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Investments In Low Income Housi" sheetId="13" state="visible" r:id="rId13"/>
    <sheet xmlns:r="http://schemas.openxmlformats.org/officeDocument/2006/relationships" name="Short-Term Borrowings" sheetId="14" state="visible" r:id="rId14"/>
    <sheet xmlns:r="http://schemas.openxmlformats.org/officeDocument/2006/relationships" name="Derivatives" sheetId="15" state="visible" r:id="rId15"/>
    <sheet xmlns:r="http://schemas.openxmlformats.org/officeDocument/2006/relationships" name="Stockholders' Equity" sheetId="16" state="visible" r:id="rId16"/>
    <sheet xmlns:r="http://schemas.openxmlformats.org/officeDocument/2006/relationships" name="Other Noninterest Income" sheetId="17" state="visible" r:id="rId17"/>
    <sheet xmlns:r="http://schemas.openxmlformats.org/officeDocument/2006/relationships" name="Other Noninterest Expense" sheetId="18" state="visible" r:id="rId18"/>
    <sheet xmlns:r="http://schemas.openxmlformats.org/officeDocument/2006/relationships" name="Earnings Per Common Share" sheetId="19" state="visible" r:id="rId19"/>
    <sheet xmlns:r="http://schemas.openxmlformats.org/officeDocument/2006/relationships" name="Retirement Plans" sheetId="20" state="visible" r:id="rId20"/>
    <sheet xmlns:r="http://schemas.openxmlformats.org/officeDocument/2006/relationships" name="Share-Based Payment Arrangement"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cent Accounting Pronouncement" sheetId="24" state="visible" r:id="rId24"/>
    <sheet xmlns:r="http://schemas.openxmlformats.org/officeDocument/2006/relationships" name="Basis of Presentation (Policies"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Derivatives (Tables)" sheetId="28" state="visible" r:id="rId28"/>
    <sheet xmlns:r="http://schemas.openxmlformats.org/officeDocument/2006/relationships" name="Stockholders' Equity (Tables)" sheetId="29" state="visible" r:id="rId29"/>
    <sheet xmlns:r="http://schemas.openxmlformats.org/officeDocument/2006/relationships" name="Other Noninterest Income (Table" sheetId="30" state="visible" r:id="rId30"/>
    <sheet xmlns:r="http://schemas.openxmlformats.org/officeDocument/2006/relationships" name="Other Noninterest Expense (Tabl" sheetId="31" state="visible" r:id="rId31"/>
    <sheet xmlns:r="http://schemas.openxmlformats.org/officeDocument/2006/relationships" name="Earnings Per Common Share (Tabl" sheetId="32" state="visible" r:id="rId32"/>
    <sheet xmlns:r="http://schemas.openxmlformats.org/officeDocument/2006/relationships" name="Retirement Plans (Tables)" sheetId="33" state="visible" r:id="rId33"/>
    <sheet xmlns:r="http://schemas.openxmlformats.org/officeDocument/2006/relationships" name="Share-Based Payment Arrangeme_2"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Securities (Narrative) (Details" sheetId="37" state="visible" r:id="rId37"/>
    <sheet xmlns:r="http://schemas.openxmlformats.org/officeDocument/2006/relationships" name="Securities (Amortized Cost and " sheetId="38" state="visible" r:id="rId38"/>
    <sheet xmlns:r="http://schemas.openxmlformats.org/officeDocument/2006/relationships" name="Securities (Amortized Cost an_2" sheetId="39" state="visible" r:id="rId39"/>
    <sheet xmlns:r="http://schemas.openxmlformats.org/officeDocument/2006/relationships" name="Securities (Amortized Cost an_3" sheetId="40" state="visible" r:id="rId40"/>
    <sheet xmlns:r="http://schemas.openxmlformats.org/officeDocument/2006/relationships" name="Securities (Securities Availabl" sheetId="41" state="visible" r:id="rId41"/>
    <sheet xmlns:r="http://schemas.openxmlformats.org/officeDocument/2006/relationships" name="Securities (Securities Held to "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Investments In Low Income Hou_2" sheetId="52" state="visible" r:id="rId52"/>
    <sheet xmlns:r="http://schemas.openxmlformats.org/officeDocument/2006/relationships" name="Securities Sold under Agreement" sheetId="53" state="visible" r:id="rId53"/>
    <sheet xmlns:r="http://schemas.openxmlformats.org/officeDocument/2006/relationships" name="Short-Term Borrowings (Narrativ" sheetId="54" state="visible" r:id="rId54"/>
    <sheet xmlns:r="http://schemas.openxmlformats.org/officeDocument/2006/relationships" name="Derivatives (Fair Values of Der" sheetId="55" state="visible" r:id="rId55"/>
    <sheet xmlns:r="http://schemas.openxmlformats.org/officeDocument/2006/relationships" name="Derivatives (Narrative) (Detail" sheetId="56" state="visible" r:id="rId56"/>
    <sheet xmlns:r="http://schemas.openxmlformats.org/officeDocument/2006/relationships" name="Derivatives (Effects of Derivat" sheetId="57" state="visible" r:id="rId57"/>
    <sheet xmlns:r="http://schemas.openxmlformats.org/officeDocument/2006/relationships" name="Derivatives (Offsetting Derivat" sheetId="58" state="visible" r:id="rId58"/>
    <sheet xmlns:r="http://schemas.openxmlformats.org/officeDocument/2006/relationships" name="Stockholders' Equity (Narrative" sheetId="59" state="visible" r:id="rId59"/>
    <sheet xmlns:r="http://schemas.openxmlformats.org/officeDocument/2006/relationships" name="Stockholders' Equity (Component" sheetId="60" state="visible" r:id="rId60"/>
    <sheet xmlns:r="http://schemas.openxmlformats.org/officeDocument/2006/relationships" name="Stockholders' Equity (Line Item" sheetId="61" state="visible" r:id="rId61"/>
    <sheet xmlns:r="http://schemas.openxmlformats.org/officeDocument/2006/relationships" name="Other Noninterest Income (Compo" sheetId="62" state="visible" r:id="rId62"/>
    <sheet xmlns:r="http://schemas.openxmlformats.org/officeDocument/2006/relationships" name="Other Noninterest Expense (Deta" sheetId="63" state="visible" r:id="rId63"/>
    <sheet xmlns:r="http://schemas.openxmlformats.org/officeDocument/2006/relationships" name="Earnings Per Common Share (Comp" sheetId="64" state="visible" r:id="rId64"/>
    <sheet xmlns:r="http://schemas.openxmlformats.org/officeDocument/2006/relationships" name="Earnings Per Common Share (Narr" sheetId="65" state="visible" r:id="rId65"/>
    <sheet xmlns:r="http://schemas.openxmlformats.org/officeDocument/2006/relationships" name="Retirement Plans (Narrative) (D" sheetId="66" state="visible" r:id="rId66"/>
    <sheet xmlns:r="http://schemas.openxmlformats.org/officeDocument/2006/relationships" name="Retirement Plans (Components of" sheetId="67" state="visible" r:id="rId67"/>
    <sheet xmlns:r="http://schemas.openxmlformats.org/officeDocument/2006/relationships" name="Share-Based Payment Arrangeme_3" sheetId="68" state="visible" r:id="rId68"/>
    <sheet xmlns:r="http://schemas.openxmlformats.org/officeDocument/2006/relationships" name="Share-Based Payment Arrangeme_4"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Fair Value Measurements (Financ" sheetId="72" state="visible" r:id="rId72"/>
    <sheet xmlns:r="http://schemas.openxmlformats.org/officeDocument/2006/relationships" name="Fair Value Measurements (Narrat" sheetId="73" state="visible" r:id="rId73"/>
    <sheet xmlns:r="http://schemas.openxmlformats.org/officeDocument/2006/relationships" name="Fair Value Measurements (Schedu" sheetId="74" state="visible" r:id="rId74"/>
    <sheet xmlns:r="http://schemas.openxmlformats.org/officeDocument/2006/relationships" name="Fair Value Measurements (Overvi" sheetId="75" state="visible" r:id="rId75"/>
    <sheet xmlns:r="http://schemas.openxmlformats.org/officeDocument/2006/relationships" name="Fair Value Measurements (Fina_2" sheetId="76" state="visible" r:id="rId76"/>
    <sheet xmlns:r="http://schemas.openxmlformats.org/officeDocument/2006/relationships" name="Fair Value Measurements (Estima"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Registrant Name</t>
        </is>
      </c>
      <c r="B4" s="4" t="inlineStr">
        <is>
          <t>HANCOCK WHITNEY CORPORATION</t>
        </is>
      </c>
      <c r="C4" s="4" t="inlineStr">
        <is>
          <t xml:space="preserve"> </t>
        </is>
      </c>
    </row>
    <row r="5">
      <c r="A5" s="4" t="inlineStr">
        <is>
          <t>Entity Filer Category</t>
        </is>
      </c>
      <c r="B5" s="4" t="inlineStr">
        <is>
          <t>Large Accelerated Filer</t>
        </is>
      </c>
      <c r="C5" s="4" t="inlineStr">
        <is>
          <t xml:space="preserve"> </t>
        </is>
      </c>
    </row>
    <row r="6">
      <c r="A6" s="4" t="inlineStr">
        <is>
          <t>Entity Central Index Key</t>
        </is>
      </c>
      <c r="B6" s="4" t="inlineStr">
        <is>
          <t>0000750577</t>
        </is>
      </c>
      <c r="C6" s="4" t="inlineStr">
        <is>
          <t xml:space="preserve"> </t>
        </is>
      </c>
    </row>
    <row r="7">
      <c r="A7" s="4" t="inlineStr">
        <is>
          <t>Amendment Flag</t>
        </is>
      </c>
      <c r="B7" s="4" t="inlineStr">
        <is>
          <t>false</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3</t>
        </is>
      </c>
      <c r="C9" s="4" t="inlineStr">
        <is>
          <t xml:space="preserve"> </t>
        </is>
      </c>
    </row>
    <row r="10">
      <c r="A10" s="4" t="inlineStr">
        <is>
          <t>Document Period End Date</t>
        </is>
      </c>
      <c r="B10" s="4" t="inlineStr">
        <is>
          <t>Sep. 30,  2024</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001-36872</t>
        </is>
      </c>
      <c r="C17" s="4" t="inlineStr">
        <is>
          <t xml:space="preserve"> </t>
        </is>
      </c>
    </row>
    <row r="18">
      <c r="A18" s="4" t="inlineStr">
        <is>
          <t>Entity Tax Identification Number</t>
        </is>
      </c>
      <c r="B18" s="4" t="inlineStr">
        <is>
          <t>64-0693170</t>
        </is>
      </c>
      <c r="C18" s="4" t="inlineStr">
        <is>
          <t xml:space="preserve"> </t>
        </is>
      </c>
    </row>
    <row r="19">
      <c r="A19" s="4" t="inlineStr">
        <is>
          <t>Entity Address, Address Line One</t>
        </is>
      </c>
      <c r="B19" s="4" t="inlineStr">
        <is>
          <t>Hancock Whitney Plaza</t>
        </is>
      </c>
      <c r="C19" s="4" t="inlineStr">
        <is>
          <t xml:space="preserve"> </t>
        </is>
      </c>
    </row>
    <row r="20">
      <c r="A20" s="4" t="inlineStr">
        <is>
          <t>Entity Address, Address Line Two</t>
        </is>
      </c>
      <c r="B20" s="4" t="inlineStr">
        <is>
          <t>2510 14th Street</t>
        </is>
      </c>
      <c r="C20" s="4" t="inlineStr">
        <is>
          <t xml:space="preserve"> </t>
        </is>
      </c>
    </row>
    <row r="21">
      <c r="A21" s="4" t="inlineStr">
        <is>
          <t>Entity Address, City or Town</t>
        </is>
      </c>
      <c r="B21" s="4" t="inlineStr">
        <is>
          <t>Gulfport</t>
        </is>
      </c>
      <c r="C21" s="4" t="inlineStr">
        <is>
          <t xml:space="preserve"> </t>
        </is>
      </c>
    </row>
    <row r="22">
      <c r="A22" s="4" t="inlineStr">
        <is>
          <t>Entity Address, State or Province</t>
        </is>
      </c>
      <c r="B22" s="4" t="inlineStr">
        <is>
          <t>MS</t>
        </is>
      </c>
      <c r="C22" s="4" t="inlineStr">
        <is>
          <t xml:space="preserve"> </t>
        </is>
      </c>
    </row>
    <row r="23">
      <c r="A23" s="4" t="inlineStr">
        <is>
          <t>Entity Address, Postal Zip Code</t>
        </is>
      </c>
      <c r="B23" s="4" t="inlineStr">
        <is>
          <t>39501</t>
        </is>
      </c>
      <c r="C23" s="4" t="inlineStr">
        <is>
          <t xml:space="preserve"> </t>
        </is>
      </c>
    </row>
    <row r="24">
      <c r="A24" s="4" t="inlineStr">
        <is>
          <t>City Area Code</t>
        </is>
      </c>
      <c r="B24" s="4" t="inlineStr">
        <is>
          <t>228</t>
        </is>
      </c>
      <c r="C24" s="4" t="inlineStr">
        <is>
          <t xml:space="preserve"> </t>
        </is>
      </c>
    </row>
    <row r="25">
      <c r="A25" s="4" t="inlineStr">
        <is>
          <t>Local Phone Number</t>
        </is>
      </c>
      <c r="B25" s="4" t="inlineStr">
        <is>
          <t>868-4000</t>
        </is>
      </c>
      <c r="C25" s="4" t="inlineStr">
        <is>
          <t xml:space="preserve"> </t>
        </is>
      </c>
    </row>
    <row r="26">
      <c r="A26" s="4" t="inlineStr">
        <is>
          <t>Entity Common Stock, Shares Outstanding</t>
        </is>
      </c>
      <c r="B26" s="4" t="inlineStr">
        <is>
          <t xml:space="preserve"> </t>
        </is>
      </c>
      <c r="C26" s="5" t="n">
        <v>86060352</v>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MS</t>
        </is>
      </c>
      <c r="C30" s="4" t="inlineStr">
        <is>
          <t xml:space="preserve"> </t>
        </is>
      </c>
    </row>
    <row r="31">
      <c r="A31" s="4" t="inlineStr">
        <is>
          <t>Common Stock, Par Value $3.33 Per Share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3.33 per share</t>
        </is>
      </c>
      <c r="C33" s="4" t="inlineStr">
        <is>
          <t xml:space="preserve"> </t>
        </is>
      </c>
    </row>
    <row r="34">
      <c r="A34" s="4" t="inlineStr">
        <is>
          <t>Trading Symbol</t>
        </is>
      </c>
      <c r="B34" s="4" t="inlineStr">
        <is>
          <t>HWC</t>
        </is>
      </c>
      <c r="C34" s="4" t="inlineStr">
        <is>
          <t xml:space="preserve"> </t>
        </is>
      </c>
    </row>
    <row r="35">
      <c r="A35" s="4" t="inlineStr">
        <is>
          <t>Security Exchange Name</t>
        </is>
      </c>
      <c r="B35" s="4" t="inlineStr">
        <is>
          <t>NASDAQ</t>
        </is>
      </c>
      <c r="C35" s="4" t="inlineStr">
        <is>
          <t xml:space="preserve"> </t>
        </is>
      </c>
    </row>
    <row r="36">
      <c r="A36" s="4" t="inlineStr">
        <is>
          <t>6.25% Subordinated Not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25% Subordinated Notes</t>
        </is>
      </c>
      <c r="C38" s="4" t="inlineStr">
        <is>
          <t xml:space="preserve"> </t>
        </is>
      </c>
    </row>
    <row r="39">
      <c r="A39" s="4" t="inlineStr">
        <is>
          <t>Trading Symbol</t>
        </is>
      </c>
      <c r="B39" s="4" t="inlineStr">
        <is>
          <t>HWCP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this "Report" or "report').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3.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2. Securities The following tables set forth the amortized cost, gross unrealized gains and losses, and estimated fair value of debt securities classified as available for sale and held to maturity at September 30, 2024 and December 31, 2023. Amortized cost of securities does not include accrued interest which is reflected in the accrued interest line item on the consolidated balance sheets totaling $ 29.6 million at September 30, 2024 and $ 27.4 million at December 31, 2023.
September 30, 2024 December 31, 2023
Gross Gross Gross Gross
Securities Available for Sale Amortized Unrealized Unrealized Fair Amortized Unrealized Unrealized Fair
($ in thousands) Cost Gains Losses Value Cost Gains Losses Value
U.S. Treasury and government agency securities $ 171,333 $ 3,806 $ 1,371 $ 173,768 $ 97,741 $ 1,581 $ 1,514 $ 97,808
Municipal obligations 201,128 55 1,824 199,359 203,533 79 2,200 201,412
Residential mortgage-backed securities 2,469,381 6,687 280,396 2,195,672 2,440,411 2,734 329,279 2,113,866
Commercial mortgage-backed securities 2,839,988 13,836 185,916 2,667,908 2,683,872 7,176 253,576 2,437,472
Collateralized mortgage obligations 39,950 — 1,964 37,986 47,661 — 3,376 44,285
Corporate debt securities 23,500 — 2,046 21,454 23,500 — 3,148 20,352
Total $ 5,745,280 $ 24,384 $ 473,517 $ 5,296,147 $ 5,496,718 $ 11,570 $ 593,093 $ 4,915,195
September 30, 2024 December 31, 2023
Gross Gross Gross Gross
Securities Held to Maturity Amortized Unrealized Unrealized Fair Amortized Unrealized Unrealized Fair
($ in thousands) Cost Gains Losses Value Cost Gains Losses Value
U.S. Treasury and government agency securities $ 400,115 $ 661 $ 34,673 $ 366,103 $ 413,490 $ 179 $ 43,971 $ 369,698
Municipal obligations 628,365 915 15,255 614,025 664,488 1,252 19,593 646,147
Residential mortgage-backed securities 593,502 — 43,613 549,889 654,262 — 59,223 595,039
Commercial mortgage-backed securities 824,601 — 55,404 769,197 920,048 — 75,803 844,245
Collateralized mortgage obligations 27,050 — 1,006 26,044 32,491 — 1,702 30,789
Total $ 2,473,633 $ 1,576 $ 149,951 $ 2,325,258 $ 2,684,779 $ 1,431 $ 200,292 $ 2,485,918 The following tables present the amortized cost and fair value of debt securities available for sale and held to maturity at September 30, 2024 by contractual maturity. Actual maturities will differ from contractual maturities because of rights to call or repay obligations with or without penalties and scheduled and unscheduled principal payments on mortgage-backed securities and collateral mortgage obligations.
Debt Securities Available for Sale Amortized Fair
($ in thousands) Cost Value
Due in one year or less $ 66,226 $ 66,092
Due after one year through five years 946,854 934,210
Due after five years through ten years 2,292,196 2,121,901
Due after ten years 2,440,004 2,173,944
Total available for sale debt securities $ 5,745,280 $ 5,296,147
Debt Securities Held to Maturity Amortized Fair
($ in thousands) Cost Value
Due in one year or less $ 95,237 $ 94,381
Due after one year through five years 791,983 763,985
Due after five years through ten years 581,877 554,189
Due after ten years 1,004,536 912,703
Total held to maturity securities $ 2,473,633 $ 2,325,258 The Company held no securities classified as trading at September 30, 2024 and December 31, 2023. There were no gross gains or gross losses on sales of securities during the nine months ended September 30, 2024 and 2023. Net gains or losses, when applicable, are reflected in the "Securities transactions, net" line item on the Consolidated Statements of Income. Securities with carrying values totaling approximately $ 3.4 billion and $ 4.7 billion were pledged as collateral at September 30, 2024 and December 31, 2023, respectively, primarily to secure public deposits or securities sold under agreements to repurchas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The Company evaluates credit impairment for individual securities available for sale whose fair value was below amortized cost with a more than inconsequential risk of default and where the Company had assessed whether the decline in fair value was significant enough to suggest a credit event occurred. There were no securities with a material credit loss event and, therefore, no allowance for credit loss was recorded in any period presented. The fair value and gross unrealized losses for securities classified as available for sale with unrealized losses for the periods indicated follow.
Available for Sale
September 30, 2024 Losses &lt; 12 months Losses 12 months or &gt; Total
($ in thousands) Fair Gross Fair Gross Fair Gross
U.S. Treasury and government agency securities $ 7,982 $ 17 $ 7,545 $ 1,354 $ 15,527 $ 1,371
Municipal obligations 2,820 — 174,748 1,824 177,568 1,824
Residential mortgage-backed securities 38,596 72 1,674,765 280,324 1,713,361 280,396
Commercial mortgage-backed securities — — 2,246,784 185,916 2,246,784 185,916
Collateralized mortgage obligations — — 37,986 1,964 37,986 1,964
Corporate debt securities — — 19,454 2,046 19,454 2,046
Total $ 49,398 $ 89 $ 4,161,282 $ 473,428 $ 4,210,680 $ 473,517
Available for Sale
December 31, 2023 Losses &lt; 12 Months Losses 12 Months or &gt; Total
($ in thousands) Fair Gross Fair Gross Fair Gross
U.S. Treasury and government agency securities $ — $ — $ 7,790 $ 1,514 $ 7,790 $ 1,514
Municipal obligations 49,832 374 128,965 1,826 178,797 2,200
Residential mortgage-backed securities 3,062 25 1,795,154 329,254 1,798,216 329,279
Commercial mortgage-backed securities — — 2,227,703 253,576 2,227,703 253,576
Collateralized mortgage obligations — — 44,285 3,376 44,285 3,376
Corporate debt securities — — 19,852 3,148 19,852 3,148
Total $ 52,894 $ 399 $ 4,223,749 $ 592,694 $ 4,276,643 $ 593,093 At each reporting period, the Company evaluated its held to maturity municipal obligation portfolio for credit loss using probability of default and loss given default models. The models were run using a long-term average probability of default migration and with a probability weighting of Moody’s economic forecasts. The resulting credit losses, if any, were negligible and no allowance for credit loss was recorded. The fair value and gross unrealized losses for securities classified as held to maturity with unrealized losses for the periods indicated follow.
Held to Maturity
September 30, 2024 Losses &lt; 12 Months Losses 12 Months or &gt; Total
($ in thousands) Fair Gross Fair Gross Fair Gross
U.S. Treasury and government agency securities $ — $ — $ 336,218 $ 34,673 $ 336,218 $ 34,673
Municipal obligations 21,719 53 498,414 15,202 520,133 15,255
Residential mortgage-backed securities — — 549,890 43,613 549,890 43,613
Commercial mortgage-backed securities — — 769,197 55,404 769,197 55,404
Collateralized mortgage obligations — — 26,044 1,006 26,044 1,006
Total $ 21,719 $ 53 $ 2,179,763 $ 149,898 $ 2,201,482 $ 149,951
Held to Maturity
December 31, 2023 Losses &lt; 12 Months Losses 12 Months or &gt; Total
($ in thousands) Fair Gross Fair Gross Fair Gross
U.S. Treasury and government agency securities $ 9,530 $ 63 $ 339,533 $ 43,908 $ 349,063 $ 43,971
Municipal obligations 343,401 1,801 226,165 17,792 569,566 19,593
Residential mortgage-backed securities — — 595,039 59,223 595,039 59,223
Commercial mortgage-backed securities — — 844,245 75,803 844,245 75,803
Collateralized mortgage obligations — — 30,789 1,702 30,789 1,702
Total $ 352,931 $ 1,864 $ 2,035,771 $ 198,428 $ 2,388,702 $ 200,292 As of September 30, 2024 and December 31, 2023, the Company had 663 and 698 securities, respectively, with market values below their cost basis. There were no material unrealized losses related to the marketability of the securities or the issuer’s ability to meet contractual obligations. In all cases, the indicated impairment on these debt securities would be recovered no later than the security’s maturity date or possibly earlier if the market price for the security increases with a reduction in the yield required by the market. The unrealized losses were deemed to be non-credit related at September 30, 2024 and December 31, 2023. At September 30, 2024, the Company had adequate liquidity and, therefore, neither planned to nor expected to be required to liquidate these securities before recovery of the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3. Loans and Allowance for Credit Losses The Company generally makes loans in its market areas of southern and central Mississippi; southern and central Alabama; northwest, central and southern Louisiana; the northern, central and panhandle regions of Florida; certain areas of east and northeast Texas; and the metropolitan areas of Nashville, Tennessee and Atlanta, Georgia. In addition, and to a lesser degree, the bank makes loans both regionally and nationally, generally through its specialty lines of business, including the equipment finance, commercial real estate and healthcare segments, often with sponsors in our market areas. The following table presents loans at their amortized cost basis, by portfolio class at September 30, 2024 and December 31, 2023. The amortized cost basis is net of unearned income and excludes accrued interest totaling $ 114.3 million and $ 124.7 million at September 30, 2024 and December 31, 2023, respectively. Accrued interest is reflected in the accrued interest line item in the Consolidated Balance Sheets.
September 30, December 31,
($ in thousands) 2024 2023
Commercial non-real estate $ 9,588,309 $ 9,957,284
Commercial real estate - owner occupied 3,096,173 3,093,763
Total commercial and industrial 12,684,482 13,051,047
Commercial real estate - income producing 3,988,661 3,986,943
Construction and land development 1,423,615 1,551,091
Residential mortgages 3,988,309 3,886,072
Consumer 1,370,520 1,446,764
Total loans $ 23,455,587 $ 23,921,917 The following briefly describes the composition of each loan category and portfolio class. Commercial and industrial Commercial and industrial loans are made available to businesses for working capital (including financing of inventory and receivables), business expansion, facilitating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term, fixed rate loans originated are generally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also include deposit account secured loans. Indirect nonresidential consumer loans include automobile financing provided to the consumer through an agreement with automobile dealerships, though the Company is no longer engaged in this type of lending and the remaining portfolio is in runoff. Consumer loans also include a small portfolio of credit card receivables issued on the basis of applications received through referrals from the Bank’s branches, online and other marketing efforts. Allowance for Credit Losses The calculation of the allowance for credit losses is performed using two primary approaches: a collective approach for pools of loans that have similar risk characteristics using a loss rate analysis, and a specific reserve analysis for credits individually evaluated. The allowance for credit losses for collectively evaluated portfolios is developed using multiple Moody’s macroeconomic forecasts applied to internally developed credit models for a two year reasonable and supportable period. The following tables present activity in the allowance for credit losses (ACL) by portfolio class for the nine months ended September 30, 2024 and 2023, as well as the corresponding recorded investment in loans at the end of each period.
Commercial Total Commercial
Commercial Real Estate- Commercial Real Estate- Construction
Non-Real Owner and Income and Land Residential
($ in thousands) Estate Occupied Industrial Producing Development Mortgages Consumer Total
Nine Months Ended September 30, 2024
Allowance for credit losses
Allowance for loan losses:
Beginning balance $ 101,737 $ 40,197 $ 141,934 $ 74,539 $ 27,039 $ 38,983 $ 25,412 $ 307,907
Charge-offs ( 33,869 ) — ( 33,869 ) ( 8,819 ) ( 264 ) ( 229 ) ( 13,249 ) ( 56,430 )
Recoveries 18,067 986 19,053 7 62 430 2,586 22,138
Net provision for loan losses 22,808 ( 3,643 ) 19,165 12,740 ( 2,044 ) 3,673 10,122 43,656
Ending balance - allowance for loan losses $ 108,743 $ 37,540 $ 146,283 $ 78,467 $ 24,793 $ 42,857 $ 24,871 $ 317,271
Reserve for unfunded lending commitments:
Beginning balance $ 5,507 $ 327 $ 5,834 $ 1,344 $ 20,019 $ 30 $ 1,667 $ 28,894
Provision for losses on unfunded commitments 752 ( 43 ) 709 ( 353 ) ( 4,250 ) ( 27 ) 520 ( 3,401 )
Ending balance - reserve for unfunded lending commitments 6,259 284 6,543 991 15,769 3 2,187 25,493
Total allowance for credit losses $ 115,002 $ 37,824 $ 152,826 $ 79,458 $ 40,562 $ 42,860 $ 27,058 $ 342,764
Allowance for loan losses:
Individually evaluated $ 4,283 $ 51 $ 4,334 $ — $ — $ 750 $ 197 $ 5,281
Collectively evaluated 104,460 37,489 141,949 78,467 24,793 42,107 24,674 311,990
Allowance for loan losses $ 108,743 $ 37,540 $ 146,283 $ 78,467 $ 24,793 $ 42,857 $ 24,871 $ 317,271
Reserve for unfunded lending commitments:
Individually evaluated $ 713 $ — $ 713 $ — $ — $ — $ — $ 713
Collectively evaluated 5,546 284 5,830 991 15,769 3 2,187 24,780
Reserve for unfunded lending commitments $ 6,259 $ 284 $ 6,543 $ 991 $ 15,769 $ 3 $ 2,187 $ 25,493
Total allowance for credit losses $ 115,002 $ 37,824 $ 152,826 $ 79,458 $ 40,562 $ 42,860 $ 27,058 $ 342,764
Loans:
Individually evaluated $ 12,435 $ 1,219 $ 13,654 $ 1,679 $ 5,694 $ 1,893 $ 3,096 $ 26,016
Collectively evaluated 9,575,874 3,094,954 12,670,828 3,986,982 1,417,921 3,986,416 1,367,424 23,429,571
Total loans $ 9,588,309 $ 3,096,173 $ 12,684,482 $ 3,988,661 $ 1,423,615 $ 3,988,309 $ 1,370,520 $ 23,455,587 In arriving at the allowance for credit losses at September 30, 2024, the Company weighted Moody’s September 2024 baseline economic forecast at 40 % and downside mild recessionary S-2 scenario at 60 %. The September 2024 baseline scenario maintains a generally optimistic outlook in its assumptions surrounding the drivers of economic growth, including its expectations of the effectiveness of the Federal Reserve's monetary policy in easing inflationary conditions without precipitating a recession. The S-2 scenario is less optimistic compared to the baseline, with a decline in business and consumer sentiment, rising political tensions, continuing elevated inflation and interest rates, and reduced credit availability leading to a forecasted mild recession beginning in the fourth quarter of 2024 and lasting for three quarters. The increase in the allowance for loan losses at September 30, 2024 compared to December 31, 2023, reflects a relatively consistent credit loss outlook with continued focus on risks that impact certain segments within the Company’s loan portfolio, resulting in modest allowance builds across several portfolios. The decline in the reserve for unfunded commitments compared to December 31, 2023 was largely volume driven.
Commercial Total Commercial
Commercial Real Estate- Commercial Real Estate- Construction
Non-Real Owner and Income and Land Residential
($ in thousands) Estate Occupied Industrial Producing Development Mortgages Consumer Total
Nine Months Ended September 30, 2023
Allowance for credit losses
Allowance for loan losses:
Beginning balance $ 96,461 $ 48,284 $ 144,745 $ 71,961 $ 30,498 $ 32,464 $ 28,121 $ 307,789
Charge-offs ( 44,837 ) — ( 44,837 ) ( 73 ) ( 72 ) ( 53 ) ( 10,787 ) ( 55,822 )
Recoveries 4,419 447 4,866 12 10 888 2,701 8,477
Net provision for loan losses 43,622 ( 7,152 ) 36,470 2,441 ( 2,213 ) 3,563 5,586 45,847
Ending balance - allowance for loan losses $ 99,665 $ 41,579 $ 141,244 $ 74,341 $ 28,223 $ 36,862 $ 25,621 $ 306,291
Reserve for unfunded lending commitments:
Beginning balance $ 4,984 $ 302 $ 5,286 $ 1,395 $ 25,110 $ 31 $ 1,487 $ 33,309
Provision for losses on unfunded commitments 270 10 280 39 ( 3,874 ) 4 ( 145 ) ( 3,696 )
Ending balance - reserve for unfunded lending commitments 5,254 312 5,566 1,434 21,236 35 1,342 29,613
Total allowance for credit losses $ 104,919 $ 41,891 $ 146,810 $ 75,775 $ 49,459 $ 36,897 $ 26,963 $ 335,904
Allowance for loan losses:
Individually evaluated $ 1,666 $ — $ 1,666 $ — $ — $ — $ — $ 1,666
Collectively evaluated 97,999 41,579 139,578 74,341 28,223 36,862 25,621 304,625
Allowance for loan losses $ 99,665 $ 41,579 $ 141,244 $ 74,341 $ 28,223 $ 36,862 $ 25,621 $ 306,291
Reserve for unfunded lending commitments:
Individually evaluated $ — $ — $ — $ — $ — $ — $ — $ —
Collectively evaluated 5,254 312 5,566 1,434 21,236 35 1,342 29,613
Reserve for unfunded lending commitments $ 5,254 $ 312 $ 5,566 $ 1,434 $ 21,236 $ 35 $ 1,342 $ 29,613
Total allowance for credit losses $ 104,919 $ 41,891 $ 146,810 $ 75,775 $ 49,459 $ 36,897 $ 26,963 $ 335,904
Loans:
Individually evaluated $ 17,658 $ — $ 17,658 $ — $ — $ — $ — $ 17,658
Collectively evaluated 10,057,927 3,081,327 13,139,254 4,027,553 1,614,846 3,721,106 1,463,262 23,966,021
Total loans $ 10,075,585 $ 3,081,327 $ 13,156,912 $ 4,027,553 $ 1,614,846 $ 3,721,106 $ 1,463,262 $ 23,983,679 The allowance for credit loss for the nine months ended September 30, 2023, was down slightly when compared to December 31, 2022, reflecting a relatively stable economic outlook, with shifts between portfolios and a relatively modest decline in reserve coverage. In arriving at the allowance for credit losses at September 30, 2023, the Company weighted the baseline economic forecast at 40 % and the downside S-2 mild recession scenario at 60 %. Nonaccrual loans and certain reportable modified loan disclosures The following table shows the composition of nonaccrual loans and those without an allowance for loan loss, by portfolio class.
September 30, 2024 December 31, 2023
($ in thousands) Total Nonaccrual Nonaccrual Without Allowance for Loan Loss Total Nonaccrual Nonaccrual Without Allowance for Loan Loss
Commercial non-real estate $ 21,397 $ 1,838 $ 20,840 $ 13,637
Commercial real estate - owner occupied 2,889 — 2,228 —
Total commercial and industrial 24,286 1,838 23,068 13,637
Commercial real estate - income producing 1,918 1,679 461 —
Construction and land development 6,316 5,694 815 —
Residential mortgages 39,112 — 26,137 —
Consumer 11,234 2,599 8,555 —
Total loans $ 82,866 $ 11,810 $ 59,036 $ 13,637 As a part of our loss mitigation efforts, we may provide modifications to borrowers experiencing financial difficulty to improve long-term collectability of the loans and to avoid the need for repossession or foreclosure of collateral. Nonaccrual loans include reportable nonaccruing modified loans to borrowers experiencing financial difficulty (“MEFDs”) totaling $ 5.4 million and $ 0.1 million at September 30, 2024 and December 31, 2023, respectively. Total reportable MEFDs, both accruing and nonaccruing, were $ 95.6 million and $ 24.5 million at September 30, 2024 and December 31, 2023, respectively. The Company had unfunded exposure to borrowers whose loan terms have been modified as a reportable MEFD totaling $ 13.6 million and $ 0.7 million at September 30, 2024 and December 31, 2023, respectively. The tables below provide detail by portfolio class for reportable MEFDs entered into during the three and nine months ended September 30, 2024 and 2023. Modified facilities are reported using the balance at the end of each period reported and are reflected only once in each table based on the type of modification or combination of modification.
Three Months Ended September 30, 2024
Term Extension Significant Payment Delay Term Extensions and Other
($ in thousands) Balance Percentage of Portfolio Balance Percentage of Portfolio Balance Percentage of Portfolio Balance Percentage of Portfolio
Commercial non-real estate $ 48,913 0.51 % $ — — $ 17,020 0.18 % $ — —
Commercial real estate - owner occupied — — — — — — — —
Total commercial and industrial 48,913 0.39 % — — 17,020 0.13 % — —
Commercial real estate - income producing 3,050 0.08 % — — — — — —
Construction and land development — — — — — — — —
Residential mortgages 988 0.02 % — — — — — —
Consumer — — — — — — — —
Total reportable modified loans $ 52,951 0.23 % $ — — $ 17,020 0.07 % $ — —
Nine Months Ended September 30, 2024
Term Extension Significant Payment Delay Term Extensions and Other
($ in thousands) Balance Percentage of Portfolio Balance Percentage of Portfolio Balance Percentage of Portfolio Balance Percentage of Portfolio
Commercial non-real estate $ 65,619 0.68 % $ — — $ 17,020 0.18 % $ — —
Commercial real estate - owner occupied — — — — — — — —
Total commercial and industrial 65,619 0.52 % — — 17,020 0.13 % — —
Commercial real estate - income producing 3,050 0.08 % — — — — — —
Construction and land development — — — — — — — —
Residential mortgages 3,618 0.09 % — — — — — —
Consumer 143 0.01 % — — — — — —
Total reportable modified loans $ 72,430 0.31 % $ — — $ 17,020 0.07 % $ — —
Three Months Ended September 30, 2023
Term Extension Significant Payment Delay Term Extensions and Other (1)
($ in thousands) Balance Percentage of Portfolio Balance Percentage of Portfolio Balance Percentage of Portfolio Balance Percentage of Portfolio
Commercial non-real estate $ 5,873 0.06 % $ — — $ 4,431 0.04 % $ — —
Commercial real estate - owner occupied — — — — 17,035 0.55 % — —
Total commercial and industrial 5,873 0.04 % — — 21,466 0.16 % — —
Commercial real estate - income producing — — — — — — — —
Construction and land development 86 0.01 % — — — — — —
Residential mortgages 120 0.00 % — — — — 66 0.00 %
Consumer 62 0.00 % — — — — — —
Total reportable modified loans $ 6,141 0.03 % $ — — $ 21,466 0.09 % $ 66 0.00 % (1) Includes interest rate reduction and other than insignificant payment delays
Nine Months Ended September 30, 2023
Term Extension Significant Payment Delay Term Extensions and Other (1)
($ in thousands) Balance Percentage of Portfolio Balance Percentage of Portfolio Balance Percentage of Portfolio Balance Percentage of Portfolio
Commercial non-real estate $ 6,969 0.07 % $ 100 0.00 % $ 4,431 0.04 % $ — —
Commercial real estate - owner occupied — — — — 17,035 0.55 % — —
Total commercial and industrial 6,969 0.05 % 100 0.00 % 21,466 0.16 % — —
Commercial real estate - income producing — — — — — — — —
Construction and land development 86 0.01 % — — — — — —
Residential mortgages 120 0.00 % — — — — 66 0.00 %
Consumer 62 0.00 % — — — — — —
Total reportable modified loans $ 7,237 0.03 % $ 100 0.00 % $ 21,466 0.09 % $ 66 0.00 % (1) Includes interest rate reduction and other than insignificant payment delays Reportable modifications to borrowers experiencing financial difficulty during the three months ended September 30, 2024 consisted of weighted average term extensions totaling approximately nine months for commercial loans, and two years for residential mortgage loans. Reportable modifications to borrowers experiencing financial difficulty during the nine months ended September 30, 2024 consisted of weighted average term extensions totaling approximately nine months for commercial loans, five years for residential mortgage loans and four years for consumer loans. The weighted average term of other than insignificant payment delays was three months for commercial loans during both the three and nine months ended September 30, 2024. Reported term extensions and payment delays are considered more than insignificant when they exceed six months when considering other modifications made in the past twelve months. Reportable modifications to borrowers experiencing financial difficulty during both the three and nine months ended September 30, 2023 consisted of weighted average term extensions totaling approximately eight months for commercial loans, fifteen years for residential mortgage loans and five years for consumer loans. The weighted average term of other than insignificant payment delays was four months. The tables below present the aging analysis of reportable modifications to borrowers experiencing financial difficulty by portfolio class at September 30, 2024 and December 31, 2023.
September 30, 2024 30-59 60-89 Greater than Total Current Total Reportable
(in thousands)
Commercial non-real estate $ 149 $ — $ 3,955 $ 4,104 $ 82,459 $ 86,563
Commercial real estate - owner occupied — — 901 901 799 1,700
Total commercial and industrial 149 — 4,856 5,005 83,258 88,263
Commercial real estate - income producing — — — — 3,050 3,050
Construction and land development — — — — — —
Residential mortgages — — 334 334 3,551 3,885
Consumer — — 196 196 158 354
Total reportable modified loans $ 149 $ — $ 5,386 $ 5,535 $ 90,017 $ 95,552
December 31, 2023 30-59 60-89 Greater than Total Current Total Reportable
(in thousands)
Commercial non-real estate $ 3,149 $ 233 $ 4,430 $ 7,812 $ 14,145 $ 21,957
Commercial real estate - owner occupied — — — — 1,774 1,774
Total commercial and industrial 3,149 233 4,430 7,812 15,919 23,731
Commercial real estate - income producing — — — — — —
Construction and land development — — — — 85 85
Residential mortgages 66 — — 66 390 456
Consumer — — — — 274 274
Total reportable modified loans $ 3,215 $ 233 $ 4,430 $ 7,878 $ 16,668 $ 24,546 There were loans to three commercial borrowers totaling $ 3.6 million, two residential mortgage borrowers totaling $ 0.3 million and one consumer borrower totaling $ 0.2 million with reportable term extensions and/or significant payment delays and interest rate reduction modifications that had post modification payment defaults during the three month period ended September 30, 2024. For the nine month period ended September 30, 2024, there were loans to six commercial borrowers totaling $ 13.2 million, three residential mortgage borrowers totaling $ 0.4 million, and one consumer borrower totaling $ 0.2 million with reportable term extensions and/or significant payment delays and interest rate reduction modifications that had post modification payment defaults. There was one residential mortgage loan totaling $ 20 thousand with a reportable interest rate reduction and a term extension modification that had a post modification payment default during the three and nine month periods ended September 30, 2023 . A payment default occurs if the loan is either 90 days or more delinquent or has been charged off as of the end of the period presented. Aging Analysis The tables below present the aging analysis of past due loans by portfolio class at September 30, 2024 and December 31, 2023.
September 30, 2024 30-59 60-89 Greater than Total Current Total Recorded
($ in thousands)
Commercial non-real estate $ 13,822 $ 5,275 $ 20,944 $ 40,041 $ 9,548,268 $ 9,588,309 $ 2,040
Commercial real estate - owner occupied 32,229 977 2,957 36,163 3,060,010 3,096,173 154
Total commercial and industrial 46,051 6,252 23,901 76,204 12,608,278 12,684,482 2,194
Commercial real estate - income producing 264 — 1,875 2,139 3,986,522 3,988,661 —
Construction and land development 528 338 2,534 3,400 1,420,215 1,423,615 68
Residential mortgages 9,700 14,821 30,618 55,139 3,933,170 3,988,309 229
Consumer 11,771 5,464 10,285 27,520 1,343,000 1,370,520 3,476
Total loans $ 68,314 $ 26,875 $ 69,213 $ 164,402 $ 23,291,185 $ 23,455,587 $ 5,967
December 31, 2023 30-59 60-89 Greater than Total Current Total Recorded
($ in thousands)
Commercial non-real estate $ 12,311 $ 4,381 $ 21,132 $ 37,824 $ 9,919,460 $ 9,957,284 $ 5,782
Commercial real estate - owner occupied 1,614 1,596 1,715 4,925 3,088,838 3,093,763 431
Total commercial and industrial 13,925 5,977 22,847 42,749 13,008,298 13,051,047 6,213
Commercial real estate - income producing 3,938 606 408 4,952 3,981,991 3,986,943 —
Construction and land development 1,655 1,220 1,208 4,083 1,547,008 1,551,091 742
Residential mortgages 40,189 9,121 18,960 68,270 3,817,802 3,886,072 172
Consumer 11,059 5,957 6,611 23,627 1,423,137 1,446,764 2,482
Total loans $ 70,766 $ 22,881 $ 50,034 $ 143,681 $ 23,778,236 $ 23,921,917 $ 9,609 Credit Quality Indicators The following tables present the credit quality indicators by segment and portfolio class of loans at September 30, 2024 and December 31, 2023. The Company routinely assesses the ratings of loans in its portfolio through an established and comprehensive portfolio management process.
September 30, 2024
($ in thousands) Commercial Commercial Total Commercial Construction Total
Grade:
Pass $ 8,972,487 $ 2,955,381 $ 11,927,868 $ 3,832,191 $ 1,351,321 $ 17,111,380
Pass-Watch 185,234 93,417 278,651 133,406 65,314 477,371
Special Mention 93,200 9,187 102,387 6,491 602 109,480
Substandard 337,388 38,188 375,576 16,573 6,378 398,527
Doubtful — — — — — —
Total $ 9,588,309 $ 3,096,173 $ 12,684,482 $ 3,988,661 $ 1,423,615 $ 18,096,758
December 31, 2023
($ in thousands) Commercial Commercial Total Commercial Construction Total
Grade:
Pass $ 9,524,018 $ 3,016,277 $ 12,540,295 $ 3,799,004 $ 1,542,460 $ 17,881,759
Pass-Watch 234,211 52,027 286,238 139,932 7,460 433,630
Special Mention 11,486 6,647 18,133 40,826 356 59,315
Substandard 187,569 18,812 206,381 7,181 815 214,377
Doubtful — — — — — —
Total $ 9,957,284 $ 3,093,763 $ 13,051,047 $ 3,986,943 $ 1,551,091 $ 18,589,081
September 30, 2024 December 31, 2023
($ in thousands) Residential Consumer Total Residential Consumer Total
Performing $ 3,949,197 $ 1,359,286 $ 5,308,483 $ 3,859,935 $ 1,438,209 $ 5,298,144
Nonperforming 39,112 11,234 50,346 26,137 8,555 34,692
Total $ 3,988,309 $ 1,370,520 $ 5,358,829 $ 3,886,072 $ 1,446,764 $ 5,332,836 Below are the definitions of the Company’s internally assigned grades: Commercial: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 Nonperforming – loans for which there are good reasons to doubt that payments will be made in full. Nonperforming loans include all loans with nonaccrual status. Vintage Analysis The following tables present credit quality disclosures of amortized cost by class and vintage for term loans and by revolving and revolving converted to amortizing at September 30, 2024 and December 31, 2023. The Company defines vintage as the later of origination, renewal or modification date. The gross charge-offs presented in the tables that follow are for the nine months ended September 30, 2024 and the year ended December 31, 2023.
Term Loans Revolving Loans
September 30, 2024 Amortized Cost Basis by Origination Year Revolving Converted to
($ in thousands) 2024 2023 2022 2021 2020 Prior Loans Term Loans Total
Commercial Non-Real Estate:
Pass $ 1,242,683 $ 1,148,392 $ 1,251,664 $ 845,389 $ 355,496 $ 1,018,069 $ 3,039,288 $ 71,506 $ 8,972,487
Pass-Watch 5,172 49,166 19,600 26,650 12,865 19,682 37,897 14,202 185,234
Special Mention 410 21,334 16,905 — 6,253 53 47,735 510 93,200
Substandard 20,158 66,281 123,382 18,152 7,965 3,379 77,009 21,062 337,388
Doubtful — — — — — — — — —
Total $ 1,268,423 $ 1,285,173 $ 1,411,551 $ 890,191 $ 382,579 $ 1,041,183 $ 3,201,929 $ 107,280 $ 9,588,309
Gross Charge-offs $ 568 $ 7,126 $ 5,634 $ 7,165 $ 162 $ 1,885 $ 4,706 $ 6,623 $ 33,869
Commercial Real Estate - Owner Occupied:
Pass $ 221,770 $ 356,662 $ 643,008 $ 584,204 $ 458,822 $ 643,226 $ 46,773 $ 916 $ 2,955,381
Pass-Watch 16,589 4,744 25,530 9,248 6,073 28,133 976 2,124 93,417
Special Mention 3,840 — 3,011 687 — 1,149 500 — 9,187
Substandard 1,712 900 20,333 278 969 13,996 — — 38,188
Doubtful — — — — — — — — —
Total $ 243,911 $ 362,306 $ 691,882 $ 594,417 $ 465,864 $ 686,504 $ 48,249 $ 3,040 $ 3,096,173
Gross Charge-offs $ — $ — $ — $ — $ — $ — $ — $ — $ —
Commercial Real Estate - Income Producing:
Pass $ 289,495 $ 505,801 $ 1,017,675 $ 828,154 $ 593,144 $ 566,508 $ 29,945 $ 1,469 $ 3,832,191
Pass-Watch 22,416 2,869 24,497 10,192 55,297 17,490 645 — 133,406
Special Mention 183 150 — — — 6,158 — — 6,491
Substandard 1,849 4,120 8,687 1,679 — 238 — — 16,573
Doubtful — — — — — — — — —
Total $ 313,943 $ 512,940 $ 1,050,859 $ 840,025 $ 648,441 $ 590,394 $ 30,590 $ 1,469 $ 3,988,661
Gross Charge-offs $ — $ — $ 8,819 $ — $ — $ — $ — $ — $ 8,819
Construction and Land Development:
Pass $ 195,031 $ 448,519 $ 347,998 $ 144,087 $ 33,912 $ 15,810 $ 161,331 $ 4,633 $ 1,351,321
Pass-Watch 576 2,271 61,862 313 31 204 57 — 65,314
Special Mention — 602 — — — — — — 602
Substandard 209 937 1,351 3,581 26 274 — — 6,378
Doubtful — — — — — — — — —
Total $ 195,816 $ 452,329 $ 411,211 $ 147,981 $ 33,969 $ 16,288 $ 161,388 $ 4,633 $ 1,423,615
Gross Charge-offs $ — $ 113 $ 94 $ 30 $ — $ 20 $ — $ 7 $ 264
Residential Mortgage:
Performing $ 139,957 $ 421,239 $ 1,063,683 $ 905,026 $ 457,681 $ 958,095 $ 3,311 $ 205 $ 3,949,197
Nonperforming 96 4,733 7,394 5,557 930 20,402 — — 39,112
Total $ 140,053 $ 425,972 $ 1,071,077 $ 910,583 $ 458,611 $ 978,497 $ 3,311 $ 205 $ 3,988,309
Gross Charge-offs $ — $ 57 $ 67 $ 2 $ — $ 103 $ — $ — $ 229
Consumer Loans:
Performing $ 50,157 $ 44,130 $ 40,744 $ 24,123 $ 19,084 $ 49,064 $ 1,108,488 $ 23,496 $ 1,359,286
Nonperforming 49 63 456 706 787 3,750 716 4,707 11,234
Total $ 50,206 $ 44,193 $ 41,200 $ 24,829 $ 19,871 $ 52,814 $ 1,109,204 $ 28,203 $ 1,370,520
Gross Charge-offs $ 31 $ 1,317 $ 1,996 $ 904 $ 162 $ 760 $ 6,395 $ 1,684 $ 13,249
Term Loans Revolving Loans
December 31, 2023 Amortized Cost Basis by Origination Year Revolving Converted to
($ in thousands) 2023 2022 2021 2020 2019 Prior Loans Term Loans Total
Commercial Non-Real Estate:
Pass $ 1,557,202 $ 1,812,370 $ 1,106,433 $ 483,739 $ 398,626 $ 923,143 $ 3,186,189 $ 56,316 $ 9,524,018
Pass-Watch 30,360 60,228 20,730 8,245 4,988 9,117 94,252 6,291 234,211
Special Mention 411 6,206 936 27 26 836 2,620 424 11,486
Substandard 48,264 48,178 18,882 8,058 3,079 1,660 54,453 4,995 187,569
Doubtful — — — — — — — — —
Total $ 1,636,237 $ 1,926,982 $ 1,146,981 $ 500,069 $ 406,719 $ 934,756 $ 3,337,514 $ 68,026 $ 9,957,284
Gross Charge-offs $ 7,885 $ 1,179 $ 1,484 $ 27,000 $ 81 $ 1,750 $ 11,971 $ 8,480 $ 59,830
Commercial Real Estate - Owner Occupied:
Pass $ 374,466 $ 689,626 $ 620,272 $ 501,054 $ 284,032 $ 493,707 $ 40,533 $ 12,587 $ 3,016,277
Pass-Watch 2,574 9,587 9,654 3,451 8,791 17,581 389 — 52,027
Special Mention 837 — 617 — 110 5,083 — — 6,647
Substandard 2,322 4,956 967 1,295 584 7,374 1,314 — 18,812
Doubtful — — — — — — — — —
Total $ 380,199 $ 704,169 $ 631,510 $ 505,800 $ 293,517 $ 523,745 $ 42,236 $ 12,587 $ 3,093,763
Gross Charge-offs $ — $ — $ — $ — $ — $ — $ — $ — $ —
Commercial Real Estate - Income Producing:
Pass $ 456,334 $ 953,501 $ 966,402 $ 618,003 $ 323,344 $ 367,010 $ 65,486 $ 48,924 $ 3,799,004
Pass-Watch 9,469 3,064 3,886 75,182 23,827 22,504 2,000 — 139,932
Special Mention 156 32,255 — 354 — 8,061 — — 40,826
Substandard 4,086 1,921 286 — 122 766 — — 7,181
Doubtful — — — — — — — — —
Total $ 470,045 $ 990,741 $ 970,574 $ 693,539 $ 347,293 $ 398,341 $ 67,486 $ 48,924 $ 3,986,943
Gross Charge-offs $ 73 $ — $ — $ — $ — $ — $ — $ — $ 73
Construction and Land Development:
Pass $ 388,453 $ 676,687 $ 248,036 $ 62,086 $ 6,008 $ 18,834 $ 139,587 $ 2,769 $ 1,542,460
Pass-Watch 3,067 2,820 827 83 128 323 212 — 7,460
Special Mention 294 — — — 62 — — — 356
Substandard — 87 96 49 9 279 295 — 815
Doubtful — — — — — — — — —
Total $ 391,814 $ 679,594 $ 248,959 $ 62,218 $ 6,207 $ 19,436 $ 140,094 $ 2,769 $ 1,551,091
Gross Charge-offs $ — $ 7 $ 54 $ — $ — $ 11 $ — $ — $ 72
Residential Mortgage:
Performing $ 439,024 $ 910,361 $ 950,400 $ 489,262 $ 176,041 $ 891,232 $ 3,615 $ — $ 3,859,935
Nonperforming 561 2,233 3,260 730 2,366 16,987 — — 26,137
Total $ 439,585 $ 912,594 $ 953,660 $ 489,992 $ 178,407 $ 908,219 $ 3,615 $ — $ 3,886,072
Gross Charge-offs $ — $ — $ — $ — $ — $ 55 $ — $ — $ 55
Consumer Loans:
Performing $ 75,615 $ 59,454 $ 36,693 $ 28,076 $ 31,802 $ 39,150 $ 1,144,401 $ 23,018 $ 1,438,209
Nonperforming 176 237 245 438 445 2,528 369 4,117 8,555
Total $ 75,791 $ 59,691 $ 36,938 $ 28,514 $ 32,247 $ 41,678 $ 1,144,770 $ 27,135 $ 1,446,764
Gross Charge-offs $ 567 $ 2,388 $ 1,473 $ 215 $ 573 $ 824 $ 7,735 $ 1,618 $ 15,393 Residential Mortgage Loans in Process of Foreclosure Loans in process of foreclosure include those for which formal foreclosure proceedings are in process according to local requirements of the applicable jurisdiction. Included in loans at September 30, 2024 and December 31, 2023 were $ 6.6 million and $ 7.1 million, respectively, of consumer loans secured by single family residential real estate that were in process of foreclosure. In addition to the single family residential real estate loans in process of foreclosure, the Company also held foreclosed single family residential properties in other real estate owned totaling $ 1.7 million and $ 1.6 million at September 30, 2024 and December 31, 2023, respectively. Loans Held for Sale Loans held for sale totaled $ 24.6 million and $ 26.1 million at September 30, 2024 and December 31, 2023, respectively. Loans held for sale is composed primarily of residential mortgage loans originated for sale in the secondary market. A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Low Income Housing Tax Credit Entitie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In Low Income Housing Tax Credit Entities</t>
        </is>
      </c>
      <c r="B4" s="4" t="inlineStr">
        <is>
          <t>4. Investments in Low Income Housing Tax Credit Entities The Company invests in certain affordable housing project limited partnerships that are qualified low-income housing tax credit developments. These investments are considered variable interest entities for which the Company is not the primary beneficiary and, therefore, are not consolidated. These partnerships generate low-income tax credits that are earned over a 10-year period, beginning with the year the rental activity begins. The Company has elected to use the practical expedient method of amortization, which approximates the proportional amortization method, whereby the investment cost is amortized in proportion to the allocated tax credits over the 10 year tax credit period. Additionally, the Company recognizes deferred taxes on the basis difference of the tax equity investment to reflect the financial impact of other tax benefits (e.g., tax operating losses) not included in the practical expedient amortization. The tax credits, when realized, are reflected in the consolidated statements of income as a reduction of income tax expense. The Company’s investments in affordable housing limited partnerships totaled $ 37.5 million and $ 37.8 million at September 30, 2024 and December 31, 2023, respectively, with a carry balance net of accumulated amortization included in the other assets line item on our Consolidated Balance Sheets totaling $ 26.5 million and $ 29.6 million, respectively, for those same periods. The net impact of the low-income housing tax credit program was not material to our Consolidated Statements of Income or Cash Flows for the three and nine months ended September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4</t>
        </is>
      </c>
    </row>
    <row r="3">
      <c r="A3" s="3" t="inlineStr">
        <is>
          <t>Short-Term Debt [Abstract]</t>
        </is>
      </c>
      <c r="B3" s="4" t="inlineStr">
        <is>
          <t xml:space="preserve"> </t>
        </is>
      </c>
    </row>
    <row r="4">
      <c r="A4" s="4" t="inlineStr">
        <is>
          <t>Short-Term Borrowings</t>
        </is>
      </c>
      <c r="B4" s="4" t="inlineStr">
        <is>
          <t>5. Short-term Borrowings Short-term borrowings include Federal Home Loan Bank (FHLB) advances totaling $ 300.0 million and $ 700.0 million at September 30, 2024 and December 31, 2023, respectively. At September 30, 2024, the FHLB advances outstanding was comprised of two fixed-rate facilities with a weighted average interest rate of 4.97 % that both matured on October 1, 2024 . The FHLB advances outstanding at December 31, 2023 included one fixed rate advance with an interest rate of 5.58 % that matured on January 2, 2024 . As these short-term advances mature, they are generally paid off and replaced with new short-term FHLB advances, if warranted, depending on funding needs. Also included in short-term borrowings are securities sold under agreements to repurchase that mature daily and are secured by U.S. agency securities totaling $ 765.7 million and $ 454.5 million at September 30, 2024 and December 31, 2023, respectively.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 The remaining balances in short-term borrowings for both periods are federal funds purchased, which are unsecured borrowings from other banks, generally on an overnigh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6. Derivatives Risk Management Objective of Using Derivatives The Company enters into derivative financial instruments to manage risks related to differences in the amount, timing, and duration of the Company’s known or expected cash receipts and its known or expected cash payments. The Bank also enters into interest rate derivative agreements as a service to certain qualifying customers. The Bank manages a matched book with respect to these customer derivatives in order to minimize its net interest rate risk exposure resulting from such agreements. In addition,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September 30, 2024 and December 31, 2023.
September 30, 2024 December 31, 2023
Derivative (1) Derivative (1)
($ in thousands) Type of Notional or Assets Liabilities Notional or Assets Liabilities
Derivatives designated as hedging instruments:
Interest rate swaps - variable rate loans Cash Flow $ 1,350,000 $ — $ 33,120 $ 1,550,000 $ — $ 73,611
Interest rate swaps - securities Fair Value 477,500 22,071 — 477,500 22,819 —
Total derivatives designated as hedging instruments $ 1,827,500 $ 22,071 $ 33,120 $ 2,027,500 $ 22,819 $ 73,611
Derivatives not designated as hedging instruments:
Interest rate swaps N/A $ 4,989,753 $ 94,228 $ 94,490 $ 5,128,144 $ 131,271 $ 129,994
Risk participation agreements N/A 389,443 19 19 364,906 34 18
Interest rate-lock commitments on residential mortgage loans N/A 39,343 714 — 13,355 — 286
Forward commitments to sell residential mortgage loans N/A 23,698 — 440 18,563 372 —
To Be Announced (TBA) securities N/A 29,500 88 44 13,500 — 47
Foreign exchange forward contracts N/A 106,754 1,704 1,664 83,134 1,864 1,840
Visa Class B derivative contract N/A 42,617 — 2,261 42,617 — 1,342
Total derivatives not designated as hedging instruments $ 5,621,108 $ 96,753 $ 98,918 $ 5,664,219 $ 133,541 $ 133,527
Total derivatives $ 7,448,608 $ 118,824 $ 132,038 $ 7,691,719 $ 156,360 $ 207,138
Less: netting adjustment (2) ( 49,009 ) ( 9 ) ( 65,648 ) —
Total derivative assets/liabilities $ 69,815 $ 132,029 $ 90,712 $ 207,138 (1) Derivative assets and liabilities are reported in other assets and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 T he Company terminated four and six swap agreements during the nine months ended September 30, 2024 and 2023, respectively, and paid cash of approximately $ 13.7 million and $ 2.9 million, respectively, for those same periods. The net cash paid for these transactions was recorded as accumulated other comprehensive income/loss and is being amortized into earnings through the original maturity dates of the respective contracts. The notional amounts of the swap agreements in place at September 30, 2024 expire as follows: $ 50 million in 2025 ; $ 425 million in 2026 ; $ 825 million in 2027 ; and $ 50 million in 2028 . Fair Value Hedges of Interest Rate Risk Interest rate swaps on securities available for sale The Company is party to forward-starting fixed payer swaps that convert the latter portion of the term of certain available for sale securities to a floating rate. These derivative instruments are designated as fair value hedges of interest rate risk. This strategy provides the Company with a fixed rate coupon during the front-end unhedged tenor of the bonds and results in a floating rate security during the back-end hedged tenor. At September 30, 2024, these single layer instruments have hedge start dates between January 2025 and July 2026, and maturity dates from December 2027 through March 2031. The fair value of the hedged item attributable to interest rate risk is presented in interest income along with the change in the fair value of the hedging instrument. The hedged available for sale securities are part of closed portfolios of pre-payable commercial mortgage backed securities. In accordance with ASC 815, prepayment risk may be excluded when measuring the change in fair value of such hedged items attributable to interest rate risk under the portfolio layer method (formerly referred to as last-of-layer). At September 30, 2024 , the amortized cost basis of the closed portfolio of pre-payable commercial mortgage backed securities totaled $ 514.2 million, excluding any basis adjustment. The amount that represents the hedged items was $ 455.3 million and the basis adjustment associated with the hedged items was a loss totaling $ 22.2 million. T he Company terminated three fair value swap agreements during the nine months ended September 30, 2023 and received cash of approximately $ 16.6 million. At the time of termination, the value of the swap was recorded as an adjustment to the book value of the underlying security, thereby changing its current book yield and extending its duration, if held, or impacting the net gain or loss, if sold. There were no fair value swap agreements terminated during the nine months ended September 30, 2024.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loans to investors on either a best efforts or a mandatory delivery basis. The Company uses these forward sales commitments, which may include To Be Announced (“TBA”) security contracts, on the open market to protect the value of its rate locks and mortgage loans held for sale from changes in interest rates and pricing between the origination of the rate lock and the final sale of these loans. These instruments meet the definition of derivative financial instruments and are reflected in other assets and other liabilities in the Consolidated Balance Sheets, with changes to the fair value recorded in noninterest income within the secondary mortgage market operations line item in the Consolidated Statements of Income. The loans sold on a mandatory basis commit the Company to deliver a specific principal amount of mortgage loans to an investor at a specified price, by a specified date. If the Company fails to deliver the amount of mortgages necessary to fulfill the commitment by the specified date, we may be obligated to pay a pair-off fee, based on then-current market prices, to the investor/counterparty to compensate the investor for the shortfall. Mandatory delivery forward commitments include TBA security contracts on the open market to provide protection against changes in interest rates on the locked mortgage pipeline. The Company expects that mandatory delivery contracts, including TBA security contracts, will experience changes in fair value opposite to the changes in the fair value of derivative loan commitments. Certain assumptions, including pull through rates and rate lock periods, are used in managing the existing and future hedges. The accuracy of underlying assumptions could impact the ultimate effectiveness of any hedging strategies. Forward commitments under best effort contracts commit the Company to deliver a specific individual mortgage loan to an investor if the loan to the underlying borrower closes. Generally, best efforts cash contracts have no pair-off risk regardless of market movement. The price the investor will pay the seller for an individual loan is specified prior to the loan being funded, generally the same day the Company enters into the interest rate lock commitment with the potential borrower. The Company expects that these best efforts forward loan sale commitments will experience a net neutral shift in fair value with related derivative loan commitments. At the closing of the loan, the rate lock commitment derivative expires and the Company generally records a loan held for sale at fair value under the election of fair value option. Customer foreign exchange forward contract derivatives The Company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The Bank has not elected to designate these foreign exchange forward contract derivatives as hedges; as such, changes in the fair value of both the customer derivatives and the offsetting derivatives are recognized directly in earnings. Visa Class B derivative contract The Company is a member of Visa USA. In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During the second quarter of 2024, Visa allowed Class B holders to convert some but not all of their Class B shares to Class A shares. As a result of this conversion event, the Bank and its counterparty agreed to modify the transaction agreement to reflect the partial exchange and include certain provisions related to conversion rate changes. The conversion plan approved by Visa requires a minimum of 12 months before another exchange event and thus extends the expected time for a full resolution of the matter. The contract includes a contingent accelerated termination clause based on the credit ratings of the Company. At September 30, 2024 and December 31, 2023, the fair value of the liability associated with this contract was $ 2.3 million and $ 1.3 million, respectively. Refer to Note 14 – Fair Value Measurements for discussion of the valuation inputs and process for this derivative liability. Effect of Derivative Instruments on the Statements of Income The effects of derivative instruments on the Consolidated Statements of Income for the three and nine months ended September 30, 2024 and 2023 are presented in the table below.
Three Months Ended Nine Months Ended
($ in thousands) September 30, September 30,
Derivative Instruments: Location of Gain (Loss) Recognized 2024 2023 2024 2023
Cash flow hedges:
Variable rate loans Interest income - loans $ ( 12,649 ) $ ( 11,116 ) $ ( 38,120 ) $ ( 28,609 )
Fair value hedges:
Securities Interest income - securities - taxable 3,215 3,023 9,437 8,786
Derivatives not designated as hedging:
Residential mortgage banking Noninterest income - secondary mortgage market operations ( 370 ) 235 182 736
Customer and all other instruments Noninterest income - other noninterest income 923 418 ( 2,939 ) 1,585
Total loss $ ( 8,881 ) $ ( 7,440 ) $ ( 31,440 ) $ ( 17,502 ) Credit Risk-Related Contingent Features Certain of the Bank’s derivative instruments contain provisions allowing the financial institution counterparty to terminate the contracts in ce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t September 30, 2024, the Company was not in violation of any such provisions. The aggregate fair value of derivative instruments with credit risk-related contingent features that were in a net liability position at September 30, 2024 and December 31, 2023 was $ 30.2 million and $ 65.6 million, respectively, for which the Company had posted collateral of $ 28.7 million and $ 66.0 million, respectively.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September 30, 2024 and December 31, 2023 is presented in the following tables .
As of September 30, 2024 Gross Amounts Offset in Net Amounts Presented in Gross Amounts Not Offset in the
($ in thousands) Gross Amounts the Statement the Statement Financial Cash Net
Derivative Assets $ 106,440 $ ( 51,000 ) $ 55,440 $ 52,690 $ 54,804 $ ( 52,054 )
Derivative Liabilities $ 52,696 $ ( 6 ) $ 52,690 $ 52,690 $ — $ —
As of December 31, 2023 Gross Amounts Offset in Net Amounts Presented in Gross Amounts Not Offset in the
($ in thousands) Gross Amounts the Statement the Statement Financial Cash Net
Derivative Assets $ 152,740 $ ( 68,282 ) $ 84,458 $ 84,458 $ — $ —
Derivative Liabilities $ 87,567 $ — $ 87,567 $ 84,458 $ 96,176 $ ( 93,067 ) The Company has excess posted collateral compared to total exposure due to initial margin requirements for day-to-day rate volat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7. Stockholders’ Equity Common Shares Outstanding Common shares outstanding excludes treasury shares totaling 6.5 and 6.3 million at September 30, 2024 and December 31, 2023, respectively, with a first-in-first-out cost basis of $ 255.1 million and $ 236.7 million at September 30, 2024 and December 31, 2023, respectively. Shares outstanding also excludes unvested restricted share awards totaling 0.3 million at both September 30, 2024 and December 31, 2023. Stock Buyback Program On January 26, 2023, the Company’s board of directors approved a stock buyback program whereby the Company is authorized to repurchase up to approximately 4.3 million shares of its outstanding common stock through the program’s expiration date of December 31, 2024 . The program allows the Company to repurchase its common shares in the open market, by block purchase, through accelerated share repurchase programs, in privately negotiated transactions, or otherwise, in one or more transactions from time to time, depending on market conditions and other factors, and in accordance with applicable regulations of the Securities and Exchange Commission. The Company is not obligated to purchase any shares under this program, and the board of directors has the ability to terminate or amend the program at any time prior to the expiration date. During the nine months ended September 30, 2024, the Company repurchased 612,913 shares of its common stock at an average cost of $ 48.63 per share, inclusive of commissions, under this program. No shares were repurchased under this program in 2023. The Company has accrued $ 0.2 million of estimated excise tax associated with share repurchases during the nine months ended September 30, 2024. Accumulated Other Comprehensive Income (Loss) A roll-forward of the components of Accumulated Other Comprehensive Income (Loss) is presented in the table that follows:
($ in thousands) Available HTM Securities Employee Cash Equity Method Investment Total
Balance, December 31, 2023 $ ( 450,748 ) $ ( 9,385 ) $ ( 103,061 ) $ ( 58,306 ) $ 373 $ ( 621,127 )
Net change in unrealized gain (loss) 132,391 — — ( 10,495 ) ( 344 ) 121,552
Reclassification of net loss realized and included in earnings — — 3,569 38,120 — 41,689
Valuation adjustments to employee benefit plans — — 22,014 — — 22,014
Amortization of unrealized net loss on securities transferred to HTM — 1,279 — — — 1,279
Income tax expense ( 28,958 ) ( 268 ) ( 5,555 ) ( 6,122 ) — ( 40,903 )
Balance, September 30, 2024 $ ( 347,315 ) $ ( 8,374 ) $ ( 83,033 ) $ ( 36,803 ) $ 29 $ ( 475,496 )
Balance, December 31, 2022 $ ( 584,408 ) $ ( 10,734 ) $ ( 97,952 ) $ ( 79,093 ) $ 5 $ ( 772,182 )
Net change in unrealized gain (loss) ( 142,980 ) — — ( 44,823 ) 714 ( 187,089 )
Reclassification of net loss realized and included in earnings — — 5,010 28,609 — 33,619
Valuation adjustments to employee benefit plans — — ( 7,307 ) — — ( 7,307 )
Amortization of unrealized net loss on securities transferred to HTM — 1,343 — — — 1,343
Income tax (expense) benefit 32,757 ( 302 ) 517 3,650 — 36,622
Balance, September 30, 2023 $ ( 694,631 ) $ ( 9,693 ) $ ( 99,732 ) $ ( 91,657 ) $ 719 $ ( 894,994 )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cash flow hedges of variable rate loans described in Note 6 - Derivatives will be reclassified into income over the life of the hedge. Accumulated other comprehensive loss resulting from terminated interest rate swaps are being amortized over the remaining maturities of the designated instruments. Gains and losses within AOCI are net of deferred income taxes, where applicable. The following table shows the line items in the consolidated statements of income affected by amounts reclassified from AOCI.
﻿ Nine Months Ended
Amount reclassified from AOCI (a) September 30, Affected line item on
($ in thousands) 2024 2023 the statement of income
Amortization of unrealized net loss on securities transferred to HTM $ ( 1,279 ) $ ( 1,343 ) Interest income
Tax effect 268 302 Income taxes
Net of tax ( 1,011 ) ( 1,041 ) Net income
Amortization of defined benefit pension and post-retirement items ( 3,569 ) ( 5,010 ) Other noninterest expense (b)
Tax effect 775 1,128 Income taxes
Net of tax ( 2,794 ) ( 3,882 ) Net income
Reclassification of unrealized loss on cash flow hedges ( 37,257 ) ( 34,506 ) Interest income
Tax effect 8,257 7,768 Income taxes
Net of tax ( 29,000 ) ( 26,738 ) Net income
Amortization of gain (loss) on terminated cash flow hedges ( 863 ) 5,897 Interest income
Tax effect 191 ( 1,327 ) Income taxes
Net of tax ( 672 ) 4,570 Net income
Total reclassifications, net of tax $ ( 33,477 ) $ ( 27,091 ) Net income (a) Amounts in parentheses indicate reduction in net income. (b) These AOCI components are included in the computation of net periodic pension and post-retirement cost that is reported with other non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t>
        </is>
      </c>
      <c r="B1" s="2" t="inlineStr">
        <is>
          <t>9 Months Ended</t>
        </is>
      </c>
    </row>
    <row r="2">
      <c r="B2" s="2" t="inlineStr">
        <is>
          <t>Sep. 30, 2024</t>
        </is>
      </c>
    </row>
    <row r="3">
      <c r="A3" s="3" t="inlineStr">
        <is>
          <t>Other Income, Nonoperating [Abstract]</t>
        </is>
      </c>
      <c r="B3" s="4" t="inlineStr">
        <is>
          <t xml:space="preserve"> </t>
        </is>
      </c>
    </row>
    <row r="4">
      <c r="A4" s="4" t="inlineStr">
        <is>
          <t>Other Noninterest Income</t>
        </is>
      </c>
      <c r="B4" s="4" t="inlineStr">
        <is>
          <t xml:space="preserve">8. Other Noninterest Income Components of other noninterest income are as follows:
Three Months Ended Nine Months Ended
September 30, September 30,
($ in thousands) 2024 2023 2024 2023
Income from bank-owned life insurance $ 4,364 $ 3,633 $ 12,353 $ 10,283
Credit related fees 2,905 3,253 9,166 9,249
Income (loss) from customer and other derivatives 923 418 ( 2,939 ) 1,585
Net gains on sales of premises, equipment and other assets 2,943 1,297 6,765 2,310
Other miscellaneous 7,694 6,832 19,926 16,043
Total other noninterest income $ 18,829 $ 15,433 $ 45,271 $ 39,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Expense</t>
        </is>
      </c>
      <c r="B1" s="2" t="inlineStr">
        <is>
          <t>9 Months Ended</t>
        </is>
      </c>
    </row>
    <row r="2">
      <c r="B2" s="2" t="inlineStr">
        <is>
          <t>Sep. 30, 2024</t>
        </is>
      </c>
    </row>
    <row r="3">
      <c r="A3" s="3" t="inlineStr">
        <is>
          <t>Other Expense, Nonoperating [Abstract]</t>
        </is>
      </c>
      <c r="B3" s="4" t="inlineStr">
        <is>
          <t xml:space="preserve"> </t>
        </is>
      </c>
    </row>
    <row r="4">
      <c r="A4" s="4" t="inlineStr">
        <is>
          <t>Other Noninterest Expense</t>
        </is>
      </c>
      <c r="B4" s="4" t="inlineStr">
        <is>
          <t xml:space="preserve">9. Other Noninterest Expense Components of other noninterest expense are as follows:
Three Months Ended Nine Months Ended
September 30, September 30,
($ in thousands) 2024 2023 2024 2023
Corporate value and franchise taxes and other non-income taxes $ 4,691 $ 5,238 $ 14,848 $ 15,732
Advertising 3,331 3,621 9,509 10,353
Telecommunications and postage 2,406 2,590 7,108 8,373
Entertainment and contributions 2,707 2,765 8,570 7,978
Tax credit investment amortization 1,585 1,494 4,694 4,297
Printing and supplies 814 968 2,768 3,107
Travel expense 1,534 1,368 4,233 4,065
Net other retirement expense ( 4,396 ) ( 3,228 ) ( 13,727 ) ( 10,195 )
Other miscellaneous 7,800 7,404 24,070 22,536
Total other noninterest expense $ 20,472 $ 22,220 $ 62,073 $ 66,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10. Earnings Per Common Share The Company calculates earnings per common share using the two-class method. The two-class method allocates net income to each class of common stock and participating security according to common dividends declared and participation rights in undistributed earnings. Participating securities consist of nonvested share-based payment awards that contain nonforfeitable rights to dividends or dividend equivalents. A summary of the information used in the computation of earnings per common share follows.
Three Months Ended Nine Months Ended
September 30, September 30,
($ in thousands, except per share data) 2024 2023 2024 2023
Numerator:
Net income to common shareholders $ 115,572 $ 97,738 $ 338,741 $ 341,999
Net income allocated to participating securities - basic and diluted 772 992 2,366 3,574
Net income allocated to common shareholders - basic and diluted $ 114,800 $ 96,746 $ 336,375 $ 338,425
Denominator:
Weighted-average common shares - basic 86,234 86,131 $ 86,421 $ 86,082
Dilutive potential common shares 326 306 229 286
Weighted-average common shares - diluted 86,560 86,437 $ 86,650 $ 86,368
Earnings per common share:
Basic $ 1.33 $ 1.12 $ 3.89 $ 3.93
Diluted $ 1.33 $ 1.12 $ 3.88 $ 3.92 Potential common shares consist of stock options, nonvested performance-based awards, nonvested restricted stock units, an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Potential common shares with weighted averages totaling 10,390 and 13,940 for the three and nine months ended September 30, 2024 , respectively, and 97,558 and 109,801 for the three and nine months ended September 30, 2023 , respectively, did not enter the calculation of diluted earnings per share as the impact would have been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569876</v>
      </c>
      <c r="C3" s="6" t="n">
        <v>561202</v>
      </c>
    </row>
    <row r="4">
      <c r="A4" s="4" t="inlineStr">
        <is>
          <t>Interest-bearing bank deposits</t>
        </is>
      </c>
      <c r="B4" s="5" t="n">
        <v>794807</v>
      </c>
      <c r="C4" s="5" t="n">
        <v>626646</v>
      </c>
    </row>
    <row r="5">
      <c r="A5" s="4" t="inlineStr">
        <is>
          <t>Federal funds sold</t>
        </is>
      </c>
      <c r="B5" s="5" t="n">
        <v>424</v>
      </c>
      <c r="C5" s="5" t="n">
        <v>436</v>
      </c>
    </row>
    <row r="6">
      <c r="A6" s="4" t="inlineStr">
        <is>
          <t>Securities available for sale, at fair value (amortized cost of $5,745,280 and $5,496,718)</t>
        </is>
      </c>
      <c r="B6" s="5" t="n">
        <v>5296147</v>
      </c>
      <c r="C6" s="5" t="n">
        <v>4915195</v>
      </c>
    </row>
    <row r="7">
      <c r="A7" s="4" t="inlineStr">
        <is>
          <t>Securities held to maturity (fair value of $2,325,258 and $2,485,918)</t>
        </is>
      </c>
      <c r="B7" s="5" t="n">
        <v>2473633</v>
      </c>
      <c r="C7" s="5" t="n">
        <v>2684779</v>
      </c>
    </row>
    <row r="8">
      <c r="A8" s="4" t="inlineStr">
        <is>
          <t>Loans held for sale (includes $23,462 and $13,269 measured at fair value)</t>
        </is>
      </c>
      <c r="B8" s="5" t="n">
        <v>24624</v>
      </c>
      <c r="C8" s="5" t="n">
        <v>26124</v>
      </c>
    </row>
    <row r="9">
      <c r="A9" s="4" t="inlineStr">
        <is>
          <t>Loans</t>
        </is>
      </c>
      <c r="B9" s="5" t="n">
        <v>23455587</v>
      </c>
      <c r="C9" s="5" t="n">
        <v>23921917</v>
      </c>
    </row>
    <row r="10">
      <c r="A10" s="4" t="inlineStr">
        <is>
          <t>Less: allowance for loan losses</t>
        </is>
      </c>
      <c r="B10" s="5" t="n">
        <v>-317271</v>
      </c>
      <c r="C10" s="5" t="n">
        <v>-307907</v>
      </c>
    </row>
    <row r="11">
      <c r="A11" s="4" t="inlineStr">
        <is>
          <t>Loans, net</t>
        </is>
      </c>
      <c r="B11" s="5" t="n">
        <v>23138316</v>
      </c>
      <c r="C11" s="5" t="n">
        <v>23614010</v>
      </c>
    </row>
    <row r="12">
      <c r="A12" s="4" t="inlineStr">
        <is>
          <t>Property and equipment, net of accumulated depreciation of $340,871 and $318,746</t>
        </is>
      </c>
      <c r="B12" s="5" t="n">
        <v>284928</v>
      </c>
      <c r="C12" s="5" t="n">
        <v>301639</v>
      </c>
    </row>
    <row r="13">
      <c r="A13" s="4" t="inlineStr">
        <is>
          <t>Right of use assets, net of accumulated amortization of $63,942 and $55,815</t>
        </is>
      </c>
      <c r="B13" s="5" t="n">
        <v>99779</v>
      </c>
      <c r="C13" s="5" t="n">
        <v>105799</v>
      </c>
    </row>
    <row r="14">
      <c r="A14" s="4" t="inlineStr">
        <is>
          <t>Prepaid expenses</t>
        </is>
      </c>
      <c r="B14" s="5" t="n">
        <v>50091</v>
      </c>
      <c r="C14" s="5" t="n">
        <v>45234</v>
      </c>
    </row>
    <row r="15">
      <c r="A15" s="4" t="inlineStr">
        <is>
          <t>Other real estate and foreclosed assets, net</t>
        </is>
      </c>
      <c r="B15" s="5" t="n">
        <v>27732</v>
      </c>
      <c r="C15" s="5" t="n">
        <v>3628</v>
      </c>
    </row>
    <row r="16">
      <c r="A16" s="4" t="inlineStr">
        <is>
          <t>Accrued interest receivable</t>
        </is>
      </c>
      <c r="B16" s="5" t="n">
        <v>148078</v>
      </c>
      <c r="C16" s="5" t="n">
        <v>157179</v>
      </c>
    </row>
    <row r="17">
      <c r="A17" s="4" t="inlineStr">
        <is>
          <t>Goodwill</t>
        </is>
      </c>
      <c r="B17" s="5" t="n">
        <v>855453</v>
      </c>
      <c r="C17" s="5" t="n">
        <v>855453</v>
      </c>
    </row>
    <row r="18">
      <c r="A18" s="4" t="inlineStr">
        <is>
          <t>Other intangible assets, net</t>
        </is>
      </c>
      <c r="B18" s="5" t="n">
        <v>37430</v>
      </c>
      <c r="C18" s="5" t="n">
        <v>44637</v>
      </c>
    </row>
    <row r="19">
      <c r="A19" s="4" t="inlineStr">
        <is>
          <t>Life insurance contracts</t>
        </is>
      </c>
      <c r="B19" s="5" t="n">
        <v>765342</v>
      </c>
      <c r="C19" s="5" t="n">
        <v>749495</v>
      </c>
    </row>
    <row r="20">
      <c r="A20" s="4" t="inlineStr">
        <is>
          <t>Funded pension assets, net</t>
        </is>
      </c>
      <c r="B20" s="5" t="n">
        <v>252570</v>
      </c>
      <c r="C20" s="5" t="n">
        <v>216849</v>
      </c>
    </row>
    <row r="21">
      <c r="A21" s="4" t="inlineStr">
        <is>
          <t>Deferred tax asset, net</t>
        </is>
      </c>
      <c r="B21" s="5" t="n">
        <v>107842</v>
      </c>
      <c r="C21" s="5" t="n">
        <v>153384</v>
      </c>
    </row>
    <row r="22">
      <c r="A22" s="4" t="inlineStr">
        <is>
          <t>Other assets</t>
        </is>
      </c>
      <c r="B22" s="5" t="n">
        <v>311035</v>
      </c>
      <c r="C22" s="5" t="n">
        <v>516884</v>
      </c>
    </row>
    <row r="23">
      <c r="A23" s="4" t="inlineStr">
        <is>
          <t>Total assets</t>
        </is>
      </c>
      <c r="B23" s="5" t="n">
        <v>35238107</v>
      </c>
      <c r="C23" s="5" t="n">
        <v>35578573</v>
      </c>
    </row>
    <row r="24">
      <c r="A24" s="3" t="inlineStr">
        <is>
          <t>Deposits</t>
        </is>
      </c>
      <c r="B24" s="4" t="inlineStr">
        <is>
          <t xml:space="preserve"> </t>
        </is>
      </c>
      <c r="C24" s="4" t="inlineStr">
        <is>
          <t xml:space="preserve"> </t>
        </is>
      </c>
    </row>
    <row r="25">
      <c r="A25" s="4" t="inlineStr">
        <is>
          <t>Noninterest-bearing</t>
        </is>
      </c>
      <c r="B25" s="5" t="n">
        <v>10499476</v>
      </c>
      <c r="C25" s="5" t="n">
        <v>11030515</v>
      </c>
    </row>
    <row r="26">
      <c r="A26" s="4" t="inlineStr">
        <is>
          <t>Interest-bearing</t>
        </is>
      </c>
      <c r="B26" s="5" t="n">
        <v>18483429</v>
      </c>
      <c r="C26" s="5" t="n">
        <v>18659544</v>
      </c>
    </row>
    <row r="27">
      <c r="A27" s="4" t="inlineStr">
        <is>
          <t>Total deposits</t>
        </is>
      </c>
      <c r="B27" s="5" t="n">
        <v>28982905</v>
      </c>
      <c r="C27" s="5" t="n">
        <v>29690059</v>
      </c>
    </row>
    <row r="28">
      <c r="A28" s="4" t="inlineStr">
        <is>
          <t>Short-term borrowings</t>
        </is>
      </c>
      <c r="B28" s="5" t="n">
        <v>1265944</v>
      </c>
      <c r="C28" s="5" t="n">
        <v>1154829</v>
      </c>
    </row>
    <row r="29">
      <c r="A29" s="4" t="inlineStr">
        <is>
          <t>Long-term debt</t>
        </is>
      </c>
      <c r="B29" s="5" t="n">
        <v>236431</v>
      </c>
      <c r="C29" s="5" t="n">
        <v>236317</v>
      </c>
    </row>
    <row r="30">
      <c r="A30" s="4" t="inlineStr">
        <is>
          <t>Accrued interest payable</t>
        </is>
      </c>
      <c r="B30" s="5" t="n">
        <v>26910</v>
      </c>
      <c r="C30" s="5" t="n">
        <v>45000</v>
      </c>
    </row>
    <row r="31">
      <c r="A31" s="4" t="inlineStr">
        <is>
          <t>Lease liabilities</t>
        </is>
      </c>
      <c r="B31" s="5" t="n">
        <v>118714</v>
      </c>
      <c r="C31" s="5" t="n">
        <v>125618</v>
      </c>
    </row>
    <row r="32">
      <c r="A32" s="4" t="inlineStr">
        <is>
          <t>Other liabilities</t>
        </is>
      </c>
      <c r="B32" s="5" t="n">
        <v>432516</v>
      </c>
      <c r="C32" s="5" t="n">
        <v>523089</v>
      </c>
    </row>
    <row r="33">
      <c r="A33" s="4" t="inlineStr">
        <is>
          <t>Total liabilities</t>
        </is>
      </c>
      <c r="B33" s="5" t="n">
        <v>31063420</v>
      </c>
      <c r="C33" s="5" t="n">
        <v>31774912</v>
      </c>
    </row>
    <row r="34">
      <c r="A34" s="3" t="inlineStr">
        <is>
          <t>Stockholders' equity:</t>
        </is>
      </c>
      <c r="B34" s="4" t="inlineStr">
        <is>
          <t xml:space="preserve"> </t>
        </is>
      </c>
      <c r="C34" s="4" t="inlineStr">
        <is>
          <t xml:space="preserve"> </t>
        </is>
      </c>
    </row>
    <row r="35">
      <c r="A35" s="4" t="inlineStr">
        <is>
          <t>Common stock</t>
        </is>
      </c>
      <c r="B35" s="5" t="n">
        <v>309513</v>
      </c>
      <c r="C35" s="5" t="n">
        <v>309513</v>
      </c>
    </row>
    <row r="36">
      <c r="A36" s="4" t="inlineStr">
        <is>
          <t>Capital surplus</t>
        </is>
      </c>
      <c r="B36" s="5" t="n">
        <v>1723086</v>
      </c>
      <c r="C36" s="5" t="n">
        <v>1739671</v>
      </c>
    </row>
    <row r="37">
      <c r="A37" s="4" t="inlineStr">
        <is>
          <t>Retained earnings</t>
        </is>
      </c>
      <c r="B37" s="5" t="n">
        <v>2617584</v>
      </c>
      <c r="C37" s="5" t="n">
        <v>2375604</v>
      </c>
    </row>
    <row r="38">
      <c r="A38" s="4" t="inlineStr">
        <is>
          <t>Accumulated other comprehensive loss, net</t>
        </is>
      </c>
      <c r="B38" s="5" t="n">
        <v>-475496</v>
      </c>
      <c r="C38" s="5" t="n">
        <v>-621127</v>
      </c>
    </row>
    <row r="39">
      <c r="A39" s="4" t="inlineStr">
        <is>
          <t>Total stockholders' equity</t>
        </is>
      </c>
      <c r="B39" s="5" t="n">
        <v>4174687</v>
      </c>
      <c r="C39" s="5" t="n">
        <v>3803661</v>
      </c>
    </row>
    <row r="40">
      <c r="A40" s="4" t="inlineStr">
        <is>
          <t>Total liabilities and stockholders' equity</t>
        </is>
      </c>
      <c r="B40" s="6" t="n">
        <v>35238107</v>
      </c>
      <c r="C40" s="6" t="n">
        <v>35578573</v>
      </c>
    </row>
    <row r="41">
      <c r="A41" s="4" t="inlineStr">
        <is>
          <t>Preferred shares authorized (par value of $20.00 per share)</t>
        </is>
      </c>
      <c r="B41" s="5" t="n">
        <v>50000000</v>
      </c>
      <c r="C41" s="5" t="n">
        <v>50000000</v>
      </c>
    </row>
    <row r="42">
      <c r="A42" s="4" t="inlineStr">
        <is>
          <t>Common shares authorized (par value of $3.33 per share)</t>
        </is>
      </c>
      <c r="B42" s="5" t="n">
        <v>350000000</v>
      </c>
      <c r="C42" s="5" t="n">
        <v>350000000</v>
      </c>
    </row>
    <row r="43">
      <c r="A43" s="4" t="inlineStr">
        <is>
          <t>Common shares issued</t>
        </is>
      </c>
      <c r="B43" s="5" t="n">
        <v>92947000</v>
      </c>
      <c r="C43" s="5" t="n">
        <v>92947000</v>
      </c>
    </row>
    <row r="44">
      <c r="A44" s="4" t="inlineStr">
        <is>
          <t>Common shares outstanding</t>
        </is>
      </c>
      <c r="B44" s="5" t="n">
        <v>86136000</v>
      </c>
      <c r="C44" s="5" t="n">
        <v>863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4</t>
        </is>
      </c>
    </row>
    <row r="3">
      <c r="A3" s="3" t="inlineStr">
        <is>
          <t>Retirement Benefits [Abstract]</t>
        </is>
      </c>
      <c r="B3" s="4" t="inlineStr">
        <is>
          <t xml:space="preserve"> </t>
        </is>
      </c>
    </row>
    <row r="4">
      <c r="A4" s="4" t="inlineStr">
        <is>
          <t>Retirement Plans</t>
        </is>
      </c>
      <c r="B4" s="4" t="inlineStr">
        <is>
          <t>11. Retirement Plans The Company offers a qualified defined benefit pension plan, the Hancock Whitney Corporation Pension Plan and Trust Agreement (“Pension Plan”), covering certain eligible associates. Eligibility is based on minimum age and service-related requirements. The Pension Plan excludes any individual hired or rehired by the Company after June 30, 2017 from eligibility to participate, and the accrued benefits of any participant in the Pension Plan whose combined age plus years of service as of January 1, 2018 totaled less than 55 were frozen as of January 1, 2018 and will not thereafter increase. The Company makes contributions to the Pension Plan in amounts sufficient to meet funding requirements set forth in federal employee benefit and tax laws, plus such additional amounts as the Company may determine to be appropriate. The Company also offers a defined contribution retirement benefit plan (401(k) plan), the Hancock Whitney Corporation 401(k) Savings Plan and Trust Agreement (“401(k) Plan”), that covers substantially all associates who have been employed 60 days and meet a minimum age requirement and employment classification criteria. The Company matches 100 % of the first 1 % of compensation saved by a participant, and 50 % of the next 5 % of compensation saved. Newly eligible associates are automatically enrolled at an initial 3 % savings rate unless the associate actively opts out of participation in the plan. Beginning January 1, 2018, the Company makes an additional basic contribution to associates hired or rehired after June 30, 2017 in an amount equal to 2 % of the associate’s eligible compensation. For Pension Plan participants whose benefits were frozen as of January 1, 2018, the 401(k) Plan provides an enhanced Company contribution in the amount of 2 %, 4 % or 6 % of such participant’s eligible compensation, based on the participant’s current age and years of service with the Company. Participants vest in basic and enhanced Company contributions upon completion of three years of service. The Company sponsors a nonqualified defined benefit plan covering certain legacy Whitney employees, under which accrued benefits were frozen as of December 31, 2012 and, as such, no future benefits are accrued under this plan.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 cost included in expense for the periods indicated.
﻿ Three Months Ended September 30,
Pension Benefits Other Post-Retirement Benefits
(in thousands) 2024 2023 2024 2023
Service cost $ 1,900 $ 1,979 $ 7 $ 8
Interest cost 6,056 6,052 135 160
Expected return on plan assets ( 11,901 ) ( 11,177 ) — —
Amortization of net (gain) or loss and prior service costs 1,530 1,981 ( 215 ) ( 243 )
Net periodic benefit cost $ ( 2,415 ) $ ( 1,165 ) $ ( 73 ) $ ( 75 )
﻿ Nine Months Ended September 30,
Pension Benefits Other Post-Retirement Benefits
($ in thousands) 2024 2023 2024 2023
Service cost (benefit) $ 5,806 $ 5,938 $ 25 $ ( 13 )
Interest cost 17,986 17,803 443 525
Expected return on plan assets ( 35,724 ) ( 33,533 ) — —
Amortization of net (gain) or loss and prior service costs 4,154 5,662 ( 585 ) ( 652 )
Net periodic benefit cost $ ( 7,778 ) $ ( 4,130 ) $ ( 117 ) $ ( 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s</t>
        </is>
      </c>
      <c r="B4" s="4" t="inlineStr">
        <is>
          <t xml:space="preserve">12.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8 to the consolidated financial statements in the Company’s Annual Report on Form 10-K for the year ended December 31, 2023. The Company’s restricted and performance-based share awards to certain employees and directors are subject to service requirements. A summary of the status of the Company’s nonvested restricted stock units and restricted and performance-based share awards at September 30, 2024 are presented in the following table.
Weighted
Average
Number of Grant Date
Shares Fair Value
Nonvested at January 1, 2024 1,457,401 $ 44.65
Granted 784,293 42.26
Vested ( 496,536 ) 41.15
Forfeited ( 168,740 ) 43.89
Nonvested at September 30, 2024 1,576,418 $ 44.65 At September 30, 2024 , there was $ 50.0 million of total unrecognized compensation expense related to nonvested restricted and performance share awards and units expected to vest in the future. This compensation is expected to be recognized in expense over a weighted average period of 3.1 years. The total fair value of shares that vested during the nine months ended September 30, 2024 was $ 18.2 million. During the nine months ended September 30, 2024 , the Company granted 545,643 restricted stock units (RSUs) to certain eligible employees. Unlike restricted share awards (RSAs), the holders of unvested restricted stock units have no rights as a shareholder of the Company, including voting or dividend rights. The Company has elected to award dividend equivalents on each restricted stock unit not deferred under the Company's nonqualified deferred compensation plan. Such dividend equivalents are forfeited should the employee terminate employment prior to the vesting of the RSU. During the nine months ended September 30, 2024 , the Company granted 47,734 performance share awards subject to a total shareholder return (“TSR”) performance metric with a grant date fair value of $ 43.23 per share and 47,734 performance share awards subject to an adjusted earnings per share performance metric with a grant date fair value of $ 36.25 per share to key members of executive management. The number of performance shares subject to TSR that ultimately vest at the end of the three-year performance period, if any, will be based on the relative rank of the Company’s three-year TSR among the TSRs of a peer group of 49 regional banks. The fair value of the performance shares subject to TSR at the grant date was determined using a Monte Carlo simulation method. The number of performance shares subject to adjusted earnings per share that ultimately vest will be based on the Company’s attainment of certain adjusted earnings per share goals over the two-year performance period. The maximum number of performance shares that could vest is 200 % of the target award. Compensation expense for these performance shares is recognized on a straight line basis over the three-year servic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ual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Company had a reserve for unfunded lending commitments of $ 25.5 million and $ 28.9 million at September 30, 2024 and December 31, 2023, respectively. The following table presents a summary of the Company’s off-balance sheet financial instruments as of September 30, 2024 and December 31, 2023:
﻿ September 30, December 31,
($ in thousands) 2024 2023
Commitments to extend credit $ 9,201,078 $ 9,852,367
Letters of credit 430,127 481,910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Federal Deposit Insurance Corporation (FDIC) Special Assessment In November 2023, the FDIC approved a final rule to implement a special deposit insurance assessment to recover losses to the Deposit Insurance Fund (DIF) arising from the full protection of uninsured depositors under the systemic risk exception following the receiverships of Silicon Valley Bank and Signature Bank in the spring of 2023. In the fourth quarter of 2023, the Company recorded a pre-tax special assessment expense totaling $ 26.1 million based on the November 2023 final rule. In 2024, the FDIC provided notice that the estimated losses attributable to the protection of uninsured depositors at Silicon Valley Bank and Signature Bank had increased and the Company increased the loss accrual to $ 30.7 million. The loss estimates resulting from the failures of these institutions may be subject to further change pending the projected and actual outcome of loss share agreements, joint ventures, and outstanding litigation. The exact amount of losses incurred will not be determined until the FDIC terminates the receiverships of these banks; therefore, the Company's exact exposure for FDIC special assessment remains un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4. Fair Value Measurements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financial assets and liabilities that are measured at fair value on a recurring basis on the consolidated balance sheets at September 30, 2024 and December 31, 2023:
﻿ September 30, 2024
($ in thousands) Level 1 Level 2 Level 3 Total
Assets
Available for sale debt securities:
U.S. Treasury and government agency securities $ — $ 173,768 $ — $ 173,768
Municipal obligations — 199,359 — 199,359
Corporate debt securities — 21,454 — 21,454
Residential mortgage-backed securities — 2,195,672 — 2,195,672
Commercial mortgage-backed securities — 2,667,908 — 2,667,908
Collateralized mortgage obligations — 37,986 — 37,986
Total available for sale securities — 5,296,147 — 5,296,147
Mortgage loans held for sale — 23,462 — 23,462
Derivative assets (1) — 69,815 — 69,815
Total recurring fair value measurements - assets $ — $ 5,389,424 $ — $ 5,389,424
Liabilities
Derivative liabilities (1) $ — $ 129,768 $ 2,261 $ 132,029
Total recurring fair value measurements - liabilities $ — $ 129,768 $ 2,261 $ 132,029
﻿ December 31, 2023
($ in thousands) Level 1 Level 2 Level 3 Total
Assets
Available for sale debt securities:
U.S. Treasury and government agency securities $ — $ 97,808 $ — $ 97,808
Municipal obligations — 201,412 — 201,412
Corporate debt securities — 20,352 — 20,352
Residential mortgage-backed securities — 2,113,866 — 2,113,866
Commercial mortgage-backed securities — 2,437,472 — 2,437,472
Collateralized mortgage obligations — 44,285 — 44,285
Total available for sale securities — 4,915,195 — 4,915,195
Mortgage loans held for sale — 13,269 — 13,269
Derivative assets (1) — 90,712 — 90,712
Total recurring fair value measurements - assets $ — $ 5,019,176 $ — $ 5,019,176
Liabilities
Derivative liabilities (1) $ — $ 205,796 $ 1,342 $ 207,138
Total recurring fair value measurements - liabilities $ — $ 205,796 $ 1,342 $ 207,138 (1) For further disaggregation of derivative assets and liabilities, see Note 6 - Derivatives. Securities classified as level 2 include obligations of U.S. Government agencies and U.S. Government-sponsored agencies, including U.S. Treasury securit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Loans held for sale consist of residential mortgage loans carried under the fair value option. The fair value for these instruments is classified as level 2 based on market prices obtained from potential buyers. For the Company’s derivative financial instruments designated as hedges and those under the customer interest rate program, the fair value is obtained from a third-party pricing service that uses an industry-standard discounted cash flow model that relies on inputs, Overnight Index swap rate curves and SOFR swap curves (where applicable),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derivative instruments, which are all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and To Be Announced securities for mandatory delivery contract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6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s for the nine months ended September 30, 2024 and the year ended December 31, 2023 for financial instruments of a material nature that are classified within level 3 of the fair value hierarchy and are measured at fair value on a recurring basis:
($ in thousands)
Balance at December 31, 2022 $ 1,883
Cash settlement ( 2,547 )
Losses included in earnings 2,006
Balance at December 31, 2023 1,342
Cash settlement ( 1,178 )
Losses included in earnings 2,097
Balance at September 30, 2024 $ 2,261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The assumptions reflected in the table below for September 30, 2024 were updated in consideration of the recent exchange offer from Visa.
($ in thousands)
﻿ Fair Value
Level 3 Class September 30, 2024 December 31, 2023
Derivative liability $ 2,261 $ 1,342
Valuation technique Discounted cash flow Discounted cash flow
Unobservable inputs:
Visa Class A appreciation - range 6 - 12 % 6 - 12 %
Visa Class A appreciation - weighted average 9 % 9 %
Conversion rate - range 1.60 x- 1.59 x 1.60 x- 1.59 x
Conversion rate -weighted average 1.5950 x 1.5950 x
Time until resolution 36 - 48 months 3 - 9 months The Company’s policy is to recognize transfers between valuation hierarchy levels as of the end of a reporting period. Fair Value of Assets Measured on a Nonrecurring Basis Certain assets and liabilities are measured at fair value on a nonrecurring basis. Collateral-dependent loans individually evaluated for credit loss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are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September 30, 2024
($ in thousands) Level 1 Level 2 Level 3 Total
Collateral-dependent loans individually evaluated for credit loss $ — $ 26,016 $ — $ 26,016
Other real estate owned and foreclosed assets, net — — 27,732 27,732
Total nonrecurring fair value measurements $ — $ 26,016 $ 27,732 $ 53,748
﻿ December 31, 2023
($ in thousands) Level 1 Level 2 Level 3 Total
Collateral-dependent loans individually evaluated for credit loss $ — $ 15,882 $ — $ 15,882
Other real estate owned and foreclosed assets, net — — 3,628 3,628
Total nonrecurring fair value measurements $ — $ 15,882 $ 3,628 $ 19,510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is discussed earlier in this note. The same measurement techniques were applied to the valuation of securities held to maturity. Loans, Net – The fair value measurement for certain collateral dependent loans that are individually evaluated for credit loss was described earlier in this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either carried under the fair value option or at the lower of cost or market. Given the short duration of these instruments,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 maturity certificates of deposit is estimated using the rates currently offered for deposits of similar remaining maturities. Federal Funds Purchased and Securities Sold under Agreements to Repurchase – For these short-term liabilities, the carrying amount is a reasonable estimate of fair value. Short-Term FHLB Borrowings – At September 30, 2024, short-term FHLB borrowings consisted of two short-term fixed rate borrowings (less than 15 days outstanding). At December 31, 2023, short-term FHLB borrowings consisted of one short-term fixed rate borrowing (five calendar days outstanding). Given the short duration of the instrument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is described earlier in this note. The following tables present the estimated fair values of the Company’s financial instruments by fair value hierarchy levels and the corresponding carrying amounts.
﻿ September 30, 2024
﻿ Total Fair Carrying
($ in thousands) Level 1 Level 2 Level 3 Value Amount
Financial assets:
Cash, interest-bearing bank deposits, and federal funds sold $ 1,364,683 $ 424 $ — $ 1,365,107 $ 1,365,107
Available for sale securities — 5,296,147 — 5,296,147 5,296,147
Held to maturity securities — 2,325,258 — 2,325,258 2,473,633
Loans, net — 26,016 22,882,745 22,908,761 23,138,316
Loans held for sale — 24,624 — 24,624 24,624
Derivative financial instruments — 69,815 — 69,815 69,815
Financial liabilities:
Deposits $ — $ — $ 28,978,151 $ 28,978,151 $ 28,982,905
Federal funds purchased — 200,275 — 200,275 200,275
Securities sold under agreements to repurchase — 765,669 — 765,669 765,669
FHLB short-term borrowings — 300,000 — 300,000 300,000
Long-term debt — 202,109 — 202,109 236,431
Derivative financial instruments — 129,768 2,261 132,029 132,029
﻿ December 31, 2023
($ in thousands) Level 1 Level 2 Level 3 Total Fair Carrying
Financial assets:
Cash, interest-bearing bank deposits, and federal funds sold $ 1,188,284 $ — $ — $ 1,188,284 $ 1,188,284
Available for sale securities — 4,915,195 — 4,915,195 4,915,195
Held to maturity securities — 2,485,918 — 2,485,918 2,684,779
Loans, net — 15,882 23,170,377 23,186,259 23,614,010
Loans held for sale — 26,124 — 26,124 26,124
Derivative financial instruments — 90,712 — 90,712 90,712
Financial liabilities:
Deposits $ — $ — $ 29,679,228 $ 29,679,228 $ 29,690,059
Federal funds purchased 350 — — 350 350
Securities sold under agreements to repurchase 454,479 — — 454,479 454,479
FHLB short-term borrowings 700,000 — — 700,000 700,000
Long-term debt — 196,182 — 196,182 236,317
Derivative financial instruments — 205,796 1,342 207,138 207,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15. Recent Accounting Pronouncements Accounting Standards Adopted During the Nine Months Ended September 30, 2024 In March 2023, FASB issued Accounting Standards Update (ASU) 2023-02, “Investments – Equity Method and Joint Ventures (Topic 323): Accounting for Investments in Tax Credit Structures Using the Proportional Amortization Method,” to allow reporting entities to have the option to elect and expand the use of the proportional amortization method of accounting for qualifying tax credit equity investments structures that meet certain criteria. Existing guidance under Subtopic 323-740 provides the option to apply the proportional amortization method only to investments in low-income-housing tax credit structures; equity investments in other tax credit structures are typically accounted for under Topic 321, Investments – Equity Securities. Under the provisions of this update, the accounting policy election to apply the proportional amortization method can be made on a tax-credit-program-by-tax-credit-program basis for programs that meet certain conditions and is not made at the reporting entity or individual investment level. Application of the proportional amortization method to any eligible tax credit investments will result in the cost of the investment being amortized in proportion to the income tax credits and other income tax benefits received, with the amortization being presented as a component of income tax expense (benefit), as opposed to current guidance under Topic 321, where any investment income, gains and losses and tax credits are all presented gross in the statement of income. For public business entities, the amendments are effective for fiscal years beginning after December 15, 2023, including interim periods within those fiscal years and must be applied on either a modified retrospective or a retrospective basis. The Company adopted this standard effective January 1, 2024, and has elected not to apply the proportional amortization method to the new market tax program, which includes our existing qualifying new market tax credit investments. The election for any eligible future investments in other tax credit programs will be made at the time of investment. The adoption of this standard had no effect on the Company’s consolidated financial position or results of operations. Accounting Standards Issued But Not Yet Adopted In November 2023, the FASB issued ASU 2023-07, “Segment Reporting (Topic 280): Improvements to Reportable Segment Disclosures,” to improve the disclosures about a public entity’s reportable segments and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5) require that a public entity disclose the title and position of the CODM and an explanation of how the CODM uses the reported measure(s) of segment profit or loss in assessing segment performance and deciding how to allocate resources; and (6) require that a public entity that has a single reportable segment provide all the disclosures required by the amendments in this update and all existing segment disclosures in Topic 280.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The Company is currently assessing the provisions of this guidance. As the update contains only amendments to disclosure requirements, adoption will have no impact to the Company’s operating results or financial condition. In December 2023, the FASB issued ASU 2023-09 "Income Taxes (Topic 740): Improvements to Income Tax Disclosures," to enhance the transparency and decision usefulness of income tax disclosures by requiring additional categories of information about federal, state, and foreign income taxes to be included in the rate reconciliation and by requiring more detail to be disclosed on certain reconciling item categories that meet a quantitative threshold. Additionally, the amendment requires all entities to disclose on an annual basis (1) the amount of income taxes paid (net of refunds received) disaggregated by federal (national), state, and foreign taxes, and (2) the amount of income taxes paid (net of refunds received) disaggregated by individual jurisdictions in which income taxes paid is equal to or greater than 5 percent of total income taxes paid (net of refunds received). The amendments to this update related to other disclosures require that all entities disclose (1) income (or loss) from continuing operations before income tax expense (or benefit) disaggregated between domestic and foreign, and (2) income tax expense (or benefit) from continuing operations disaggregated by federal (national), state, and foreign. The amendments in this update are effective for annual periods beginning after December 15, 2024. Early adoption is permitted. Entities should apply the amendments on a prospective basis and retrospective application is permitted. As the update contains only amendments to disclosure requirements, adoption will have no impact to the Company’s operating results or financial condition. In March 2024, the FASB issued ASU 2024-02, “Codification Improvements – Amendments to Remove References to Concepts Statements,” to remove from the FASB codification extraneous references to FASB Concept Statements. FASB Concepts Statements are nonauthoritative, and the removal of references to such from the FASB codification will simplify the codification and draw a distinction between authoritative guidance and nonauthoritative literature. Generally, the amendments in this update are not intended to result in significant accounting change for most entities. The amendments in this update are effective for public business entities for fiscal years beginning after December 15, 2024, and early application is permitted for any fiscal year or interim period for which financial statements have not yet been issued (or made available for issuance). If an entity adopts the amendments in an interim period, it must adopt them as of the beginning of the fiscal year that includes that interim period. An entity should apply the amendments in this update on a prospective basis for new transactions recognized on or after the date of first application, or on a retrospective basis to the beginning of the earliest comparative period presented in which the amendments were first applied. The Company is currently assessing the provisions of this guidance to determine if one or more are applicable, but does not expect the application of any relevant provisions to have a material impact to its financial condition or results of operations. In November 2024, the FASB issued ASU 2024-03, “Income Statement – Reporting Comprehensive Income – Expense Disaggregation Disclosures (Subtopic 220-40),” to improve the disclosures about a public business entity’s expenses in commonly presented expense captions. The amendments in this update require disclosure, in the notes to financial statements, of specified information about certain costs and expenses. At each interim and annual reporting period an entity shall: 1) Disclose the amounts of purchases of inventory, employee compensation, depreciation, intangible asset amortization, and or other amounts of depletion expense included in each relevant expense caption; 2) Include certain amounts that are already required to be disclosed under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An entity is not precluded from providing additional voluntary disclosures that may provide investors with additional decision-useful information. The amendments in this update are effective for annual reporting periods beginning after December 15, 2026, and interim reporting periods beginning after December 15, 2027. Early adoption is permitted. The amendments in this update should be applied either prospectively to financial statements issued for reporting periods after the effective date of this update, or retrospectively to any or all prior periods presented in the financial statements. The company is currently assessing the provisions of this guidance. As the update contains only amendments to disclosure requirements, adoption will have no impact to the Company’s operating result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this "Report" or "report').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23.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t>
        </is>
      </c>
    </row>
    <row r="5">
      <c r="A5" s="4" t="inlineStr">
        <is>
          <t>Use of Estimates</t>
        </is>
      </c>
      <c r="B5" s="4" t="inlineStr">
        <is>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is>
      </c>
    </row>
    <row r="6">
      <c r="A6" s="4" t="inlineStr">
        <is>
          <t>Accounting Policies</t>
        </is>
      </c>
      <c r="B6" s="4" t="inlineStr">
        <is>
          <t xml:space="preserve">Accounting Polici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Schedule Of Gain Loss On Investments Including Marketable Securities And Investments Held At Cost Income Statement Reported Amounts Summary [Line Items]</t>
        </is>
      </c>
      <c r="B3" s="4" t="inlineStr">
        <is>
          <t xml:space="preserve"> </t>
        </is>
      </c>
    </row>
    <row r="4">
      <c r="A4" s="4" t="inlineStr">
        <is>
          <t>Amortized Cost and Fair Value of Debt Securities Available for Sale</t>
        </is>
      </c>
      <c r="B4" s="4" t="inlineStr">
        <is>
          <t xml:space="preserve">September 30, 2024 December 31, 2023
Gross Gross Gross Gross
Securities Available for Sale Amortized Unrealized Unrealized Fair Amortized Unrealized Unrealized Fair
($ in thousands) Cost Gains Losses Value Cost Gains Losses Value
U.S. Treasury and government agency securities $ 171,333 $ 3,806 $ 1,371 $ 173,768 $ 97,741 $ 1,581 $ 1,514 $ 97,808
Municipal obligations 201,128 55 1,824 199,359 203,533 79 2,200 201,412
Residential mortgage-backed securities 2,469,381 6,687 280,396 2,195,672 2,440,411 2,734 329,279 2,113,866
Commercial mortgage-backed securities 2,839,988 13,836 185,916 2,667,908 2,683,872 7,176 253,576 2,437,472
Collateralized mortgage obligations 39,950 — 1,964 37,986 47,661 — 3,376 44,285
Corporate debt securities 23,500 — 2,046 21,454 23,500 — 3,148 20,352
Total $ 5,745,280 $ 24,384 $ 473,517 $ 5,296,147 $ 5,496,718 $ 11,570 $ 593,093 $ 4,915,195 </t>
        </is>
      </c>
    </row>
    <row r="5">
      <c r="A5" s="4" t="inlineStr">
        <is>
          <t>Amortized Cost and Fair Value of Debt Securities Held to Maturity</t>
        </is>
      </c>
      <c r="B5" s="4" t="inlineStr">
        <is>
          <t xml:space="preserve">September 30, 2024 December 31, 2023
Gross Gross Gross Gross
Securities Held to Maturity Amortized Unrealized Unrealized Fair Amortized Unrealized Unrealized Fair
($ in thousands) Cost Gains Losses Value Cost Gains Losses Value
U.S. Treasury and government agency securities $ 400,115 $ 661 $ 34,673 $ 366,103 $ 413,490 $ 179 $ 43,971 $ 369,698
Municipal obligations 628,365 915 15,255 614,025 664,488 1,252 19,593 646,147
Residential mortgage-backed securities 593,502 — 43,613 549,889 654,262 — 59,223 595,039
Commercial mortgage-backed securities 824,601 — 55,404 769,197 920,048 — 75,803 844,245
Collateralized mortgage obligations 27,050 — 1,006 26,044 32,491 — 1,702 30,789
Total $ 2,473,633 $ 1,576 $ 149,951 $ 2,325,258 $ 2,684,779 $ 1,431 $ 200,292 $ 2,485,918 </t>
        </is>
      </c>
    </row>
    <row r="6">
      <c r="A6" s="4" t="inlineStr">
        <is>
          <t>Available for Sale Securities [Member]</t>
        </is>
      </c>
      <c r="B6" s="4" t="inlineStr">
        <is>
          <t xml:space="preserve"> </t>
        </is>
      </c>
    </row>
    <row r="7">
      <c r="A7" s="3" t="inlineStr">
        <is>
          <t>Schedule Of Gain Loss On Investments Including Marketable Securities And Investments Held At Cost Income Statement Reported Amounts Summary [Line Items]</t>
        </is>
      </c>
      <c r="B7" s="4" t="inlineStr">
        <is>
          <t xml:space="preserve"> </t>
        </is>
      </c>
    </row>
    <row r="8">
      <c r="A8" s="4" t="inlineStr">
        <is>
          <t>Amortized Cost and Fair Value of Debt Securities by Contractual Maturity</t>
        </is>
      </c>
      <c r="B8" s="4" t="inlineStr">
        <is>
          <t xml:space="preserve">Debt Securities Available for Sale Amortized Fair
($ in thousands) Cost Value
Due in one year or less $ 66,226 $ 66,092
Due after one year through five years 946,854 934,210
Due after five years through ten years 2,292,196 2,121,901
Due after ten years 2,440,004 2,173,944
Total available for sale debt securities $ 5,745,280 $ 5,296,147 </t>
        </is>
      </c>
    </row>
    <row r="9">
      <c r="A9" s="4" t="inlineStr">
        <is>
          <t>Securities with Unrealized Losses</t>
        </is>
      </c>
      <c r="B9" s="4" t="inlineStr">
        <is>
          <t xml:space="preserve">The fair value and gross unrealized losses for securities classified as available for sale with unrealized losses for the periods indicated follow.
Available for Sale
September 30, 2024 Losses &lt; 12 months Losses 12 months or &gt; Total
($ in thousands) Fair Gross Fair Gross Fair Gross
U.S. Treasury and government agency securities $ 7,982 $ 17 $ 7,545 $ 1,354 $ 15,527 $ 1,371
Municipal obligations 2,820 — 174,748 1,824 177,568 1,824
Residential mortgage-backed securities 38,596 72 1,674,765 280,324 1,713,361 280,396
Commercial mortgage-backed securities — — 2,246,784 185,916 2,246,784 185,916
Collateralized mortgage obligations — — 37,986 1,964 37,986 1,964
Corporate debt securities — — 19,454 2,046 19,454 2,046
Total $ 49,398 $ 89 $ 4,161,282 $ 473,428 $ 4,210,680 $ 473,517
Available for Sale
December 31, 2023 Losses &lt; 12 Months Losses 12 Months or &gt; Total
($ in thousands) Fair Gross Fair Gross Fair Gross
U.S. Treasury and government agency securities $ — $ — $ 7,790 $ 1,514 $ 7,790 $ 1,514
Municipal obligations 49,832 374 128,965 1,826 178,797 2,200
Residential mortgage-backed securities 3,062 25 1,795,154 329,254 1,798,216 329,279
Commercial mortgage-backed securities — — 2,227,703 253,576 2,227,703 253,576
Collateralized mortgage obligations — — 44,285 3,376 44,285 3,376
Corporate debt securities — — 19,852 3,148 19,852 3,148
Total $ 52,894 $ 399 $ 4,223,749 $ 592,694 $ 4,276,643 $ 593,093 </t>
        </is>
      </c>
    </row>
    <row r="10">
      <c r="A10" s="4" t="inlineStr">
        <is>
          <t>Held-to-maturity Securities [Member]</t>
        </is>
      </c>
      <c r="B10" s="4" t="inlineStr">
        <is>
          <t xml:space="preserve"> </t>
        </is>
      </c>
    </row>
    <row r="11">
      <c r="A11" s="3" t="inlineStr">
        <is>
          <t>Schedule Of Gain Loss On Investments Including Marketable Securities And Investments Held At Cost Income Statement Reported Amounts Summary [Line Items]</t>
        </is>
      </c>
      <c r="B11" s="4" t="inlineStr">
        <is>
          <t xml:space="preserve"> </t>
        </is>
      </c>
    </row>
    <row r="12">
      <c r="A12" s="4" t="inlineStr">
        <is>
          <t>Amortized Cost and Fair Value of Debt Securities by Contractual Maturity</t>
        </is>
      </c>
      <c r="B12" s="4" t="inlineStr">
        <is>
          <t xml:space="preserve">Debt Securities Held to Maturity Amortized Fair
($ in thousands) Cost Value
Due in one year or less $ 95,237 $ 94,381
Due after one year through five years 791,983 763,985
Due after five years through ten years 581,877 554,189
Due after ten years 1,004,536 912,703
Total held to maturity securities $ 2,473,633 $ 2,325,258 </t>
        </is>
      </c>
    </row>
    <row r="13">
      <c r="A13" s="4" t="inlineStr">
        <is>
          <t>Securities with Unrealized Losses</t>
        </is>
      </c>
      <c r="B13" s="4" t="inlineStr">
        <is>
          <t xml:space="preserve">The fair value and gross unrealized losses for securities classified as held to maturity with unrealized losses for the periods indicated follow.
Held to Maturity
September 30, 2024 Losses &lt; 12 Months Losses 12 Months or &gt; Total
($ in thousands) Fair Gross Fair Gross Fair Gross
U.S. Treasury and government agency securities $ — $ — $ 336,218 $ 34,673 $ 336,218 $ 34,673
Municipal obligations 21,719 53 498,414 15,202 520,133 15,255
Residential mortgage-backed securities — — 549,890 43,613 549,890 43,613
Commercial mortgage-backed securities — — 769,197 55,404 769,197 55,404
Collateralized mortgage obligations — — 26,044 1,006 26,044 1,006
Total $ 21,719 $ 53 $ 2,179,763 $ 149,898 $ 2,201,482 $ 149,951
Held to Maturity
December 31, 2023 Losses &lt; 12 Months Losses 12 Months or &gt; Total
($ in thousands) Fair Gross Fair Gross Fair Gross
U.S. Treasury and government agency securities $ 9,530 $ 63 $ 339,533 $ 43,908 $ 349,063 $ 43,971
Municipal obligations 343,401 1,801 226,165 17,792 569,566 19,593
Residential mortgage-backed securities — — 595,039 59,223 595,039 59,223
Commercial mortgage-backed securities — — 844,245 75,803 844,245 75,803
Collateralized mortgage obligations — — 30,789 1,702 30,789 1,702
Total $ 352,931 $ 1,864 $ 2,035,771 $ 198,428 $ 2,388,702 $ 200,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Accounts Notes And Loans Receivable [Line Items]</t>
        </is>
      </c>
      <c r="B3" s="4" t="inlineStr">
        <is>
          <t xml:space="preserve"> </t>
        </is>
      </c>
    </row>
    <row r="4">
      <c r="A4" s="4" t="inlineStr">
        <is>
          <t>Loans, at Amortized Cost Basis</t>
        </is>
      </c>
      <c r="B4" s="4" t="inlineStr">
        <is>
          <t xml:space="preserve">September 30, December 31,
($ in thousands) 2024 2023
Commercial non-real estate $ 9,588,309 $ 9,957,284
Commercial real estate - owner occupied 3,096,173 3,093,763
Total commercial and industrial 12,684,482 13,051,047
Commercial real estate - income producing 3,988,661 3,986,943
Construction and land development 1,423,615 1,551,091
Residential mortgages 3,988,309 3,886,072
Consumer 1,370,520 1,446,764
Total loans $ 23,455,587 $ 23,921,917 </t>
        </is>
      </c>
    </row>
    <row r="5">
      <c r="A5" s="4" t="inlineStr">
        <is>
          <t>Allowance for Credit Losses by Portfolio Class</t>
        </is>
      </c>
      <c r="B5" s="4" t="inlineStr">
        <is>
          <t xml:space="preserve">The following tables present activity in the allowance for credit losses (ACL) by portfolio class for the nine months ended September 30, 2024 and 2023, as well as the corresponding recorded investment in loans at the end of each period.
Commercial Total Commercial
Commercial Real Estate- Commercial Real Estate- Construction
Non-Real Owner and Income and Land Residential
($ in thousands) Estate Occupied Industrial Producing Development Mortgages Consumer Total
Nine Months Ended September 30, 2024
Allowance for credit losses
Allowance for loan losses:
Beginning balance $ 101,737 $ 40,197 $ 141,934 $ 74,539 $ 27,039 $ 38,983 $ 25,412 $ 307,907
Charge-offs ( 33,869 ) — ( 33,869 ) ( 8,819 ) ( 264 ) ( 229 ) ( 13,249 ) ( 56,430 )
Recoveries 18,067 986 19,053 7 62 430 2,586 22,138
Net provision for loan losses 22,808 ( 3,643 ) 19,165 12,740 ( 2,044 ) 3,673 10,122 43,656
Ending balance - allowance for loan losses $ 108,743 $ 37,540 $ 146,283 $ 78,467 $ 24,793 $ 42,857 $ 24,871 $ 317,271
Reserve for unfunded lending commitments:
Beginning balance $ 5,507 $ 327 $ 5,834 $ 1,344 $ 20,019 $ 30 $ 1,667 $ 28,894
Provision for losses on unfunded commitments 752 ( 43 ) 709 ( 353 ) ( 4,250 ) ( 27 ) 520 ( 3,401 )
Ending balance - reserve for unfunded lending commitments 6,259 284 6,543 991 15,769 3 2,187 25,493
Total allowance for credit losses $ 115,002 $ 37,824 $ 152,826 $ 79,458 $ 40,562 $ 42,860 $ 27,058 $ 342,764
Allowance for loan losses:
Individually evaluated $ 4,283 $ 51 $ 4,334 $ — $ — $ 750 $ 197 $ 5,281
Collectively evaluated 104,460 37,489 141,949 78,467 24,793 42,107 24,674 311,990
Allowance for loan losses $ 108,743 $ 37,540 $ 146,283 $ 78,467 $ 24,793 $ 42,857 $ 24,871 $ 317,271
Reserve for unfunded lending commitments:
Individually evaluated $ 713 $ — $ 713 $ — $ — $ — $ — $ 713
Collectively evaluated 5,546 284 5,830 991 15,769 3 2,187 24,780
Reserve for unfunded lending commitments $ 6,259 $ 284 $ 6,543 $ 991 $ 15,769 $ 3 $ 2,187 $ 25,493
Total allowance for credit losses $ 115,002 $ 37,824 $ 152,826 $ 79,458 $ 40,562 $ 42,860 $ 27,058 $ 342,764
Loans:
Individually evaluated $ 12,435 $ 1,219 $ 13,654 $ 1,679 $ 5,694 $ 1,893 $ 3,096 $ 26,016
Collectively evaluated 9,575,874 3,094,954 12,670,828 3,986,982 1,417,921 3,986,416 1,367,424 23,429,571
Total loans $ 9,588,309 $ 3,096,173 $ 12,684,482 $ 3,988,661 $ 1,423,615 $ 3,988,309 $ 1,370,520 $ 23,455,587
Commercial Total Commercial
Commercial Real Estate- Commercial Real Estate- Construction
Non-Real Owner and Income and Land Residential
($ in thousands) Estate Occupied Industrial Producing Development Mortgages Consumer Total
Nine Months Ended September 30, 2023
Allowance for credit losses
Allowance for loan losses:
Beginning balance $ 96,461 $ 48,284 $ 144,745 $ 71,961 $ 30,498 $ 32,464 $ 28,121 $ 307,789
Charge-offs ( 44,837 ) — ( 44,837 ) ( 73 ) ( 72 ) ( 53 ) ( 10,787 ) ( 55,822 )
Recoveries 4,419 447 4,866 12 10 888 2,701 8,477
Net provision for loan losses 43,622 ( 7,152 ) 36,470 2,441 ( 2,213 ) 3,563 5,586 45,847
Ending balance - allowance for loan losses $ 99,665 $ 41,579 $ 141,244 $ 74,341 $ 28,223 $ 36,862 $ 25,621 $ 306,291
Reserve for unfunded lending commitments:
Beginning balance $ 4,984 $ 302 $ 5,286 $ 1,395 $ 25,110 $ 31 $ 1,487 $ 33,309
Provision for losses on unfunded commitments 270 10 280 39 ( 3,874 ) 4 ( 145 ) ( 3,696 )
Ending balance - reserve for unfunded lending commitments 5,254 312 5,566 1,434 21,236 35 1,342 29,613
Total allowance for credit losses $ 104,919 $ 41,891 $ 146,810 $ 75,775 $ 49,459 $ 36,897 $ 26,963 $ 335,904
Allowance for loan losses:
Individually evaluated $ 1,666 $ — $ 1,666 $ — $ — $ — $ — $ 1,666
Collectively evaluated 97,999 41,579 139,578 74,341 28,223 36,862 25,621 304,625
Allowance for loan losses $ 99,665 $ 41,579 $ 141,244 $ 74,341 $ 28,223 $ 36,862 $ 25,621 $ 306,291
Reserve for unfunded lending commitments:
Individually evaluated $ — $ — $ — $ — $ — $ — $ — $ —
Collectively evaluated 5,254 312 5,566 1,434 21,236 35 1,342 29,613
Reserve for unfunded lending commitments $ 5,254 $ 312 $ 5,566 $ 1,434 $ 21,236 $ 35 $ 1,342 $ 29,613
Total allowance for credit losses $ 104,919 $ 41,891 $ 146,810 $ 75,775 $ 49,459 $ 36,897 $ 26,963 $ 335,904
Loans:
Individually evaluated $ 17,658 $ — $ 17,658 $ — $ — $ — $ — $ 17,658
Collectively evaluated 10,057,927 3,081,327 13,139,254 4,027,553 1,614,846 3,721,106 1,463,262 23,966,021
Total loans $ 10,075,585 $ 3,081,327 $ 13,156,912 $ 4,027,553 $ 1,614,846 $ 3,721,106 $ 1,463,262 $ 23,983,679 </t>
        </is>
      </c>
    </row>
    <row r="6">
      <c r="A6" s="4" t="inlineStr">
        <is>
          <t>Composition of Nonaccrual Loans and Without an Allowance for Loan Loss by Portfolio Class</t>
        </is>
      </c>
      <c r="B6" s="4" t="inlineStr">
        <is>
          <t xml:space="preserve">The following table shows the composition of nonaccrual loans and those without an allowance for loan loss, by portfolio class.
September 30, 2024 December 31, 2023
($ in thousands) Total Nonaccrual Nonaccrual Without Allowance for Loan Loss Total Nonaccrual Nonaccrual Without Allowance for Loan Loss
Commercial non-real estate $ 21,397 $ 1,838 $ 20,840 $ 13,637
Commercial real estate - owner occupied 2,889 — 2,228 —
Total commercial and industrial 24,286 1,838 23,068 13,637
Commercial real estate - income producing 1,918 1,679 461 —
Construction and land development 6,316 5,694 815 —
Residential mortgages 39,112 — 26,137 —
Consumer 11,234 2,599 8,555 —
Total loans $ 82,866 $ 11,810 $ 59,036 $ 13,637 </t>
        </is>
      </c>
    </row>
    <row r="7">
      <c r="A7" s="4" t="inlineStr">
        <is>
          <t>Provides Detail by Portfolio Class for Reportable MEFDs</t>
        </is>
      </c>
      <c r="B7" s="4" t="inlineStr">
        <is>
          <t>The tables below provide detail by portfolio class for reportable MEFDs entered into during the three and nine months ended September 30, 2024 and 2023. Modified facilities are reported using the balance at the end of each period reported and are reflected only once in each table based on the type of modification or combination of modification.
Three Months Ended September 30, 2024
Term Extension Significant Payment Delay Term Extensions and Other
($ in thousands) Balance Percentage of Portfolio Balance Percentage of Portfolio Balance Percentage of Portfolio Balance Percentage of Portfolio
Commercial non-real estate $ 48,913 0.51 % $ — — $ 17,020 0.18 % $ — —
Commercial real estate - owner occupied — — — — — — — —
Total commercial and industrial 48,913 0.39 % — — 17,020 0.13 % — —
Commercial real estate - income producing 3,050 0.08 % — — — — — —
Construction and land development — — — — — — — —
Residential mortgages 988 0.02 % — — — — — —
Consumer — — — — — — — —
Total reportable modified loans $ 52,951 0.23 % $ — — $ 17,020 0.07 % $ — —
Nine Months Ended September 30, 2024
Term Extension Significant Payment Delay Term Extensions and Other
($ in thousands) Balance Percentage of Portfolio Balance Percentage of Portfolio Balance Percentage of Portfolio Balance Percentage of Portfolio
Commercial non-real estate $ 65,619 0.68 % $ — — $ 17,020 0.18 % $ — —
Commercial real estate - owner occupied — — — — — — — —
Total commercial and industrial 65,619 0.52 % — — 17,020 0.13 % — —
Commercial real estate - income producing 3,050 0.08 % — — — — — —
Construction and land development — — — — — — — —
Residential mortgages 3,618 0.09 % — — — — — —
Consumer 143 0.01 % — — — — — —
Total reportable modified loans $ 72,430 0.31 % $ — — $ 17,020 0.07 % $ — —
Three Months Ended September 30, 2023
Term Extension Significant Payment Delay Term Extensions and Other (1)
($ in thousands) Balance Percentage of Portfolio Balance Percentage of Portfolio Balance Percentage of Portfolio Balance Percentage of Portfolio
Commercial non-real estate $ 5,873 0.06 % $ — — $ 4,431 0.04 % $ — —
Commercial real estate - owner occupied — — — — 17,035 0.55 % — —
Total commercial and industrial 5,873 0.04 % — — 21,466 0.16 % — —
Commercial real estate - income producing — — — — — — — —
Construction and land development 86 0.01 % — — — — — —
Residential mortgages 120 0.00 % — — — — 66 0.00 %
Consumer 62 0.00 % — — — — — —
Total reportable modified loans $ 6,141 0.03 % $ — — $ 21,466 0.09 % $ 66 0.00 % (1) Includes interest rate reduction and other than insignificant payment delays
Nine Months Ended September 30, 2023
Term Extension Significant Payment Delay Term Extensions and Other (1)
($ in thousands) Balance Percentage of Portfolio Balance Percentage of Portfolio Balance Percentage of Portfolio Balance Percentage of Portfolio
Commercial non-real estate $ 6,969 0.07 % $ 100 0.00 % $ 4,431 0.04 % $ — —
Commercial real estate - owner occupied — — — — 17,035 0.55 % — —
Total commercial and industrial 6,969 0.05 % 100 0.00 % 21,466 0.16 % — —
Commercial real estate - income producing — — — — — — — —
Construction and land development 86 0.01 % — — — — — —
Residential mortgages 120 0.00 % — — — — 66 0.00 %
Consumer 62 0.00 % — — — — — —
Total reportable modified loans $ 7,237 0.03 % $ 100 0.00 % $ 21,466 0.09 % $ 66 0.00 % (1) Includes interest rate reduction and other than insignificant payment delays</t>
        </is>
      </c>
    </row>
    <row r="8">
      <c r="A8" s="4" t="inlineStr">
        <is>
          <t>Aging Analysis of Reportable Modifications To Borrowers Experiencing Financial Difficulty by Portfolio Class</t>
        </is>
      </c>
      <c r="B8" s="4" t="inlineStr">
        <is>
          <t>The tables below present the aging analysis of reportable modifications to borrowers experiencing financial difficulty by portfolio class at September 30, 2024 and December 31, 2023.
September 30, 2024 30-59 60-89 Greater than Total Current Total Reportable
(in thousands)
Commercial non-real estate $ 149 $ — $ 3,955 $ 4,104 $ 82,459 $ 86,563
Commercial real estate - owner occupied — — 901 901 799 1,700
Total commercial and industrial 149 — 4,856 5,005 83,258 88,263
Commercial real estate - income producing — — — — 3,050 3,050
Construction and land development — — — — — —
Residential mortgages — — 334 334 3,551 3,885
Consumer — — 196 196 158 354
Total reportable modified loans $ 149 $ — $ 5,386 $ 5,535 $ 90,017 $ 95,552
December 31, 2023 30-59 60-89 Greater than Total Current Total Reportable
(in thousands)
Commercial non-real estate $ 3,149 $ 233 $ 4,430 $ 7,812 $ 14,145 $ 21,957
Commercial real estate - owner occupied — — — — 1,774 1,774
Total commercial and industrial 3,149 233 4,430 7,812 15,919 23,731
Commercial real estate - income producing — — — — — —
Construction and land development — — — — 85 85
Residential mortgages 66 — — 66 390 456
Consumer — — — — 274 274
Total reportable modified loans $ 3,215 $ 233 $ 4,430 $ 7,878 $ 16,668 $ 24,546 There were loans to three commercial borrowers totaling $ 3.6 million, two residential mortgage borrowers totaling $ 0.3 million and one consumer borrower totaling $ 0.2 million with reportable term extensions and/or significant payment delays and interest rate reduction modifications that had post modification payment defaults during the three month period ended September 30, 2024. For the nine month period ended September 30, 2024, there were loans to six commercial borrowers totaling $ 13.2 million, three residential mortgage borrowers totaling $ 0.4 million, and one consumer borrower totaling $ 0.2 million with reportable term extensions and/or significant payment delays and interest rate reduction modifications that had post modification payment defaults. There was one residential mortgage loan totaling $ 20 thousand with a reportable interest rate reduction and a term extension modification that had a post modification payment default during the three and nine month periods ended September 30, 2023 . A payment default occurs if the loan is either 90 days or more delinquent or has been charged off as of the end of the period presented.</t>
        </is>
      </c>
    </row>
    <row r="9">
      <c r="A9" s="4" t="inlineStr">
        <is>
          <t>Aging Analysis of Past Due Loans by Portfolio Class</t>
        </is>
      </c>
      <c r="B9" s="4" t="inlineStr">
        <is>
          <t xml:space="preserve">The tables below present the aging analysis of past due loans by portfolio class at September 30, 2024 and December 31, 2023.
September 30, 2024 30-59 60-89 Greater than Total Current Total Recorded
($ in thousands)
Commercial non-real estate $ 13,822 $ 5,275 $ 20,944 $ 40,041 $ 9,548,268 $ 9,588,309 $ 2,040
Commercial real estate - owner occupied 32,229 977 2,957 36,163 3,060,010 3,096,173 154
Total commercial and industrial 46,051 6,252 23,901 76,204 12,608,278 12,684,482 2,194
Commercial real estate - income producing 264 — 1,875 2,139 3,986,522 3,988,661 —
Construction and land development 528 338 2,534 3,400 1,420,215 1,423,615 68
Residential mortgages 9,700 14,821 30,618 55,139 3,933,170 3,988,309 229
Consumer 11,771 5,464 10,285 27,520 1,343,000 1,370,520 3,476
Total loans $ 68,314 $ 26,875 $ 69,213 $ 164,402 $ 23,291,185 $ 23,455,587 $ 5,967
December 31, 2023 30-59 60-89 Greater than Total Current Total Recorded
($ in thousands)
Commercial non-real estate $ 12,311 $ 4,381 $ 21,132 $ 37,824 $ 9,919,460 $ 9,957,284 $ 5,782
Commercial real estate - owner occupied 1,614 1,596 1,715 4,925 3,088,838 3,093,763 431
Total commercial and industrial 13,925 5,977 22,847 42,749 13,008,298 13,051,047 6,213
Commercial real estate - income producing 3,938 606 408 4,952 3,981,991 3,986,943 —
Construction and land development 1,655 1,220 1,208 4,083 1,547,008 1,551,091 742
Residential mortgages 40,189 9,121 18,960 68,270 3,817,802 3,886,072 172
Consumer 11,059 5,957 6,611 23,627 1,423,137 1,446,764 2,482
Total loans $ 70,766 $ 22,881 $ 50,034 $ 143,681 $ 23,778,236 $ 23,921,917 $ 9,609 </t>
        </is>
      </c>
    </row>
    <row r="10">
      <c r="A10" s="4" t="inlineStr">
        <is>
          <t>Credit Quality Indicators by Segment and Portfolio Class</t>
        </is>
      </c>
      <c r="B10" s="4" t="inlineStr">
        <is>
          <t xml:space="preserve">The following tables present credit quality disclosures of amortized cost by class and vintage for term loans and by revolving and revolving converted to amortizing at September 30, 2024 and December 31, 2023. The Company defines vintage as the later of origination, renewal or modification date. The gross charge-offs presented in the tables that follow are for the nine months ended September 30, 2024 and the year ended December 31, 2023.
Term Loans Revolving Loans
September 30, 2024 Amortized Cost Basis by Origination Year Revolving Converted to
($ in thousands) 2024 2023 2022 2021 2020 Prior Loans Term Loans Total
Commercial Non-Real Estate:
Pass $ 1,242,683 $ 1,148,392 $ 1,251,664 $ 845,389 $ 355,496 $ 1,018,069 $ 3,039,288 $ 71,506 $ 8,972,487
Pass-Watch 5,172 49,166 19,600 26,650 12,865 19,682 37,897 14,202 185,234
Special Mention 410 21,334 16,905 — 6,253 53 47,735 510 93,200
Substandard 20,158 66,281 123,382 18,152 7,965 3,379 77,009 21,062 337,388
Doubtful — — — — — — — — —
Total $ 1,268,423 $ 1,285,173 $ 1,411,551 $ 890,191 $ 382,579 $ 1,041,183 $ 3,201,929 $ 107,280 $ 9,588,309
Gross Charge-offs $ 568 $ 7,126 $ 5,634 $ 7,165 $ 162 $ 1,885 $ 4,706 $ 6,623 $ 33,869
Commercial Real Estate - Owner Occupied:
Pass $ 221,770 $ 356,662 $ 643,008 $ 584,204 $ 458,822 $ 643,226 $ 46,773 $ 916 $ 2,955,381
Pass-Watch 16,589 4,744 25,530 9,248 6,073 28,133 976 2,124 93,417
Special Mention 3,840 — 3,011 687 — 1,149 500 — 9,187
Substandard 1,712 900 20,333 278 969 13,996 — — 38,188
Doubtful — — — — — — — — —
Total $ 243,911 $ 362,306 $ 691,882 $ 594,417 $ 465,864 $ 686,504 $ 48,249 $ 3,040 $ 3,096,173
Gross Charge-offs $ — $ — $ — $ — $ — $ — $ — $ — $ —
Commercial Real Estate - Income Producing:
Pass $ 289,495 $ 505,801 $ 1,017,675 $ 828,154 $ 593,144 $ 566,508 $ 29,945 $ 1,469 $ 3,832,191
Pass-Watch 22,416 2,869 24,497 10,192 55,297 17,490 645 — 133,406
Special Mention 183 150 — — — 6,158 — — 6,491
Substandard 1,849 4,120 8,687 1,679 — 238 — — 16,573
Doubtful — — — — — — — — —
Total $ 313,943 $ 512,940 $ 1,050,859 $ 840,025 $ 648,441 $ 590,394 $ 30,590 $ 1,469 $ 3,988,661
Gross Charge-offs $ — $ — $ 8,819 $ — $ — $ — $ — $ — $ 8,819
Construction and Land Development:
Pass $ 195,031 $ 448,519 $ 347,998 $ 144,087 $ 33,912 $ 15,810 $ 161,331 $ 4,633 $ 1,351,321
Pass-Watch 576 2,271 61,862 313 31 204 57 — 65,314
Special Mention — 602 — — — — — — 602
Substandard 209 937 1,351 3,581 26 274 — — 6,378
Doubtful — — — — — — — — —
Total $ 195,816 $ 452,329 $ 411,211 $ 147,981 $ 33,969 $ 16,288 $ 161,388 $ 4,633 $ 1,423,615
Gross Charge-offs $ — $ 113 $ 94 $ 30 $ — $ 20 $ — $ 7 $ 264
Residential Mortgage:
Performing $ 139,957 $ 421,239 $ 1,063,683 $ 905,026 $ 457,681 $ 958,095 $ 3,311 $ 205 $ 3,949,197
Nonperforming 96 4,733 7,394 5,557 930 20,402 — — 39,112
Total $ 140,053 $ 425,972 $ 1,071,077 $ 910,583 $ 458,611 $ 978,497 $ 3,311 $ 205 $ 3,988,309
Gross Charge-offs $ — $ 57 $ 67 $ 2 $ — $ 103 $ — $ — $ 229
Consumer Loans:
Performing $ 50,157 $ 44,130 $ 40,744 $ 24,123 $ 19,084 $ 49,064 $ 1,108,488 $ 23,496 $ 1,359,286
Nonperforming 49 63 456 706 787 3,750 716 4,707 11,234
Total $ 50,206 $ 44,193 $ 41,200 $ 24,829 $ 19,871 $ 52,814 $ 1,109,204 $ 28,203 $ 1,370,520
Gross Charge-offs $ 31 $ 1,317 $ 1,996 $ 904 $ 162 $ 760 $ 6,395 $ 1,684 $ 13,249
Term Loans Revolving Loans
December 31, 2023 Amortized Cost Basis by Origination Year Revolving Converted to
($ in thousands) 2023 2022 2021 2020 2019 Prior Loans Term Loans Total
Commercial Non-Real Estate:
Pass $ 1,557,202 $ 1,812,370 $ 1,106,433 $ 483,739 $ 398,626 $ 923,143 $ 3,186,189 $ 56,316 $ 9,524,018
Pass-Watch 30,360 60,228 20,730 8,245 4,988 9,117 94,252 6,291 234,211
Special Mention 411 6,206 936 27 26 836 2,620 424 11,486
Substandard 48,264 48,178 18,882 8,058 3,079 1,660 54,453 4,995 187,569
Doubtful — — — — — — — — —
Total $ 1,636,237 $ 1,926,982 $ 1,146,981 $ 500,069 $ 406,719 $ 934,756 $ 3,337,514 $ 68,026 $ 9,957,284
Gross Charge-offs $ 7,885 $ 1,179 $ 1,484 $ 27,000 $ 81 $ 1,750 $ 11,971 $ 8,480 $ 59,830
Commercial Real Estate - Owner Occupied:
Pass $ 374,466 $ 689,626 $ 620,272 $ 501,054 $ 284,032 $ 493,707 $ 40,533 $ 12,587 $ 3,016,277
Pass-Watch 2,574 9,587 9,654 3,451 8,791 17,581 389 — 52,027
Special Mention 837 — 617 — 110 5,083 — — 6,647
Substandard 2,322 4,956 967 1,295 584 7,374 1,314 — 18,812
Doubtful — — — — — — — — —
Total $ 380,199 $ 704,169 $ 631,510 $ 505,800 $ 293,517 $ 523,745 $ 42,236 $ 12,587 $ 3,093,763
Gross Charge-offs $ — $ — $ — $ — $ — $ — $ — $ — $ —
Commercial Real Estate - Income Producing:
Pass $ 456,334 $ 953,501 $ 966,402 $ 618,003 $ 323,344 $ 367,010 $ 65,486 $ 48,924 $ 3,799,004
Pass-Watch 9,469 3,064 3,886 75,182 23,827 22,504 2,000 — 139,932
Special Mention 156 32,255 — 354 — 8,061 — — 40,826
Substandard 4,086 1,921 286 — 122 766 — — 7,181
Doubtful — — — — — — — — —
Total $ 470,045 $ 990,741 $ 970,574 $ 693,539 $ 347,293 $ 398,341 $ 67,486 $ 48,924 $ 3,986,943
Gross Charge-offs $ 73 $ — $ — $ — $ — $ — $ — $ — $ 73
Construction and Land Development:
Pass $ 388,453 $ 676,687 $ 248,036 $ 62,086 $ 6,008 $ 18,834 $ 139,587 $ 2,769 $ 1,542,460
Pass-Watch 3,067 2,820 827 83 128 323 212 — 7,460
Special Mention 294 — — — 62 — — — 356
Substandard — 87 96 49 9 279 295 — 815
Doubtful — — — — — — — — —
Total $ 391,814 $ 679,594 $ 248,959 $ 62,218 $ 6,207 $ 19,436 $ 140,094 $ 2,769 $ 1,551,091
Gross Charge-offs $ — $ 7 $ 54 $ — $ — $ 11 $ — $ — $ 72
Residential Mortgage:
Performing $ 439,024 $ 910,361 $ 950,400 $ 489,262 $ 176,041 $ 891,232 $ 3,615 $ — $ 3,859,935
Nonperforming 561 2,233 3,260 730 2,366 16,987 — — 26,137
Total $ 439,585 $ 912,594 $ 953,660 $ 489,992 $ 178,407 $ 908,219 $ 3,615 $ — $ 3,886,072
Gross Charge-offs $ — $ — $ — $ — $ — $ 55 $ — $ — $ 55
Consumer Loans:
Performing $ 75,615 $ 59,454 $ 36,693 $ 28,076 $ 31,802 $ 39,150 $ 1,144,401 $ 23,018 $ 1,438,209
Nonperforming 176 237 245 438 445 2,528 369 4,117 8,555
Total $ 75,791 $ 59,691 $ 36,938 $ 28,514 $ 32,247 $ 41,678 $ 1,144,770 $ 27,135 $ 1,446,764
Gross Charge-offs $ 567 $ 2,388 $ 1,473 $ 215 $ 573 $ 824 $ 7,735 $ 1,618 $ 15,393 </t>
        </is>
      </c>
    </row>
    <row r="11">
      <c r="A11" s="4" t="inlineStr">
        <is>
          <t>Total Commercial [Member]</t>
        </is>
      </c>
      <c r="B11" s="4" t="inlineStr">
        <is>
          <t xml:space="preserve"> </t>
        </is>
      </c>
    </row>
    <row r="12">
      <c r="A12" s="3" t="inlineStr">
        <is>
          <t>Accounts Notes And Loans Receivable [Line Items]</t>
        </is>
      </c>
      <c r="B12" s="4" t="inlineStr">
        <is>
          <t xml:space="preserve"> </t>
        </is>
      </c>
    </row>
    <row r="13">
      <c r="A13" s="4" t="inlineStr">
        <is>
          <t>Credit Quality Indicators by Segment and Portfolio Class</t>
        </is>
      </c>
      <c r="B13" s="4" t="inlineStr">
        <is>
          <t xml:space="preserve">The following tables present the credit quality indicators by segment and portfolio class of loans at September 30, 2024 and December 31, 2023. The Company routinely assesses the ratings of loans in its portfolio through an established and comprehensive portfolio management process.
September 30, 2024
($ in thousands) Commercial Commercial Total Commercial Construction Total
Grade:
Pass $ 8,972,487 $ 2,955,381 $ 11,927,868 $ 3,832,191 $ 1,351,321 $ 17,111,380
Pass-Watch 185,234 93,417 278,651 133,406 65,314 477,371
Special Mention 93,200 9,187 102,387 6,491 602 109,480
Substandard 337,388 38,188 375,576 16,573 6,378 398,527
Doubtful — — — — — —
Total $ 9,588,309 $ 3,096,173 $ 12,684,482 $ 3,988,661 $ 1,423,615 $ 18,096,758
December 31, 2023
($ in thousands) Commercial Commercial Total Commercial Construction Total
Grade:
Pass $ 9,524,018 $ 3,016,277 $ 12,540,295 $ 3,799,004 $ 1,542,460 $ 17,881,759
Pass-Watch 234,211 52,027 286,238 139,932 7,460 433,630
Special Mention 11,486 6,647 18,133 40,826 356 59,315
Substandard 187,569 18,812 206,381 7,181 815 214,377
Doubtful — — — — — —
Total $ 9,957,284 $ 3,093,763 $ 13,051,047 $ 3,986,943 $ 1,551,091 $ 18,589,081 </t>
        </is>
      </c>
    </row>
    <row r="14">
      <c r="A14" s="4" t="inlineStr">
        <is>
          <t>Residential Mortgage and Consumer [Member]</t>
        </is>
      </c>
      <c r="B14" s="4" t="inlineStr">
        <is>
          <t xml:space="preserve"> </t>
        </is>
      </c>
    </row>
    <row r="15">
      <c r="A15" s="3" t="inlineStr">
        <is>
          <t>Accounts Notes And Loans Receivable [Line Items]</t>
        </is>
      </c>
      <c r="B15" s="4" t="inlineStr">
        <is>
          <t xml:space="preserve"> </t>
        </is>
      </c>
    </row>
    <row r="16">
      <c r="A16" s="4" t="inlineStr">
        <is>
          <t>Credit Quality Indicators by Segment and Portfolio Class</t>
        </is>
      </c>
      <c r="B16" s="4" t="inlineStr">
        <is>
          <t xml:space="preserve">September 30, 2024 December 31, 2023
($ in thousands) Residential Consumer Total Residential Consumer Total
Performing $ 3,949,197 $ 1,359,286 $ 5,308,483 $ 3,859,935 $ 1,438,209 $ 5,298,144
Nonperforming 39,112 11,234 50,346 26,137 8,555 34,692
Total $ 3,988,309 $ 1,370,520 $ 5,358,829 $ 3,886,072 $ 1,446,764 $ 5,332,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s of Derivative Financial Instruments</t>
        </is>
      </c>
      <c r="B4" s="4" t="inlineStr">
        <is>
          <t>The table below presents the notional or contractual amounts and fair values of the Company’s derivative financial instruments as well as their classification on the consolidated balance sheets at September 30, 2024 and December 31, 2023.
September 30, 2024 December 31, 2023
Derivative (1) Derivative (1)
($ in thousands) Type of Notional or Assets Liabilities Notional or Assets Liabilities
Derivatives designated as hedging instruments:
Interest rate swaps - variable rate loans Cash Flow $ 1,350,000 $ — $ 33,120 $ 1,550,000 $ — $ 73,611
Interest rate swaps - securities Fair Value 477,500 22,071 — 477,500 22,819 —
Total derivatives designated as hedging instruments $ 1,827,500 $ 22,071 $ 33,120 $ 2,027,500 $ 22,819 $ 73,611
Derivatives not designated as hedging instruments:
Interest rate swaps N/A $ 4,989,753 $ 94,228 $ 94,490 $ 5,128,144 $ 131,271 $ 129,994
Risk participation agreements N/A 389,443 19 19 364,906 34 18
Interest rate-lock commitments on residential mortgage loans N/A 39,343 714 — 13,355 — 286
Forward commitments to sell residential mortgage loans N/A 23,698 — 440 18,563 372 —
To Be Announced (TBA) securities N/A 29,500 88 44 13,500 — 47
Foreign exchange forward contracts N/A 106,754 1,704 1,664 83,134 1,864 1,840
Visa Class B derivative contract N/A 42,617 — 2,261 42,617 — 1,342
Total derivatives not designated as hedging instruments $ 5,621,108 $ 96,753 $ 98,918 $ 5,664,219 $ 133,541 $ 133,527
Total derivatives $ 7,448,608 $ 118,824 $ 132,038 $ 7,691,719 $ 156,360 $ 207,138
Less: netting adjustment (2) ( 49,009 ) ( 9 ) ( 65,648 ) —
Total derivative assets/liabilities $ 69,815 $ 132,029 $ 90,712 $ 207,138 (1) Derivative assets and liabilities are reported in other assets and other liabilities, respectively, in the consolidated balance sheets. (2) Represents balance sheet netting of derivative assets and liabilities for variation margin collateral held or placed with the same central clearing counterparty. See offsetting assets and liabilities for further information.</t>
        </is>
      </c>
    </row>
    <row r="5">
      <c r="A5" s="4" t="inlineStr">
        <is>
          <t>Effects of Derivative Instruments on the Statement of Income</t>
        </is>
      </c>
      <c r="B5" s="4" t="inlineStr">
        <is>
          <t>The effects of derivative instruments on the Consolidated Statements of Income for the three and nine months ended September 30, 2024 and 2023 are presented in the table below.
Three Months Ended Nine Months Ended
($ in thousands) September 30, September 30,
Derivative Instruments: Location of Gain (Loss) Recognized 2024 2023 2024 2023
Cash flow hedges:
Variable rate loans Interest income - loans $ ( 12,649 ) $ ( 11,116 ) $ ( 38,120 ) $ ( 28,609 )
Fair value hedges:
Securities Interest income - securities - taxable 3,215 3,023 9,437 8,786
Derivatives not designated as hedging:
Residential mortgage banking Noninterest income - secondary mortgage market operations ( 370 ) 235 182 736
Customer and all other instruments Noninterest income - other noninterest income 923 418 ( 2,939 ) 1,585
Total loss $ ( 8,881 ) $ ( 7,440 ) $ ( 31,440 ) $ ( 17,502 )</t>
        </is>
      </c>
    </row>
    <row r="6">
      <c r="A6" s="4" t="inlineStr">
        <is>
          <t>Offsetting Derivative Assets and Liabilities Subject to Master Netting Arrangements</t>
        </is>
      </c>
      <c r="B6" s="4" t="inlineStr">
        <is>
          <t>Offsetting information in regards to all derivative assets and liabilities, including accrued interest, subject to these master netting agreements at September 30, 2024 and December 31, 2023 is presented in the following tables
As of September 30, 2024 Gross Amounts Offset in Net Amounts Presented in Gross Amounts Not Offset in the
($ in thousands) Gross Amounts the Statement the Statement Financial Cash Net
Derivative Assets $ 106,440 $ ( 51,000 ) $ 55,440 $ 52,690 $ 54,804 $ ( 52,054 )
Derivative Liabilities $ 52,696 $ ( 6 ) $ 52,690 $ 52,690 $ — $ —
As of December 31, 2023 Gross Amounts Offset in Net Amounts Presented in Gross Amounts Not Offset in the
($ in thousands) Gross Amounts the Statement the Statement Financial Cash Net
Derivative Assets $ 152,740 $ ( 68,282 ) $ 84,458 $ 84,458 $ — $ —
Derivative Liabilities $ 87,567 $ — $ 87,567 $ 84,458 $ 96,176 $ ( 93,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Components of Accumulated Other Comprehensive Income (Loss)</t>
        </is>
      </c>
      <c r="B4" s="4" t="inlineStr">
        <is>
          <t>A roll-forward of the components of Accumulated Other Comprehensive Income (Loss) is presented in the table that follows:
($ in thousands) Available HTM Securities Employee Cash Equity Method Investment Total
Balance, December 31, 2023 $ ( 450,748 ) $ ( 9,385 ) $ ( 103,061 ) $ ( 58,306 ) $ 373 $ ( 621,127 )
Net change in unrealized gain (loss) 132,391 — — ( 10,495 ) ( 344 ) 121,552
Reclassification of net loss realized and included in earnings — — 3,569 38,120 — 41,689
Valuation adjustments to employee benefit plans — — 22,014 — — 22,014
Amortization of unrealized net loss on securities transferred to HTM — 1,279 — — — 1,279
Income tax expense ( 28,958 ) ( 268 ) ( 5,555 ) ( 6,122 ) — ( 40,903 )
Balance, September 30, 2024 $ ( 347,315 ) $ ( 8,374 ) $ ( 83,033 ) $ ( 36,803 ) $ 29 $ ( 475,496 )
Balance, December 31, 2022 $ ( 584,408 ) $ ( 10,734 ) $ ( 97,952 ) $ ( 79,093 ) $ 5 $ ( 772,182 )
Net change in unrealized gain (loss) ( 142,980 ) — — ( 44,823 ) 714 ( 187,089 )
Reclassification of net loss realized and included in earnings — — 5,010 28,609 — 33,619
Valuation adjustments to employee benefit plans — — ( 7,307 ) — — ( 7,307 )
Amortization of unrealized net loss on securities transferred to HTM — 1,343 — — — 1,343
Income tax (expense) benefit 32,757 ( 302 ) 517 3,650 — 36,622
Balance, September 30, 2023 $ ( 694,631 ) $ ( 9,693 ) $ ( 99,732 ) $ ( 91,657 ) $ 719 $ ( 894,994 )</t>
        </is>
      </c>
    </row>
    <row r="5">
      <c r="A5" s="4" t="inlineStr">
        <is>
          <t>Line Items in Consolidated Income Statements Affected by Amounts Reclassified from Accumulated Other Comprehensive Income</t>
        </is>
      </c>
      <c r="B5" s="4" t="inlineStr">
        <is>
          <t>The following table shows the line items in the consolidated statements of income affected by amounts reclassified from AOCI.
﻿ Nine Months Ended
Amount reclassified from AOCI (a) September 30, Affected line item on
($ in thousands) 2024 2023 the statement of income
Amortization of unrealized net loss on securities transferred to HTM $ ( 1,279 ) $ ( 1,343 ) Interest income
Tax effect 268 302 Income taxes
Net of tax ( 1,011 ) ( 1,041 ) Net income
Amortization of defined benefit pension and post-retirement items ( 3,569 ) ( 5,010 ) Other noninterest expense (b)
Tax effect 775 1,128 Income taxes
Net of tax ( 2,794 ) ( 3,882 ) Net income
Reclassification of unrealized loss on cash flow hedges ( 37,257 ) ( 34,506 ) Interest income
Tax effect 8,257 7,768 Income taxes
Net of tax ( 29,000 ) ( 26,738 ) Net income
Amortization of gain (loss) on terminated cash flow hedges ( 863 ) 5,897 Interest income
Tax effect 191 ( 1,327 ) Income taxes
Net of tax ( 672 ) 4,570 Net income
Total reclassifications, net of tax $ ( 33,477 ) $ ( 27,091 ) Net income (a) Amounts in parentheses indicate reduction in net income. (b) These AOCI components are included in the computation of net periodic pension and post-retirement cost that is reported with other non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5745280</v>
      </c>
      <c r="C3" s="6" t="n">
        <v>5496718</v>
      </c>
    </row>
    <row r="4">
      <c r="A4" s="4" t="inlineStr">
        <is>
          <t>Securities held to maturity, fair value</t>
        </is>
      </c>
      <c r="B4" s="5" t="n">
        <v>2325258</v>
      </c>
      <c r="C4" s="5" t="n">
        <v>2485918</v>
      </c>
    </row>
    <row r="5">
      <c r="A5" s="4" t="inlineStr">
        <is>
          <t>Loans held-for-sale, fair value</t>
        </is>
      </c>
      <c r="B5" s="5" t="n">
        <v>23462</v>
      </c>
      <c r="C5" s="5" t="n">
        <v>13269</v>
      </c>
    </row>
    <row r="6">
      <c r="A6" s="4" t="inlineStr">
        <is>
          <t>Property and equipment, accumulated depreciation</t>
        </is>
      </c>
      <c r="B6" s="5" t="n">
        <v>340871</v>
      </c>
      <c r="C6" s="5" t="n">
        <v>318746</v>
      </c>
    </row>
    <row r="7">
      <c r="A7" s="4" t="inlineStr">
        <is>
          <t>Right of use assets, accumulated amortization</t>
        </is>
      </c>
      <c r="B7" s="6" t="n">
        <v>63942</v>
      </c>
      <c r="C7" s="6" t="n">
        <v>55815</v>
      </c>
    </row>
    <row r="8">
      <c r="A8" s="4" t="inlineStr">
        <is>
          <t>Preferred stock, par value per share</t>
        </is>
      </c>
      <c r="B8" s="6" t="n">
        <v>20</v>
      </c>
      <c r="C8" s="6" t="n">
        <v>20</v>
      </c>
    </row>
    <row r="9">
      <c r="A9" s="4" t="inlineStr">
        <is>
          <t>Common stock, par value per share</t>
        </is>
      </c>
      <c r="B9" s="7" t="n">
        <v>3.33</v>
      </c>
      <c r="C9" s="7" t="n">
        <v>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interest Income (Tables)</t>
        </is>
      </c>
      <c r="B1" s="2" t="inlineStr">
        <is>
          <t>9 Months Ended</t>
        </is>
      </c>
    </row>
    <row r="2">
      <c r="B2" s="2" t="inlineStr">
        <is>
          <t>Sep. 30, 2024</t>
        </is>
      </c>
    </row>
    <row r="3">
      <c r="A3" s="3" t="inlineStr">
        <is>
          <t>Other Income, Nonoperating [Abstract]</t>
        </is>
      </c>
      <c r="B3" s="4" t="inlineStr">
        <is>
          <t xml:space="preserve"> </t>
        </is>
      </c>
    </row>
    <row r="4">
      <c r="A4" s="4" t="inlineStr">
        <is>
          <t>Components of Other Noninterest Income</t>
        </is>
      </c>
      <c r="B4" s="4" t="inlineStr">
        <is>
          <t xml:space="preserve">Components of other noninterest income are as follows:
Three Months Ended Nine Months Ended
September 30, September 30,
($ in thousands) 2024 2023 2024 2023
Income from bank-owned life insurance $ 4,364 $ 3,633 $ 12,353 $ 10,283
Credit related fees 2,905 3,253 9,166 9,249
Income (loss) from customer and other derivatives 923 418 ( 2,939 ) 1,585
Net gains on sales of premises, equipment and other assets 2,943 1,297 6,765 2,310
Other miscellaneous 7,694 6,832 19,926 16,043
Total other noninterest income $ 18,829 $ 15,433 $ 45,271 $ 39,4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interest Expense (Tables)</t>
        </is>
      </c>
      <c r="B1" s="2" t="inlineStr">
        <is>
          <t>9 Months Ended</t>
        </is>
      </c>
    </row>
    <row r="2">
      <c r="B2" s="2" t="inlineStr">
        <is>
          <t>Sep. 30, 2023</t>
        </is>
      </c>
    </row>
    <row r="3">
      <c r="A3" s="3" t="inlineStr">
        <is>
          <t>Other Expense, Nonoperating [Abstract]</t>
        </is>
      </c>
      <c r="B3" s="4" t="inlineStr">
        <is>
          <t xml:space="preserve"> </t>
        </is>
      </c>
    </row>
    <row r="4">
      <c r="A4" s="4" t="inlineStr">
        <is>
          <t>Components of Other Noninterest Expense</t>
        </is>
      </c>
      <c r="B4" s="4" t="inlineStr">
        <is>
          <t xml:space="preserve">Components of other noninterest expense are as follows:
Three Months Ended Nine Months Ended
September 30, September 30,
($ in thousands) 2024 2023 2024 2023
Corporate value and franchise taxes and other non-income taxes $ 4,691 $ 5,238 $ 14,848 $ 15,732
Advertising 3,331 3,621 9,509 10,353
Telecommunications and postage 2,406 2,590 7,108 8,373
Entertainment and contributions 2,707 2,765 8,570 7,978
Tax credit investment amortization 1,585 1,494 4,694 4,297
Printing and supplies 814 968 2,768 3,107
Travel expense 1,534 1,368 4,233 4,065
Net other retirement expense ( 4,396 ) ( 3,228 ) ( 13,727 ) ( 10,195 )
Other miscellaneous 7,800 7,404 24,070 22,536
Total other noninterest expense $ 20,472 $ 22,220 $ 62,073 $ 66,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Earnings Per Common Share</t>
        </is>
      </c>
      <c r="B4" s="4" t="inlineStr">
        <is>
          <t xml:space="preserve">A summary of the information used in the computation of earnings per common share follows.
Three Months Ended Nine Months Ended
September 30, September 30,
($ in thousands, except per share data) 2024 2023 2024 2023
Numerator:
Net income to common shareholders $ 115,572 $ 97,738 $ 338,741 $ 341,999
Net income allocated to participating securities - basic and diluted 772 992 2,366 3,574
Net income allocated to common shareholders - basic and diluted $ 114,800 $ 96,746 $ 336,375 $ 338,425
Denominator:
Weighted-average common shares - basic 86,234 86,131 $ 86,421 $ 86,082
Dilutive potential common shares 326 306 229 286
Weighted-average common shares - diluted 86,560 86,437 $ 86,650 $ 86,368
Earnings per common share:
Basic $ 1.33 $ 1.12 $ 3.89 $ 3.93
Diluted $ 1.33 $ 1.12 $ 3.88 $ 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s Cost</t>
        </is>
      </c>
      <c r="B4" s="4" t="inlineStr">
        <is>
          <t>The following tables show the components of net periodic benefit cost included in expense for the periods indicated.
﻿ Three Months Ended September 30,
Pension Benefits Other Post-Retirement Benefits
(in thousands) 2024 2023 2024 2023
Service cost $ 1,900 $ 1,979 $ 7 $ 8
Interest cost 6,056 6,052 135 160
Expected return on plan assets ( 11,901 ) ( 11,177 ) — —
Amortization of net (gain) or loss and prior service costs 1,530 1,981 ( 215 ) ( 243 )
Net periodic benefit cost $ ( 2,415 ) $ ( 1,165 ) $ ( 73 ) $ ( 75 )
﻿ Nine Months Ended September 30,
Pension Benefits Other Post-Retirement Benefits
($ in thousands) 2024 2023 2024 2023
Service cost (benefit) $ 5,806 $ 5,938 $ 25 $ ( 13 )
Interest cost 17,986 17,803 443 525
Expected return on plan assets ( 35,724 ) ( 33,533 ) — —
Amortization of net (gain) or loss and prior service costs 4,154 5,662 ( 585 ) ( 652 )
Net periodic benefit cost $ ( 7,778 ) $ ( 4,130 ) $ ( 117 ) $ ( 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 Arrange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Nonvested Restricted and Performance Shares</t>
        </is>
      </c>
      <c r="B4" s="4" t="inlineStr">
        <is>
          <t xml:space="preserve">A summary of the status of the Company’s nonvested restricted stock units and restricted and performance-based share awards at September 30, 2024 are presented in the following table.
Weighted
Average
Number of Grant Date
Shares Fair Value
Nonvested at January 1, 2024 1,457,401 $ 44.65
Granted 784,293 42.26
Vested ( 496,536 ) 41.15
Forfeited ( 168,740 ) 43.89
Nonvested at September 30, 2024 1,576,418 $ 4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ff-Balance Sheet Financial Instruments</t>
        </is>
      </c>
      <c r="B4" s="4" t="inlineStr">
        <is>
          <t xml:space="preserve">The following table presents a summary of the Company’s off-balance sheet financial instruments as of September 30, 2024 and December 31, 2023:
﻿ September 30, December 31,
($ in thousands) 2024 2023
Commitments to extend credit $ 9,201,078 $ 9,852,367
Letters of credit 430,127 481,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s present for each of the fair value hierarchy levels the Company’s financial assets and liabilities that are measured at fair value on a recurring basis on the consolidated balance sheets at September 30, 2024 and December 31, 2023:
﻿ September 30, 2024
($ in thousands) Level 1 Level 2 Level 3 Total
Assets
Available for sale debt securities:
U.S. Treasury and government agency securities $ — $ 173,768 $ — $ 173,768
Municipal obligations — 199,359 — 199,359
Corporate debt securities — 21,454 — 21,454
Residential mortgage-backed securities — 2,195,672 — 2,195,672
Commercial mortgage-backed securities — 2,667,908 — 2,667,908
Collateralized mortgage obligations — 37,986 — 37,986
Total available for sale securities — 5,296,147 — 5,296,147
Mortgage loans held for sale — 23,462 — 23,462
Derivative assets (1) — 69,815 — 69,815
Total recurring fair value measurements - assets $ — $ 5,389,424 $ — $ 5,389,424
Liabilities
Derivative liabilities (1) $ — $ 129,768 $ 2,261 $ 132,029
Total recurring fair value measurements - liabilities $ — $ 129,768 $ 2,261 $ 132,029
﻿ December 31, 2023
($ in thousands) Level 1 Level 2 Level 3 Total
Assets
Available for sale debt securities:
U.S. Treasury and government agency securities $ — $ 97,808 $ — $ 97,808
Municipal obligations — 201,412 — 201,412
Corporate debt securities — 20,352 — 20,352
Residential mortgage-backed securities — 2,113,866 — 2,113,866
Commercial mortgage-backed securities — 2,437,472 — 2,437,472
Collateralized mortgage obligations — 44,285 — 44,285
Total available for sale securities — 4,915,195 — 4,915,195
Mortgage loans held for sale — 13,269 — 13,269
Derivative assets (1) — 90,712 — 90,712
Total recurring fair value measurements - assets $ — $ 5,019,176 $ — $ 5,019,176
Liabilities
Derivative liabilities (1) $ — $ 205,796 $ 1,342 $ 207,138
Total recurring fair value measurements - liabilities $ — $ 205,796 $ 1,342 $ 207,138 (1) For further disaggregation of derivative assets and liabilities, see Note 6 - Derivatives.</t>
        </is>
      </c>
    </row>
    <row r="5">
      <c r="A5" s="4" t="inlineStr">
        <is>
          <t>Consolidated Balance Sheets for Financial Instruments of Material Nature Measured at Fair Value on Recurring Basis</t>
        </is>
      </c>
      <c r="B5" s="4" t="inlineStr">
        <is>
          <t xml:space="preserve">The table below presents a rollforward of the amounts on the consolidated balance sheets for the nine months ended September 30, 2024 and the year ended December 31, 2023 for financial instruments of a material nature that are classified within level 3 of the fair value hierarchy and are measured at fair value on a recurring basis:
($ in thousands)
Balance at December 31, 2022 $ 1,883
Cash settlement ( 2,547 )
Losses included in earnings 2,006
Balance at December 31, 2023 1,342
Cash settlement ( 1,178 )
Losses included in earnings 2,097
Balance at September 30, 2024 $ 2,261 </t>
        </is>
      </c>
    </row>
    <row r="6">
      <c r="A6" s="4" t="inlineStr">
        <is>
          <t>Overview of the Valuation Techniques and Significant Unobservable Inputs</t>
        </is>
      </c>
      <c r="B6" s="4" t="inlineStr">
        <is>
          <t xml:space="preserve">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The assumptions reflected in the table below for September 30, 2024 were updated in consideration of the recent exchange offer from Visa.
($ in thousands)
﻿ Fair Value
Level 3 Class September 30, 2024 December 31, 2023
Derivative liability $ 2,261 $ 1,342
Valuation technique Discounted cash flow Discounted cash flow
Unobservable inputs:
Visa Class A appreciation - range 6 - 12 % 6 - 12 %
Visa Class A appreciation - weighted average 9 % 9 %
Conversion rate - range 1.60 x- 1.59 x 1.60 x- 1.59 x
Conversion rate -weighted average 1.5950 x 1.5950 x
Time until resolution 36 - 48 months 3 - 9 months </t>
        </is>
      </c>
    </row>
    <row r="7">
      <c r="A7" s="4" t="inlineStr">
        <is>
          <t>Financial Assets Measured at Fair Value on Nonrecurring Basis</t>
        </is>
      </c>
      <c r="B7" s="4" t="inlineStr">
        <is>
          <t xml:space="preserve">The following tables present the Company’s financial assets that are measured at fair value on a nonrecurring basis for each of the fair value hierarchy levels.
﻿ September 30, 2024
($ in thousands) Level 1 Level 2 Level 3 Total
Collateral-dependent loans individually evaluated for credit loss $ — $ 26,016 $ — $ 26,016
Other real estate owned and foreclosed assets, net — — 27,732 27,732
Total nonrecurring fair value measurements $ — $ 26,016 $ 27,732 $ 53,748
﻿ December 31, 2023
($ in thousands) Level 1 Level 2 Level 3 Total
Collateral-dependent loans individually evaluated for credit loss $ — $ 15,882 $ — $ 15,882
Other real estate owned and foreclosed assets, net — — 3,628 3,628
Total nonrecurring fair value measurements $ — $ 15,882 $ 3,628 $ 19,510 </t>
        </is>
      </c>
    </row>
    <row r="8">
      <c r="A8" s="4" t="inlineStr">
        <is>
          <t>Estimated Fair Values of Financial Instruments</t>
        </is>
      </c>
      <c r="B8" s="4" t="inlineStr">
        <is>
          <t xml:space="preserve">The following tables present the estimated fair values of the Company’s financial instruments by fair value hierarchy levels and the corresponding carrying amounts.
﻿ September 30, 2024
﻿ Total Fair Carrying
($ in thousands) Level 1 Level 2 Level 3 Value Amount
Financial assets:
Cash, interest-bearing bank deposits, and federal funds sold $ 1,364,683 $ 424 $ — $ 1,365,107 $ 1,365,107
Available for sale securities — 5,296,147 — 5,296,147 5,296,147
Held to maturity securities — 2,325,258 — 2,325,258 2,473,633
Loans, net — 26,016 22,882,745 22,908,761 23,138,316
Loans held for sale — 24,624 — 24,624 24,624
Derivative financial instruments — 69,815 — 69,815 69,815
Financial liabilities:
Deposits $ — $ — $ 28,978,151 $ 28,978,151 $ 28,982,905
Federal funds purchased — 200,275 — 200,275 200,275
Securities sold under agreements to repurchase — 765,669 — 765,669 765,669
FHLB short-term borrowings — 300,000 — 300,000 300,000
Long-term debt — 202,109 — 202,109 236,431
Derivative financial instruments — 129,768 2,261 132,029 132,029
﻿ December 31, 2023
($ in thousands) Level 1 Level 2 Level 3 Total Fair Carrying
Financial assets:
Cash, interest-bearing bank deposits, and federal funds sold $ 1,188,284 $ — $ — $ 1,188,284 $ 1,188,284
Available for sale securities — 4,915,195 — 4,915,195 4,915,195
Held to maturity securities — 2,485,918 — 2,485,918 2,684,779
Loans, net — 15,882 23,170,377 23,186,259 23,614,010
Loans held for sale — 26,124 — 26,124 26,124
Derivative financial instruments — 90,712 — 90,712 90,712
Financial liabilities:
Deposits $ — $ — $ 29,679,228 $ 29,679,228 $ 29,690,059
Federal funds purchased 350 — — 350 350
Securities sold under agreements to repurchase 454,479 — — 454,479 454,479
FHLB short-term borrowings 700,000 — — 700,000 700,000
Long-term debt — 196,182 — 196,182 236,317
Derivative financial instruments — 205,796 1,342 207,138 207,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s>
  <sheetData>
    <row r="1">
      <c r="A1" s="1" t="inlineStr">
        <is>
          <t>Securities (Narrative) (Details)</t>
        </is>
      </c>
      <c r="B1" s="2" t="inlineStr">
        <is>
          <t>9 Months Ended</t>
        </is>
      </c>
    </row>
    <row r="2">
      <c r="B2" s="2" t="inlineStr">
        <is>
          <t>Sep. 30, 2024 USD ($) Security</t>
        </is>
      </c>
      <c r="C2" s="2" t="inlineStr">
        <is>
          <t>Sep. 30, 2023 USD ($)</t>
        </is>
      </c>
      <c r="D2" s="2" t="inlineStr">
        <is>
          <t>Dec. 31, 2023 USD ($) Security</t>
        </is>
      </c>
    </row>
    <row r="3">
      <c r="A3" s="3" t="inlineStr">
        <is>
          <t>Debt and Equity Securities, FV-NI [Line Items]</t>
        </is>
      </c>
      <c r="B3" s="4" t="inlineStr">
        <is>
          <t xml:space="preserve"> </t>
        </is>
      </c>
      <c r="C3" s="4" t="inlineStr">
        <is>
          <t xml:space="preserve"> </t>
        </is>
      </c>
      <c r="D3" s="4" t="inlineStr">
        <is>
          <t xml:space="preserve"> </t>
        </is>
      </c>
    </row>
    <row r="4">
      <c r="A4" s="4" t="inlineStr">
        <is>
          <t>Securities with an aggregate fair value</t>
        </is>
      </c>
      <c r="B4" s="6" t="n">
        <v>4210680000</v>
      </c>
      <c r="C4" s="4" t="inlineStr">
        <is>
          <t xml:space="preserve"> </t>
        </is>
      </c>
      <c r="D4" s="6" t="n">
        <v>4276643000</v>
      </c>
    </row>
    <row r="5">
      <c r="A5" s="4" t="inlineStr">
        <is>
          <t>Securities available for sale, amortized cost</t>
        </is>
      </c>
      <c r="B5" s="5" t="n">
        <v>5745280000</v>
      </c>
      <c r="C5" s="4" t="inlineStr">
        <is>
          <t xml:space="preserve"> </t>
        </is>
      </c>
      <c r="D5" s="5" t="n">
        <v>5496718000</v>
      </c>
    </row>
    <row r="6">
      <c r="A6" s="4" t="inlineStr">
        <is>
          <t>Securities classified as trading</t>
        </is>
      </c>
      <c r="B6" s="5" t="n">
        <v>0</v>
      </c>
      <c r="C6" s="4" t="inlineStr">
        <is>
          <t xml:space="preserve"> </t>
        </is>
      </c>
      <c r="D6" s="6" t="n">
        <v>0</v>
      </c>
    </row>
    <row r="7">
      <c r="A7" s="4" t="inlineStr">
        <is>
          <t>Sales of securities</t>
        </is>
      </c>
      <c r="B7" s="5" t="n">
        <v>0</v>
      </c>
      <c r="C7" s="6" t="n">
        <v>0</v>
      </c>
      <c r="D7" s="4" t="inlineStr">
        <is>
          <t xml:space="preserve"> </t>
        </is>
      </c>
    </row>
    <row r="8">
      <c r="A8" s="4" t="inlineStr">
        <is>
          <t>Allowance for credit loss</t>
        </is>
      </c>
      <c r="B8" s="6" t="n">
        <v>0</v>
      </c>
      <c r="C8" s="4" t="inlineStr">
        <is>
          <t xml:space="preserve"> </t>
        </is>
      </c>
      <c r="D8" s="4" t="inlineStr">
        <is>
          <t xml:space="preserve"> </t>
        </is>
      </c>
    </row>
    <row r="9">
      <c r="A9" s="4" t="inlineStr">
        <is>
          <t>Securities that met the criteria of a credit loss event | Security</t>
        </is>
      </c>
      <c r="B9" s="5" t="n">
        <v>0</v>
      </c>
      <c r="C9" s="4" t="inlineStr">
        <is>
          <t xml:space="preserve"> </t>
        </is>
      </c>
      <c r="D9" s="4" t="inlineStr">
        <is>
          <t xml:space="preserve"> </t>
        </is>
      </c>
    </row>
    <row r="10">
      <c r="A10" s="4" t="inlineStr">
        <is>
          <t>Number of securities with market values below their cost basis | Security</t>
        </is>
      </c>
      <c r="B10" s="5" t="n">
        <v>663</v>
      </c>
      <c r="C10" s="4" t="inlineStr">
        <is>
          <t xml:space="preserve"> </t>
        </is>
      </c>
      <c r="D10" s="5" t="n">
        <v>698</v>
      </c>
    </row>
    <row r="11">
      <c r="A11" s="4" t="inlineStr">
        <is>
          <t>Asset Pledged as Collateral without Right [Member]</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Securities pledged as collateral</t>
        </is>
      </c>
      <c r="B13" s="6" t="n">
        <v>3400000000</v>
      </c>
      <c r="C13" s="4" t="inlineStr">
        <is>
          <t xml:space="preserve"> </t>
        </is>
      </c>
      <c r="D13" s="6" t="n">
        <v>4700000000</v>
      </c>
    </row>
    <row r="14">
      <c r="A14" s="4" t="inlineStr">
        <is>
          <t>Available for Sale and Held to Maturity [Member]</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Amortized cost of securities excluding accrued interest</t>
        </is>
      </c>
      <c r="B16" s="6" t="n">
        <v>29600000</v>
      </c>
      <c r="C16" s="4" t="inlineStr">
        <is>
          <t xml:space="preserve"> </t>
        </is>
      </c>
      <c r="D16" s="6" t="n">
        <v>27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Available for Sa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Available for Sale, Amortized Cost</t>
        </is>
      </c>
      <c r="B3" s="6" t="n">
        <v>5745280</v>
      </c>
      <c r="C3" s="6" t="n">
        <v>5496718</v>
      </c>
    </row>
    <row r="4">
      <c r="A4" s="4" t="inlineStr">
        <is>
          <t>Securities Available for Sale, Gross Unrealized Gains</t>
        </is>
      </c>
      <c r="B4" s="5" t="n">
        <v>24384</v>
      </c>
      <c r="C4" s="5" t="n">
        <v>11570</v>
      </c>
    </row>
    <row r="5">
      <c r="A5" s="4" t="inlineStr">
        <is>
          <t>Securities Available for Sale, Gross Unrealized Losses</t>
        </is>
      </c>
      <c r="B5" s="5" t="n">
        <v>473517</v>
      </c>
      <c r="C5" s="5" t="n">
        <v>593093</v>
      </c>
    </row>
    <row r="6">
      <c r="A6" s="4" t="inlineStr">
        <is>
          <t>Securities Available for Sale, Fair Value</t>
        </is>
      </c>
      <c r="B6" s="5" t="n">
        <v>5296147</v>
      </c>
      <c r="C6" s="5" t="n">
        <v>4915195</v>
      </c>
    </row>
    <row r="7">
      <c r="A7" s="4" t="inlineStr">
        <is>
          <t>U.S. Treasury And Government Agenc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 for Sale, Amortized Cost</t>
        </is>
      </c>
      <c r="B9" s="5" t="n">
        <v>171333</v>
      </c>
      <c r="C9" s="5" t="n">
        <v>97741</v>
      </c>
    </row>
    <row r="10">
      <c r="A10" s="4" t="inlineStr">
        <is>
          <t>Securities Available for Sale, Gross Unrealized Gains</t>
        </is>
      </c>
      <c r="B10" s="5" t="n">
        <v>3806</v>
      </c>
      <c r="C10" s="5" t="n">
        <v>1581</v>
      </c>
    </row>
    <row r="11">
      <c r="A11" s="4" t="inlineStr">
        <is>
          <t>Securities Available for Sale, Gross Unrealized Losses</t>
        </is>
      </c>
      <c r="B11" s="5" t="n">
        <v>1371</v>
      </c>
      <c r="C11" s="5" t="n">
        <v>1514</v>
      </c>
    </row>
    <row r="12">
      <c r="A12" s="4" t="inlineStr">
        <is>
          <t>Securities Available for Sale, Fair Value</t>
        </is>
      </c>
      <c r="B12" s="5" t="n">
        <v>173768</v>
      </c>
      <c r="C12" s="5" t="n">
        <v>97808</v>
      </c>
    </row>
    <row r="13">
      <c r="A13" s="4" t="inlineStr">
        <is>
          <t>Municipal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 for Sale, Amortized Cost</t>
        </is>
      </c>
      <c r="B15" s="5" t="n">
        <v>201128</v>
      </c>
      <c r="C15" s="5" t="n">
        <v>203533</v>
      </c>
    </row>
    <row r="16">
      <c r="A16" s="4" t="inlineStr">
        <is>
          <t>Securities Available for Sale, Gross Unrealized Gains</t>
        </is>
      </c>
      <c r="B16" s="5" t="n">
        <v>55</v>
      </c>
      <c r="C16" s="5" t="n">
        <v>79</v>
      </c>
    </row>
    <row r="17">
      <c r="A17" s="4" t="inlineStr">
        <is>
          <t>Securities Available for Sale, Gross Unrealized Losses</t>
        </is>
      </c>
      <c r="B17" s="5" t="n">
        <v>1824</v>
      </c>
      <c r="C17" s="5" t="n">
        <v>2200</v>
      </c>
    </row>
    <row r="18">
      <c r="A18" s="4" t="inlineStr">
        <is>
          <t>Securities Available for Sale, Fair Value</t>
        </is>
      </c>
      <c r="B18" s="5" t="n">
        <v>199359</v>
      </c>
      <c r="C18" s="5" t="n">
        <v>201412</v>
      </c>
    </row>
    <row r="19">
      <c r="A19" s="4" t="inlineStr">
        <is>
          <t>Residential 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 for Sale, Amortized Cost</t>
        </is>
      </c>
      <c r="B21" s="5" t="n">
        <v>2469381</v>
      </c>
      <c r="C21" s="5" t="n">
        <v>2440411</v>
      </c>
    </row>
    <row r="22">
      <c r="A22" s="4" t="inlineStr">
        <is>
          <t>Securities Available for Sale, Gross Unrealized Gains</t>
        </is>
      </c>
      <c r="B22" s="5" t="n">
        <v>6687</v>
      </c>
      <c r="C22" s="5" t="n">
        <v>2734</v>
      </c>
    </row>
    <row r="23">
      <c r="A23" s="4" t="inlineStr">
        <is>
          <t>Securities Available for Sale, Gross Unrealized Losses</t>
        </is>
      </c>
      <c r="B23" s="5" t="n">
        <v>280396</v>
      </c>
      <c r="C23" s="5" t="n">
        <v>329279</v>
      </c>
    </row>
    <row r="24">
      <c r="A24" s="4" t="inlineStr">
        <is>
          <t>Securities Available for Sale, Fair Value</t>
        </is>
      </c>
      <c r="B24" s="5" t="n">
        <v>2195672</v>
      </c>
      <c r="C24" s="5" t="n">
        <v>2113866</v>
      </c>
    </row>
    <row r="25">
      <c r="A25" s="4" t="inlineStr">
        <is>
          <t>Commercial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 for Sale, Amortized Cost</t>
        </is>
      </c>
      <c r="B27" s="5" t="n">
        <v>2839988</v>
      </c>
      <c r="C27" s="5" t="n">
        <v>2683872</v>
      </c>
    </row>
    <row r="28">
      <c r="A28" s="4" t="inlineStr">
        <is>
          <t>Securities Available for Sale, Gross Unrealized Gains</t>
        </is>
      </c>
      <c r="B28" s="5" t="n">
        <v>13836</v>
      </c>
      <c r="C28" s="5" t="n">
        <v>7176</v>
      </c>
    </row>
    <row r="29">
      <c r="A29" s="4" t="inlineStr">
        <is>
          <t>Securities Available for Sale, Gross Unrealized Losses</t>
        </is>
      </c>
      <c r="B29" s="5" t="n">
        <v>185916</v>
      </c>
      <c r="C29" s="5" t="n">
        <v>253576</v>
      </c>
    </row>
    <row r="30">
      <c r="A30" s="4" t="inlineStr">
        <is>
          <t>Securities Available for Sale, Fair Value</t>
        </is>
      </c>
      <c r="B30" s="5" t="n">
        <v>2667908</v>
      </c>
      <c r="C30" s="5" t="n">
        <v>2437472</v>
      </c>
    </row>
    <row r="31">
      <c r="A31" s="4" t="inlineStr">
        <is>
          <t>Collateralized Mortgage Obligat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 for Sale, Amortized Cost</t>
        </is>
      </c>
      <c r="B33" s="5" t="n">
        <v>39950</v>
      </c>
      <c r="C33" s="5" t="n">
        <v>47661</v>
      </c>
    </row>
    <row r="34">
      <c r="A34" s="4" t="inlineStr">
        <is>
          <t>Securities Available for Sale, Gross Unrealized Losses</t>
        </is>
      </c>
      <c r="B34" s="5" t="n">
        <v>1964</v>
      </c>
      <c r="C34" s="5" t="n">
        <v>3376</v>
      </c>
    </row>
    <row r="35">
      <c r="A35" s="4" t="inlineStr">
        <is>
          <t>Securities Available for Sale, Fair Value</t>
        </is>
      </c>
      <c r="B35" s="5" t="n">
        <v>37986</v>
      </c>
      <c r="C35" s="5" t="n">
        <v>44285</v>
      </c>
    </row>
    <row r="36">
      <c r="A36" s="4" t="inlineStr">
        <is>
          <t>Corporate Debt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Securities Available for Sale, Amortized Cost</t>
        </is>
      </c>
      <c r="B38" s="5" t="n">
        <v>23500</v>
      </c>
      <c r="C38" s="5" t="n">
        <v>23500</v>
      </c>
    </row>
    <row r="39">
      <c r="A39" s="4" t="inlineStr">
        <is>
          <t>Securities Available for Sale, Gross Unrealized Losses</t>
        </is>
      </c>
      <c r="B39" s="5" t="n">
        <v>2046</v>
      </c>
      <c r="C39" s="5" t="n">
        <v>3148</v>
      </c>
    </row>
    <row r="40">
      <c r="A40" s="4" t="inlineStr">
        <is>
          <t>Securities Available for Sale, Fair Value</t>
        </is>
      </c>
      <c r="B40" s="6" t="n">
        <v>21454</v>
      </c>
      <c r="C40" s="6" t="n">
        <v>203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Held to Maturity)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Securities Held to Maturity, Gross Amortized Cost</t>
        </is>
      </c>
      <c r="B3" s="6" t="n">
        <v>2473633</v>
      </c>
      <c r="C3" s="6" t="n">
        <v>2684779</v>
      </c>
    </row>
    <row r="4">
      <c r="A4" s="4" t="inlineStr">
        <is>
          <t>Securities Held to Maturity, Gross Unrealized Gains</t>
        </is>
      </c>
      <c r="B4" s="5" t="n">
        <v>1576</v>
      </c>
      <c r="C4" s="5" t="n">
        <v>1431</v>
      </c>
    </row>
    <row r="5">
      <c r="A5" s="4" t="inlineStr">
        <is>
          <t>Securities Held to Maturity, Gross Unrealized Losses</t>
        </is>
      </c>
      <c r="B5" s="5" t="n">
        <v>149951</v>
      </c>
      <c r="C5" s="5" t="n">
        <v>200292</v>
      </c>
    </row>
    <row r="6">
      <c r="A6" s="4" t="inlineStr">
        <is>
          <t>Securities Held to Maturity, Fair Value</t>
        </is>
      </c>
      <c r="B6" s="5" t="n">
        <v>2325258</v>
      </c>
      <c r="C6" s="5" t="n">
        <v>2485918</v>
      </c>
    </row>
    <row r="7">
      <c r="A7" s="4" t="inlineStr">
        <is>
          <t>U.S. Treasury And Government Agenc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Securities Held to Maturity, Gross Amortized Cost</t>
        </is>
      </c>
      <c r="B9" s="5" t="n">
        <v>400115</v>
      </c>
      <c r="C9" s="5" t="n">
        <v>413490</v>
      </c>
    </row>
    <row r="10">
      <c r="A10" s="4" t="inlineStr">
        <is>
          <t>Securities Held to Maturity, Gross Unrealized Gains</t>
        </is>
      </c>
      <c r="B10" s="5" t="n">
        <v>661</v>
      </c>
      <c r="C10" s="5" t="n">
        <v>179</v>
      </c>
    </row>
    <row r="11">
      <c r="A11" s="4" t="inlineStr">
        <is>
          <t>Securities Held to Maturity, Gross Unrealized Losses</t>
        </is>
      </c>
      <c r="B11" s="5" t="n">
        <v>34673</v>
      </c>
      <c r="C11" s="5" t="n">
        <v>43971</v>
      </c>
    </row>
    <row r="12">
      <c r="A12" s="4" t="inlineStr">
        <is>
          <t>Securities Held to Maturity, Fair Value</t>
        </is>
      </c>
      <c r="B12" s="5" t="n">
        <v>366103</v>
      </c>
      <c r="C12" s="5" t="n">
        <v>369698</v>
      </c>
    </row>
    <row r="13">
      <c r="A13" s="4" t="inlineStr">
        <is>
          <t>Municipal Obligation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Securities Held to Maturity, Gross Amortized Cost</t>
        </is>
      </c>
      <c r="B15" s="5" t="n">
        <v>628365</v>
      </c>
      <c r="C15" s="5" t="n">
        <v>664488</v>
      </c>
    </row>
    <row r="16">
      <c r="A16" s="4" t="inlineStr">
        <is>
          <t>Securities Held to Maturity, Gross Unrealized Gains</t>
        </is>
      </c>
      <c r="B16" s="5" t="n">
        <v>915</v>
      </c>
      <c r="C16" s="5" t="n">
        <v>1252</v>
      </c>
    </row>
    <row r="17">
      <c r="A17" s="4" t="inlineStr">
        <is>
          <t>Securities Held to Maturity, Gross Unrealized Losses</t>
        </is>
      </c>
      <c r="B17" s="5" t="n">
        <v>15255</v>
      </c>
      <c r="C17" s="5" t="n">
        <v>19593</v>
      </c>
    </row>
    <row r="18">
      <c r="A18" s="4" t="inlineStr">
        <is>
          <t>Securities Held to Maturity, Fair Value</t>
        </is>
      </c>
      <c r="B18" s="5" t="n">
        <v>614025</v>
      </c>
      <c r="C18" s="5" t="n">
        <v>646147</v>
      </c>
    </row>
    <row r="19">
      <c r="A19" s="4" t="inlineStr">
        <is>
          <t>Residential Mortgage-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Securities Held to Maturity, Gross Amortized Cost</t>
        </is>
      </c>
      <c r="B21" s="5" t="n">
        <v>593502</v>
      </c>
      <c r="C21" s="5" t="n">
        <v>654262</v>
      </c>
    </row>
    <row r="22">
      <c r="A22" s="4" t="inlineStr">
        <is>
          <t>Securities Held to Maturity, Gross Unrealized Losses</t>
        </is>
      </c>
      <c r="B22" s="5" t="n">
        <v>43613</v>
      </c>
      <c r="C22" s="5" t="n">
        <v>59223</v>
      </c>
    </row>
    <row r="23">
      <c r="A23" s="4" t="inlineStr">
        <is>
          <t>Securities Held to Maturity, Fair Value</t>
        </is>
      </c>
      <c r="B23" s="5" t="n">
        <v>549889</v>
      </c>
      <c r="C23" s="5" t="n">
        <v>595039</v>
      </c>
    </row>
    <row r="24">
      <c r="A24" s="4" t="inlineStr">
        <is>
          <t>Commercial Mortgage-Backed Securities [Member]</t>
        </is>
      </c>
      <c r="B24" s="4" t="inlineStr">
        <is>
          <t xml:space="preserve"> </t>
        </is>
      </c>
      <c r="C24" s="4" t="inlineStr">
        <is>
          <t xml:space="preserve"> </t>
        </is>
      </c>
    </row>
    <row r="25">
      <c r="A25" s="3" t="inlineStr">
        <is>
          <t>Schedule of Held-to-maturity Securities [Line Items]</t>
        </is>
      </c>
      <c r="B25" s="4" t="inlineStr">
        <is>
          <t xml:space="preserve"> </t>
        </is>
      </c>
      <c r="C25" s="4" t="inlineStr">
        <is>
          <t xml:space="preserve"> </t>
        </is>
      </c>
    </row>
    <row r="26">
      <c r="A26" s="4" t="inlineStr">
        <is>
          <t>Securities Held to Maturity, Gross Amortized Cost</t>
        </is>
      </c>
      <c r="B26" s="5" t="n">
        <v>824601</v>
      </c>
      <c r="C26" s="5" t="n">
        <v>920048</v>
      </c>
    </row>
    <row r="27">
      <c r="A27" s="4" t="inlineStr">
        <is>
          <t>Securities Held to Maturity, Gross Unrealized Losses</t>
        </is>
      </c>
      <c r="B27" s="5" t="n">
        <v>55404</v>
      </c>
      <c r="C27" s="5" t="n">
        <v>75803</v>
      </c>
    </row>
    <row r="28">
      <c r="A28" s="4" t="inlineStr">
        <is>
          <t>Securities Held to Maturity, Fair Value</t>
        </is>
      </c>
      <c r="B28" s="5" t="n">
        <v>769197</v>
      </c>
      <c r="C28" s="5" t="n">
        <v>844245</v>
      </c>
    </row>
    <row r="29">
      <c r="A29" s="4" t="inlineStr">
        <is>
          <t>Collateralized Mortgage Obligations [Member]</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Securities Held to Maturity, Gross Amortized Cost</t>
        </is>
      </c>
      <c r="B31" s="5" t="n">
        <v>27050</v>
      </c>
      <c r="C31" s="5" t="n">
        <v>32491</v>
      </c>
    </row>
    <row r="32">
      <c r="A32" s="4" t="inlineStr">
        <is>
          <t>Securities Held to Maturity, Gross Unrealized Losses</t>
        </is>
      </c>
      <c r="B32" s="5" t="n">
        <v>1006</v>
      </c>
      <c r="C32" s="5" t="n">
        <v>1702</v>
      </c>
    </row>
    <row r="33">
      <c r="A33" s="4" t="inlineStr">
        <is>
          <t>Securities Held to Maturity, Fair Value</t>
        </is>
      </c>
      <c r="B33" s="6" t="n">
        <v>26044</v>
      </c>
      <c r="C33" s="6" t="n">
        <v>30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69349</v>
      </c>
      <c r="C4" s="6" t="n">
        <v>358669</v>
      </c>
      <c r="D4" s="6" t="n">
        <v>1102632</v>
      </c>
      <c r="E4" s="6" t="n">
        <v>1014726</v>
      </c>
    </row>
    <row r="5">
      <c r="A5" s="4" t="inlineStr">
        <is>
          <t>Loans held for sale</t>
        </is>
      </c>
      <c r="B5" s="5" t="n">
        <v>575</v>
      </c>
      <c r="C5" s="5" t="n">
        <v>798</v>
      </c>
      <c r="D5" s="5" t="n">
        <v>1318</v>
      </c>
      <c r="E5" s="5" t="n">
        <v>1458</v>
      </c>
    </row>
    <row r="6">
      <c r="A6" s="4" t="inlineStr">
        <is>
          <t>Securities-taxable</t>
        </is>
      </c>
      <c r="B6" s="5" t="n">
        <v>49148</v>
      </c>
      <c r="C6" s="5" t="n">
        <v>46934</v>
      </c>
      <c r="D6" s="5" t="n">
        <v>143685</v>
      </c>
      <c r="E6" s="5" t="n">
        <v>142081</v>
      </c>
    </row>
    <row r="7">
      <c r="A7" s="4" t="inlineStr">
        <is>
          <t>Securities-tax exempt</t>
        </is>
      </c>
      <c r="B7" s="5" t="n">
        <v>4359</v>
      </c>
      <c r="C7" s="5" t="n">
        <v>4624</v>
      </c>
      <c r="D7" s="5" t="n">
        <v>13356</v>
      </c>
      <c r="E7" s="5" t="n">
        <v>14073</v>
      </c>
    </row>
    <row r="8">
      <c r="A8" s="4" t="inlineStr">
        <is>
          <t>Short-term investments</t>
        </is>
      </c>
      <c r="B8" s="5" t="n">
        <v>6045</v>
      </c>
      <c r="C8" s="5" t="n">
        <v>4802</v>
      </c>
      <c r="D8" s="5" t="n">
        <v>17714</v>
      </c>
      <c r="E8" s="5" t="n">
        <v>21365</v>
      </c>
    </row>
    <row r="9">
      <c r="A9" s="4" t="inlineStr">
        <is>
          <t>Total interest income</t>
        </is>
      </c>
      <c r="B9" s="5" t="n">
        <v>429476</v>
      </c>
      <c r="C9" s="5" t="n">
        <v>415827</v>
      </c>
      <c r="D9" s="5" t="n">
        <v>1278705</v>
      </c>
      <c r="E9" s="5" t="n">
        <v>119370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47227</v>
      </c>
      <c r="C11" s="5" t="n">
        <v>130797</v>
      </c>
      <c r="D11" s="5" t="n">
        <v>439320</v>
      </c>
      <c r="E11" s="5" t="n">
        <v>297783</v>
      </c>
    </row>
    <row r="12">
      <c r="A12" s="4" t="inlineStr">
        <is>
          <t>Short-term borrowings</t>
        </is>
      </c>
      <c r="B12" s="5" t="n">
        <v>7421</v>
      </c>
      <c r="C12" s="5" t="n">
        <v>12732</v>
      </c>
      <c r="D12" s="5" t="n">
        <v>21828</v>
      </c>
      <c r="E12" s="5" t="n">
        <v>58528</v>
      </c>
    </row>
    <row r="13">
      <c r="A13" s="4" t="inlineStr">
        <is>
          <t>Long-term debt</t>
        </is>
      </c>
      <c r="B13" s="5" t="n">
        <v>3064</v>
      </c>
      <c r="C13" s="5" t="n">
        <v>3064</v>
      </c>
      <c r="D13" s="5" t="n">
        <v>9192</v>
      </c>
      <c r="E13" s="5" t="n">
        <v>9253</v>
      </c>
    </row>
    <row r="14">
      <c r="A14" s="4" t="inlineStr">
        <is>
          <t>Total interest expense</t>
        </is>
      </c>
      <c r="B14" s="5" t="n">
        <v>157712</v>
      </c>
      <c r="C14" s="5" t="n">
        <v>146593</v>
      </c>
      <c r="D14" s="5" t="n">
        <v>470340</v>
      </c>
      <c r="E14" s="5" t="n">
        <v>365564</v>
      </c>
    </row>
    <row r="15">
      <c r="A15" s="4" t="inlineStr">
        <is>
          <t>Net interest income</t>
        </is>
      </c>
      <c r="B15" s="5" t="n">
        <v>271764</v>
      </c>
      <c r="C15" s="5" t="n">
        <v>269234</v>
      </c>
      <c r="D15" s="5" t="n">
        <v>808365</v>
      </c>
      <c r="E15" s="5" t="n">
        <v>828139</v>
      </c>
    </row>
    <row r="16">
      <c r="A16" s="4" t="inlineStr">
        <is>
          <t>Provision for credit losses</t>
        </is>
      </c>
      <c r="B16" s="5" t="n">
        <v>18564</v>
      </c>
      <c r="C16" s="5" t="n">
        <v>28498</v>
      </c>
      <c r="D16" s="5" t="n">
        <v>40255</v>
      </c>
      <c r="E16" s="5" t="n">
        <v>42151</v>
      </c>
    </row>
    <row r="17">
      <c r="A17" s="4" t="inlineStr">
        <is>
          <t>Net interest income after provision for credit losses</t>
        </is>
      </c>
      <c r="B17" s="5" t="n">
        <v>253200</v>
      </c>
      <c r="C17" s="5" t="n">
        <v>240736</v>
      </c>
      <c r="D17" s="5" t="n">
        <v>768110</v>
      </c>
      <c r="E17" s="5" t="n">
        <v>78598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Other income</t>
        </is>
      </c>
      <c r="B19" s="5" t="n">
        <v>18829</v>
      </c>
      <c r="C19" s="5" t="n">
        <v>15433</v>
      </c>
      <c r="D19" s="5" t="n">
        <v>45271</v>
      </c>
      <c r="E19" s="5" t="n">
        <v>39470</v>
      </c>
    </row>
    <row r="20">
      <c r="A20" s="4" t="inlineStr">
        <is>
          <t>Total noninterest income</t>
        </is>
      </c>
      <c r="B20" s="5" t="n">
        <v>95895</v>
      </c>
      <c r="C20" s="5" t="n">
        <v>85974</v>
      </c>
      <c r="D20" s="5" t="n">
        <v>272920</v>
      </c>
      <c r="E20" s="5" t="n">
        <v>249529</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expense</t>
        </is>
      </c>
      <c r="B22" s="5" t="n">
        <v>94371</v>
      </c>
      <c r="C22" s="5" t="n">
        <v>95650</v>
      </c>
      <c r="D22" s="5" t="n">
        <v>288061</v>
      </c>
      <c r="E22" s="5" t="n">
        <v>282174</v>
      </c>
    </row>
    <row r="23">
      <c r="A23" s="4" t="inlineStr">
        <is>
          <t>Employee benefits</t>
        </is>
      </c>
      <c r="B23" s="5" t="n">
        <v>21400</v>
      </c>
      <c r="C23" s="5" t="n">
        <v>20616</v>
      </c>
      <c r="D23" s="5" t="n">
        <v>67593</v>
      </c>
      <c r="E23" s="5" t="n">
        <v>64279</v>
      </c>
    </row>
    <row r="24">
      <c r="A24" s="4" t="inlineStr">
        <is>
          <t>Personnel expense</t>
        </is>
      </c>
      <c r="B24" s="5" t="n">
        <v>115771</v>
      </c>
      <c r="C24" s="5" t="n">
        <v>116266</v>
      </c>
      <c r="D24" s="5" t="n">
        <v>355654</v>
      </c>
      <c r="E24" s="5" t="n">
        <v>346453</v>
      </c>
    </row>
    <row r="25">
      <c r="A25" s="4" t="inlineStr">
        <is>
          <t>Net occupancy expense</t>
        </is>
      </c>
      <c r="B25" s="5" t="n">
        <v>13438</v>
      </c>
      <c r="C25" s="5" t="n">
        <v>13434</v>
      </c>
      <c r="D25" s="5" t="n">
        <v>39991</v>
      </c>
      <c r="E25" s="5" t="n">
        <v>38347</v>
      </c>
    </row>
    <row r="26">
      <c r="A26" s="4" t="inlineStr">
        <is>
          <t>Equipment expense</t>
        </is>
      </c>
      <c r="B26" s="5" t="n">
        <v>4689</v>
      </c>
      <c r="C26" s="5" t="n">
        <v>4776</v>
      </c>
      <c r="D26" s="5" t="n">
        <v>13229</v>
      </c>
      <c r="E26" s="5" t="n">
        <v>14555</v>
      </c>
    </row>
    <row r="27">
      <c r="A27" s="4" t="inlineStr">
        <is>
          <t>Data processing expense</t>
        </is>
      </c>
      <c r="B27" s="5" t="n">
        <v>31124</v>
      </c>
      <c r="C27" s="5" t="n">
        <v>29822</v>
      </c>
      <c r="D27" s="5" t="n">
        <v>91232</v>
      </c>
      <c r="E27" s="5" t="n">
        <v>87566</v>
      </c>
    </row>
    <row r="28">
      <c r="A28" s="4" t="inlineStr">
        <is>
          <t>Professional services expense</t>
        </is>
      </c>
      <c r="B28" s="5" t="n">
        <v>10984</v>
      </c>
      <c r="C28" s="5" t="n">
        <v>9519</v>
      </c>
      <c r="D28" s="5" t="n">
        <v>29478</v>
      </c>
      <c r="E28" s="5" t="n">
        <v>27565</v>
      </c>
    </row>
    <row r="29">
      <c r="A29" s="4" t="inlineStr">
        <is>
          <t>Amortization of intangible assets</t>
        </is>
      </c>
      <c r="B29" s="5" t="n">
        <v>2292</v>
      </c>
      <c r="C29" s="5" t="n">
        <v>2813</v>
      </c>
      <c r="D29" s="5" t="n">
        <v>7207</v>
      </c>
      <c r="E29" s="5" t="n">
        <v>8884</v>
      </c>
    </row>
    <row r="30">
      <c r="A30" s="4" t="inlineStr">
        <is>
          <t>Deposit insurance and regulatory fees</t>
        </is>
      </c>
      <c r="B30" s="5" t="n">
        <v>5480</v>
      </c>
      <c r="C30" s="5" t="n">
        <v>5851</v>
      </c>
      <c r="D30" s="5" t="n">
        <v>20419</v>
      </c>
      <c r="E30" s="5" t="n">
        <v>18234</v>
      </c>
    </row>
    <row r="31">
      <c r="A31" s="4" t="inlineStr">
        <is>
          <t>Other real estate and foreclosed assets income, net</t>
        </is>
      </c>
      <c r="B31" s="5" t="n">
        <v>-411</v>
      </c>
      <c r="C31" s="5" t="n">
        <v>-26</v>
      </c>
      <c r="D31" s="5" t="n">
        <v>-1706</v>
      </c>
      <c r="E31" s="5" t="n">
        <v>-153</v>
      </c>
    </row>
    <row r="32">
      <c r="A32" s="4" t="inlineStr">
        <is>
          <t>Other expense</t>
        </is>
      </c>
      <c r="B32" s="5" t="n">
        <v>20472</v>
      </c>
      <c r="C32" s="5" t="n">
        <v>22220</v>
      </c>
      <c r="D32" s="5" t="n">
        <v>62073</v>
      </c>
      <c r="E32" s="5" t="n">
        <v>66246</v>
      </c>
    </row>
    <row r="33">
      <c r="A33" s="4" t="inlineStr">
        <is>
          <t>Total noninterest expense</t>
        </is>
      </c>
      <c r="B33" s="5" t="n">
        <v>203839</v>
      </c>
      <c r="C33" s="5" t="n">
        <v>204675</v>
      </c>
      <c r="D33" s="5" t="n">
        <v>617577</v>
      </c>
      <c r="E33" s="5" t="n">
        <v>607697</v>
      </c>
    </row>
    <row r="34">
      <c r="A34" s="4" t="inlineStr">
        <is>
          <t>Income before income taxes</t>
        </is>
      </c>
      <c r="B34" s="5" t="n">
        <v>145256</v>
      </c>
      <c r="C34" s="5" t="n">
        <v>122035</v>
      </c>
      <c r="D34" s="5" t="n">
        <v>423453</v>
      </c>
      <c r="E34" s="5" t="n">
        <v>427820</v>
      </c>
    </row>
    <row r="35">
      <c r="A35" s="4" t="inlineStr">
        <is>
          <t>Income taxes expense</t>
        </is>
      </c>
      <c r="B35" s="5" t="n">
        <v>29684</v>
      </c>
      <c r="C35" s="5" t="n">
        <v>24297</v>
      </c>
      <c r="D35" s="5" t="n">
        <v>84712</v>
      </c>
      <c r="E35" s="5" t="n">
        <v>85821</v>
      </c>
    </row>
    <row r="36">
      <c r="A36" s="4" t="inlineStr">
        <is>
          <t>Net income</t>
        </is>
      </c>
      <c r="B36" s="6" t="n">
        <v>115572</v>
      </c>
      <c r="C36" s="6" t="n">
        <v>97738</v>
      </c>
      <c r="D36" s="6" t="n">
        <v>338741</v>
      </c>
      <c r="E36" s="6" t="n">
        <v>341999</v>
      </c>
    </row>
    <row r="37">
      <c r="A37" s="4" t="inlineStr">
        <is>
          <t>Earnings per common share-basic</t>
        </is>
      </c>
      <c r="B37" s="7" t="n">
        <v>1.33</v>
      </c>
      <c r="C37" s="7" t="n">
        <v>1.12</v>
      </c>
      <c r="D37" s="7" t="n">
        <v>3.89</v>
      </c>
      <c r="E37" s="7" t="n">
        <v>3.93</v>
      </c>
    </row>
    <row r="38">
      <c r="A38" s="4" t="inlineStr">
        <is>
          <t>Earnings per common share-diluted</t>
        </is>
      </c>
      <c r="B38" s="8" t="n">
        <v>1.33</v>
      </c>
      <c r="C38" s="8" t="n">
        <v>1.12</v>
      </c>
      <c r="D38" s="8" t="n">
        <v>3.88</v>
      </c>
      <c r="E38" s="8" t="n">
        <v>3.92</v>
      </c>
    </row>
    <row r="39">
      <c r="A39" s="4" t="inlineStr">
        <is>
          <t>Dividends paid per share</t>
        </is>
      </c>
      <c r="B39" s="7" t="n">
        <v>0.4</v>
      </c>
      <c r="C39" s="7" t="n">
        <v>0.3</v>
      </c>
      <c r="D39" s="7" t="n">
        <v>1.1</v>
      </c>
      <c r="E39" s="7" t="n">
        <v>0.9</v>
      </c>
    </row>
    <row r="40">
      <c r="A40" s="4" t="inlineStr">
        <is>
          <t>Weighted average shares outstanding-basic</t>
        </is>
      </c>
      <c r="B40" s="5" t="n">
        <v>86234</v>
      </c>
      <c r="C40" s="5" t="n">
        <v>86131</v>
      </c>
      <c r="D40" s="5" t="n">
        <v>86421</v>
      </c>
      <c r="E40" s="5" t="n">
        <v>86082</v>
      </c>
    </row>
    <row r="41">
      <c r="A41" s="4" t="inlineStr">
        <is>
          <t>Weighted average shares outstanding-diluted</t>
        </is>
      </c>
      <c r="B41" s="5" t="n">
        <v>86560</v>
      </c>
      <c r="C41" s="5" t="n">
        <v>86437</v>
      </c>
      <c r="D41" s="5" t="n">
        <v>86650</v>
      </c>
      <c r="E41" s="5" t="n">
        <v>86368</v>
      </c>
    </row>
    <row r="42">
      <c r="A42" s="4" t="inlineStr">
        <is>
          <t>Service charges on deposit accounts</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Service charges on deposit accounts</t>
        </is>
      </c>
      <c r="B44" s="6" t="n">
        <v>23144</v>
      </c>
      <c r="C44" s="6" t="n">
        <v>22264</v>
      </c>
      <c r="D44" s="6" t="n">
        <v>67658</v>
      </c>
      <c r="E44" s="6" t="n">
        <v>64377</v>
      </c>
    </row>
    <row r="45">
      <c r="A45" s="4" t="inlineStr">
        <is>
          <t>Trust fe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Service charges on deposit accounts</t>
        </is>
      </c>
      <c r="B47" s="5" t="n">
        <v>18014</v>
      </c>
      <c r="C47" s="5" t="n">
        <v>16593</v>
      </c>
      <c r="D47" s="5" t="n">
        <v>53564</v>
      </c>
      <c r="E47" s="5" t="n">
        <v>50720</v>
      </c>
    </row>
    <row r="48">
      <c r="A48" s="4" t="inlineStr">
        <is>
          <t>Bank card and ATM fee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Service charges on deposit accounts</t>
        </is>
      </c>
      <c r="B50" s="5" t="n">
        <v>21639</v>
      </c>
      <c r="C50" s="5" t="n">
        <v>20555</v>
      </c>
      <c r="D50" s="5" t="n">
        <v>64088</v>
      </c>
      <c r="E50" s="5" t="n">
        <v>62258</v>
      </c>
    </row>
    <row r="51">
      <c r="A51" s="4" t="inlineStr">
        <is>
          <t>Investment and annuity fees and insurance commission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Service charges on deposit accounts</t>
        </is>
      </c>
      <c r="B53" s="5" t="n">
        <v>10890</v>
      </c>
      <c r="C53" s="5" t="n">
        <v>8520</v>
      </c>
      <c r="D53" s="5" t="n">
        <v>32523</v>
      </c>
      <c r="E53" s="5" t="n">
        <v>25628</v>
      </c>
    </row>
    <row r="54">
      <c r="A54" s="4" t="inlineStr">
        <is>
          <t>Secondary mortgage market operation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Service charges on deposit accounts</t>
        </is>
      </c>
      <c r="B56" s="6" t="n">
        <v>3379</v>
      </c>
      <c r="C56" s="6" t="n">
        <v>2609</v>
      </c>
      <c r="D56" s="6" t="n">
        <v>9816</v>
      </c>
      <c r="E56" s="6" t="n">
        <v>7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Available for Sale, Due in one year or less, Amortized Cost</t>
        </is>
      </c>
      <c r="B3" s="6" t="n">
        <v>66226</v>
      </c>
      <c r="C3" s="4" t="inlineStr">
        <is>
          <t xml:space="preserve"> </t>
        </is>
      </c>
    </row>
    <row r="4">
      <c r="A4" s="4" t="inlineStr">
        <is>
          <t>Debt Securities Available for Sale, Due after one year through five years, Amortized Cost</t>
        </is>
      </c>
      <c r="B4" s="5" t="n">
        <v>946854</v>
      </c>
      <c r="C4" s="4" t="inlineStr">
        <is>
          <t xml:space="preserve"> </t>
        </is>
      </c>
    </row>
    <row r="5">
      <c r="A5" s="4" t="inlineStr">
        <is>
          <t>Debt Securities Available for Sale, Due after five years through ten years, Amortized Cost</t>
        </is>
      </c>
      <c r="B5" s="5" t="n">
        <v>2292196</v>
      </c>
      <c r="C5" s="4" t="inlineStr">
        <is>
          <t xml:space="preserve"> </t>
        </is>
      </c>
    </row>
    <row r="6">
      <c r="A6" s="4" t="inlineStr">
        <is>
          <t>Debt Securities Available for Sale, Due after ten years, Amortized Cost</t>
        </is>
      </c>
      <c r="B6" s="5" t="n">
        <v>2440004</v>
      </c>
      <c r="C6" s="4" t="inlineStr">
        <is>
          <t xml:space="preserve"> </t>
        </is>
      </c>
    </row>
    <row r="7">
      <c r="A7" s="4" t="inlineStr">
        <is>
          <t>Securities Available for Sale, Amortized Cost</t>
        </is>
      </c>
      <c r="B7" s="5" t="n">
        <v>5745280</v>
      </c>
      <c r="C7" s="6" t="n">
        <v>5496718</v>
      </c>
    </row>
    <row r="8">
      <c r="A8" s="4" t="inlineStr">
        <is>
          <t>Debt Securities Available for Sale, Due in one year or less, Fair Value</t>
        </is>
      </c>
      <c r="B8" s="5" t="n">
        <v>66092</v>
      </c>
      <c r="C8" s="4" t="inlineStr">
        <is>
          <t xml:space="preserve"> </t>
        </is>
      </c>
    </row>
    <row r="9">
      <c r="A9" s="4" t="inlineStr">
        <is>
          <t>Debt Securities Available for Sale, Due after one year through five years, Fair Value</t>
        </is>
      </c>
      <c r="B9" s="5" t="n">
        <v>934210</v>
      </c>
      <c r="C9" s="4" t="inlineStr">
        <is>
          <t xml:space="preserve"> </t>
        </is>
      </c>
    </row>
    <row r="10">
      <c r="A10" s="4" t="inlineStr">
        <is>
          <t>Debt Securities Available for Sale, Due after five years through ten years, Fair Value</t>
        </is>
      </c>
      <c r="B10" s="5" t="n">
        <v>2121901</v>
      </c>
      <c r="C10" s="4" t="inlineStr">
        <is>
          <t xml:space="preserve"> </t>
        </is>
      </c>
    </row>
    <row r="11">
      <c r="A11" s="4" t="inlineStr">
        <is>
          <t>Debt Securities Available for Sale, Due after ten years, Fair Value</t>
        </is>
      </c>
      <c r="B11" s="5" t="n">
        <v>2173944</v>
      </c>
      <c r="C11" s="4" t="inlineStr">
        <is>
          <t xml:space="preserve"> </t>
        </is>
      </c>
    </row>
    <row r="12">
      <c r="A12" s="4" t="inlineStr">
        <is>
          <t>Total available for sale debt securities, Fair Value</t>
        </is>
      </c>
      <c r="B12" s="5" t="n">
        <v>5296147</v>
      </c>
      <c r="C12" s="5" t="n">
        <v>4915195</v>
      </c>
    </row>
    <row r="13">
      <c r="A13" s="4" t="inlineStr">
        <is>
          <t>Debt Securities Held to Maturity, Due in one year or less, Amortized Cost</t>
        </is>
      </c>
      <c r="B13" s="5" t="n">
        <v>95237</v>
      </c>
      <c r="C13" s="4" t="inlineStr">
        <is>
          <t xml:space="preserve"> </t>
        </is>
      </c>
    </row>
    <row r="14">
      <c r="A14" s="4" t="inlineStr">
        <is>
          <t>Debt Securities Held to Maturity, Due after one year through five years, Amortized Cost</t>
        </is>
      </c>
      <c r="B14" s="5" t="n">
        <v>791983</v>
      </c>
      <c r="C14" s="4" t="inlineStr">
        <is>
          <t xml:space="preserve"> </t>
        </is>
      </c>
    </row>
    <row r="15">
      <c r="A15" s="4" t="inlineStr">
        <is>
          <t>Debt Securities Held to Maturity, Due after five years through ten years, Amortized Cost</t>
        </is>
      </c>
      <c r="B15" s="5" t="n">
        <v>581877</v>
      </c>
      <c r="C15" s="4" t="inlineStr">
        <is>
          <t xml:space="preserve"> </t>
        </is>
      </c>
    </row>
    <row r="16">
      <c r="A16" s="4" t="inlineStr">
        <is>
          <t>Debt Securities Held to Maturity, Due after ten years, Amortized Cost</t>
        </is>
      </c>
      <c r="B16" s="5" t="n">
        <v>1004536</v>
      </c>
      <c r="C16" s="4" t="inlineStr">
        <is>
          <t xml:space="preserve"> </t>
        </is>
      </c>
    </row>
    <row r="17">
      <c r="A17" s="4" t="inlineStr">
        <is>
          <t>Securities Held to Maturity, Gross Amortized Cost</t>
        </is>
      </c>
      <c r="B17" s="5" t="n">
        <v>2473633</v>
      </c>
      <c r="C17" s="5" t="n">
        <v>2684779</v>
      </c>
    </row>
    <row r="18">
      <c r="A18" s="4" t="inlineStr">
        <is>
          <t>Debt Securities Held to Maturity, Due in one year or less, Fair Value</t>
        </is>
      </c>
      <c r="B18" s="5" t="n">
        <v>94381</v>
      </c>
      <c r="C18" s="4" t="inlineStr">
        <is>
          <t xml:space="preserve"> </t>
        </is>
      </c>
    </row>
    <row r="19">
      <c r="A19" s="4" t="inlineStr">
        <is>
          <t>Debt Securities Held to Maturity, Due after one year through five years, Fair Value</t>
        </is>
      </c>
      <c r="B19" s="5" t="n">
        <v>763985</v>
      </c>
      <c r="C19" s="4" t="inlineStr">
        <is>
          <t xml:space="preserve"> </t>
        </is>
      </c>
    </row>
    <row r="20">
      <c r="A20" s="4" t="inlineStr">
        <is>
          <t>Debt Securities Held to Maturity, Due after five years through ten years, Fair Value</t>
        </is>
      </c>
      <c r="B20" s="5" t="n">
        <v>554189</v>
      </c>
      <c r="C20" s="4" t="inlineStr">
        <is>
          <t xml:space="preserve"> </t>
        </is>
      </c>
    </row>
    <row r="21">
      <c r="A21" s="4" t="inlineStr">
        <is>
          <t>Debt Securities Held to Maturity, Due after ten years, Fair Value</t>
        </is>
      </c>
      <c r="B21" s="5" t="n">
        <v>912703</v>
      </c>
      <c r="C21" s="4" t="inlineStr">
        <is>
          <t xml:space="preserve"> </t>
        </is>
      </c>
    </row>
    <row r="22">
      <c r="A22" s="4" t="inlineStr">
        <is>
          <t>Total held to maturity debt securities, Fair Value</t>
        </is>
      </c>
      <c r="B22" s="6" t="n">
        <v>2325258</v>
      </c>
      <c r="C22" s="6" t="n">
        <v>24859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with Unrealized Loss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 for sale, Losses less than 12 months, Fair Value</t>
        </is>
      </c>
      <c r="B3" s="6" t="n">
        <v>49398</v>
      </c>
      <c r="C3" s="6" t="n">
        <v>52894</v>
      </c>
    </row>
    <row r="4">
      <c r="A4" s="4" t="inlineStr">
        <is>
          <t>Available for sale, Losses less than 12 months, Gross Unrealized Losses</t>
        </is>
      </c>
      <c r="B4" s="5" t="n">
        <v>89</v>
      </c>
      <c r="C4" s="5" t="n">
        <v>399</v>
      </c>
    </row>
    <row r="5">
      <c r="A5" s="4" t="inlineStr">
        <is>
          <t>Available for sale, Losses 12 months or longer, Fair Value</t>
        </is>
      </c>
      <c r="B5" s="5" t="n">
        <v>4161282</v>
      </c>
      <c r="C5" s="5" t="n">
        <v>4223749</v>
      </c>
    </row>
    <row r="6">
      <c r="A6" s="4" t="inlineStr">
        <is>
          <t>Available for sale, Losses 12 months or longer, Gross Unrealized Losses</t>
        </is>
      </c>
      <c r="B6" s="5" t="n">
        <v>473428</v>
      </c>
      <c r="C6" s="5" t="n">
        <v>592694</v>
      </c>
    </row>
    <row r="7">
      <c r="A7" s="4" t="inlineStr">
        <is>
          <t>Available for sale, Total, Fair Value</t>
        </is>
      </c>
      <c r="B7" s="5" t="n">
        <v>4210680</v>
      </c>
      <c r="C7" s="5" t="n">
        <v>4276643</v>
      </c>
    </row>
    <row r="8">
      <c r="A8" s="4" t="inlineStr">
        <is>
          <t>Available for sale, Total, Gross Unrealized Losses</t>
        </is>
      </c>
      <c r="B8" s="5" t="n">
        <v>473517</v>
      </c>
      <c r="C8" s="5" t="n">
        <v>593093</v>
      </c>
    </row>
    <row r="9">
      <c r="A9" s="4" t="inlineStr">
        <is>
          <t>U.S. Treasury And Government Agenc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 for sale, Losses less than 12 months, Fair Value</t>
        </is>
      </c>
      <c r="B11" s="5" t="n">
        <v>7982</v>
      </c>
      <c r="C11" s="4" t="inlineStr">
        <is>
          <t xml:space="preserve"> </t>
        </is>
      </c>
    </row>
    <row r="12">
      <c r="A12" s="4" t="inlineStr">
        <is>
          <t>Available for sale, Losses less than 12 months, Gross Unrealized Losses</t>
        </is>
      </c>
      <c r="B12" s="5" t="n">
        <v>17</v>
      </c>
      <c r="C12" s="4" t="inlineStr">
        <is>
          <t xml:space="preserve"> </t>
        </is>
      </c>
    </row>
    <row r="13">
      <c r="A13" s="4" t="inlineStr">
        <is>
          <t>Available for sale, Losses 12 months or longer, Fair Value</t>
        </is>
      </c>
      <c r="B13" s="5" t="n">
        <v>7545</v>
      </c>
      <c r="C13" s="5" t="n">
        <v>7790</v>
      </c>
    </row>
    <row r="14">
      <c r="A14" s="4" t="inlineStr">
        <is>
          <t>Available for sale, Losses 12 months or longer, Gross Unrealized Losses</t>
        </is>
      </c>
      <c r="B14" s="5" t="n">
        <v>1354</v>
      </c>
      <c r="C14" s="5" t="n">
        <v>1514</v>
      </c>
    </row>
    <row r="15">
      <c r="A15" s="4" t="inlineStr">
        <is>
          <t>Available for sale, Total, Fair Value</t>
        </is>
      </c>
      <c r="B15" s="5" t="n">
        <v>15527</v>
      </c>
      <c r="C15" s="5" t="n">
        <v>7790</v>
      </c>
    </row>
    <row r="16">
      <c r="A16" s="4" t="inlineStr">
        <is>
          <t>Available for sale, Total, Gross Unrealized Losses</t>
        </is>
      </c>
      <c r="B16" s="5" t="n">
        <v>1371</v>
      </c>
      <c r="C16" s="5" t="n">
        <v>1514</v>
      </c>
    </row>
    <row r="17">
      <c r="A17" s="4" t="inlineStr">
        <is>
          <t>Municipal Obligation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 for sale, Losses less than 12 months, Fair Value</t>
        </is>
      </c>
      <c r="B19" s="5" t="n">
        <v>2820</v>
      </c>
      <c r="C19" s="5" t="n">
        <v>49832</v>
      </c>
    </row>
    <row r="20">
      <c r="A20" s="4" t="inlineStr">
        <is>
          <t>Available for sale, Losses less than 12 months, Gross Unrealized Losses</t>
        </is>
      </c>
      <c r="B20" s="5" t="n">
        <v>0</v>
      </c>
      <c r="C20" s="5" t="n">
        <v>374</v>
      </c>
    </row>
    <row r="21">
      <c r="A21" s="4" t="inlineStr">
        <is>
          <t>Available for sale, Losses 12 months or longer, Fair Value</t>
        </is>
      </c>
      <c r="B21" s="5" t="n">
        <v>174748</v>
      </c>
      <c r="C21" s="5" t="n">
        <v>128965</v>
      </c>
    </row>
    <row r="22">
      <c r="A22" s="4" t="inlineStr">
        <is>
          <t>Available for sale, Losses 12 months or longer, Gross Unrealized Losses</t>
        </is>
      </c>
      <c r="B22" s="5" t="n">
        <v>1824</v>
      </c>
      <c r="C22" s="5" t="n">
        <v>1826</v>
      </c>
    </row>
    <row r="23">
      <c r="A23" s="4" t="inlineStr">
        <is>
          <t>Available for sale, Total, Fair Value</t>
        </is>
      </c>
      <c r="B23" s="5" t="n">
        <v>177568</v>
      </c>
      <c r="C23" s="5" t="n">
        <v>178797</v>
      </c>
    </row>
    <row r="24">
      <c r="A24" s="4" t="inlineStr">
        <is>
          <t>Available for sale, Total, Gross Unrealized Losses</t>
        </is>
      </c>
      <c r="B24" s="5" t="n">
        <v>1824</v>
      </c>
      <c r="C24" s="5" t="n">
        <v>2200</v>
      </c>
    </row>
    <row r="25">
      <c r="A25" s="4" t="inlineStr">
        <is>
          <t>Residential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 for sale, Losses less than 12 months, Fair Value</t>
        </is>
      </c>
      <c r="B27" s="5" t="n">
        <v>38596</v>
      </c>
      <c r="C27" s="5" t="n">
        <v>3062</v>
      </c>
    </row>
    <row r="28">
      <c r="A28" s="4" t="inlineStr">
        <is>
          <t>Available for sale, Losses less than 12 months, Gross Unrealized Losses</t>
        </is>
      </c>
      <c r="B28" s="5" t="n">
        <v>72</v>
      </c>
      <c r="C28" s="5" t="n">
        <v>25</v>
      </c>
    </row>
    <row r="29">
      <c r="A29" s="4" t="inlineStr">
        <is>
          <t>Available for sale, Losses 12 months or longer, Fair Value</t>
        </is>
      </c>
      <c r="B29" s="5" t="n">
        <v>1674765</v>
      </c>
      <c r="C29" s="5" t="n">
        <v>1795154</v>
      </c>
    </row>
    <row r="30">
      <c r="A30" s="4" t="inlineStr">
        <is>
          <t>Available for sale, Losses 12 months or longer, Gross Unrealized Losses</t>
        </is>
      </c>
      <c r="B30" s="5" t="n">
        <v>280324</v>
      </c>
      <c r="C30" s="5" t="n">
        <v>329254</v>
      </c>
    </row>
    <row r="31">
      <c r="A31" s="4" t="inlineStr">
        <is>
          <t>Available for sale, Total, Fair Value</t>
        </is>
      </c>
      <c r="B31" s="5" t="n">
        <v>1713361</v>
      </c>
      <c r="C31" s="5" t="n">
        <v>1798216</v>
      </c>
    </row>
    <row r="32">
      <c r="A32" s="4" t="inlineStr">
        <is>
          <t>Available for sale, Total, Gross Unrealized Losses</t>
        </is>
      </c>
      <c r="B32" s="5" t="n">
        <v>280396</v>
      </c>
      <c r="C32" s="5" t="n">
        <v>329279</v>
      </c>
    </row>
    <row r="33">
      <c r="A33" s="4" t="inlineStr">
        <is>
          <t>Commercial 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 for sale, Losses less than 12 months, Fair Value</t>
        </is>
      </c>
      <c r="B35" s="5" t="n">
        <v>0</v>
      </c>
      <c r="C35" s="4" t="inlineStr">
        <is>
          <t xml:space="preserve"> </t>
        </is>
      </c>
    </row>
    <row r="36">
      <c r="A36" s="4" t="inlineStr">
        <is>
          <t>Available for sale, Losses less than 12 months, Gross Unrealized Losses</t>
        </is>
      </c>
      <c r="B36" s="5" t="n">
        <v>0</v>
      </c>
      <c r="C36" s="4" t="inlineStr">
        <is>
          <t xml:space="preserve"> </t>
        </is>
      </c>
    </row>
    <row r="37">
      <c r="A37" s="4" t="inlineStr">
        <is>
          <t>Available for sale, Losses 12 months or longer, Fair Value</t>
        </is>
      </c>
      <c r="B37" s="5" t="n">
        <v>2246784</v>
      </c>
      <c r="C37" s="5" t="n">
        <v>2227703</v>
      </c>
    </row>
    <row r="38">
      <c r="A38" s="4" t="inlineStr">
        <is>
          <t>Available for sale, Losses 12 months or longer, Gross Unrealized Losses</t>
        </is>
      </c>
      <c r="B38" s="5" t="n">
        <v>185916</v>
      </c>
      <c r="C38" s="5" t="n">
        <v>253576</v>
      </c>
    </row>
    <row r="39">
      <c r="A39" s="4" t="inlineStr">
        <is>
          <t>Available for sale, Total, Fair Value</t>
        </is>
      </c>
      <c r="B39" s="5" t="n">
        <v>2246784</v>
      </c>
      <c r="C39" s="5" t="n">
        <v>2227703</v>
      </c>
    </row>
    <row r="40">
      <c r="A40" s="4" t="inlineStr">
        <is>
          <t>Available for sale, Total, Gross Unrealized Losses</t>
        </is>
      </c>
      <c r="B40" s="5" t="n">
        <v>185916</v>
      </c>
      <c r="C40" s="5" t="n">
        <v>253576</v>
      </c>
    </row>
    <row r="41">
      <c r="A41" s="4" t="inlineStr">
        <is>
          <t>Collateralized Mortgage Obligation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 for sale, Losses 12 months or longer, Fair Value</t>
        </is>
      </c>
      <c r="B43" s="5" t="n">
        <v>37986</v>
      </c>
      <c r="C43" s="5" t="n">
        <v>44285</v>
      </c>
    </row>
    <row r="44">
      <c r="A44" s="4" t="inlineStr">
        <is>
          <t>Available for sale, Losses 12 months or longer, Gross Unrealized Losses</t>
        </is>
      </c>
      <c r="B44" s="5" t="n">
        <v>1964</v>
      </c>
      <c r="C44" s="5" t="n">
        <v>3376</v>
      </c>
    </row>
    <row r="45">
      <c r="A45" s="4" t="inlineStr">
        <is>
          <t>Available for sale, Total, Fair Value</t>
        </is>
      </c>
      <c r="B45" s="5" t="n">
        <v>37986</v>
      </c>
      <c r="C45" s="5" t="n">
        <v>44285</v>
      </c>
    </row>
    <row r="46">
      <c r="A46" s="4" t="inlineStr">
        <is>
          <t>Available for sale, Total, Gross Unrealized Losses</t>
        </is>
      </c>
      <c r="B46" s="5" t="n">
        <v>1964</v>
      </c>
      <c r="C46" s="5" t="n">
        <v>3376</v>
      </c>
    </row>
    <row r="47">
      <c r="A47" s="4" t="inlineStr">
        <is>
          <t>Corporate Debt Securiti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vailable for sale, Losses less than 12 months, Fair Value</t>
        </is>
      </c>
      <c r="B49" s="5" t="n">
        <v>0</v>
      </c>
      <c r="C49" s="4" t="inlineStr">
        <is>
          <t xml:space="preserve"> </t>
        </is>
      </c>
    </row>
    <row r="50">
      <c r="A50" s="4" t="inlineStr">
        <is>
          <t>Available for sale, Losses 12 months or longer, Fair Value</t>
        </is>
      </c>
      <c r="B50" s="5" t="n">
        <v>19454</v>
      </c>
      <c r="C50" s="5" t="n">
        <v>19852</v>
      </c>
    </row>
    <row r="51">
      <c r="A51" s="4" t="inlineStr">
        <is>
          <t>Available for sale, Losses 12 months or longer, Gross Unrealized Losses</t>
        </is>
      </c>
      <c r="B51" s="5" t="n">
        <v>2046</v>
      </c>
      <c r="C51" s="5" t="n">
        <v>3148</v>
      </c>
    </row>
    <row r="52">
      <c r="A52" s="4" t="inlineStr">
        <is>
          <t>Available for sale, Total, Fair Value</t>
        </is>
      </c>
      <c r="B52" s="5" t="n">
        <v>19454</v>
      </c>
      <c r="C52" s="5" t="n">
        <v>19852</v>
      </c>
    </row>
    <row r="53">
      <c r="A53" s="4" t="inlineStr">
        <is>
          <t>Available for sale, Total, Gross Unrealized Losses</t>
        </is>
      </c>
      <c r="B53" s="6" t="n">
        <v>2046</v>
      </c>
      <c r="C53" s="6" t="n">
        <v>31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with Unrealized Losses)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Held to Maturity, Losses less than 12 months, Fair Value</t>
        </is>
      </c>
      <c r="B3" s="6" t="n">
        <v>21719</v>
      </c>
      <c r="C3" s="6" t="n">
        <v>352931</v>
      </c>
    </row>
    <row r="4">
      <c r="A4" s="4" t="inlineStr">
        <is>
          <t>Held to Maturity, Losses less than 12 months, Gross Unrealized Losses</t>
        </is>
      </c>
      <c r="B4" s="5" t="n">
        <v>53</v>
      </c>
      <c r="C4" s="5" t="n">
        <v>1864</v>
      </c>
    </row>
    <row r="5">
      <c r="A5" s="4" t="inlineStr">
        <is>
          <t>Held to Maturity, Losses 12 months or longer, Fair Value</t>
        </is>
      </c>
      <c r="B5" s="5" t="n">
        <v>2179763</v>
      </c>
      <c r="C5" s="5" t="n">
        <v>2035771</v>
      </c>
    </row>
    <row r="6">
      <c r="A6" s="4" t="inlineStr">
        <is>
          <t>Held to Maturity, Losses 12 months or longer, Gross Unrealized Losses</t>
        </is>
      </c>
      <c r="B6" s="5" t="n">
        <v>149898</v>
      </c>
      <c r="C6" s="5" t="n">
        <v>198428</v>
      </c>
    </row>
    <row r="7">
      <c r="A7" s="4" t="inlineStr">
        <is>
          <t>Held to Maturity, Total, Fair Value</t>
        </is>
      </c>
      <c r="B7" s="5" t="n">
        <v>2201482</v>
      </c>
      <c r="C7" s="5" t="n">
        <v>2388702</v>
      </c>
    </row>
    <row r="8">
      <c r="A8" s="4" t="inlineStr">
        <is>
          <t>Held to Maturity, Total, Gross Unrealized Losses</t>
        </is>
      </c>
      <c r="B8" s="5" t="n">
        <v>149951</v>
      </c>
      <c r="C8" s="5" t="n">
        <v>200292</v>
      </c>
    </row>
    <row r="9">
      <c r="A9" s="4" t="inlineStr">
        <is>
          <t>U.S. Treasury And Government Agency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eld to Maturity, Losses less than 12 months, Fair Value</t>
        </is>
      </c>
      <c r="B11" s="5" t="n">
        <v>0</v>
      </c>
      <c r="C11" s="5" t="n">
        <v>9530</v>
      </c>
    </row>
    <row r="12">
      <c r="A12" s="4" t="inlineStr">
        <is>
          <t>Held to Maturity, Losses less than 12 months, Gross Unrealized Losses</t>
        </is>
      </c>
      <c r="B12" s="5" t="n">
        <v>0</v>
      </c>
      <c r="C12" s="5" t="n">
        <v>63</v>
      </c>
    </row>
    <row r="13">
      <c r="A13" s="4" t="inlineStr">
        <is>
          <t>Held to Maturity, Losses 12 months or longer, Fair Value</t>
        </is>
      </c>
      <c r="B13" s="5" t="n">
        <v>336218</v>
      </c>
      <c r="C13" s="5" t="n">
        <v>339533</v>
      </c>
    </row>
    <row r="14">
      <c r="A14" s="4" t="inlineStr">
        <is>
          <t>Held to Maturity, Losses 12 months or longer, Gross Unrealized Losses</t>
        </is>
      </c>
      <c r="B14" s="5" t="n">
        <v>34673</v>
      </c>
      <c r="C14" s="5" t="n">
        <v>43908</v>
      </c>
    </row>
    <row r="15">
      <c r="A15" s="4" t="inlineStr">
        <is>
          <t>Held to Maturity, Total, Fair Value</t>
        </is>
      </c>
      <c r="B15" s="5" t="n">
        <v>336218</v>
      </c>
      <c r="C15" s="5" t="n">
        <v>349063</v>
      </c>
    </row>
    <row r="16">
      <c r="A16" s="4" t="inlineStr">
        <is>
          <t>Held to Maturity, Total, Gross Unrealized Losses</t>
        </is>
      </c>
      <c r="B16" s="5" t="n">
        <v>34673</v>
      </c>
      <c r="C16" s="5" t="n">
        <v>43971</v>
      </c>
    </row>
    <row r="17">
      <c r="A17" s="4" t="inlineStr">
        <is>
          <t>Municipal Obligations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Losses less than 12 months, Fair Value</t>
        </is>
      </c>
      <c r="B19" s="5" t="n">
        <v>21719</v>
      </c>
      <c r="C19" s="5" t="n">
        <v>343401</v>
      </c>
    </row>
    <row r="20">
      <c r="A20" s="4" t="inlineStr">
        <is>
          <t>Held to Maturity, Losses less than 12 months, Gross Unrealized Losses</t>
        </is>
      </c>
      <c r="B20" s="5" t="n">
        <v>53</v>
      </c>
      <c r="C20" s="5" t="n">
        <v>1801</v>
      </c>
    </row>
    <row r="21">
      <c r="A21" s="4" t="inlineStr">
        <is>
          <t>Held to Maturity, Losses 12 months or longer, Fair Value</t>
        </is>
      </c>
      <c r="B21" s="5" t="n">
        <v>498414</v>
      </c>
      <c r="C21" s="5" t="n">
        <v>226165</v>
      </c>
    </row>
    <row r="22">
      <c r="A22" s="4" t="inlineStr">
        <is>
          <t>Held to Maturity, Losses 12 months or longer, Gross Unrealized Losses</t>
        </is>
      </c>
      <c r="B22" s="5" t="n">
        <v>15202</v>
      </c>
      <c r="C22" s="5" t="n">
        <v>17792</v>
      </c>
    </row>
    <row r="23">
      <c r="A23" s="4" t="inlineStr">
        <is>
          <t>Held to Maturity, Total, Fair Value</t>
        </is>
      </c>
      <c r="B23" s="5" t="n">
        <v>520133</v>
      </c>
      <c r="C23" s="5" t="n">
        <v>569566</v>
      </c>
    </row>
    <row r="24">
      <c r="A24" s="4" t="inlineStr">
        <is>
          <t>Held to Maturity, Total, Gross Unrealized Losses</t>
        </is>
      </c>
      <c r="B24" s="5" t="n">
        <v>15255</v>
      </c>
      <c r="C24" s="5" t="n">
        <v>19593</v>
      </c>
    </row>
    <row r="25">
      <c r="A25" s="4" t="inlineStr">
        <is>
          <t>Residential Mortgage-Backed Securiti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Losses 12 months or longer, Fair Value</t>
        </is>
      </c>
      <c r="B27" s="5" t="n">
        <v>549890</v>
      </c>
      <c r="C27" s="5" t="n">
        <v>595039</v>
      </c>
    </row>
    <row r="28">
      <c r="A28" s="4" t="inlineStr">
        <is>
          <t>Held to Maturity, Losses 12 months or longer, Gross Unrealized Losses</t>
        </is>
      </c>
      <c r="B28" s="5" t="n">
        <v>43613</v>
      </c>
      <c r="C28" s="5" t="n">
        <v>59223</v>
      </c>
    </row>
    <row r="29">
      <c r="A29" s="4" t="inlineStr">
        <is>
          <t>Held to Maturity, Total, Fair Value</t>
        </is>
      </c>
      <c r="B29" s="5" t="n">
        <v>549890</v>
      </c>
      <c r="C29" s="5" t="n">
        <v>595039</v>
      </c>
    </row>
    <row r="30">
      <c r="A30" s="4" t="inlineStr">
        <is>
          <t>Held to Maturity, Total, Gross Unrealized Losses</t>
        </is>
      </c>
      <c r="B30" s="5" t="n">
        <v>43613</v>
      </c>
      <c r="C30" s="5" t="n">
        <v>59223</v>
      </c>
    </row>
    <row r="31">
      <c r="A31" s="4" t="inlineStr">
        <is>
          <t>Commercial Mortgage-Backed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 to Maturity, Losses 12 months or longer, Fair Value</t>
        </is>
      </c>
      <c r="B33" s="5" t="n">
        <v>769197</v>
      </c>
      <c r="C33" s="5" t="n">
        <v>844245</v>
      </c>
    </row>
    <row r="34">
      <c r="A34" s="4" t="inlineStr">
        <is>
          <t>Held to Maturity, Losses 12 months or longer, Gross Unrealized Losses</t>
        </is>
      </c>
      <c r="B34" s="5" t="n">
        <v>55404</v>
      </c>
      <c r="C34" s="5" t="n">
        <v>75803</v>
      </c>
    </row>
    <row r="35">
      <c r="A35" s="4" t="inlineStr">
        <is>
          <t>Held to Maturity, Total, Fair Value</t>
        </is>
      </c>
      <c r="B35" s="5" t="n">
        <v>769197</v>
      </c>
      <c r="C35" s="5" t="n">
        <v>844245</v>
      </c>
    </row>
    <row r="36">
      <c r="A36" s="4" t="inlineStr">
        <is>
          <t>Held to Maturity, Total, Gross Unrealized Losses</t>
        </is>
      </c>
      <c r="B36" s="5" t="n">
        <v>55404</v>
      </c>
      <c r="C36" s="5" t="n">
        <v>75803</v>
      </c>
    </row>
    <row r="37">
      <c r="A37" s="4" t="inlineStr">
        <is>
          <t>Collateralized Mortgage Obligation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Held to Maturity, Losses 12 months or longer, Fair Value</t>
        </is>
      </c>
      <c r="B39" s="5" t="n">
        <v>26044</v>
      </c>
      <c r="C39" s="5" t="n">
        <v>30789</v>
      </c>
    </row>
    <row r="40">
      <c r="A40" s="4" t="inlineStr">
        <is>
          <t>Held to Maturity, Losses 12 months or longer, Gross Unrealized Losses</t>
        </is>
      </c>
      <c r="B40" s="5" t="n">
        <v>1006</v>
      </c>
      <c r="C40" s="5" t="n">
        <v>1702</v>
      </c>
    </row>
    <row r="41">
      <c r="A41" s="4" t="inlineStr">
        <is>
          <t>Held to Maturity, Total, Fair Value</t>
        </is>
      </c>
      <c r="B41" s="5" t="n">
        <v>26044</v>
      </c>
      <c r="C41" s="5" t="n">
        <v>30789</v>
      </c>
    </row>
    <row r="42">
      <c r="A42" s="4" t="inlineStr">
        <is>
          <t>Held to Maturity, Total, Gross Unrealized Losses</t>
        </is>
      </c>
      <c r="B42" s="6" t="n">
        <v>1006</v>
      </c>
      <c r="C42" s="6" t="n">
        <v>17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27" customWidth="1" min="5" max="5"/>
    <col width="22" customWidth="1" min="6" max="6"/>
  </cols>
  <sheetData>
    <row r="1">
      <c r="A1" s="1" t="inlineStr">
        <is>
          <t>Loans and Allowance for Credit Losses (Narrative) (Details) $ in Thousands</t>
        </is>
      </c>
      <c r="B1" s="2" t="inlineStr">
        <is>
          <t>3 Months Ended</t>
        </is>
      </c>
      <c r="D1" s="2" t="inlineStr">
        <is>
          <t>9 Months Ended</t>
        </is>
      </c>
    </row>
    <row r="2">
      <c r="B2" s="2" t="inlineStr">
        <is>
          <t>Sep. 30, 2024 USD ($) Loan</t>
        </is>
      </c>
      <c r="C2" s="2" t="inlineStr">
        <is>
          <t>Sep. 30, 2023 USD ($) Loan</t>
        </is>
      </c>
      <c r="D2" s="2" t="inlineStr">
        <is>
          <t>Sep. 30, 2024 USD ($) Loan</t>
        </is>
      </c>
      <c r="E2" s="2" t="inlineStr">
        <is>
          <t>Sep. 30, 2023 USD ($) Loan</t>
        </is>
      </c>
      <c r="F2" s="2" t="inlineStr">
        <is>
          <t>Dec. 31, 202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114300</v>
      </c>
      <c r="C4" s="4" t="inlineStr">
        <is>
          <t xml:space="preserve"> </t>
        </is>
      </c>
      <c r="D4" s="6" t="n">
        <v>114300</v>
      </c>
      <c r="E4" s="4" t="inlineStr">
        <is>
          <t xml:space="preserve"> </t>
        </is>
      </c>
      <c r="F4" s="6" t="n">
        <v>124700</v>
      </c>
    </row>
    <row r="5">
      <c r="A5" s="4" t="inlineStr">
        <is>
          <t>Percentage of baseline economic forecast</t>
        </is>
      </c>
      <c r="B5" s="10" t="n">
        <v>0.4</v>
      </c>
      <c r="C5" s="10" t="n">
        <v>0.4</v>
      </c>
      <c r="D5" s="10" t="n">
        <v>0.4</v>
      </c>
      <c r="E5" s="10" t="n">
        <v>0.4</v>
      </c>
      <c r="F5" s="4" t="inlineStr">
        <is>
          <t xml:space="preserve"> </t>
        </is>
      </c>
    </row>
    <row r="6">
      <c r="A6" s="4" t="inlineStr">
        <is>
          <t>Description of post modification defaults</t>
        </is>
      </c>
      <c r="B6" s="4" t="inlineStr">
        <is>
          <t xml:space="preserve"> </t>
        </is>
      </c>
      <c r="C6" s="4" t="inlineStr">
        <is>
          <t xml:space="preserve"> </t>
        </is>
      </c>
      <c r="D6" s="4" t="inlineStr">
        <is>
          <t>A payment default occurs if the loan is either 90 days or more delinquent or has been charged off as of the end of the period presented.</t>
        </is>
      </c>
      <c r="E6" s="4" t="inlineStr">
        <is>
          <t xml:space="preserve"> </t>
        </is>
      </c>
      <c r="F6" s="4" t="inlineStr">
        <is>
          <t xml:space="preserve"> </t>
        </is>
      </c>
    </row>
    <row r="7">
      <c r="A7" s="4" t="inlineStr">
        <is>
          <t>Nonaccrual loans</t>
        </is>
      </c>
      <c r="B7" s="6" t="n">
        <v>82866</v>
      </c>
      <c r="C7" s="4" t="inlineStr">
        <is>
          <t xml:space="preserve"> </t>
        </is>
      </c>
      <c r="D7" s="6" t="n">
        <v>82866</v>
      </c>
      <c r="E7" s="4" t="inlineStr">
        <is>
          <t xml:space="preserve"> </t>
        </is>
      </c>
      <c r="F7" s="5" t="n">
        <v>59036</v>
      </c>
    </row>
    <row r="8">
      <c r="A8" s="4" t="inlineStr">
        <is>
          <t>Loans held for sale</t>
        </is>
      </c>
      <c r="B8" s="5" t="n">
        <v>24624</v>
      </c>
      <c r="C8" s="4" t="inlineStr">
        <is>
          <t xml:space="preserve"> </t>
        </is>
      </c>
      <c r="D8" s="5" t="n">
        <v>24624</v>
      </c>
      <c r="E8" s="4" t="inlineStr">
        <is>
          <t xml:space="preserve"> </t>
        </is>
      </c>
      <c r="F8" s="5" t="n">
        <v>26124</v>
      </c>
    </row>
    <row r="9">
      <c r="A9" s="4" t="inlineStr">
        <is>
          <t>Modified Loans To Borrowers Experiencing Financial Difficul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accrual loans</t>
        </is>
      </c>
      <c r="B11" s="5" t="n">
        <v>5400</v>
      </c>
      <c r="C11" s="4" t="inlineStr">
        <is>
          <t xml:space="preserve"> </t>
        </is>
      </c>
      <c r="D11" s="5" t="n">
        <v>5400</v>
      </c>
      <c r="E11" s="4" t="inlineStr">
        <is>
          <t xml:space="preserve"> </t>
        </is>
      </c>
      <c r="F11" s="5" t="n">
        <v>100</v>
      </c>
    </row>
    <row r="12">
      <c r="A12" s="4" t="inlineStr">
        <is>
          <t>Accruing and nonaccruing</t>
        </is>
      </c>
      <c r="B12" s="5" t="n">
        <v>95600</v>
      </c>
      <c r="C12" s="4" t="inlineStr">
        <is>
          <t xml:space="preserve"> </t>
        </is>
      </c>
      <c r="D12" s="5" t="n">
        <v>95600</v>
      </c>
      <c r="E12" s="4" t="inlineStr">
        <is>
          <t xml:space="preserve"> </t>
        </is>
      </c>
      <c r="F12" s="5" t="n">
        <v>24500</v>
      </c>
    </row>
    <row r="13">
      <c r="A13" s="4" t="inlineStr">
        <is>
          <t>Unfunded exposure to borrowers related to MEFD or TDR</t>
        </is>
      </c>
      <c r="B13" s="6" t="n">
        <v>13600</v>
      </c>
      <c r="C13" s="4" t="inlineStr">
        <is>
          <t xml:space="preserve"> </t>
        </is>
      </c>
      <c r="D13" s="6" t="n">
        <v>13600</v>
      </c>
      <c r="E13" s="4" t="inlineStr">
        <is>
          <t xml:space="preserve"> </t>
        </is>
      </c>
      <c r="F13" s="5" t="n">
        <v>700</v>
      </c>
    </row>
    <row r="14">
      <c r="A14" s="4" t="inlineStr">
        <is>
          <t>Downside Mild Recessionary S-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baseline economic forecast</t>
        </is>
      </c>
      <c r="B16" s="10" t="n">
        <v>0.6</v>
      </c>
      <c r="C16" s="10" t="n">
        <v>0.6</v>
      </c>
      <c r="D16" s="10" t="n">
        <v>0.6</v>
      </c>
      <c r="E16" s="10" t="n">
        <v>0.6</v>
      </c>
      <c r="F16" s="4" t="inlineStr">
        <is>
          <t xml:space="preserve"> </t>
        </is>
      </c>
    </row>
    <row r="17">
      <c r="A17" s="4" t="inlineStr">
        <is>
          <t>Total Commerc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ntracts subsequently defaulted | Loan</t>
        </is>
      </c>
      <c r="B19" s="5" t="n">
        <v>3</v>
      </c>
      <c r="C19" s="4" t="inlineStr">
        <is>
          <t xml:space="preserve"> </t>
        </is>
      </c>
      <c r="D19" s="5" t="n">
        <v>6</v>
      </c>
      <c r="E19" s="4" t="inlineStr">
        <is>
          <t xml:space="preserve"> </t>
        </is>
      </c>
      <c r="F19" s="4" t="inlineStr">
        <is>
          <t xml:space="preserve"> </t>
        </is>
      </c>
    </row>
    <row r="20">
      <c r="A20" s="4" t="inlineStr">
        <is>
          <t>Recorded Investment</t>
        </is>
      </c>
      <c r="B20" s="6" t="n">
        <v>3600</v>
      </c>
      <c r="C20" s="4" t="inlineStr">
        <is>
          <t xml:space="preserve"> </t>
        </is>
      </c>
      <c r="D20" s="6" t="n">
        <v>13200</v>
      </c>
      <c r="E20" s="4" t="inlineStr">
        <is>
          <t xml:space="preserve"> </t>
        </is>
      </c>
      <c r="F20" s="4" t="inlineStr">
        <is>
          <t xml:space="preserve"> </t>
        </is>
      </c>
    </row>
    <row r="21">
      <c r="A21" s="4" t="inlineStr">
        <is>
          <t>Residential Mortgag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accrual loans</t>
        </is>
      </c>
      <c r="B23" s="6" t="n">
        <v>39112</v>
      </c>
      <c r="C23" s="4" t="inlineStr">
        <is>
          <t xml:space="preserve"> </t>
        </is>
      </c>
      <c r="D23" s="6" t="n">
        <v>39112</v>
      </c>
      <c r="E23" s="4" t="inlineStr">
        <is>
          <t xml:space="preserve"> </t>
        </is>
      </c>
      <c r="F23" s="5" t="n">
        <v>26137</v>
      </c>
    </row>
    <row r="24">
      <c r="A24" s="4" t="inlineStr">
        <is>
          <t>Number of contracts subsequently defaulted | Loan</t>
        </is>
      </c>
      <c r="B24" s="5" t="n">
        <v>2</v>
      </c>
      <c r="C24" s="5" t="n">
        <v>1</v>
      </c>
      <c r="D24" s="5" t="n">
        <v>3</v>
      </c>
      <c r="E24" s="5" t="n">
        <v>1</v>
      </c>
      <c r="F24" s="4" t="inlineStr">
        <is>
          <t xml:space="preserve"> </t>
        </is>
      </c>
    </row>
    <row r="25">
      <c r="A25" s="4" t="inlineStr">
        <is>
          <t>Recorded Investment</t>
        </is>
      </c>
      <c r="B25" s="6" t="n">
        <v>300</v>
      </c>
      <c r="C25" s="6" t="n">
        <v>20</v>
      </c>
      <c r="D25" s="6" t="n">
        <v>400</v>
      </c>
      <c r="E25" s="6" t="n">
        <v>20</v>
      </c>
      <c r="F25" s="4" t="inlineStr">
        <is>
          <t xml:space="preserve"> </t>
        </is>
      </c>
    </row>
    <row r="26">
      <c r="A26" s="4" t="inlineStr">
        <is>
          <t>Loans carried at fair value option</t>
        </is>
      </c>
      <c r="B26" s="5" t="n">
        <v>23500</v>
      </c>
      <c r="C26" s="4" t="inlineStr">
        <is>
          <t xml:space="preserve"> </t>
        </is>
      </c>
      <c r="D26" s="5" t="n">
        <v>23500</v>
      </c>
      <c r="E26" s="4" t="inlineStr">
        <is>
          <t xml:space="preserve"> </t>
        </is>
      </c>
      <c r="F26" s="5" t="n">
        <v>13300</v>
      </c>
    </row>
    <row r="27">
      <c r="A27" s="4" t="inlineStr">
        <is>
          <t>Unpaid principal balance</t>
        </is>
      </c>
      <c r="B27" s="5" t="n">
        <v>22900</v>
      </c>
      <c r="C27" s="4" t="inlineStr">
        <is>
          <t xml:space="preserve"> </t>
        </is>
      </c>
      <c r="D27" s="5" t="n">
        <v>22900</v>
      </c>
      <c r="E27" s="4" t="inlineStr">
        <is>
          <t xml:space="preserve"> </t>
        </is>
      </c>
      <c r="F27" s="5" t="n">
        <v>12900</v>
      </c>
    </row>
    <row r="28">
      <c r="A28" s="4" t="inlineStr">
        <is>
          <t>Consum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 loans</t>
        </is>
      </c>
      <c r="B30" s="6" t="n">
        <v>11234</v>
      </c>
      <c r="C30" s="4" t="inlineStr">
        <is>
          <t xml:space="preserve"> </t>
        </is>
      </c>
      <c r="D30" s="6" t="n">
        <v>11234</v>
      </c>
      <c r="E30" s="4" t="inlineStr">
        <is>
          <t xml:space="preserve"> </t>
        </is>
      </c>
      <c r="F30" s="5" t="n">
        <v>8555</v>
      </c>
    </row>
    <row r="31">
      <c r="A31" s="4" t="inlineStr">
        <is>
          <t>Number of contracts subsequently defaulted | Loan</t>
        </is>
      </c>
      <c r="B31" s="5" t="n">
        <v>1</v>
      </c>
      <c r="C31" s="4" t="inlineStr">
        <is>
          <t xml:space="preserve"> </t>
        </is>
      </c>
      <c r="D31" s="5" t="n">
        <v>1</v>
      </c>
      <c r="E31" s="4" t="inlineStr">
        <is>
          <t xml:space="preserve"> </t>
        </is>
      </c>
      <c r="F31" s="4" t="inlineStr">
        <is>
          <t xml:space="preserve"> </t>
        </is>
      </c>
    </row>
    <row r="32">
      <c r="A32" s="4" t="inlineStr">
        <is>
          <t>Recorded Investment</t>
        </is>
      </c>
      <c r="B32" s="6" t="n">
        <v>200</v>
      </c>
      <c r="C32" s="4" t="inlineStr">
        <is>
          <t xml:space="preserve"> </t>
        </is>
      </c>
      <c r="D32" s="6" t="n">
        <v>200</v>
      </c>
      <c r="E32" s="4" t="inlineStr">
        <is>
          <t xml:space="preserve"> </t>
        </is>
      </c>
      <c r="F32" s="4" t="inlineStr">
        <is>
          <t xml:space="preserve"> </t>
        </is>
      </c>
    </row>
    <row r="33">
      <c r="A33" s="4" t="inlineStr">
        <is>
          <t>Real estate in process of foreclosure</t>
        </is>
      </c>
      <c r="B33" s="5" t="n">
        <v>6600</v>
      </c>
      <c r="C33" s="4" t="inlineStr">
        <is>
          <t xml:space="preserve"> </t>
        </is>
      </c>
      <c r="D33" s="5" t="n">
        <v>6600</v>
      </c>
      <c r="E33" s="4" t="inlineStr">
        <is>
          <t xml:space="preserve"> </t>
        </is>
      </c>
      <c r="F33" s="5" t="n">
        <v>7100</v>
      </c>
    </row>
    <row r="34">
      <c r="A34" s="4" t="inlineStr">
        <is>
          <t>Real estate acquired through foreclosure</t>
        </is>
      </c>
      <c r="B34" s="5" t="n">
        <v>1700</v>
      </c>
      <c r="C34" s="4" t="inlineStr">
        <is>
          <t xml:space="preserve"> </t>
        </is>
      </c>
      <c r="D34" s="5" t="n">
        <v>1700</v>
      </c>
      <c r="E34" s="4" t="inlineStr">
        <is>
          <t xml:space="preserve"> </t>
        </is>
      </c>
      <c r="F34" s="5" t="n">
        <v>1600</v>
      </c>
    </row>
    <row r="35">
      <c r="A35" s="4" t="inlineStr">
        <is>
          <t>Total Commercial And Industrial [Member] | Total Commercia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accrual loans</t>
        </is>
      </c>
      <c r="B37" s="5" t="n">
        <v>24286</v>
      </c>
      <c r="C37" s="4" t="inlineStr">
        <is>
          <t xml:space="preserve"> </t>
        </is>
      </c>
      <c r="D37" s="5" t="n">
        <v>24286</v>
      </c>
      <c r="E37" s="4" t="inlineStr">
        <is>
          <t xml:space="preserve"> </t>
        </is>
      </c>
      <c r="F37" s="5" t="n">
        <v>23068</v>
      </c>
    </row>
    <row r="38">
      <c r="A38" s="4" t="inlineStr">
        <is>
          <t>Commercial Non-Real Estate [Member] | Total Commercial And Industrial [Member] | Total Commercia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 loans</t>
        </is>
      </c>
      <c r="B40" s="5" t="n">
        <v>21397</v>
      </c>
      <c r="C40" s="4" t="inlineStr">
        <is>
          <t xml:space="preserve"> </t>
        </is>
      </c>
      <c r="D40" s="5" t="n">
        <v>21397</v>
      </c>
      <c r="E40" s="4" t="inlineStr">
        <is>
          <t xml:space="preserve"> </t>
        </is>
      </c>
      <c r="F40" s="5" t="n">
        <v>20840</v>
      </c>
    </row>
    <row r="41">
      <c r="A41" s="4" t="inlineStr">
        <is>
          <t>Commercial Real Estate - Owner Occupied [Member] | Total Commercial And Industrial [Member] | Total Commercial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accrual loans</t>
        </is>
      </c>
      <c r="B43" s="6" t="n">
        <v>2889</v>
      </c>
      <c r="C43" s="4" t="inlineStr">
        <is>
          <t xml:space="preserve"> </t>
        </is>
      </c>
      <c r="D43" s="6" t="n">
        <v>2889</v>
      </c>
      <c r="E43" s="4" t="inlineStr">
        <is>
          <t xml:space="preserve"> </t>
        </is>
      </c>
      <c r="F43" s="6" t="n">
        <v>22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at Amortized Cost Basis) (Details) - USD ($) $ in Thousands</t>
        </is>
      </c>
      <c r="B1" s="2" t="inlineStr">
        <is>
          <t>Sep. 30, 2024</t>
        </is>
      </c>
      <c r="C1" s="2" t="inlineStr">
        <is>
          <t>Dec. 31, 2023</t>
        </is>
      </c>
      <c r="D1" s="2" t="inlineStr">
        <is>
          <t>Sep. 30, 2023</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t>
        </is>
      </c>
      <c r="B3" s="6" t="n">
        <v>23455587</v>
      </c>
      <c r="C3" s="6" t="n">
        <v>23921917</v>
      </c>
      <c r="D3" s="6" t="n">
        <v>23983679</v>
      </c>
    </row>
    <row r="4">
      <c r="A4" s="4" t="inlineStr">
        <is>
          <t>Residential Mortgages [Member]</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t>
        </is>
      </c>
      <c r="B6" s="5" t="n">
        <v>3988309</v>
      </c>
      <c r="C6" s="5" t="n">
        <v>3886072</v>
      </c>
      <c r="D6" s="5" t="n">
        <v>3721106</v>
      </c>
    </row>
    <row r="7">
      <c r="A7" s="4" t="inlineStr">
        <is>
          <t>Consumer [Member]</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t>
        </is>
      </c>
      <c r="B9" s="5" t="n">
        <v>1370520</v>
      </c>
      <c r="C9" s="5" t="n">
        <v>1446764</v>
      </c>
      <c r="D9" s="5" t="n">
        <v>1463262</v>
      </c>
    </row>
    <row r="10">
      <c r="A10" s="4" t="inlineStr">
        <is>
          <t>Commercial Real Estate - Income Producing [Member] | Total Commercial [Member]</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t>
        </is>
      </c>
      <c r="B12" s="5" t="n">
        <v>3988661</v>
      </c>
      <c r="C12" s="5" t="n">
        <v>3986943</v>
      </c>
      <c r="D12" s="5" t="n">
        <v>4027553</v>
      </c>
    </row>
    <row r="13">
      <c r="A13" s="4" t="inlineStr">
        <is>
          <t>Construction and Land Development [Member] | Total Commercial [Member]</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t>
        </is>
      </c>
      <c r="B15" s="5" t="n">
        <v>1423615</v>
      </c>
      <c r="C15" s="5" t="n">
        <v>1551091</v>
      </c>
      <c r="D15" s="5" t="n">
        <v>1614846</v>
      </c>
    </row>
    <row r="16">
      <c r="A16" s="4" t="inlineStr">
        <is>
          <t>Total Commercial And Industrial [Member] | Total Commercial [Member]</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t>
        </is>
      </c>
      <c r="B18" s="5" t="n">
        <v>12684482</v>
      </c>
      <c r="C18" s="5" t="n">
        <v>13051047</v>
      </c>
      <c r="D18" s="5" t="n">
        <v>13156912</v>
      </c>
    </row>
    <row r="19">
      <c r="A19" s="4" t="inlineStr">
        <is>
          <t>Total Commercial And Industrial [Member] | Commercial Non-Real Estate [Member] | Total Commercial [Member]</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t>
        </is>
      </c>
      <c r="B21" s="5" t="n">
        <v>9588309</v>
      </c>
      <c r="C21" s="5" t="n">
        <v>9957284</v>
      </c>
      <c r="D21" s="5" t="n">
        <v>10075585</v>
      </c>
    </row>
    <row r="22">
      <c r="A22" s="4" t="inlineStr">
        <is>
          <t>Total Commercial And Industrial [Member] | Commercial Real Estate - Owner Occupied [Member] | Total Commercial [Member]</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t>
        </is>
      </c>
      <c r="B24" s="6" t="n">
        <v>3096173</v>
      </c>
      <c r="C24" s="6" t="n">
        <v>3093763</v>
      </c>
      <c r="D24" s="6" t="n">
        <v>30813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Allowance for Credit Losses by Portfolio Cla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4" t="inlineStr">
        <is>
          <t xml:space="preserve"> </t>
        </is>
      </c>
      <c r="C4" s="4" t="inlineStr">
        <is>
          <t xml:space="preserve"> </t>
        </is>
      </c>
      <c r="D4" s="6" t="n">
        <v>307907</v>
      </c>
      <c r="E4" s="6" t="n">
        <v>307789</v>
      </c>
      <c r="F4" s="4" t="inlineStr">
        <is>
          <t xml:space="preserve"> </t>
        </is>
      </c>
    </row>
    <row r="5">
      <c r="A5" s="4" t="inlineStr">
        <is>
          <t>Allowance for loan losses: Net provision for loan losses</t>
        </is>
      </c>
      <c r="B5" s="6" t="n">
        <v>18564</v>
      </c>
      <c r="C5" s="6" t="n">
        <v>28498</v>
      </c>
      <c r="D5" s="5" t="n">
        <v>40255</v>
      </c>
      <c r="E5" s="5" t="n">
        <v>42151</v>
      </c>
      <c r="F5" s="4" t="inlineStr">
        <is>
          <t xml:space="preserve"> </t>
        </is>
      </c>
    </row>
    <row r="6">
      <c r="A6" s="4" t="inlineStr">
        <is>
          <t>Allowance for loan losses: Ending balance</t>
        </is>
      </c>
      <c r="B6" s="5" t="n">
        <v>317271</v>
      </c>
      <c r="C6" s="5" t="n">
        <v>306291</v>
      </c>
      <c r="D6" s="5" t="n">
        <v>317271</v>
      </c>
      <c r="E6" s="5" t="n">
        <v>306291</v>
      </c>
      <c r="F6" s="4" t="inlineStr">
        <is>
          <t xml:space="preserve"> </t>
        </is>
      </c>
    </row>
    <row r="7">
      <c r="A7" s="4" t="inlineStr">
        <is>
          <t>Reserve for unfunded lending commitments: Beginning balance</t>
        </is>
      </c>
      <c r="B7" s="4" t="inlineStr">
        <is>
          <t xml:space="preserve"> </t>
        </is>
      </c>
      <c r="C7" s="4" t="inlineStr">
        <is>
          <t xml:space="preserve"> </t>
        </is>
      </c>
      <c r="D7" s="5" t="n">
        <v>28894</v>
      </c>
      <c r="E7" s="5" t="n">
        <v>33309</v>
      </c>
      <c r="F7" s="4" t="inlineStr">
        <is>
          <t xml:space="preserve"> </t>
        </is>
      </c>
    </row>
    <row r="8">
      <c r="A8" s="4" t="inlineStr">
        <is>
          <t>Reserve for unfunded lending commitments: Provision for losses</t>
        </is>
      </c>
      <c r="B8" s="4" t="inlineStr">
        <is>
          <t xml:space="preserve"> </t>
        </is>
      </c>
      <c r="C8" s="4" t="inlineStr">
        <is>
          <t xml:space="preserve"> </t>
        </is>
      </c>
      <c r="D8" s="5" t="n">
        <v>-3401</v>
      </c>
      <c r="E8" s="5" t="n">
        <v>-3696</v>
      </c>
      <c r="F8" s="4" t="inlineStr">
        <is>
          <t xml:space="preserve"> </t>
        </is>
      </c>
    </row>
    <row r="9">
      <c r="A9" s="4" t="inlineStr">
        <is>
          <t>Reserve for unfunded lending commitments: Ending balance</t>
        </is>
      </c>
      <c r="B9" s="5" t="n">
        <v>25493</v>
      </c>
      <c r="C9" s="5" t="n">
        <v>29613</v>
      </c>
      <c r="D9" s="5" t="n">
        <v>25493</v>
      </c>
      <c r="E9" s="5" t="n">
        <v>29613</v>
      </c>
      <c r="F9" s="4" t="inlineStr">
        <is>
          <t xml:space="preserve"> </t>
        </is>
      </c>
    </row>
    <row r="10">
      <c r="A10" s="4" t="inlineStr">
        <is>
          <t>Total allowance for credit losses</t>
        </is>
      </c>
      <c r="B10" s="5" t="n">
        <v>342764</v>
      </c>
      <c r="C10" s="5" t="n">
        <v>335904</v>
      </c>
      <c r="D10" s="5" t="n">
        <v>342764</v>
      </c>
      <c r="E10" s="5" t="n">
        <v>335904</v>
      </c>
      <c r="F10" s="4" t="inlineStr">
        <is>
          <t xml:space="preserve"> </t>
        </is>
      </c>
    </row>
    <row r="11">
      <c r="A11" s="4" t="inlineStr">
        <is>
          <t>Allowance for loan losses: Individually evaluated</t>
        </is>
      </c>
      <c r="B11" s="5" t="n">
        <v>5281</v>
      </c>
      <c r="C11" s="5" t="n">
        <v>0</v>
      </c>
      <c r="D11" s="5" t="n">
        <v>5281</v>
      </c>
      <c r="E11" s="5" t="n">
        <v>0</v>
      </c>
      <c r="F11" s="4" t="inlineStr">
        <is>
          <t xml:space="preserve"> </t>
        </is>
      </c>
    </row>
    <row r="12">
      <c r="A12" s="4" t="inlineStr">
        <is>
          <t>Allowance for loan losses: Collectively evaluated</t>
        </is>
      </c>
      <c r="B12" s="5" t="n">
        <v>311990</v>
      </c>
      <c r="C12" s="5" t="n">
        <v>304625</v>
      </c>
      <c r="D12" s="5" t="n">
        <v>311990</v>
      </c>
      <c r="E12" s="5" t="n">
        <v>304625</v>
      </c>
      <c r="F12" s="4" t="inlineStr">
        <is>
          <t xml:space="preserve"> </t>
        </is>
      </c>
    </row>
    <row r="13">
      <c r="A13" s="4" t="inlineStr">
        <is>
          <t>Reserve for unfunded lending commitments: Individually evaluated</t>
        </is>
      </c>
      <c r="B13" s="5" t="n">
        <v>713</v>
      </c>
      <c r="C13" s="5" t="n">
        <v>1666</v>
      </c>
      <c r="D13" s="5" t="n">
        <v>713</v>
      </c>
      <c r="E13" s="5" t="n">
        <v>1666</v>
      </c>
      <c r="F13" s="4" t="inlineStr">
        <is>
          <t xml:space="preserve"> </t>
        </is>
      </c>
    </row>
    <row r="14">
      <c r="A14" s="4" t="inlineStr">
        <is>
          <t>Reserve for unfunded lending commitments: Collectively evaluated</t>
        </is>
      </c>
      <c r="B14" s="5" t="n">
        <v>24780</v>
      </c>
      <c r="C14" s="5" t="n">
        <v>29613</v>
      </c>
      <c r="D14" s="5" t="n">
        <v>24780</v>
      </c>
      <c r="E14" s="5" t="n">
        <v>29613</v>
      </c>
      <c r="F14" s="4" t="inlineStr">
        <is>
          <t xml:space="preserve"> </t>
        </is>
      </c>
    </row>
    <row r="15">
      <c r="A15" s="4" t="inlineStr">
        <is>
          <t>Loans: Individually evaluated for impairment</t>
        </is>
      </c>
      <c r="B15" s="5" t="n">
        <v>26016</v>
      </c>
      <c r="C15" s="5" t="n">
        <v>17658</v>
      </c>
      <c r="D15" s="5" t="n">
        <v>26016</v>
      </c>
      <c r="E15" s="5" t="n">
        <v>17658</v>
      </c>
      <c r="F15" s="4" t="inlineStr">
        <is>
          <t xml:space="preserve"> </t>
        </is>
      </c>
    </row>
    <row r="16">
      <c r="A16" s="4" t="inlineStr">
        <is>
          <t>Loans: Collectively evaluated for impairment</t>
        </is>
      </c>
      <c r="B16" s="5" t="n">
        <v>23429571</v>
      </c>
      <c r="C16" s="5" t="n">
        <v>23966021</v>
      </c>
      <c r="D16" s="5" t="n">
        <v>23429571</v>
      </c>
      <c r="E16" s="5" t="n">
        <v>23966021</v>
      </c>
      <c r="F16" s="4" t="inlineStr">
        <is>
          <t xml:space="preserve"> </t>
        </is>
      </c>
    </row>
    <row r="17">
      <c r="A17" s="4" t="inlineStr">
        <is>
          <t>Total loans</t>
        </is>
      </c>
      <c r="B17" s="5" t="n">
        <v>23455587</v>
      </c>
      <c r="C17" s="5" t="n">
        <v>23983679</v>
      </c>
      <c r="D17" s="5" t="n">
        <v>23455587</v>
      </c>
      <c r="E17" s="5" t="n">
        <v>23983679</v>
      </c>
      <c r="F17" s="6" t="n">
        <v>23921917</v>
      </c>
    </row>
    <row r="18">
      <c r="A18" s="4" t="inlineStr">
        <is>
          <t>Non-Purchased Credit Impaired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 losses: Charge-offs</t>
        </is>
      </c>
      <c r="B20" s="4" t="inlineStr">
        <is>
          <t xml:space="preserve"> </t>
        </is>
      </c>
      <c r="C20" s="4" t="inlineStr">
        <is>
          <t xml:space="preserve"> </t>
        </is>
      </c>
      <c r="D20" s="5" t="n">
        <v>-56430</v>
      </c>
      <c r="E20" s="5" t="n">
        <v>-55822</v>
      </c>
      <c r="F20" s="4" t="inlineStr">
        <is>
          <t xml:space="preserve"> </t>
        </is>
      </c>
    </row>
    <row r="21">
      <c r="A21" s="4" t="inlineStr">
        <is>
          <t>Allowance for loan losses: Recoveries</t>
        </is>
      </c>
      <c r="B21" s="4" t="inlineStr">
        <is>
          <t xml:space="preserve"> </t>
        </is>
      </c>
      <c r="C21" s="4" t="inlineStr">
        <is>
          <t xml:space="preserve"> </t>
        </is>
      </c>
      <c r="D21" s="5" t="n">
        <v>22138</v>
      </c>
      <c r="E21" s="5" t="n">
        <v>8477</v>
      </c>
      <c r="F21" s="4" t="inlineStr">
        <is>
          <t xml:space="preserve"> </t>
        </is>
      </c>
    </row>
    <row r="22">
      <c r="A22" s="4" t="inlineStr">
        <is>
          <t>Allowance for loan losses: Net provision for loan losses</t>
        </is>
      </c>
      <c r="B22" s="4" t="inlineStr">
        <is>
          <t xml:space="preserve"> </t>
        </is>
      </c>
      <c r="C22" s="4" t="inlineStr">
        <is>
          <t xml:space="preserve"> </t>
        </is>
      </c>
      <c r="D22" s="5" t="n">
        <v>43656</v>
      </c>
      <c r="E22" s="5" t="n">
        <v>45847</v>
      </c>
      <c r="F22" s="4" t="inlineStr">
        <is>
          <t xml:space="preserve"> </t>
        </is>
      </c>
    </row>
    <row r="23">
      <c r="A23" s="4" t="inlineStr">
        <is>
          <t>Total Commercial [Member] | Commercial Real Estate - Income Produc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loan losses: Beginning balance</t>
        </is>
      </c>
      <c r="B25" s="4" t="inlineStr">
        <is>
          <t xml:space="preserve"> </t>
        </is>
      </c>
      <c r="C25" s="4" t="inlineStr">
        <is>
          <t xml:space="preserve"> </t>
        </is>
      </c>
      <c r="D25" s="5" t="n">
        <v>74539</v>
      </c>
      <c r="E25" s="5" t="n">
        <v>71961</v>
      </c>
      <c r="F25" s="4" t="inlineStr">
        <is>
          <t xml:space="preserve"> </t>
        </is>
      </c>
    </row>
    <row r="26">
      <c r="A26" s="4" t="inlineStr">
        <is>
          <t>Allowance for loan losses: Ending balance</t>
        </is>
      </c>
      <c r="B26" s="5" t="n">
        <v>78467</v>
      </c>
      <c r="C26" s="5" t="n">
        <v>74341</v>
      </c>
      <c r="D26" s="5" t="n">
        <v>78467</v>
      </c>
      <c r="E26" s="5" t="n">
        <v>74341</v>
      </c>
      <c r="F26" s="4" t="inlineStr">
        <is>
          <t xml:space="preserve"> </t>
        </is>
      </c>
    </row>
    <row r="27">
      <c r="A27" s="4" t="inlineStr">
        <is>
          <t>Reserve for unfunded lending commitments: Beginning balance</t>
        </is>
      </c>
      <c r="B27" s="4" t="inlineStr">
        <is>
          <t xml:space="preserve"> </t>
        </is>
      </c>
      <c r="C27" s="4" t="inlineStr">
        <is>
          <t xml:space="preserve"> </t>
        </is>
      </c>
      <c r="D27" s="5" t="n">
        <v>1344</v>
      </c>
      <c r="E27" s="5" t="n">
        <v>1395</v>
      </c>
      <c r="F27" s="4" t="inlineStr">
        <is>
          <t xml:space="preserve"> </t>
        </is>
      </c>
    </row>
    <row r="28">
      <c r="A28" s="4" t="inlineStr">
        <is>
          <t>Reserve for unfunded lending commitments: Provision for losses</t>
        </is>
      </c>
      <c r="B28" s="4" t="inlineStr">
        <is>
          <t xml:space="preserve"> </t>
        </is>
      </c>
      <c r="C28" s="4" t="inlineStr">
        <is>
          <t xml:space="preserve"> </t>
        </is>
      </c>
      <c r="D28" s="5" t="n">
        <v>-353</v>
      </c>
      <c r="E28" s="5" t="n">
        <v>39</v>
      </c>
      <c r="F28" s="4" t="inlineStr">
        <is>
          <t xml:space="preserve"> </t>
        </is>
      </c>
    </row>
    <row r="29">
      <c r="A29" s="4" t="inlineStr">
        <is>
          <t>Reserve for unfunded lending commitments: Ending balance</t>
        </is>
      </c>
      <c r="B29" s="5" t="n">
        <v>991</v>
      </c>
      <c r="C29" s="5" t="n">
        <v>1434</v>
      </c>
      <c r="D29" s="5" t="n">
        <v>991</v>
      </c>
      <c r="E29" s="5" t="n">
        <v>1434</v>
      </c>
      <c r="F29" s="4" t="inlineStr">
        <is>
          <t xml:space="preserve"> </t>
        </is>
      </c>
    </row>
    <row r="30">
      <c r="A30" s="4" t="inlineStr">
        <is>
          <t>Total allowance for credit losses</t>
        </is>
      </c>
      <c r="B30" s="5" t="n">
        <v>79458</v>
      </c>
      <c r="C30" s="5" t="n">
        <v>75775</v>
      </c>
      <c r="D30" s="5" t="n">
        <v>79458</v>
      </c>
      <c r="E30" s="5" t="n">
        <v>75775</v>
      </c>
      <c r="F30" s="4" t="inlineStr">
        <is>
          <t xml:space="preserve"> </t>
        </is>
      </c>
    </row>
    <row r="31">
      <c r="A31" s="4" t="inlineStr">
        <is>
          <t>Allowance for loan losses: Individually evaluated</t>
        </is>
      </c>
      <c r="B31" s="4" t="inlineStr">
        <is>
          <t xml:space="preserve"> </t>
        </is>
      </c>
      <c r="C31" s="5" t="n">
        <v>0</v>
      </c>
      <c r="D31" s="4" t="inlineStr">
        <is>
          <t xml:space="preserve"> </t>
        </is>
      </c>
      <c r="E31" s="5" t="n">
        <v>0</v>
      </c>
      <c r="F31" s="4" t="inlineStr">
        <is>
          <t xml:space="preserve"> </t>
        </is>
      </c>
    </row>
    <row r="32">
      <c r="A32" s="4" t="inlineStr">
        <is>
          <t>Allowance for loan losses: Collectively evaluated</t>
        </is>
      </c>
      <c r="B32" s="5" t="n">
        <v>78467</v>
      </c>
      <c r="C32" s="5" t="n">
        <v>74341</v>
      </c>
      <c r="D32" s="5" t="n">
        <v>78467</v>
      </c>
      <c r="E32" s="5" t="n">
        <v>74341</v>
      </c>
      <c r="F32" s="4" t="inlineStr">
        <is>
          <t xml:space="preserve"> </t>
        </is>
      </c>
    </row>
    <row r="33">
      <c r="A33" s="4" t="inlineStr">
        <is>
          <t>Reserve for unfunded lending commitments: Individually evaluated</t>
        </is>
      </c>
      <c r="B33" s="4" t="inlineStr">
        <is>
          <t xml:space="preserve"> </t>
        </is>
      </c>
      <c r="C33" s="5" t="n">
        <v>0</v>
      </c>
      <c r="D33" s="4" t="inlineStr">
        <is>
          <t xml:space="preserve"> </t>
        </is>
      </c>
      <c r="E33" s="5" t="n">
        <v>0</v>
      </c>
      <c r="F33" s="4" t="inlineStr">
        <is>
          <t xml:space="preserve"> </t>
        </is>
      </c>
    </row>
    <row r="34">
      <c r="A34" s="4" t="inlineStr">
        <is>
          <t>Reserve for unfunded lending commitments: Collectively evaluated</t>
        </is>
      </c>
      <c r="B34" s="5" t="n">
        <v>991</v>
      </c>
      <c r="C34" s="5" t="n">
        <v>1434</v>
      </c>
      <c r="D34" s="5" t="n">
        <v>991</v>
      </c>
      <c r="E34" s="5" t="n">
        <v>1434</v>
      </c>
      <c r="F34" s="4" t="inlineStr">
        <is>
          <t xml:space="preserve"> </t>
        </is>
      </c>
    </row>
    <row r="35">
      <c r="A35" s="4" t="inlineStr">
        <is>
          <t>Loans: Individually evaluated for impairment</t>
        </is>
      </c>
      <c r="B35" s="5" t="n">
        <v>1679</v>
      </c>
      <c r="C35" s="5" t="n">
        <v>0</v>
      </c>
      <c r="D35" s="5" t="n">
        <v>1679</v>
      </c>
      <c r="E35" s="5" t="n">
        <v>0</v>
      </c>
      <c r="F35" s="4" t="inlineStr">
        <is>
          <t xml:space="preserve"> </t>
        </is>
      </c>
    </row>
    <row r="36">
      <c r="A36" s="4" t="inlineStr">
        <is>
          <t>Loans: Collectively evaluated for impairment</t>
        </is>
      </c>
      <c r="B36" s="5" t="n">
        <v>3986982</v>
      </c>
      <c r="C36" s="5" t="n">
        <v>4027553</v>
      </c>
      <c r="D36" s="5" t="n">
        <v>3986982</v>
      </c>
      <c r="E36" s="5" t="n">
        <v>4027553</v>
      </c>
      <c r="F36" s="4" t="inlineStr">
        <is>
          <t xml:space="preserve"> </t>
        </is>
      </c>
    </row>
    <row r="37">
      <c r="A37" s="4" t="inlineStr">
        <is>
          <t>Total loans</t>
        </is>
      </c>
      <c r="B37" s="5" t="n">
        <v>3988661</v>
      </c>
      <c r="C37" s="5" t="n">
        <v>4027553</v>
      </c>
      <c r="D37" s="5" t="n">
        <v>3988661</v>
      </c>
      <c r="E37" s="5" t="n">
        <v>4027553</v>
      </c>
      <c r="F37" s="5" t="n">
        <v>3986943</v>
      </c>
    </row>
    <row r="38">
      <c r="A38" s="4" t="inlineStr">
        <is>
          <t>Total Commercial [Member] | Construction and Land Develop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loan losses: Beginning balance</t>
        </is>
      </c>
      <c r="B40" s="4" t="inlineStr">
        <is>
          <t xml:space="preserve"> </t>
        </is>
      </c>
      <c r="C40" s="4" t="inlineStr">
        <is>
          <t xml:space="preserve"> </t>
        </is>
      </c>
      <c r="D40" s="5" t="n">
        <v>27039</v>
      </c>
      <c r="E40" s="5" t="n">
        <v>30498</v>
      </c>
      <c r="F40" s="4" t="inlineStr">
        <is>
          <t xml:space="preserve"> </t>
        </is>
      </c>
    </row>
    <row r="41">
      <c r="A41" s="4" t="inlineStr">
        <is>
          <t>Allowance for loan losses: Ending balance</t>
        </is>
      </c>
      <c r="B41" s="5" t="n">
        <v>24793</v>
      </c>
      <c r="C41" s="5" t="n">
        <v>28223</v>
      </c>
      <c r="D41" s="5" t="n">
        <v>24793</v>
      </c>
      <c r="E41" s="5" t="n">
        <v>28223</v>
      </c>
      <c r="F41" s="4" t="inlineStr">
        <is>
          <t xml:space="preserve"> </t>
        </is>
      </c>
    </row>
    <row r="42">
      <c r="A42" s="4" t="inlineStr">
        <is>
          <t>Reserve for unfunded lending commitments: Beginning balance</t>
        </is>
      </c>
      <c r="B42" s="4" t="inlineStr">
        <is>
          <t xml:space="preserve"> </t>
        </is>
      </c>
      <c r="C42" s="4" t="inlineStr">
        <is>
          <t xml:space="preserve"> </t>
        </is>
      </c>
      <c r="D42" s="5" t="n">
        <v>20019</v>
      </c>
      <c r="E42" s="5" t="n">
        <v>25110</v>
      </c>
      <c r="F42" s="4" t="inlineStr">
        <is>
          <t xml:space="preserve"> </t>
        </is>
      </c>
    </row>
    <row r="43">
      <c r="A43" s="4" t="inlineStr">
        <is>
          <t>Reserve for unfunded lending commitments: Provision for losses</t>
        </is>
      </c>
      <c r="B43" s="4" t="inlineStr">
        <is>
          <t xml:space="preserve"> </t>
        </is>
      </c>
      <c r="C43" s="4" t="inlineStr">
        <is>
          <t xml:space="preserve"> </t>
        </is>
      </c>
      <c r="D43" s="5" t="n">
        <v>-4250</v>
      </c>
      <c r="E43" s="5" t="n">
        <v>-3874</v>
      </c>
      <c r="F43" s="4" t="inlineStr">
        <is>
          <t xml:space="preserve"> </t>
        </is>
      </c>
    </row>
    <row r="44">
      <c r="A44" s="4" t="inlineStr">
        <is>
          <t>Reserve for unfunded lending commitments: Ending balance</t>
        </is>
      </c>
      <c r="B44" s="5" t="n">
        <v>15769</v>
      </c>
      <c r="C44" s="5" t="n">
        <v>21236</v>
      </c>
      <c r="D44" s="5" t="n">
        <v>15769</v>
      </c>
      <c r="E44" s="5" t="n">
        <v>21236</v>
      </c>
      <c r="F44" s="4" t="inlineStr">
        <is>
          <t xml:space="preserve"> </t>
        </is>
      </c>
    </row>
    <row r="45">
      <c r="A45" s="4" t="inlineStr">
        <is>
          <t>Total allowance for credit losses</t>
        </is>
      </c>
      <c r="B45" s="5" t="n">
        <v>40562</v>
      </c>
      <c r="C45" s="5" t="n">
        <v>49459</v>
      </c>
      <c r="D45" s="5" t="n">
        <v>40562</v>
      </c>
      <c r="E45" s="5" t="n">
        <v>49459</v>
      </c>
      <c r="F45" s="4" t="inlineStr">
        <is>
          <t xml:space="preserve"> </t>
        </is>
      </c>
    </row>
    <row r="46">
      <c r="A46" s="4" t="inlineStr">
        <is>
          <t>Allowance for loan losses: Individually evaluated</t>
        </is>
      </c>
      <c r="B46" s="4" t="inlineStr">
        <is>
          <t xml:space="preserve"> </t>
        </is>
      </c>
      <c r="C46" s="5" t="n">
        <v>0</v>
      </c>
      <c r="D46" s="4" t="inlineStr">
        <is>
          <t xml:space="preserve"> </t>
        </is>
      </c>
      <c r="E46" s="5" t="n">
        <v>0</v>
      </c>
      <c r="F46" s="4" t="inlineStr">
        <is>
          <t xml:space="preserve"> </t>
        </is>
      </c>
    </row>
    <row r="47">
      <c r="A47" s="4" t="inlineStr">
        <is>
          <t>Allowance for loan losses: Collectively evaluated</t>
        </is>
      </c>
      <c r="B47" s="5" t="n">
        <v>24793</v>
      </c>
      <c r="C47" s="5" t="n">
        <v>28223</v>
      </c>
      <c r="D47" s="5" t="n">
        <v>24793</v>
      </c>
      <c r="E47" s="5" t="n">
        <v>28223</v>
      </c>
      <c r="F47" s="4" t="inlineStr">
        <is>
          <t xml:space="preserve"> </t>
        </is>
      </c>
    </row>
    <row r="48">
      <c r="A48" s="4" t="inlineStr">
        <is>
          <t>Reserve for unfunded lending commitments: Individually evaluated</t>
        </is>
      </c>
      <c r="B48" s="4" t="inlineStr">
        <is>
          <t xml:space="preserve"> </t>
        </is>
      </c>
      <c r="C48" s="5" t="n">
        <v>0</v>
      </c>
      <c r="D48" s="4" t="inlineStr">
        <is>
          <t xml:space="preserve"> </t>
        </is>
      </c>
      <c r="E48" s="5" t="n">
        <v>0</v>
      </c>
      <c r="F48" s="4" t="inlineStr">
        <is>
          <t xml:space="preserve"> </t>
        </is>
      </c>
    </row>
    <row r="49">
      <c r="A49" s="4" t="inlineStr">
        <is>
          <t>Reserve for unfunded lending commitments: Collectively evaluated</t>
        </is>
      </c>
      <c r="B49" s="5" t="n">
        <v>15769</v>
      </c>
      <c r="C49" s="5" t="n">
        <v>21236</v>
      </c>
      <c r="D49" s="5" t="n">
        <v>15769</v>
      </c>
      <c r="E49" s="5" t="n">
        <v>21236</v>
      </c>
      <c r="F49" s="4" t="inlineStr">
        <is>
          <t xml:space="preserve"> </t>
        </is>
      </c>
    </row>
    <row r="50">
      <c r="A50" s="4" t="inlineStr">
        <is>
          <t>Loans: Individually evaluated for impairment</t>
        </is>
      </c>
      <c r="B50" s="5" t="n">
        <v>5694</v>
      </c>
      <c r="C50" s="5" t="n">
        <v>0</v>
      </c>
      <c r="D50" s="5" t="n">
        <v>5694</v>
      </c>
      <c r="E50" s="5" t="n">
        <v>0</v>
      </c>
      <c r="F50" s="4" t="inlineStr">
        <is>
          <t xml:space="preserve"> </t>
        </is>
      </c>
    </row>
    <row r="51">
      <c r="A51" s="4" t="inlineStr">
        <is>
          <t>Loans: Collectively evaluated for impairment</t>
        </is>
      </c>
      <c r="B51" s="5" t="n">
        <v>1417921</v>
      </c>
      <c r="C51" s="5" t="n">
        <v>1614846</v>
      </c>
      <c r="D51" s="5" t="n">
        <v>1417921</v>
      </c>
      <c r="E51" s="5" t="n">
        <v>1614846</v>
      </c>
      <c r="F51" s="4" t="inlineStr">
        <is>
          <t xml:space="preserve"> </t>
        </is>
      </c>
    </row>
    <row r="52">
      <c r="A52" s="4" t="inlineStr">
        <is>
          <t>Total loans</t>
        </is>
      </c>
      <c r="B52" s="5" t="n">
        <v>1423615</v>
      </c>
      <c r="C52" s="5" t="n">
        <v>1614846</v>
      </c>
      <c r="D52" s="5" t="n">
        <v>1423615</v>
      </c>
      <c r="E52" s="5" t="n">
        <v>1614846</v>
      </c>
      <c r="F52" s="5" t="n">
        <v>1551091</v>
      </c>
    </row>
    <row r="53">
      <c r="A53" s="4" t="inlineStr">
        <is>
          <t>Total Commercial [Member] | Non-Purchased Credit Impaired Loans [Member] | Commercial Real Estate - Income Producing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loan losses: Charge-offs</t>
        </is>
      </c>
      <c r="B55" s="4" t="inlineStr">
        <is>
          <t xml:space="preserve"> </t>
        </is>
      </c>
      <c r="C55" s="4" t="inlineStr">
        <is>
          <t xml:space="preserve"> </t>
        </is>
      </c>
      <c r="D55" s="5" t="n">
        <v>-8819</v>
      </c>
      <c r="E55" s="5" t="n">
        <v>-73</v>
      </c>
      <c r="F55" s="4" t="inlineStr">
        <is>
          <t xml:space="preserve"> </t>
        </is>
      </c>
    </row>
    <row r="56">
      <c r="A56" s="4" t="inlineStr">
        <is>
          <t>Allowance for loan losses: Recoveries</t>
        </is>
      </c>
      <c r="B56" s="4" t="inlineStr">
        <is>
          <t xml:space="preserve"> </t>
        </is>
      </c>
      <c r="C56" s="4" t="inlineStr">
        <is>
          <t xml:space="preserve"> </t>
        </is>
      </c>
      <c r="D56" s="5" t="n">
        <v>7</v>
      </c>
      <c r="E56" s="5" t="n">
        <v>12</v>
      </c>
      <c r="F56" s="4" t="inlineStr">
        <is>
          <t xml:space="preserve"> </t>
        </is>
      </c>
    </row>
    <row r="57">
      <c r="A57" s="4" t="inlineStr">
        <is>
          <t>Allowance for loan losses: Net provision for loan losses</t>
        </is>
      </c>
      <c r="B57" s="4" t="inlineStr">
        <is>
          <t xml:space="preserve"> </t>
        </is>
      </c>
      <c r="C57" s="4" t="inlineStr">
        <is>
          <t xml:space="preserve"> </t>
        </is>
      </c>
      <c r="D57" s="5" t="n">
        <v>12740</v>
      </c>
      <c r="E57" s="5" t="n">
        <v>2441</v>
      </c>
      <c r="F57" s="4" t="inlineStr">
        <is>
          <t xml:space="preserve"> </t>
        </is>
      </c>
    </row>
    <row r="58">
      <c r="A58" s="4" t="inlineStr">
        <is>
          <t>Total Commercial [Member] | Non-Purchased Credit Impaired Loans [Member] | Construction and Land Develop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llowance for loan losses: Charge-offs</t>
        </is>
      </c>
      <c r="B60" s="4" t="inlineStr">
        <is>
          <t xml:space="preserve"> </t>
        </is>
      </c>
      <c r="C60" s="4" t="inlineStr">
        <is>
          <t xml:space="preserve"> </t>
        </is>
      </c>
      <c r="D60" s="5" t="n">
        <v>-264</v>
      </c>
      <c r="E60" s="5" t="n">
        <v>-72</v>
      </c>
      <c r="F60" s="4" t="inlineStr">
        <is>
          <t xml:space="preserve"> </t>
        </is>
      </c>
    </row>
    <row r="61">
      <c r="A61" s="4" t="inlineStr">
        <is>
          <t>Allowance for loan losses: Recoveries</t>
        </is>
      </c>
      <c r="B61" s="4" t="inlineStr">
        <is>
          <t xml:space="preserve"> </t>
        </is>
      </c>
      <c r="C61" s="4" t="inlineStr">
        <is>
          <t xml:space="preserve"> </t>
        </is>
      </c>
      <c r="D61" s="5" t="n">
        <v>62</v>
      </c>
      <c r="E61" s="5" t="n">
        <v>10</v>
      </c>
      <c r="F61" s="4" t="inlineStr">
        <is>
          <t xml:space="preserve"> </t>
        </is>
      </c>
    </row>
    <row r="62">
      <c r="A62" s="4" t="inlineStr">
        <is>
          <t>Allowance for loan losses: Net provision for loan losses</t>
        </is>
      </c>
      <c r="B62" s="4" t="inlineStr">
        <is>
          <t xml:space="preserve"> </t>
        </is>
      </c>
      <c r="C62" s="4" t="inlineStr">
        <is>
          <t xml:space="preserve"> </t>
        </is>
      </c>
      <c r="D62" s="5" t="n">
        <v>-2044</v>
      </c>
      <c r="E62" s="5" t="n">
        <v>-2213</v>
      </c>
      <c r="F62" s="4" t="inlineStr">
        <is>
          <t xml:space="preserve"> </t>
        </is>
      </c>
    </row>
    <row r="63">
      <c r="A63" s="4" t="inlineStr">
        <is>
          <t>Total Commercial [Member] | Total Commercial And Industria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loan losses: Beginning balance</t>
        </is>
      </c>
      <c r="B65" s="4" t="inlineStr">
        <is>
          <t xml:space="preserve"> </t>
        </is>
      </c>
      <c r="C65" s="4" t="inlineStr">
        <is>
          <t xml:space="preserve"> </t>
        </is>
      </c>
      <c r="D65" s="5" t="n">
        <v>141934</v>
      </c>
      <c r="E65" s="5" t="n">
        <v>144745</v>
      </c>
      <c r="F65" s="4" t="inlineStr">
        <is>
          <t xml:space="preserve"> </t>
        </is>
      </c>
    </row>
    <row r="66">
      <c r="A66" s="4" t="inlineStr">
        <is>
          <t>Allowance for loan losses: Ending balance</t>
        </is>
      </c>
      <c r="B66" s="5" t="n">
        <v>146283</v>
      </c>
      <c r="C66" s="5" t="n">
        <v>141244</v>
      </c>
      <c r="D66" s="5" t="n">
        <v>146283</v>
      </c>
      <c r="E66" s="5" t="n">
        <v>141244</v>
      </c>
      <c r="F66" s="4" t="inlineStr">
        <is>
          <t xml:space="preserve"> </t>
        </is>
      </c>
    </row>
    <row r="67">
      <c r="A67" s="4" t="inlineStr">
        <is>
          <t>Reserve for unfunded lending commitments: Beginning balance</t>
        </is>
      </c>
      <c r="B67" s="4" t="inlineStr">
        <is>
          <t xml:space="preserve"> </t>
        </is>
      </c>
      <c r="C67" s="4" t="inlineStr">
        <is>
          <t xml:space="preserve"> </t>
        </is>
      </c>
      <c r="D67" s="5" t="n">
        <v>5834</v>
      </c>
      <c r="E67" s="5" t="n">
        <v>5286</v>
      </c>
      <c r="F67" s="4" t="inlineStr">
        <is>
          <t xml:space="preserve"> </t>
        </is>
      </c>
    </row>
    <row r="68">
      <c r="A68" s="4" t="inlineStr">
        <is>
          <t>Reserve for unfunded lending commitments: Provision for losses</t>
        </is>
      </c>
      <c r="B68" s="4" t="inlineStr">
        <is>
          <t xml:space="preserve"> </t>
        </is>
      </c>
      <c r="C68" s="4" t="inlineStr">
        <is>
          <t xml:space="preserve"> </t>
        </is>
      </c>
      <c r="D68" s="5" t="n">
        <v>709</v>
      </c>
      <c r="E68" s="5" t="n">
        <v>280</v>
      </c>
      <c r="F68" s="4" t="inlineStr">
        <is>
          <t xml:space="preserve"> </t>
        </is>
      </c>
    </row>
    <row r="69">
      <c r="A69" s="4" t="inlineStr">
        <is>
          <t>Reserve for unfunded lending commitments: Ending balance</t>
        </is>
      </c>
      <c r="B69" s="5" t="n">
        <v>6543</v>
      </c>
      <c r="C69" s="5" t="n">
        <v>5566</v>
      </c>
      <c r="D69" s="5" t="n">
        <v>6543</v>
      </c>
      <c r="E69" s="5" t="n">
        <v>5566</v>
      </c>
      <c r="F69" s="4" t="inlineStr">
        <is>
          <t xml:space="preserve"> </t>
        </is>
      </c>
    </row>
    <row r="70">
      <c r="A70" s="4" t="inlineStr">
        <is>
          <t>Total allowance for credit losses</t>
        </is>
      </c>
      <c r="B70" s="5" t="n">
        <v>152826</v>
      </c>
      <c r="C70" s="5" t="n">
        <v>146810</v>
      </c>
      <c r="D70" s="5" t="n">
        <v>152826</v>
      </c>
      <c r="E70" s="5" t="n">
        <v>146810</v>
      </c>
      <c r="F70" s="4" t="inlineStr">
        <is>
          <t xml:space="preserve"> </t>
        </is>
      </c>
    </row>
    <row r="71">
      <c r="A71" s="4" t="inlineStr">
        <is>
          <t>Allowance for loan losses: Individually evaluated</t>
        </is>
      </c>
      <c r="B71" s="5" t="n">
        <v>4334</v>
      </c>
      <c r="C71" s="5" t="n">
        <v>0</v>
      </c>
      <c r="D71" s="5" t="n">
        <v>4334</v>
      </c>
      <c r="E71" s="5" t="n">
        <v>0</v>
      </c>
      <c r="F71" s="4" t="inlineStr">
        <is>
          <t xml:space="preserve"> </t>
        </is>
      </c>
    </row>
    <row r="72">
      <c r="A72" s="4" t="inlineStr">
        <is>
          <t>Allowance for loan losses: Collectively evaluated</t>
        </is>
      </c>
      <c r="B72" s="5" t="n">
        <v>141949</v>
      </c>
      <c r="C72" s="5" t="n">
        <v>139578</v>
      </c>
      <c r="D72" s="5" t="n">
        <v>141949</v>
      </c>
      <c r="E72" s="5" t="n">
        <v>139578</v>
      </c>
      <c r="F72" s="4" t="inlineStr">
        <is>
          <t xml:space="preserve"> </t>
        </is>
      </c>
    </row>
    <row r="73">
      <c r="A73" s="4" t="inlineStr">
        <is>
          <t>Reserve for unfunded lending commitments: Individually evaluated</t>
        </is>
      </c>
      <c r="B73" s="5" t="n">
        <v>713</v>
      </c>
      <c r="C73" s="5" t="n">
        <v>1666</v>
      </c>
      <c r="D73" s="5" t="n">
        <v>713</v>
      </c>
      <c r="E73" s="5" t="n">
        <v>1666</v>
      </c>
      <c r="F73" s="4" t="inlineStr">
        <is>
          <t xml:space="preserve"> </t>
        </is>
      </c>
    </row>
    <row r="74">
      <c r="A74" s="4" t="inlineStr">
        <is>
          <t>Reserve for unfunded lending commitments: Collectively evaluated</t>
        </is>
      </c>
      <c r="B74" s="5" t="n">
        <v>5830</v>
      </c>
      <c r="C74" s="5" t="n">
        <v>5566</v>
      </c>
      <c r="D74" s="5" t="n">
        <v>5830</v>
      </c>
      <c r="E74" s="5" t="n">
        <v>5566</v>
      </c>
      <c r="F74" s="4" t="inlineStr">
        <is>
          <t xml:space="preserve"> </t>
        </is>
      </c>
    </row>
    <row r="75">
      <c r="A75" s="4" t="inlineStr">
        <is>
          <t>Loans: Individually evaluated for impairment</t>
        </is>
      </c>
      <c r="B75" s="5" t="n">
        <v>13654</v>
      </c>
      <c r="C75" s="5" t="n">
        <v>17658</v>
      </c>
      <c r="D75" s="5" t="n">
        <v>13654</v>
      </c>
      <c r="E75" s="5" t="n">
        <v>17658</v>
      </c>
      <c r="F75" s="4" t="inlineStr">
        <is>
          <t xml:space="preserve"> </t>
        </is>
      </c>
    </row>
    <row r="76">
      <c r="A76" s="4" t="inlineStr">
        <is>
          <t>Loans: Collectively evaluated for impairment</t>
        </is>
      </c>
      <c r="B76" s="5" t="n">
        <v>12670828</v>
      </c>
      <c r="C76" s="5" t="n">
        <v>13139254</v>
      </c>
      <c r="D76" s="5" t="n">
        <v>12670828</v>
      </c>
      <c r="E76" s="5" t="n">
        <v>13139254</v>
      </c>
      <c r="F76" s="4" t="inlineStr">
        <is>
          <t xml:space="preserve"> </t>
        </is>
      </c>
    </row>
    <row r="77">
      <c r="A77" s="4" t="inlineStr">
        <is>
          <t>Total loans</t>
        </is>
      </c>
      <c r="B77" s="5" t="n">
        <v>12684482</v>
      </c>
      <c r="C77" s="5" t="n">
        <v>13156912</v>
      </c>
      <c r="D77" s="5" t="n">
        <v>12684482</v>
      </c>
      <c r="E77" s="5" t="n">
        <v>13156912</v>
      </c>
      <c r="F77" s="5" t="n">
        <v>13051047</v>
      </c>
    </row>
    <row r="78">
      <c r="A78" s="4" t="inlineStr">
        <is>
          <t>Total Commercial [Member] | Total Commercial And Industrial [Member] | Commercial Non-Real Estat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Allowance for Credit Loss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llowance for loan losses: Beginning balance</t>
        </is>
      </c>
      <c r="B80" s="4" t="inlineStr">
        <is>
          <t xml:space="preserve"> </t>
        </is>
      </c>
      <c r="C80" s="4" t="inlineStr">
        <is>
          <t xml:space="preserve"> </t>
        </is>
      </c>
      <c r="D80" s="5" t="n">
        <v>101737</v>
      </c>
      <c r="E80" s="5" t="n">
        <v>96461</v>
      </c>
      <c r="F80" s="4" t="inlineStr">
        <is>
          <t xml:space="preserve"> </t>
        </is>
      </c>
    </row>
    <row r="81">
      <c r="A81" s="4" t="inlineStr">
        <is>
          <t>Allowance for loan losses: Ending balance</t>
        </is>
      </c>
      <c r="B81" s="5" t="n">
        <v>108743</v>
      </c>
      <c r="C81" s="5" t="n">
        <v>99665</v>
      </c>
      <c r="D81" s="5" t="n">
        <v>108743</v>
      </c>
      <c r="E81" s="5" t="n">
        <v>99665</v>
      </c>
      <c r="F81" s="4" t="inlineStr">
        <is>
          <t xml:space="preserve"> </t>
        </is>
      </c>
    </row>
    <row r="82">
      <c r="A82" s="4" t="inlineStr">
        <is>
          <t>Reserve for unfunded lending commitments: Beginning balance</t>
        </is>
      </c>
      <c r="B82" s="4" t="inlineStr">
        <is>
          <t xml:space="preserve"> </t>
        </is>
      </c>
      <c r="C82" s="4" t="inlineStr">
        <is>
          <t xml:space="preserve"> </t>
        </is>
      </c>
      <c r="D82" s="5" t="n">
        <v>5507</v>
      </c>
      <c r="E82" s="5" t="n">
        <v>4984</v>
      </c>
      <c r="F82" s="4" t="inlineStr">
        <is>
          <t xml:space="preserve"> </t>
        </is>
      </c>
    </row>
    <row r="83">
      <c r="A83" s="4" t="inlineStr">
        <is>
          <t>Reserve for unfunded lending commitments: Provision for losses</t>
        </is>
      </c>
      <c r="B83" s="4" t="inlineStr">
        <is>
          <t xml:space="preserve"> </t>
        </is>
      </c>
      <c r="C83" s="4" t="inlineStr">
        <is>
          <t xml:space="preserve"> </t>
        </is>
      </c>
      <c r="D83" s="5" t="n">
        <v>752</v>
      </c>
      <c r="E83" s="5" t="n">
        <v>270</v>
      </c>
      <c r="F83" s="4" t="inlineStr">
        <is>
          <t xml:space="preserve"> </t>
        </is>
      </c>
    </row>
    <row r="84">
      <c r="A84" s="4" t="inlineStr">
        <is>
          <t>Reserve for unfunded lending commitments: Ending balance</t>
        </is>
      </c>
      <c r="B84" s="5" t="n">
        <v>6259</v>
      </c>
      <c r="C84" s="5" t="n">
        <v>5254</v>
      </c>
      <c r="D84" s="5" t="n">
        <v>6259</v>
      </c>
      <c r="E84" s="5" t="n">
        <v>5254</v>
      </c>
      <c r="F84" s="4" t="inlineStr">
        <is>
          <t xml:space="preserve"> </t>
        </is>
      </c>
    </row>
    <row r="85">
      <c r="A85" s="4" t="inlineStr">
        <is>
          <t>Total allowance for credit losses</t>
        </is>
      </c>
      <c r="B85" s="5" t="n">
        <v>115002</v>
      </c>
      <c r="C85" s="5" t="n">
        <v>104919</v>
      </c>
      <c r="D85" s="5" t="n">
        <v>115002</v>
      </c>
      <c r="E85" s="5" t="n">
        <v>104919</v>
      </c>
      <c r="F85" s="4" t="inlineStr">
        <is>
          <t xml:space="preserve"> </t>
        </is>
      </c>
    </row>
    <row r="86">
      <c r="A86" s="4" t="inlineStr">
        <is>
          <t>Allowance for loan losses: Individually evaluated</t>
        </is>
      </c>
      <c r="B86" s="5" t="n">
        <v>4283</v>
      </c>
      <c r="C86" s="5" t="n">
        <v>0</v>
      </c>
      <c r="D86" s="5" t="n">
        <v>4283</v>
      </c>
      <c r="E86" s="5" t="n">
        <v>0</v>
      </c>
      <c r="F86" s="4" t="inlineStr">
        <is>
          <t xml:space="preserve"> </t>
        </is>
      </c>
    </row>
    <row r="87">
      <c r="A87" s="4" t="inlineStr">
        <is>
          <t>Allowance for loan losses: Collectively evaluated</t>
        </is>
      </c>
      <c r="B87" s="5" t="n">
        <v>104460</v>
      </c>
      <c r="C87" s="5" t="n">
        <v>97999</v>
      </c>
      <c r="D87" s="5" t="n">
        <v>104460</v>
      </c>
      <c r="E87" s="5" t="n">
        <v>97999</v>
      </c>
      <c r="F87" s="4" t="inlineStr">
        <is>
          <t xml:space="preserve"> </t>
        </is>
      </c>
    </row>
    <row r="88">
      <c r="A88" s="4" t="inlineStr">
        <is>
          <t>Reserve for unfunded lending commitments: Individually evaluated</t>
        </is>
      </c>
      <c r="B88" s="5" t="n">
        <v>713</v>
      </c>
      <c r="C88" s="5" t="n">
        <v>1666</v>
      </c>
      <c r="D88" s="5" t="n">
        <v>713</v>
      </c>
      <c r="E88" s="5" t="n">
        <v>1666</v>
      </c>
      <c r="F88" s="4" t="inlineStr">
        <is>
          <t xml:space="preserve"> </t>
        </is>
      </c>
    </row>
    <row r="89">
      <c r="A89" s="4" t="inlineStr">
        <is>
          <t>Reserve for unfunded lending commitments: Collectively evaluated</t>
        </is>
      </c>
      <c r="B89" s="5" t="n">
        <v>5546</v>
      </c>
      <c r="C89" s="5" t="n">
        <v>5254</v>
      </c>
      <c r="D89" s="5" t="n">
        <v>5546</v>
      </c>
      <c r="E89" s="5" t="n">
        <v>5254</v>
      </c>
      <c r="F89" s="4" t="inlineStr">
        <is>
          <t xml:space="preserve"> </t>
        </is>
      </c>
    </row>
    <row r="90">
      <c r="A90" s="4" t="inlineStr">
        <is>
          <t>Loans: Individually evaluated for impairment</t>
        </is>
      </c>
      <c r="B90" s="5" t="n">
        <v>12435</v>
      </c>
      <c r="C90" s="5" t="n">
        <v>17658</v>
      </c>
      <c r="D90" s="5" t="n">
        <v>12435</v>
      </c>
      <c r="E90" s="5" t="n">
        <v>17658</v>
      </c>
      <c r="F90" s="4" t="inlineStr">
        <is>
          <t xml:space="preserve"> </t>
        </is>
      </c>
    </row>
    <row r="91">
      <c r="A91" s="4" t="inlineStr">
        <is>
          <t>Loans: Collectively evaluated for impairment</t>
        </is>
      </c>
      <c r="B91" s="5" t="n">
        <v>9575874</v>
      </c>
      <c r="C91" s="5" t="n">
        <v>10057927</v>
      </c>
      <c r="D91" s="5" t="n">
        <v>9575874</v>
      </c>
      <c r="E91" s="5" t="n">
        <v>10057927</v>
      </c>
      <c r="F91" s="4" t="inlineStr">
        <is>
          <t xml:space="preserve"> </t>
        </is>
      </c>
    </row>
    <row r="92">
      <c r="A92" s="4" t="inlineStr">
        <is>
          <t>Total loans</t>
        </is>
      </c>
      <c r="B92" s="5" t="n">
        <v>9588309</v>
      </c>
      <c r="C92" s="5" t="n">
        <v>10075585</v>
      </c>
      <c r="D92" s="5" t="n">
        <v>9588309</v>
      </c>
      <c r="E92" s="5" t="n">
        <v>10075585</v>
      </c>
      <c r="F92" s="5" t="n">
        <v>9957284</v>
      </c>
    </row>
    <row r="93">
      <c r="A93" s="4" t="inlineStr">
        <is>
          <t>Total Commercial [Member] | Total Commercial And Industrial [Member] | Commercial Real Estate - Owner Occupied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llowance for loan losses: Beginning balance</t>
        </is>
      </c>
      <c r="B95" s="4" t="inlineStr">
        <is>
          <t xml:space="preserve"> </t>
        </is>
      </c>
      <c r="C95" s="4" t="inlineStr">
        <is>
          <t xml:space="preserve"> </t>
        </is>
      </c>
      <c r="D95" s="5" t="n">
        <v>40197</v>
      </c>
      <c r="E95" s="5" t="n">
        <v>48284</v>
      </c>
      <c r="F95" s="4" t="inlineStr">
        <is>
          <t xml:space="preserve"> </t>
        </is>
      </c>
    </row>
    <row r="96">
      <c r="A96" s="4" t="inlineStr">
        <is>
          <t>Allowance for loan losses: Ending balance</t>
        </is>
      </c>
      <c r="B96" s="5" t="n">
        <v>37540</v>
      </c>
      <c r="C96" s="5" t="n">
        <v>41579</v>
      </c>
      <c r="D96" s="5" t="n">
        <v>37540</v>
      </c>
      <c r="E96" s="5" t="n">
        <v>41579</v>
      </c>
      <c r="F96" s="4" t="inlineStr">
        <is>
          <t xml:space="preserve"> </t>
        </is>
      </c>
    </row>
    <row r="97">
      <c r="A97" s="4" t="inlineStr">
        <is>
          <t>Reserve for unfunded lending commitments: Beginning balance</t>
        </is>
      </c>
      <c r="B97" s="4" t="inlineStr">
        <is>
          <t xml:space="preserve"> </t>
        </is>
      </c>
      <c r="C97" s="4" t="inlineStr">
        <is>
          <t xml:space="preserve"> </t>
        </is>
      </c>
      <c r="D97" s="5" t="n">
        <v>327</v>
      </c>
      <c r="E97" s="5" t="n">
        <v>302</v>
      </c>
      <c r="F97" s="4" t="inlineStr">
        <is>
          <t xml:space="preserve"> </t>
        </is>
      </c>
    </row>
    <row r="98">
      <c r="A98" s="4" t="inlineStr">
        <is>
          <t>Reserve for unfunded lending commitments: Provision for losses</t>
        </is>
      </c>
      <c r="B98" s="4" t="inlineStr">
        <is>
          <t xml:space="preserve"> </t>
        </is>
      </c>
      <c r="C98" s="4" t="inlineStr">
        <is>
          <t xml:space="preserve"> </t>
        </is>
      </c>
      <c r="D98" s="5" t="n">
        <v>-43</v>
      </c>
      <c r="E98" s="5" t="n">
        <v>10</v>
      </c>
      <c r="F98" s="4" t="inlineStr">
        <is>
          <t xml:space="preserve"> </t>
        </is>
      </c>
    </row>
    <row r="99">
      <c r="A99" s="4" t="inlineStr">
        <is>
          <t>Reserve for unfunded lending commitments: Ending balance</t>
        </is>
      </c>
      <c r="B99" s="5" t="n">
        <v>284</v>
      </c>
      <c r="C99" s="5" t="n">
        <v>312</v>
      </c>
      <c r="D99" s="5" t="n">
        <v>284</v>
      </c>
      <c r="E99" s="5" t="n">
        <v>312</v>
      </c>
      <c r="F99" s="4" t="inlineStr">
        <is>
          <t xml:space="preserve"> </t>
        </is>
      </c>
    </row>
    <row r="100">
      <c r="A100" s="4" t="inlineStr">
        <is>
          <t>Total allowance for credit losses</t>
        </is>
      </c>
      <c r="B100" s="5" t="n">
        <v>37824</v>
      </c>
      <c r="C100" s="5" t="n">
        <v>41891</v>
      </c>
      <c r="D100" s="5" t="n">
        <v>37824</v>
      </c>
      <c r="E100" s="5" t="n">
        <v>41891</v>
      </c>
      <c r="F100" s="4" t="inlineStr">
        <is>
          <t xml:space="preserve"> </t>
        </is>
      </c>
    </row>
    <row r="101">
      <c r="A101" s="4" t="inlineStr">
        <is>
          <t>Allowance for loan losses: Individually evaluated</t>
        </is>
      </c>
      <c r="B101" s="5" t="n">
        <v>51</v>
      </c>
      <c r="C101" s="5" t="n">
        <v>0</v>
      </c>
      <c r="D101" s="5" t="n">
        <v>51</v>
      </c>
      <c r="E101" s="5" t="n">
        <v>0</v>
      </c>
      <c r="F101" s="4" t="inlineStr">
        <is>
          <t xml:space="preserve"> </t>
        </is>
      </c>
    </row>
    <row r="102">
      <c r="A102" s="4" t="inlineStr">
        <is>
          <t>Allowance for loan losses: Collectively evaluated</t>
        </is>
      </c>
      <c r="B102" s="5" t="n">
        <v>37489</v>
      </c>
      <c r="C102" s="5" t="n">
        <v>41579</v>
      </c>
      <c r="D102" s="5" t="n">
        <v>37489</v>
      </c>
      <c r="E102" s="5" t="n">
        <v>41579</v>
      </c>
      <c r="F102" s="4" t="inlineStr">
        <is>
          <t xml:space="preserve"> </t>
        </is>
      </c>
    </row>
    <row r="103">
      <c r="A103" s="4" t="inlineStr">
        <is>
          <t>Reserve for unfunded lending commitments: Collectively evaluated</t>
        </is>
      </c>
      <c r="B103" s="5" t="n">
        <v>284</v>
      </c>
      <c r="C103" s="5" t="n">
        <v>312</v>
      </c>
      <c r="D103" s="5" t="n">
        <v>284</v>
      </c>
      <c r="E103" s="5" t="n">
        <v>312</v>
      </c>
      <c r="F103" s="4" t="inlineStr">
        <is>
          <t xml:space="preserve"> </t>
        </is>
      </c>
    </row>
    <row r="104">
      <c r="A104" s="4" t="inlineStr">
        <is>
          <t>Loans: Individually evaluated for impairment</t>
        </is>
      </c>
      <c r="B104" s="5" t="n">
        <v>1219</v>
      </c>
      <c r="C104" s="5" t="n">
        <v>0</v>
      </c>
      <c r="D104" s="5" t="n">
        <v>1219</v>
      </c>
      <c r="E104" s="5" t="n">
        <v>0</v>
      </c>
      <c r="F104" s="4" t="inlineStr">
        <is>
          <t xml:space="preserve"> </t>
        </is>
      </c>
    </row>
    <row r="105">
      <c r="A105" s="4" t="inlineStr">
        <is>
          <t>Loans: Collectively evaluated for impairment</t>
        </is>
      </c>
      <c r="B105" s="5" t="n">
        <v>3094954</v>
      </c>
      <c r="C105" s="5" t="n">
        <v>3081327</v>
      </c>
      <c r="D105" s="5" t="n">
        <v>3094954</v>
      </c>
      <c r="E105" s="5" t="n">
        <v>3081327</v>
      </c>
      <c r="F105" s="4" t="inlineStr">
        <is>
          <t xml:space="preserve"> </t>
        </is>
      </c>
    </row>
    <row r="106">
      <c r="A106" s="4" t="inlineStr">
        <is>
          <t>Total loans</t>
        </is>
      </c>
      <c r="B106" s="5" t="n">
        <v>3096173</v>
      </c>
      <c r="C106" s="5" t="n">
        <v>3081327</v>
      </c>
      <c r="D106" s="5" t="n">
        <v>3096173</v>
      </c>
      <c r="E106" s="5" t="n">
        <v>3081327</v>
      </c>
      <c r="F106" s="5" t="n">
        <v>3093763</v>
      </c>
    </row>
    <row r="107">
      <c r="A107" s="4" t="inlineStr">
        <is>
          <t>Total Commercial [Member] | Total Commercial And Industrial [Member] | Non-Purchased Credit Impaired Loan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llowance for loan losses: Charge-offs</t>
        </is>
      </c>
      <c r="B109" s="4" t="inlineStr">
        <is>
          <t xml:space="preserve"> </t>
        </is>
      </c>
      <c r="C109" s="4" t="inlineStr">
        <is>
          <t xml:space="preserve"> </t>
        </is>
      </c>
      <c r="D109" s="5" t="n">
        <v>-33869</v>
      </c>
      <c r="E109" s="5" t="n">
        <v>-44837</v>
      </c>
      <c r="F109" s="4" t="inlineStr">
        <is>
          <t xml:space="preserve"> </t>
        </is>
      </c>
    </row>
    <row r="110">
      <c r="A110" s="4" t="inlineStr">
        <is>
          <t>Allowance for loan losses: Recoveries</t>
        </is>
      </c>
      <c r="B110" s="4" t="inlineStr">
        <is>
          <t xml:space="preserve"> </t>
        </is>
      </c>
      <c r="C110" s="4" t="inlineStr">
        <is>
          <t xml:space="preserve"> </t>
        </is>
      </c>
      <c r="D110" s="5" t="n">
        <v>19053</v>
      </c>
      <c r="E110" s="5" t="n">
        <v>4866</v>
      </c>
      <c r="F110" s="4" t="inlineStr">
        <is>
          <t xml:space="preserve"> </t>
        </is>
      </c>
    </row>
    <row r="111">
      <c r="A111" s="4" t="inlineStr">
        <is>
          <t>Allowance for loan losses: Net provision for loan losses</t>
        </is>
      </c>
      <c r="B111" s="4" t="inlineStr">
        <is>
          <t xml:space="preserve"> </t>
        </is>
      </c>
      <c r="C111" s="4" t="inlineStr">
        <is>
          <t xml:space="preserve"> </t>
        </is>
      </c>
      <c r="D111" s="5" t="n">
        <v>19165</v>
      </c>
      <c r="E111" s="5" t="n">
        <v>36470</v>
      </c>
      <c r="F111" s="4" t="inlineStr">
        <is>
          <t xml:space="preserve"> </t>
        </is>
      </c>
    </row>
    <row r="112">
      <c r="A112" s="4" t="inlineStr">
        <is>
          <t>Total Commercial [Member] | Total Commercial And Industrial [Member] | Non-Purchased Credit Impaired Loans [Member] | Commercial Non-Real Estate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Allowance for Credit Losse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llowance for loan losses: Charge-offs</t>
        </is>
      </c>
      <c r="B114" s="4" t="inlineStr">
        <is>
          <t xml:space="preserve"> </t>
        </is>
      </c>
      <c r="C114" s="4" t="inlineStr">
        <is>
          <t xml:space="preserve"> </t>
        </is>
      </c>
      <c r="D114" s="5" t="n">
        <v>-33869</v>
      </c>
      <c r="E114" s="5" t="n">
        <v>-44837</v>
      </c>
      <c r="F114" s="4" t="inlineStr">
        <is>
          <t xml:space="preserve"> </t>
        </is>
      </c>
    </row>
    <row r="115">
      <c r="A115" s="4" t="inlineStr">
        <is>
          <t>Allowance for loan losses: Recoveries</t>
        </is>
      </c>
      <c r="B115" s="4" t="inlineStr">
        <is>
          <t xml:space="preserve"> </t>
        </is>
      </c>
      <c r="C115" s="4" t="inlineStr">
        <is>
          <t xml:space="preserve"> </t>
        </is>
      </c>
      <c r="D115" s="5" t="n">
        <v>18067</v>
      </c>
      <c r="E115" s="5" t="n">
        <v>4419</v>
      </c>
      <c r="F115" s="4" t="inlineStr">
        <is>
          <t xml:space="preserve"> </t>
        </is>
      </c>
    </row>
    <row r="116">
      <c r="A116" s="4" t="inlineStr">
        <is>
          <t>Allowance for loan losses: Net provision for loan losses</t>
        </is>
      </c>
      <c r="B116" s="4" t="inlineStr">
        <is>
          <t xml:space="preserve"> </t>
        </is>
      </c>
      <c r="C116" s="4" t="inlineStr">
        <is>
          <t xml:space="preserve"> </t>
        </is>
      </c>
      <c r="D116" s="5" t="n">
        <v>22808</v>
      </c>
      <c r="E116" s="5" t="n">
        <v>43622</v>
      </c>
      <c r="F116" s="4" t="inlineStr">
        <is>
          <t xml:space="preserve"> </t>
        </is>
      </c>
    </row>
    <row r="117">
      <c r="A117" s="4" t="inlineStr">
        <is>
          <t>Total Commercial [Member] | Total Commercial And Industrial [Member] | Non-Purchased Credit Impaired Loans [Member] | Commercial Real Estate - Owner Occupie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llowance for loan losses: Charge-offs</t>
        </is>
      </c>
      <c r="B119" s="4" t="inlineStr">
        <is>
          <t xml:space="preserve"> </t>
        </is>
      </c>
      <c r="C119" s="4" t="inlineStr">
        <is>
          <t xml:space="preserve"> </t>
        </is>
      </c>
      <c r="D119" s="4" t="inlineStr">
        <is>
          <t xml:space="preserve"> </t>
        </is>
      </c>
      <c r="E119" s="5" t="n">
        <v>0</v>
      </c>
      <c r="F119" s="4" t="inlineStr">
        <is>
          <t xml:space="preserve"> </t>
        </is>
      </c>
    </row>
    <row r="120">
      <c r="A120" s="4" t="inlineStr">
        <is>
          <t>Allowance for loan losses: Recoveries</t>
        </is>
      </c>
      <c r="B120" s="4" t="inlineStr">
        <is>
          <t xml:space="preserve"> </t>
        </is>
      </c>
      <c r="C120" s="4" t="inlineStr">
        <is>
          <t xml:space="preserve"> </t>
        </is>
      </c>
      <c r="D120" s="5" t="n">
        <v>986</v>
      </c>
      <c r="E120" s="5" t="n">
        <v>447</v>
      </c>
      <c r="F120" s="4" t="inlineStr">
        <is>
          <t xml:space="preserve"> </t>
        </is>
      </c>
    </row>
    <row r="121">
      <c r="A121" s="4" t="inlineStr">
        <is>
          <t>Allowance for loan losses: Net provision for loan losses</t>
        </is>
      </c>
      <c r="B121" s="4" t="inlineStr">
        <is>
          <t xml:space="preserve"> </t>
        </is>
      </c>
      <c r="C121" s="4" t="inlineStr">
        <is>
          <t xml:space="preserve"> </t>
        </is>
      </c>
      <c r="D121" s="5" t="n">
        <v>-3643</v>
      </c>
      <c r="E121" s="5" t="n">
        <v>-7152</v>
      </c>
      <c r="F121" s="4" t="inlineStr">
        <is>
          <t xml:space="preserve"> </t>
        </is>
      </c>
    </row>
    <row r="122">
      <c r="A122" s="4" t="inlineStr">
        <is>
          <t>Residential Mortgage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Allowance for Credit Losse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llowance for loan losses: Beginning balance</t>
        </is>
      </c>
      <c r="B124" s="4" t="inlineStr">
        <is>
          <t xml:space="preserve"> </t>
        </is>
      </c>
      <c r="C124" s="4" t="inlineStr">
        <is>
          <t xml:space="preserve"> </t>
        </is>
      </c>
      <c r="D124" s="5" t="n">
        <v>38983</v>
      </c>
      <c r="E124" s="5" t="n">
        <v>32464</v>
      </c>
      <c r="F124" s="4" t="inlineStr">
        <is>
          <t xml:space="preserve"> </t>
        </is>
      </c>
    </row>
    <row r="125">
      <c r="A125" s="4" t="inlineStr">
        <is>
          <t>Allowance for loan losses: Ending balance</t>
        </is>
      </c>
      <c r="B125" s="5" t="n">
        <v>42857</v>
      </c>
      <c r="C125" s="5" t="n">
        <v>36862</v>
      </c>
      <c r="D125" s="5" t="n">
        <v>42857</v>
      </c>
      <c r="E125" s="5" t="n">
        <v>36862</v>
      </c>
      <c r="F125" s="4" t="inlineStr">
        <is>
          <t xml:space="preserve"> </t>
        </is>
      </c>
    </row>
    <row r="126">
      <c r="A126" s="4" t="inlineStr">
        <is>
          <t>Reserve for unfunded lending commitments: Beginning balance</t>
        </is>
      </c>
      <c r="B126" s="4" t="inlineStr">
        <is>
          <t xml:space="preserve"> </t>
        </is>
      </c>
      <c r="C126" s="4" t="inlineStr">
        <is>
          <t xml:space="preserve"> </t>
        </is>
      </c>
      <c r="D126" s="5" t="n">
        <v>30</v>
      </c>
      <c r="E126" s="5" t="n">
        <v>31</v>
      </c>
      <c r="F126" s="4" t="inlineStr">
        <is>
          <t xml:space="preserve"> </t>
        </is>
      </c>
    </row>
    <row r="127">
      <c r="A127" s="4" t="inlineStr">
        <is>
          <t>Reserve for unfunded lending commitments: Provision for losses</t>
        </is>
      </c>
      <c r="B127" s="4" t="inlineStr">
        <is>
          <t xml:space="preserve"> </t>
        </is>
      </c>
      <c r="C127" s="4" t="inlineStr">
        <is>
          <t xml:space="preserve"> </t>
        </is>
      </c>
      <c r="D127" s="5" t="n">
        <v>-27</v>
      </c>
      <c r="E127" s="5" t="n">
        <v>4</v>
      </c>
      <c r="F127" s="4" t="inlineStr">
        <is>
          <t xml:space="preserve"> </t>
        </is>
      </c>
    </row>
    <row r="128">
      <c r="A128" s="4" t="inlineStr">
        <is>
          <t>Reserve for unfunded lending commitments: Ending balance</t>
        </is>
      </c>
      <c r="B128" s="5" t="n">
        <v>3</v>
      </c>
      <c r="C128" s="5" t="n">
        <v>35</v>
      </c>
      <c r="D128" s="5" t="n">
        <v>3</v>
      </c>
      <c r="E128" s="5" t="n">
        <v>35</v>
      </c>
      <c r="F128" s="4" t="inlineStr">
        <is>
          <t xml:space="preserve"> </t>
        </is>
      </c>
    </row>
    <row r="129">
      <c r="A129" s="4" t="inlineStr">
        <is>
          <t>Total allowance for credit losses</t>
        </is>
      </c>
      <c r="B129" s="5" t="n">
        <v>42860</v>
      </c>
      <c r="C129" s="5" t="n">
        <v>36897</v>
      </c>
      <c r="D129" s="5" t="n">
        <v>42860</v>
      </c>
      <c r="E129" s="5" t="n">
        <v>36897</v>
      </c>
      <c r="F129" s="4" t="inlineStr">
        <is>
          <t xml:space="preserve"> </t>
        </is>
      </c>
    </row>
    <row r="130">
      <c r="A130" s="4" t="inlineStr">
        <is>
          <t>Allowance for loan losses: Individually evaluated</t>
        </is>
      </c>
      <c r="B130" s="5" t="n">
        <v>750</v>
      </c>
      <c r="C130" s="5" t="n">
        <v>0</v>
      </c>
      <c r="D130" s="5" t="n">
        <v>750</v>
      </c>
      <c r="E130" s="5" t="n">
        <v>0</v>
      </c>
      <c r="F130" s="4" t="inlineStr">
        <is>
          <t xml:space="preserve"> </t>
        </is>
      </c>
    </row>
    <row r="131">
      <c r="A131" s="4" t="inlineStr">
        <is>
          <t>Allowance for loan losses: Collectively evaluated</t>
        </is>
      </c>
      <c r="B131" s="5" t="n">
        <v>42107</v>
      </c>
      <c r="C131" s="5" t="n">
        <v>36862</v>
      </c>
      <c r="D131" s="5" t="n">
        <v>42107</v>
      </c>
      <c r="E131" s="5" t="n">
        <v>36862</v>
      </c>
      <c r="F131" s="4" t="inlineStr">
        <is>
          <t xml:space="preserve"> </t>
        </is>
      </c>
    </row>
    <row r="132">
      <c r="A132" s="4" t="inlineStr">
        <is>
          <t>Reserve for unfunded lending commitments: Individually evaluated</t>
        </is>
      </c>
      <c r="B132" s="4" t="inlineStr">
        <is>
          <t xml:space="preserve"> </t>
        </is>
      </c>
      <c r="C132" s="5" t="n">
        <v>0</v>
      </c>
      <c r="D132" s="4" t="inlineStr">
        <is>
          <t xml:space="preserve"> </t>
        </is>
      </c>
      <c r="E132" s="5" t="n">
        <v>0</v>
      </c>
      <c r="F132" s="4" t="inlineStr">
        <is>
          <t xml:space="preserve"> </t>
        </is>
      </c>
    </row>
    <row r="133">
      <c r="A133" s="4" t="inlineStr">
        <is>
          <t>Reserve for unfunded lending commitments: Collectively evaluated</t>
        </is>
      </c>
      <c r="B133" s="5" t="n">
        <v>3</v>
      </c>
      <c r="C133" s="5" t="n">
        <v>35</v>
      </c>
      <c r="D133" s="5" t="n">
        <v>3</v>
      </c>
      <c r="E133" s="5" t="n">
        <v>35</v>
      </c>
      <c r="F133" s="4" t="inlineStr">
        <is>
          <t xml:space="preserve"> </t>
        </is>
      </c>
    </row>
    <row r="134">
      <c r="A134" s="4" t="inlineStr">
        <is>
          <t>Loans: Individually evaluated for impairment</t>
        </is>
      </c>
      <c r="B134" s="5" t="n">
        <v>1893</v>
      </c>
      <c r="C134" s="5" t="n">
        <v>0</v>
      </c>
      <c r="D134" s="5" t="n">
        <v>1893</v>
      </c>
      <c r="E134" s="5" t="n">
        <v>0</v>
      </c>
      <c r="F134" s="4" t="inlineStr">
        <is>
          <t xml:space="preserve"> </t>
        </is>
      </c>
    </row>
    <row r="135">
      <c r="A135" s="4" t="inlineStr">
        <is>
          <t>Loans: Collectively evaluated for impairment</t>
        </is>
      </c>
      <c r="B135" s="5" t="n">
        <v>3986416</v>
      </c>
      <c r="C135" s="5" t="n">
        <v>3721106</v>
      </c>
      <c r="D135" s="5" t="n">
        <v>3986416</v>
      </c>
      <c r="E135" s="5" t="n">
        <v>3721106</v>
      </c>
      <c r="F135" s="4" t="inlineStr">
        <is>
          <t xml:space="preserve"> </t>
        </is>
      </c>
    </row>
    <row r="136">
      <c r="A136" s="4" t="inlineStr">
        <is>
          <t>Total loans</t>
        </is>
      </c>
      <c r="B136" s="5" t="n">
        <v>3988309</v>
      </c>
      <c r="C136" s="5" t="n">
        <v>3721106</v>
      </c>
      <c r="D136" s="5" t="n">
        <v>3988309</v>
      </c>
      <c r="E136" s="5" t="n">
        <v>3721106</v>
      </c>
      <c r="F136" s="5" t="n">
        <v>3886072</v>
      </c>
    </row>
    <row r="137">
      <c r="A137" s="4" t="inlineStr">
        <is>
          <t>Residential Mortgages [Member] | Non-Purchased Credit Impaired Loan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Allowance for Credit Losse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llowance for loan losses: Charge-offs</t>
        </is>
      </c>
      <c r="B139" s="4" t="inlineStr">
        <is>
          <t xml:space="preserve"> </t>
        </is>
      </c>
      <c r="C139" s="4" t="inlineStr">
        <is>
          <t xml:space="preserve"> </t>
        </is>
      </c>
      <c r="D139" s="5" t="n">
        <v>-229</v>
      </c>
      <c r="E139" s="5" t="n">
        <v>-53</v>
      </c>
      <c r="F139" s="4" t="inlineStr">
        <is>
          <t xml:space="preserve"> </t>
        </is>
      </c>
    </row>
    <row r="140">
      <c r="A140" s="4" t="inlineStr">
        <is>
          <t>Allowance for loan losses: Recoveries</t>
        </is>
      </c>
      <c r="B140" s="4" t="inlineStr">
        <is>
          <t xml:space="preserve"> </t>
        </is>
      </c>
      <c r="C140" s="4" t="inlineStr">
        <is>
          <t xml:space="preserve"> </t>
        </is>
      </c>
      <c r="D140" s="5" t="n">
        <v>430</v>
      </c>
      <c r="E140" s="5" t="n">
        <v>888</v>
      </c>
      <c r="F140" s="4" t="inlineStr">
        <is>
          <t xml:space="preserve"> </t>
        </is>
      </c>
    </row>
    <row r="141">
      <c r="A141" s="4" t="inlineStr">
        <is>
          <t>Allowance for loan losses: Net provision for loan losses</t>
        </is>
      </c>
      <c r="B141" s="4" t="inlineStr">
        <is>
          <t xml:space="preserve"> </t>
        </is>
      </c>
      <c r="C141" s="4" t="inlineStr">
        <is>
          <t xml:space="preserve"> </t>
        </is>
      </c>
      <c r="D141" s="5" t="n">
        <v>3673</v>
      </c>
      <c r="E141" s="5" t="n">
        <v>3563</v>
      </c>
      <c r="F141" s="4" t="inlineStr">
        <is>
          <t xml:space="preserve"> </t>
        </is>
      </c>
    </row>
    <row r="142">
      <c r="A142" s="4" t="inlineStr">
        <is>
          <t>Consumer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Allowance for Credit Losse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llowance for loan losses: Beginning balance</t>
        </is>
      </c>
      <c r="B144" s="4" t="inlineStr">
        <is>
          <t xml:space="preserve"> </t>
        </is>
      </c>
      <c r="C144" s="4" t="inlineStr">
        <is>
          <t xml:space="preserve"> </t>
        </is>
      </c>
      <c r="D144" s="5" t="n">
        <v>25412</v>
      </c>
      <c r="E144" s="5" t="n">
        <v>28121</v>
      </c>
      <c r="F144" s="4" t="inlineStr">
        <is>
          <t xml:space="preserve"> </t>
        </is>
      </c>
    </row>
    <row r="145">
      <c r="A145" s="4" t="inlineStr">
        <is>
          <t>Allowance for loan losses: Ending balance</t>
        </is>
      </c>
      <c r="B145" s="5" t="n">
        <v>24871</v>
      </c>
      <c r="C145" s="5" t="n">
        <v>25621</v>
      </c>
      <c r="D145" s="5" t="n">
        <v>24871</v>
      </c>
      <c r="E145" s="5" t="n">
        <v>25621</v>
      </c>
      <c r="F145" s="4" t="inlineStr">
        <is>
          <t xml:space="preserve"> </t>
        </is>
      </c>
    </row>
    <row r="146">
      <c r="A146" s="4" t="inlineStr">
        <is>
          <t>Reserve for unfunded lending commitments: Beginning balance</t>
        </is>
      </c>
      <c r="B146" s="4" t="inlineStr">
        <is>
          <t xml:space="preserve"> </t>
        </is>
      </c>
      <c r="C146" s="4" t="inlineStr">
        <is>
          <t xml:space="preserve"> </t>
        </is>
      </c>
      <c r="D146" s="5" t="n">
        <v>1667</v>
      </c>
      <c r="E146" s="5" t="n">
        <v>1487</v>
      </c>
      <c r="F146" s="4" t="inlineStr">
        <is>
          <t xml:space="preserve"> </t>
        </is>
      </c>
    </row>
    <row r="147">
      <c r="A147" s="4" t="inlineStr">
        <is>
          <t>Reserve for unfunded lending commitments: Provision for losses</t>
        </is>
      </c>
      <c r="B147" s="4" t="inlineStr">
        <is>
          <t xml:space="preserve"> </t>
        </is>
      </c>
      <c r="C147" s="4" t="inlineStr">
        <is>
          <t xml:space="preserve"> </t>
        </is>
      </c>
      <c r="D147" s="5" t="n">
        <v>520</v>
      </c>
      <c r="E147" s="5" t="n">
        <v>-145</v>
      </c>
      <c r="F147" s="4" t="inlineStr">
        <is>
          <t xml:space="preserve"> </t>
        </is>
      </c>
    </row>
    <row r="148">
      <c r="A148" s="4" t="inlineStr">
        <is>
          <t>Reserve for unfunded lending commitments: Ending balance</t>
        </is>
      </c>
      <c r="B148" s="5" t="n">
        <v>2187</v>
      </c>
      <c r="C148" s="5" t="n">
        <v>1342</v>
      </c>
      <c r="D148" s="5" t="n">
        <v>2187</v>
      </c>
      <c r="E148" s="5" t="n">
        <v>1342</v>
      </c>
      <c r="F148" s="4" t="inlineStr">
        <is>
          <t xml:space="preserve"> </t>
        </is>
      </c>
    </row>
    <row r="149">
      <c r="A149" s="4" t="inlineStr">
        <is>
          <t>Total allowance for credit losses</t>
        </is>
      </c>
      <c r="B149" s="5" t="n">
        <v>27058</v>
      </c>
      <c r="C149" s="5" t="n">
        <v>26963</v>
      </c>
      <c r="D149" s="5" t="n">
        <v>27058</v>
      </c>
      <c r="E149" s="5" t="n">
        <v>26963</v>
      </c>
      <c r="F149" s="4" t="inlineStr">
        <is>
          <t xml:space="preserve"> </t>
        </is>
      </c>
    </row>
    <row r="150">
      <c r="A150" s="4" t="inlineStr">
        <is>
          <t>Allowance for loan losses: Individually evaluated</t>
        </is>
      </c>
      <c r="B150" s="5" t="n">
        <v>197</v>
      </c>
      <c r="C150" s="5" t="n">
        <v>0</v>
      </c>
      <c r="D150" s="5" t="n">
        <v>197</v>
      </c>
      <c r="E150" s="5" t="n">
        <v>0</v>
      </c>
      <c r="F150" s="4" t="inlineStr">
        <is>
          <t xml:space="preserve"> </t>
        </is>
      </c>
    </row>
    <row r="151">
      <c r="A151" s="4" t="inlineStr">
        <is>
          <t>Allowance for loan losses: Collectively evaluated</t>
        </is>
      </c>
      <c r="B151" s="5" t="n">
        <v>24674</v>
      </c>
      <c r="C151" s="5" t="n">
        <v>25621</v>
      </c>
      <c r="D151" s="5" t="n">
        <v>24674</v>
      </c>
      <c r="E151" s="5" t="n">
        <v>25621</v>
      </c>
      <c r="F151" s="4" t="inlineStr">
        <is>
          <t xml:space="preserve"> </t>
        </is>
      </c>
    </row>
    <row r="152">
      <c r="A152" s="4" t="inlineStr">
        <is>
          <t>Reserve for unfunded lending commitments: Individually evaluated</t>
        </is>
      </c>
      <c r="B152" s="4" t="inlineStr">
        <is>
          <t xml:space="preserve"> </t>
        </is>
      </c>
      <c r="C152" s="5" t="n">
        <v>0</v>
      </c>
      <c r="D152" s="4" t="inlineStr">
        <is>
          <t xml:space="preserve"> </t>
        </is>
      </c>
      <c r="E152" s="5" t="n">
        <v>0</v>
      </c>
      <c r="F152" s="4" t="inlineStr">
        <is>
          <t xml:space="preserve"> </t>
        </is>
      </c>
    </row>
    <row r="153">
      <c r="A153" s="4" t="inlineStr">
        <is>
          <t>Reserve for unfunded lending commitments: Collectively evaluated</t>
        </is>
      </c>
      <c r="B153" s="5" t="n">
        <v>2187</v>
      </c>
      <c r="C153" s="5" t="n">
        <v>1342</v>
      </c>
      <c r="D153" s="5" t="n">
        <v>2187</v>
      </c>
      <c r="E153" s="5" t="n">
        <v>1342</v>
      </c>
      <c r="F153" s="4" t="inlineStr">
        <is>
          <t xml:space="preserve"> </t>
        </is>
      </c>
    </row>
    <row r="154">
      <c r="A154" s="4" t="inlineStr">
        <is>
          <t>Loans: Individually evaluated for impairment</t>
        </is>
      </c>
      <c r="B154" s="5" t="n">
        <v>3096</v>
      </c>
      <c r="C154" s="5" t="n">
        <v>0</v>
      </c>
      <c r="D154" s="5" t="n">
        <v>3096</v>
      </c>
      <c r="E154" s="5" t="n">
        <v>0</v>
      </c>
      <c r="F154" s="4" t="inlineStr">
        <is>
          <t xml:space="preserve"> </t>
        </is>
      </c>
    </row>
    <row r="155">
      <c r="A155" s="4" t="inlineStr">
        <is>
          <t>Loans: Collectively evaluated for impairment</t>
        </is>
      </c>
      <c r="B155" s="5" t="n">
        <v>1367424</v>
      </c>
      <c r="C155" s="5" t="n">
        <v>1463262</v>
      </c>
      <c r="D155" s="5" t="n">
        <v>1367424</v>
      </c>
      <c r="E155" s="5" t="n">
        <v>1463262</v>
      </c>
      <c r="F155" s="4" t="inlineStr">
        <is>
          <t xml:space="preserve"> </t>
        </is>
      </c>
    </row>
    <row r="156">
      <c r="A156" s="4" t="inlineStr">
        <is>
          <t>Total loans</t>
        </is>
      </c>
      <c r="B156" s="6" t="n">
        <v>1370520</v>
      </c>
      <c r="C156" s="6" t="n">
        <v>1463262</v>
      </c>
      <c r="D156" s="5" t="n">
        <v>1370520</v>
      </c>
      <c r="E156" s="5" t="n">
        <v>1463262</v>
      </c>
      <c r="F156" s="6" t="n">
        <v>1446764</v>
      </c>
    </row>
    <row r="157">
      <c r="A157" s="4" t="inlineStr">
        <is>
          <t>Consumer [Member] | Non-Purchased Credit Impaired Loans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Allowance for Credit Losse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llowance for loan losses: Charge-offs</t>
        </is>
      </c>
      <c r="B159" s="4" t="inlineStr">
        <is>
          <t xml:space="preserve"> </t>
        </is>
      </c>
      <c r="C159" s="4" t="inlineStr">
        <is>
          <t xml:space="preserve"> </t>
        </is>
      </c>
      <c r="D159" s="5" t="n">
        <v>-13249</v>
      </c>
      <c r="E159" s="5" t="n">
        <v>-10787</v>
      </c>
      <c r="F159" s="4" t="inlineStr">
        <is>
          <t xml:space="preserve"> </t>
        </is>
      </c>
    </row>
    <row r="160">
      <c r="A160" s="4" t="inlineStr">
        <is>
          <t>Allowance for loan losses: Recoveries</t>
        </is>
      </c>
      <c r="B160" s="4" t="inlineStr">
        <is>
          <t xml:space="preserve"> </t>
        </is>
      </c>
      <c r="C160" s="4" t="inlineStr">
        <is>
          <t xml:space="preserve"> </t>
        </is>
      </c>
      <c r="D160" s="5" t="n">
        <v>2586</v>
      </c>
      <c r="E160" s="5" t="n">
        <v>2701</v>
      </c>
      <c r="F160" s="4" t="inlineStr">
        <is>
          <t xml:space="preserve"> </t>
        </is>
      </c>
    </row>
    <row r="161">
      <c r="A161" s="4" t="inlineStr">
        <is>
          <t>Allowance for loan losses: Net provision for loan losses</t>
        </is>
      </c>
      <c r="B161" s="4" t="inlineStr">
        <is>
          <t xml:space="preserve"> </t>
        </is>
      </c>
      <c r="C161" s="4" t="inlineStr">
        <is>
          <t xml:space="preserve"> </t>
        </is>
      </c>
      <c r="D161" s="6" t="n">
        <v>10122</v>
      </c>
      <c r="E161" s="6" t="n">
        <v>5586</v>
      </c>
      <c r="F16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Nonaccrual Loans and Without an Allowance for Loan Loss by Portfolio Class)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Nonaccrual</t>
        </is>
      </c>
      <c r="B3" s="6" t="n">
        <v>82866</v>
      </c>
      <c r="C3" s="6" t="n">
        <v>59036</v>
      </c>
    </row>
    <row r="4">
      <c r="A4" s="4" t="inlineStr">
        <is>
          <t>Nonaccrual without allowance for loan loss</t>
        </is>
      </c>
      <c r="B4" s="5" t="n">
        <v>11810</v>
      </c>
      <c r="C4" s="5" t="n">
        <v>13637</v>
      </c>
    </row>
    <row r="5">
      <c r="A5" s="4" t="inlineStr">
        <is>
          <t>Total Commercial [Member] | Commercial Real Estate - Income Producing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Nonaccrual</t>
        </is>
      </c>
      <c r="B7" s="5" t="n">
        <v>1918</v>
      </c>
      <c r="C7" s="5" t="n">
        <v>461</v>
      </c>
    </row>
    <row r="8">
      <c r="A8" s="4" t="inlineStr">
        <is>
          <t>Nonaccrual without allowance for loan loss</t>
        </is>
      </c>
      <c r="B8" s="5" t="n">
        <v>1679</v>
      </c>
      <c r="C8" s="4" t="inlineStr">
        <is>
          <t xml:space="preserve"> </t>
        </is>
      </c>
    </row>
    <row r="9">
      <c r="A9" s="4" t="inlineStr">
        <is>
          <t>Total Commercial [Member] | Construction and Land Development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Nonaccrual</t>
        </is>
      </c>
      <c r="B11" s="5" t="n">
        <v>6316</v>
      </c>
      <c r="C11" s="5" t="n">
        <v>815</v>
      </c>
    </row>
    <row r="12">
      <c r="A12" s="4" t="inlineStr">
        <is>
          <t>Nonaccrual without allowance for loan loss</t>
        </is>
      </c>
      <c r="B12" s="5" t="n">
        <v>5694</v>
      </c>
      <c r="C12" s="4" t="inlineStr">
        <is>
          <t xml:space="preserve"> </t>
        </is>
      </c>
    </row>
    <row r="13">
      <c r="A13" s="4" t="inlineStr">
        <is>
          <t>Residential Mortgage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Nonaccrual</t>
        </is>
      </c>
      <c r="B15" s="5" t="n">
        <v>39112</v>
      </c>
      <c r="C15" s="5" t="n">
        <v>26137</v>
      </c>
    </row>
    <row r="16">
      <c r="A16" s="4" t="inlineStr">
        <is>
          <t>Consumer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Nonaccrual</t>
        </is>
      </c>
      <c r="B18" s="5" t="n">
        <v>11234</v>
      </c>
      <c r="C18" s="5" t="n">
        <v>8555</v>
      </c>
    </row>
    <row r="19">
      <c r="A19" s="4" t="inlineStr">
        <is>
          <t>Nonaccrual without allowance for loan loss</t>
        </is>
      </c>
      <c r="B19" s="5" t="n">
        <v>2599</v>
      </c>
      <c r="C19" s="4" t="inlineStr">
        <is>
          <t xml:space="preserve"> </t>
        </is>
      </c>
    </row>
    <row r="20">
      <c r="A20" s="4" t="inlineStr">
        <is>
          <t>Total Commercial And Industrial [Member] | Total Commerc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Nonaccrual</t>
        </is>
      </c>
      <c r="B22" s="5" t="n">
        <v>24286</v>
      </c>
      <c r="C22" s="5" t="n">
        <v>23068</v>
      </c>
    </row>
    <row r="23">
      <c r="A23" s="4" t="inlineStr">
        <is>
          <t>Nonaccrual without allowance for loan loss</t>
        </is>
      </c>
      <c r="B23" s="5" t="n">
        <v>1838</v>
      </c>
      <c r="C23" s="5" t="n">
        <v>13637</v>
      </c>
    </row>
    <row r="24">
      <c r="A24" s="4" t="inlineStr">
        <is>
          <t>Total Commercial And Industrial [Member] | Total Commercial [Member] | Commercial Non-Real Estat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Nonaccrual</t>
        </is>
      </c>
      <c r="B26" s="5" t="n">
        <v>21397</v>
      </c>
      <c r="C26" s="5" t="n">
        <v>20840</v>
      </c>
    </row>
    <row r="27">
      <c r="A27" s="4" t="inlineStr">
        <is>
          <t>Nonaccrual without allowance for loan loss</t>
        </is>
      </c>
      <c r="B27" s="5" t="n">
        <v>1838</v>
      </c>
      <c r="C27" s="5" t="n">
        <v>13637</v>
      </c>
    </row>
    <row r="28">
      <c r="A28" s="4" t="inlineStr">
        <is>
          <t>Total Commercial And Industrial [Member] | Total Commercial [Member] | Commercial Real Estate - Owner Occupied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Nonaccrual</t>
        </is>
      </c>
      <c r="B30" s="5" t="n">
        <v>2889</v>
      </c>
      <c r="C30" s="6" t="n">
        <v>2228</v>
      </c>
    </row>
    <row r="31">
      <c r="A31" s="4" t="inlineStr">
        <is>
          <t>Nonaccrual without allowance for loan loss</t>
        </is>
      </c>
      <c r="B31" s="6" t="n">
        <v>0</v>
      </c>
      <c r="C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4" customWidth="1" min="9" max="9"/>
  </cols>
  <sheetData>
    <row r="1">
      <c r="A1" s="1" t="inlineStr">
        <is>
          <t>Loans and Allowance for Credit Losses (Provides Detail by Portfolio Class for Reportable MEFDs) (Details) - Modified Loans To Borrowers Experiencing Financial Difficulty [Member] - USD ($) $ in Thousands</t>
        </is>
      </c>
      <c r="C1" s="2" t="inlineStr">
        <is>
          <t>3 Months Ended</t>
        </is>
      </c>
      <c r="F1" s="2" t="inlineStr">
        <is>
          <t>9 Months Ended</t>
        </is>
      </c>
    </row>
    <row r="2">
      <c r="C2" s="2" t="inlineStr">
        <is>
          <t>Sep. 30, 2024</t>
        </is>
      </c>
      <c r="D2" s="2" t="inlineStr">
        <is>
          <t>Sep. 30, 2023</t>
        </is>
      </c>
      <c r="F2" s="2" t="inlineStr">
        <is>
          <t>Sep. 30, 2024</t>
        </is>
      </c>
      <c r="G2" s="2" t="inlineStr">
        <is>
          <t>Sep. 30, 2023</t>
        </is>
      </c>
      <c r="I2" s="2" t="inlineStr">
        <is>
          <t>Dec. 31, 2023</t>
        </is>
      </c>
    </row>
    <row r="3">
      <c r="A3" s="3" t="inlineStr">
        <is>
          <t>Financing Receivable, Modifications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Total reportable modified loans, Balance</t>
        </is>
      </c>
      <c r="C4" s="6" t="n">
        <v>95600</v>
      </c>
      <c r="D4" s="4" t="inlineStr">
        <is>
          <t xml:space="preserve"> </t>
        </is>
      </c>
      <c r="F4" s="6" t="n">
        <v>95600</v>
      </c>
      <c r="G4" s="4" t="inlineStr">
        <is>
          <t xml:space="preserve"> </t>
        </is>
      </c>
      <c r="I4" s="6" t="n">
        <v>24500</v>
      </c>
    </row>
    <row r="5">
      <c r="A5" s="4" t="inlineStr">
        <is>
          <t>Term Extension [Member]</t>
        </is>
      </c>
      <c r="C5" s="4" t="inlineStr">
        <is>
          <t xml:space="preserve"> </t>
        </is>
      </c>
      <c r="D5" s="4" t="inlineStr">
        <is>
          <t xml:space="preserve"> </t>
        </is>
      </c>
      <c r="F5" s="4" t="inlineStr">
        <is>
          <t xml:space="preserve"> </t>
        </is>
      </c>
      <c r="G5" s="4" t="inlineStr">
        <is>
          <t xml:space="preserve"> </t>
        </is>
      </c>
      <c r="I5" s="4" t="inlineStr">
        <is>
          <t xml:space="preserve"> </t>
        </is>
      </c>
    </row>
    <row r="6">
      <c r="A6" s="3" t="inlineStr">
        <is>
          <t>Financing Receivable, Modifications [Line Items]</t>
        </is>
      </c>
      <c r="C6" s="4" t="inlineStr">
        <is>
          <t xml:space="preserve"> </t>
        </is>
      </c>
      <c r="D6" s="4" t="inlineStr">
        <is>
          <t xml:space="preserve"> </t>
        </is>
      </c>
      <c r="F6" s="4" t="inlineStr">
        <is>
          <t xml:space="preserve"> </t>
        </is>
      </c>
      <c r="G6" s="4" t="inlineStr">
        <is>
          <t xml:space="preserve"> </t>
        </is>
      </c>
      <c r="I6" s="4" t="inlineStr">
        <is>
          <t xml:space="preserve"> </t>
        </is>
      </c>
    </row>
    <row r="7">
      <c r="A7" s="4" t="inlineStr">
        <is>
          <t>Total reportable modified loans, Balance</t>
        </is>
      </c>
      <c r="C7" s="6" t="n">
        <v>52951</v>
      </c>
      <c r="D7" s="6" t="n">
        <v>6141</v>
      </c>
      <c r="F7" s="6" t="n">
        <v>72430</v>
      </c>
      <c r="G7" s="6" t="n">
        <v>7237</v>
      </c>
      <c r="I7" s="4" t="inlineStr">
        <is>
          <t xml:space="preserve"> </t>
        </is>
      </c>
    </row>
    <row r="8">
      <c r="A8" s="4" t="inlineStr">
        <is>
          <t>Reportable modified loans percentage of portfolio class</t>
        </is>
      </c>
      <c r="C8" s="11" t="n">
        <v>0.0023</v>
      </c>
      <c r="D8" s="11" t="n">
        <v>0.0003</v>
      </c>
      <c r="F8" s="11" t="n">
        <v>0.0031</v>
      </c>
      <c r="G8" s="11" t="n">
        <v>0.0003</v>
      </c>
      <c r="I8" s="4" t="inlineStr">
        <is>
          <t xml:space="preserve"> </t>
        </is>
      </c>
    </row>
    <row r="9">
      <c r="A9" s="4" t="inlineStr">
        <is>
          <t>Term Extension [Member] | Residential Mortgages [Member]</t>
        </is>
      </c>
      <c r="C9" s="4" t="inlineStr">
        <is>
          <t xml:space="preserve"> </t>
        </is>
      </c>
      <c r="D9" s="4" t="inlineStr">
        <is>
          <t xml:space="preserve"> </t>
        </is>
      </c>
      <c r="F9" s="4" t="inlineStr">
        <is>
          <t xml:space="preserve"> </t>
        </is>
      </c>
      <c r="G9" s="4" t="inlineStr">
        <is>
          <t xml:space="preserve"> </t>
        </is>
      </c>
      <c r="I9" s="4" t="inlineStr">
        <is>
          <t xml:space="preserve"> </t>
        </is>
      </c>
    </row>
    <row r="10">
      <c r="A10" s="3" t="inlineStr">
        <is>
          <t>Financing Receivable, Modifications [Line Items]</t>
        </is>
      </c>
      <c r="C10" s="4" t="inlineStr">
        <is>
          <t xml:space="preserve"> </t>
        </is>
      </c>
      <c r="D10" s="4" t="inlineStr">
        <is>
          <t xml:space="preserve"> </t>
        </is>
      </c>
      <c r="F10" s="4" t="inlineStr">
        <is>
          <t xml:space="preserve"> </t>
        </is>
      </c>
      <c r="G10" s="4" t="inlineStr">
        <is>
          <t xml:space="preserve"> </t>
        </is>
      </c>
      <c r="I10" s="4" t="inlineStr">
        <is>
          <t xml:space="preserve"> </t>
        </is>
      </c>
    </row>
    <row r="11">
      <c r="A11" s="4" t="inlineStr">
        <is>
          <t>Total reportable modified loans, Balance</t>
        </is>
      </c>
      <c r="C11" s="6" t="n">
        <v>988</v>
      </c>
      <c r="D11" s="6" t="n">
        <v>120</v>
      </c>
      <c r="F11" s="6" t="n">
        <v>3618</v>
      </c>
      <c r="G11" s="6" t="n">
        <v>120</v>
      </c>
      <c r="I11" s="4" t="inlineStr">
        <is>
          <t xml:space="preserve"> </t>
        </is>
      </c>
    </row>
    <row r="12">
      <c r="A12" s="4" t="inlineStr">
        <is>
          <t>Reportable modified loans percentage of portfolio class</t>
        </is>
      </c>
      <c r="C12" s="11" t="n">
        <v>0.0002</v>
      </c>
      <c r="D12" s="10" t="n">
        <v>0</v>
      </c>
      <c r="F12" s="11" t="n">
        <v>0.0009</v>
      </c>
      <c r="G12" s="10" t="n">
        <v>0</v>
      </c>
      <c r="I12" s="4" t="inlineStr">
        <is>
          <t xml:space="preserve"> </t>
        </is>
      </c>
    </row>
    <row r="13">
      <c r="A13" s="4" t="inlineStr">
        <is>
          <t>Term Extension [Member] | Consumer [Member]</t>
        </is>
      </c>
      <c r="C13" s="4" t="inlineStr">
        <is>
          <t xml:space="preserve"> </t>
        </is>
      </c>
      <c r="D13" s="4" t="inlineStr">
        <is>
          <t xml:space="preserve"> </t>
        </is>
      </c>
      <c r="F13" s="4" t="inlineStr">
        <is>
          <t xml:space="preserve"> </t>
        </is>
      </c>
      <c r="G13" s="4" t="inlineStr">
        <is>
          <t xml:space="preserve"> </t>
        </is>
      </c>
      <c r="I13" s="4" t="inlineStr">
        <is>
          <t xml:space="preserve"> </t>
        </is>
      </c>
    </row>
    <row r="14">
      <c r="A14" s="3" t="inlineStr">
        <is>
          <t>Financing Receivable, Modifications [Line Items]</t>
        </is>
      </c>
      <c r="C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Total reportable modified loans, Balance</t>
        </is>
      </c>
      <c r="C15" s="4" t="inlineStr">
        <is>
          <t xml:space="preserve"> </t>
        </is>
      </c>
      <c r="D15" s="6" t="n">
        <v>62</v>
      </c>
      <c r="F15" s="6" t="n">
        <v>143</v>
      </c>
      <c r="G15" s="6" t="n">
        <v>62</v>
      </c>
      <c r="I15" s="4" t="inlineStr">
        <is>
          <t xml:space="preserve"> </t>
        </is>
      </c>
    </row>
    <row r="16">
      <c r="A16" s="4" t="inlineStr">
        <is>
          <t>Reportable modified loans percentage of portfolio class</t>
        </is>
      </c>
      <c r="C16" s="4" t="inlineStr">
        <is>
          <t xml:space="preserve"> </t>
        </is>
      </c>
      <c r="D16" s="10" t="n">
        <v>0</v>
      </c>
      <c r="F16" s="11" t="n">
        <v>0.0001</v>
      </c>
      <c r="G16" s="10" t="n">
        <v>0</v>
      </c>
      <c r="I16" s="4" t="inlineStr">
        <is>
          <t xml:space="preserve"> </t>
        </is>
      </c>
    </row>
    <row r="17">
      <c r="A17" s="4" t="inlineStr">
        <is>
          <t>Term Extension [Member] | Commercial Real Estate - Income Producing [Member]</t>
        </is>
      </c>
      <c r="C17" s="4" t="inlineStr">
        <is>
          <t xml:space="preserve"> </t>
        </is>
      </c>
      <c r="D17" s="4" t="inlineStr">
        <is>
          <t xml:space="preserve"> </t>
        </is>
      </c>
      <c r="F17" s="4" t="inlineStr">
        <is>
          <t xml:space="preserve"> </t>
        </is>
      </c>
      <c r="G17" s="4" t="inlineStr">
        <is>
          <t xml:space="preserve"> </t>
        </is>
      </c>
      <c r="I17" s="4" t="inlineStr">
        <is>
          <t xml:space="preserve"> </t>
        </is>
      </c>
    </row>
    <row r="18">
      <c r="A18" s="3" t="inlineStr">
        <is>
          <t>Financing Receivable, Modifications [Line Items]</t>
        </is>
      </c>
      <c r="C18" s="4" t="inlineStr">
        <is>
          <t xml:space="preserve"> </t>
        </is>
      </c>
      <c r="D18" s="4" t="inlineStr">
        <is>
          <t xml:space="preserve"> </t>
        </is>
      </c>
      <c r="F18" s="4" t="inlineStr">
        <is>
          <t xml:space="preserve"> </t>
        </is>
      </c>
      <c r="G18" s="4" t="inlineStr">
        <is>
          <t xml:space="preserve"> </t>
        </is>
      </c>
      <c r="I18" s="4" t="inlineStr">
        <is>
          <t xml:space="preserve"> </t>
        </is>
      </c>
    </row>
    <row r="19">
      <c r="A19" s="4" t="inlineStr">
        <is>
          <t>Total reportable modified loans, Balance</t>
        </is>
      </c>
      <c r="C19" s="6" t="n">
        <v>3050</v>
      </c>
      <c r="D19" s="4" t="inlineStr">
        <is>
          <t xml:space="preserve"> </t>
        </is>
      </c>
      <c r="F19" s="6" t="n">
        <v>3050</v>
      </c>
      <c r="G19" s="4" t="inlineStr">
        <is>
          <t xml:space="preserve"> </t>
        </is>
      </c>
      <c r="I19" s="4" t="inlineStr">
        <is>
          <t xml:space="preserve"> </t>
        </is>
      </c>
    </row>
    <row r="20">
      <c r="A20" s="4" t="inlineStr">
        <is>
          <t>Reportable modified loans percentage of portfolio class</t>
        </is>
      </c>
      <c r="C20" s="11" t="n">
        <v>0.0008</v>
      </c>
      <c r="D20" s="4" t="inlineStr">
        <is>
          <t xml:space="preserve"> </t>
        </is>
      </c>
      <c r="F20" s="11" t="n">
        <v>0.0008</v>
      </c>
      <c r="G20" s="4" t="inlineStr">
        <is>
          <t xml:space="preserve"> </t>
        </is>
      </c>
      <c r="I20" s="4" t="inlineStr">
        <is>
          <t xml:space="preserve"> </t>
        </is>
      </c>
    </row>
    <row r="21">
      <c r="A21" s="4" t="inlineStr">
        <is>
          <t>Term Extension [Member] | Construction and Land Development [Member]</t>
        </is>
      </c>
      <c r="C21" s="4" t="inlineStr">
        <is>
          <t xml:space="preserve"> </t>
        </is>
      </c>
      <c r="D21" s="4" t="inlineStr">
        <is>
          <t xml:space="preserve"> </t>
        </is>
      </c>
      <c r="F21" s="4" t="inlineStr">
        <is>
          <t xml:space="preserve"> </t>
        </is>
      </c>
      <c r="G21" s="4" t="inlineStr">
        <is>
          <t xml:space="preserve"> </t>
        </is>
      </c>
      <c r="I21" s="4" t="inlineStr">
        <is>
          <t xml:space="preserve"> </t>
        </is>
      </c>
    </row>
    <row r="22">
      <c r="A22" s="3" t="inlineStr">
        <is>
          <t>Financing Receivable, Modifications [Line Items]</t>
        </is>
      </c>
      <c r="C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Total reportable modified loans, Balance</t>
        </is>
      </c>
      <c r="C23" s="4" t="inlineStr">
        <is>
          <t xml:space="preserve"> </t>
        </is>
      </c>
      <c r="D23" s="6" t="n">
        <v>86</v>
      </c>
      <c r="F23" s="4" t="inlineStr">
        <is>
          <t xml:space="preserve"> </t>
        </is>
      </c>
      <c r="G23" s="6" t="n">
        <v>86</v>
      </c>
      <c r="I23" s="4" t="inlineStr">
        <is>
          <t xml:space="preserve"> </t>
        </is>
      </c>
    </row>
    <row r="24">
      <c r="A24" s="4" t="inlineStr">
        <is>
          <t>Reportable modified loans percentage of portfolio class</t>
        </is>
      </c>
      <c r="C24" s="4" t="inlineStr">
        <is>
          <t xml:space="preserve"> </t>
        </is>
      </c>
      <c r="D24" s="11" t="n">
        <v>0.0001</v>
      </c>
      <c r="F24" s="4" t="inlineStr">
        <is>
          <t xml:space="preserve"> </t>
        </is>
      </c>
      <c r="G24" s="11" t="n">
        <v>0.0001</v>
      </c>
      <c r="I24" s="4" t="inlineStr">
        <is>
          <t xml:space="preserve"> </t>
        </is>
      </c>
    </row>
    <row r="25">
      <c r="A25" s="4" t="inlineStr">
        <is>
          <t>Significant Payment Delay [Member]</t>
        </is>
      </c>
      <c r="C25" s="4" t="inlineStr">
        <is>
          <t xml:space="preserve"> </t>
        </is>
      </c>
      <c r="D25" s="4" t="inlineStr">
        <is>
          <t xml:space="preserve"> </t>
        </is>
      </c>
      <c r="F25" s="4" t="inlineStr">
        <is>
          <t xml:space="preserve"> </t>
        </is>
      </c>
      <c r="G25" s="4" t="inlineStr">
        <is>
          <t xml:space="preserve"> </t>
        </is>
      </c>
      <c r="I25" s="4" t="inlineStr">
        <is>
          <t xml:space="preserve"> </t>
        </is>
      </c>
    </row>
    <row r="26">
      <c r="A26" s="3" t="inlineStr">
        <is>
          <t>Financing Receivable, Modifications [Line Items]</t>
        </is>
      </c>
      <c r="C26" s="4" t="inlineStr">
        <is>
          <t xml:space="preserve"> </t>
        </is>
      </c>
      <c r="D26" s="4" t="inlineStr">
        <is>
          <t xml:space="preserve"> </t>
        </is>
      </c>
      <c r="F26" s="4" t="inlineStr">
        <is>
          <t xml:space="preserve"> </t>
        </is>
      </c>
      <c r="G26" s="4" t="inlineStr">
        <is>
          <t xml:space="preserve"> </t>
        </is>
      </c>
      <c r="I26" s="4" t="inlineStr">
        <is>
          <t xml:space="preserve"> </t>
        </is>
      </c>
    </row>
    <row r="27">
      <c r="A27" s="4" t="inlineStr">
        <is>
          <t>Total reportable modified loans, Balance</t>
        </is>
      </c>
      <c r="C27" s="4" t="inlineStr">
        <is>
          <t xml:space="preserve"> </t>
        </is>
      </c>
      <c r="D27" s="4" t="inlineStr">
        <is>
          <t xml:space="preserve"> </t>
        </is>
      </c>
      <c r="F27" s="4" t="inlineStr">
        <is>
          <t xml:space="preserve"> </t>
        </is>
      </c>
      <c r="G27" s="6" t="n">
        <v>100</v>
      </c>
      <c r="I27" s="4" t="inlineStr">
        <is>
          <t xml:space="preserve"> </t>
        </is>
      </c>
    </row>
    <row r="28">
      <c r="A28" s="4" t="inlineStr">
        <is>
          <t>Reportable modified loans percentage of portfolio class</t>
        </is>
      </c>
      <c r="C28" s="4" t="inlineStr">
        <is>
          <t xml:space="preserve"> </t>
        </is>
      </c>
      <c r="D28" s="4" t="inlineStr">
        <is>
          <t xml:space="preserve"> </t>
        </is>
      </c>
      <c r="F28" s="4" t="inlineStr">
        <is>
          <t xml:space="preserve"> </t>
        </is>
      </c>
      <c r="G28" s="10" t="n">
        <v>0</v>
      </c>
      <c r="I28" s="4" t="inlineStr">
        <is>
          <t xml:space="preserve"> </t>
        </is>
      </c>
    </row>
    <row r="29">
      <c r="A29" s="4" t="inlineStr">
        <is>
          <t>Term Extensions and Significant Payment Delay [Member]</t>
        </is>
      </c>
      <c r="C29" s="4" t="inlineStr">
        <is>
          <t xml:space="preserve"> </t>
        </is>
      </c>
      <c r="D29" s="4" t="inlineStr">
        <is>
          <t xml:space="preserve"> </t>
        </is>
      </c>
      <c r="F29" s="4" t="inlineStr">
        <is>
          <t xml:space="preserve"> </t>
        </is>
      </c>
      <c r="G29" s="4" t="inlineStr">
        <is>
          <t xml:space="preserve"> </t>
        </is>
      </c>
      <c r="I29" s="4" t="inlineStr">
        <is>
          <t xml:space="preserve"> </t>
        </is>
      </c>
    </row>
    <row r="30">
      <c r="A30" s="3" t="inlineStr">
        <is>
          <t>Financing Receivable, Modifications [Line Items]</t>
        </is>
      </c>
      <c r="C30" s="4" t="inlineStr">
        <is>
          <t xml:space="preserve"> </t>
        </is>
      </c>
      <c r="D30" s="4" t="inlineStr">
        <is>
          <t xml:space="preserve"> </t>
        </is>
      </c>
      <c r="F30" s="4" t="inlineStr">
        <is>
          <t xml:space="preserve"> </t>
        </is>
      </c>
      <c r="G30" s="4" t="inlineStr">
        <is>
          <t xml:space="preserve"> </t>
        </is>
      </c>
      <c r="I30" s="4" t="inlineStr">
        <is>
          <t xml:space="preserve"> </t>
        </is>
      </c>
    </row>
    <row r="31">
      <c r="A31" s="4" t="inlineStr">
        <is>
          <t>Total reportable modified loans, Balance</t>
        </is>
      </c>
      <c r="C31" s="6" t="n">
        <v>17020</v>
      </c>
      <c r="D31" s="6" t="n">
        <v>21466</v>
      </c>
      <c r="F31" s="6" t="n">
        <v>17020</v>
      </c>
      <c r="G31" s="6" t="n">
        <v>21466</v>
      </c>
      <c r="I31" s="4" t="inlineStr">
        <is>
          <t xml:space="preserve"> </t>
        </is>
      </c>
    </row>
    <row r="32">
      <c r="A32" s="4" t="inlineStr">
        <is>
          <t>Reportable modified loans percentage of portfolio class</t>
        </is>
      </c>
      <c r="C32" s="11" t="n">
        <v>0.0007</v>
      </c>
      <c r="D32" s="11" t="n">
        <v>0.0009</v>
      </c>
      <c r="F32" s="11" t="n">
        <v>0.0007</v>
      </c>
      <c r="G32" s="11" t="n">
        <v>0.0009</v>
      </c>
      <c r="I32" s="4" t="inlineStr">
        <is>
          <t xml:space="preserve"> </t>
        </is>
      </c>
    </row>
    <row r="33">
      <c r="A33" s="4" t="inlineStr">
        <is>
          <t>Other [Member]</t>
        </is>
      </c>
      <c r="C33" s="4" t="inlineStr">
        <is>
          <t xml:space="preserve"> </t>
        </is>
      </c>
      <c r="D33" s="4" t="inlineStr">
        <is>
          <t xml:space="preserve"> </t>
        </is>
      </c>
      <c r="F33" s="4" t="inlineStr">
        <is>
          <t xml:space="preserve"> </t>
        </is>
      </c>
      <c r="G33" s="4" t="inlineStr">
        <is>
          <t xml:space="preserve"> </t>
        </is>
      </c>
      <c r="I33" s="4" t="inlineStr">
        <is>
          <t xml:space="preserve"> </t>
        </is>
      </c>
    </row>
    <row r="34">
      <c r="A34" s="3" t="inlineStr">
        <is>
          <t>Financing Receivable, Modifications [Line Items]</t>
        </is>
      </c>
      <c r="C34" s="4" t="inlineStr">
        <is>
          <t xml:space="preserve"> </t>
        </is>
      </c>
      <c r="D34" s="4" t="inlineStr">
        <is>
          <t xml:space="preserve"> </t>
        </is>
      </c>
      <c r="F34" s="4" t="inlineStr">
        <is>
          <t xml:space="preserve"> </t>
        </is>
      </c>
      <c r="G34" s="4" t="inlineStr">
        <is>
          <t xml:space="preserve"> </t>
        </is>
      </c>
      <c r="I34" s="4" t="inlineStr">
        <is>
          <t xml:space="preserve"> </t>
        </is>
      </c>
    </row>
    <row r="35">
      <c r="A35" s="4" t="inlineStr">
        <is>
          <t>Total reportable modified loans, Balance</t>
        </is>
      </c>
      <c r="C35" s="4" t="inlineStr">
        <is>
          <t xml:space="preserve"> </t>
        </is>
      </c>
      <c r="D35" s="6" t="n">
        <v>66</v>
      </c>
      <c r="E35" s="4" t="inlineStr">
        <is>
          <t>[1]</t>
        </is>
      </c>
      <c r="F35" s="4" t="inlineStr">
        <is>
          <t xml:space="preserve"> </t>
        </is>
      </c>
      <c r="G35" s="6" t="n">
        <v>66</v>
      </c>
      <c r="H35" s="4" t="inlineStr">
        <is>
          <t>[2]</t>
        </is>
      </c>
      <c r="I35" s="4" t="inlineStr">
        <is>
          <t xml:space="preserve"> </t>
        </is>
      </c>
    </row>
    <row r="36">
      <c r="A36" s="4" t="inlineStr">
        <is>
          <t>Reportable modified loans percentage of portfolio class</t>
        </is>
      </c>
      <c r="B36" s="4" t="inlineStr">
        <is>
          <t>[1]</t>
        </is>
      </c>
      <c r="C36" s="4" t="inlineStr">
        <is>
          <t xml:space="preserve"> </t>
        </is>
      </c>
      <c r="D36" s="4" t="inlineStr">
        <is>
          <t xml:space="preserve"> </t>
        </is>
      </c>
      <c r="F36" s="4" t="inlineStr">
        <is>
          <t xml:space="preserve"> </t>
        </is>
      </c>
      <c r="G36" s="10" t="n">
        <v>0</v>
      </c>
      <c r="I36" s="4" t="inlineStr">
        <is>
          <t xml:space="preserve"> </t>
        </is>
      </c>
    </row>
    <row r="37">
      <c r="A37" s="4" t="inlineStr">
        <is>
          <t>Other [Member] | Residential Mortgages [Member]</t>
        </is>
      </c>
      <c r="C37" s="4" t="inlineStr">
        <is>
          <t xml:space="preserve"> </t>
        </is>
      </c>
      <c r="D37" s="4" t="inlineStr">
        <is>
          <t xml:space="preserve"> </t>
        </is>
      </c>
      <c r="F37" s="4" t="inlineStr">
        <is>
          <t xml:space="preserve"> </t>
        </is>
      </c>
      <c r="G37" s="4" t="inlineStr">
        <is>
          <t xml:space="preserve"> </t>
        </is>
      </c>
      <c r="I37" s="4" t="inlineStr">
        <is>
          <t xml:space="preserve"> </t>
        </is>
      </c>
    </row>
    <row r="38">
      <c r="A38" s="3" t="inlineStr">
        <is>
          <t>Financing Receivable, Modifications [Line Items]</t>
        </is>
      </c>
      <c r="C38" s="4" t="inlineStr">
        <is>
          <t xml:space="preserve"> </t>
        </is>
      </c>
      <c r="D38" s="4" t="inlineStr">
        <is>
          <t xml:space="preserve"> </t>
        </is>
      </c>
      <c r="F38" s="4" t="inlineStr">
        <is>
          <t xml:space="preserve"> </t>
        </is>
      </c>
      <c r="G38" s="4" t="inlineStr">
        <is>
          <t xml:space="preserve"> </t>
        </is>
      </c>
      <c r="I38" s="4" t="inlineStr">
        <is>
          <t xml:space="preserve"> </t>
        </is>
      </c>
    </row>
    <row r="39">
      <c r="A39" s="4" t="inlineStr">
        <is>
          <t>Total reportable modified loans, Balance</t>
        </is>
      </c>
      <c r="C39" s="4" t="inlineStr">
        <is>
          <t xml:space="preserve"> </t>
        </is>
      </c>
      <c r="D39" s="5" t="n">
        <v>66</v>
      </c>
      <c r="E39" s="4" t="inlineStr">
        <is>
          <t>[1]</t>
        </is>
      </c>
      <c r="F39" s="4" t="inlineStr">
        <is>
          <t xml:space="preserve"> </t>
        </is>
      </c>
      <c r="G39" s="6" t="n">
        <v>66</v>
      </c>
      <c r="H39" s="4" t="inlineStr">
        <is>
          <t>[2]</t>
        </is>
      </c>
      <c r="I39" s="4" t="inlineStr">
        <is>
          <t xml:space="preserve"> </t>
        </is>
      </c>
    </row>
    <row r="40">
      <c r="A40" s="4" t="inlineStr">
        <is>
          <t>Reportable modified loans percentage of portfolio class</t>
        </is>
      </c>
      <c r="B40" s="4" t="inlineStr">
        <is>
          <t>[1]</t>
        </is>
      </c>
      <c r="C40" s="4" t="inlineStr">
        <is>
          <t xml:space="preserve"> </t>
        </is>
      </c>
      <c r="D40" s="4" t="inlineStr">
        <is>
          <t xml:space="preserve"> </t>
        </is>
      </c>
      <c r="F40" s="4" t="inlineStr">
        <is>
          <t xml:space="preserve"> </t>
        </is>
      </c>
      <c r="G40" s="10" t="n">
        <v>0</v>
      </c>
      <c r="I40" s="4" t="inlineStr">
        <is>
          <t xml:space="preserve"> </t>
        </is>
      </c>
    </row>
    <row r="41">
      <c r="A41" s="4" t="inlineStr">
        <is>
          <t>Total Commercial And Industrial [Member] | Term Extension [Member]</t>
        </is>
      </c>
      <c r="C41" s="4" t="inlineStr">
        <is>
          <t xml:space="preserve"> </t>
        </is>
      </c>
      <c r="D41" s="4" t="inlineStr">
        <is>
          <t xml:space="preserve"> </t>
        </is>
      </c>
      <c r="F41" s="4" t="inlineStr">
        <is>
          <t xml:space="preserve"> </t>
        </is>
      </c>
      <c r="G41" s="4" t="inlineStr">
        <is>
          <t xml:space="preserve"> </t>
        </is>
      </c>
      <c r="I41" s="4" t="inlineStr">
        <is>
          <t xml:space="preserve"> </t>
        </is>
      </c>
    </row>
    <row r="42">
      <c r="A42" s="3" t="inlineStr">
        <is>
          <t>Financing Receivable, Modifications [Line Items]</t>
        </is>
      </c>
      <c r="C42" s="4" t="inlineStr">
        <is>
          <t xml:space="preserve"> </t>
        </is>
      </c>
      <c r="D42" s="4" t="inlineStr">
        <is>
          <t xml:space="preserve"> </t>
        </is>
      </c>
      <c r="F42" s="4" t="inlineStr">
        <is>
          <t xml:space="preserve"> </t>
        </is>
      </c>
      <c r="G42" s="4" t="inlineStr">
        <is>
          <t xml:space="preserve"> </t>
        </is>
      </c>
      <c r="I42" s="4" t="inlineStr">
        <is>
          <t xml:space="preserve"> </t>
        </is>
      </c>
    </row>
    <row r="43">
      <c r="A43" s="4" t="inlineStr">
        <is>
          <t>Total reportable modified loans, Balance</t>
        </is>
      </c>
      <c r="C43" s="6" t="n">
        <v>48913</v>
      </c>
      <c r="D43" s="6" t="n">
        <v>5873</v>
      </c>
      <c r="F43" s="6" t="n">
        <v>65619</v>
      </c>
      <c r="G43" s="6" t="n">
        <v>6969</v>
      </c>
      <c r="I43" s="4" t="inlineStr">
        <is>
          <t xml:space="preserve"> </t>
        </is>
      </c>
    </row>
    <row r="44">
      <c r="A44" s="4" t="inlineStr">
        <is>
          <t>Reportable modified loans percentage of portfolio class</t>
        </is>
      </c>
      <c r="C44" s="11" t="n">
        <v>0.0039</v>
      </c>
      <c r="D44" s="11" t="n">
        <v>0.0004</v>
      </c>
      <c r="F44" s="11" t="n">
        <v>0.0052</v>
      </c>
      <c r="G44" s="11" t="n">
        <v>0.0005</v>
      </c>
      <c r="I44" s="4" t="inlineStr">
        <is>
          <t xml:space="preserve"> </t>
        </is>
      </c>
    </row>
    <row r="45">
      <c r="A45" s="4" t="inlineStr">
        <is>
          <t>Total Commercial And Industrial [Member] | Term Extension [Member] | Commercial Non-Real Estate [Member]</t>
        </is>
      </c>
      <c r="C45" s="4" t="inlineStr">
        <is>
          <t xml:space="preserve"> </t>
        </is>
      </c>
      <c r="D45" s="4" t="inlineStr">
        <is>
          <t xml:space="preserve"> </t>
        </is>
      </c>
      <c r="F45" s="4" t="inlineStr">
        <is>
          <t xml:space="preserve"> </t>
        </is>
      </c>
      <c r="G45" s="4" t="inlineStr">
        <is>
          <t xml:space="preserve"> </t>
        </is>
      </c>
      <c r="I45" s="4" t="inlineStr">
        <is>
          <t xml:space="preserve"> </t>
        </is>
      </c>
    </row>
    <row r="46">
      <c r="A46" s="3" t="inlineStr">
        <is>
          <t>Financing Receivable, Modifications [Line Items]</t>
        </is>
      </c>
      <c r="C46" s="4" t="inlineStr">
        <is>
          <t xml:space="preserve"> </t>
        </is>
      </c>
      <c r="D46" s="4" t="inlineStr">
        <is>
          <t xml:space="preserve"> </t>
        </is>
      </c>
      <c r="F46" s="4" t="inlineStr">
        <is>
          <t xml:space="preserve"> </t>
        </is>
      </c>
      <c r="G46" s="4" t="inlineStr">
        <is>
          <t xml:space="preserve"> </t>
        </is>
      </c>
      <c r="I46" s="4" t="inlineStr">
        <is>
          <t xml:space="preserve"> </t>
        </is>
      </c>
    </row>
    <row r="47">
      <c r="A47" s="4" t="inlineStr">
        <is>
          <t>Total reportable modified loans, Balance</t>
        </is>
      </c>
      <c r="C47" s="6" t="n">
        <v>48913</v>
      </c>
      <c r="D47" s="6" t="n">
        <v>5873</v>
      </c>
      <c r="F47" s="6" t="n">
        <v>65619</v>
      </c>
      <c r="G47" s="6" t="n">
        <v>6969</v>
      </c>
      <c r="I47" s="4" t="inlineStr">
        <is>
          <t xml:space="preserve"> </t>
        </is>
      </c>
    </row>
    <row r="48">
      <c r="A48" s="4" t="inlineStr">
        <is>
          <t>Reportable modified loans percentage of portfolio class</t>
        </is>
      </c>
      <c r="C48" s="11" t="n">
        <v>0.0051</v>
      </c>
      <c r="D48" s="11" t="n">
        <v>0.0005999999999999999</v>
      </c>
      <c r="F48" s="11" t="n">
        <v>0.0068</v>
      </c>
      <c r="G48" s="11" t="n">
        <v>0.0007</v>
      </c>
      <c r="I48" s="4" t="inlineStr">
        <is>
          <t xml:space="preserve"> </t>
        </is>
      </c>
    </row>
    <row r="49">
      <c r="A49" s="4" t="inlineStr">
        <is>
          <t>Total Commercial And Industrial [Member] | Significant Payment Delay [Member]</t>
        </is>
      </c>
      <c r="C49" s="4" t="inlineStr">
        <is>
          <t xml:space="preserve"> </t>
        </is>
      </c>
      <c r="D49" s="4" t="inlineStr">
        <is>
          <t xml:space="preserve"> </t>
        </is>
      </c>
      <c r="F49" s="4" t="inlineStr">
        <is>
          <t xml:space="preserve"> </t>
        </is>
      </c>
      <c r="G49" s="4" t="inlineStr">
        <is>
          <t xml:space="preserve"> </t>
        </is>
      </c>
      <c r="I49" s="4" t="inlineStr">
        <is>
          <t xml:space="preserve"> </t>
        </is>
      </c>
    </row>
    <row r="50">
      <c r="A50" s="3" t="inlineStr">
        <is>
          <t>Financing Receivable, Modifications [Line Items]</t>
        </is>
      </c>
      <c r="C50" s="4" t="inlineStr">
        <is>
          <t xml:space="preserve"> </t>
        </is>
      </c>
      <c r="D50" s="4" t="inlineStr">
        <is>
          <t xml:space="preserve"> </t>
        </is>
      </c>
      <c r="F50" s="4" t="inlineStr">
        <is>
          <t xml:space="preserve"> </t>
        </is>
      </c>
      <c r="G50" s="4" t="inlineStr">
        <is>
          <t xml:space="preserve"> </t>
        </is>
      </c>
      <c r="I50" s="4" t="inlineStr">
        <is>
          <t xml:space="preserve"> </t>
        </is>
      </c>
    </row>
    <row r="51">
      <c r="A51" s="4" t="inlineStr">
        <is>
          <t>Total reportable modified loans, Balance</t>
        </is>
      </c>
      <c r="C51" s="4" t="inlineStr">
        <is>
          <t xml:space="preserve"> </t>
        </is>
      </c>
      <c r="D51" s="4" t="inlineStr">
        <is>
          <t xml:space="preserve"> </t>
        </is>
      </c>
      <c r="F51" s="4" t="inlineStr">
        <is>
          <t xml:space="preserve"> </t>
        </is>
      </c>
      <c r="G51" s="6" t="n">
        <v>100</v>
      </c>
      <c r="I51" s="4" t="inlineStr">
        <is>
          <t xml:space="preserve"> </t>
        </is>
      </c>
    </row>
    <row r="52">
      <c r="A52" s="4" t="inlineStr">
        <is>
          <t>Reportable modified loans percentage of portfolio class</t>
        </is>
      </c>
      <c r="C52" s="4" t="inlineStr">
        <is>
          <t xml:space="preserve"> </t>
        </is>
      </c>
      <c r="D52" s="4" t="inlineStr">
        <is>
          <t xml:space="preserve"> </t>
        </is>
      </c>
      <c r="F52" s="4" t="inlineStr">
        <is>
          <t xml:space="preserve"> </t>
        </is>
      </c>
      <c r="G52" s="10" t="n">
        <v>0</v>
      </c>
      <c r="I52" s="4" t="inlineStr">
        <is>
          <t xml:space="preserve"> </t>
        </is>
      </c>
    </row>
    <row r="53">
      <c r="A53" s="4" t="inlineStr">
        <is>
          <t>Total Commercial And Industrial [Member] | Significant Payment Delay [Member] | Commercial Non-Real Estate [Member]</t>
        </is>
      </c>
      <c r="C53" s="4" t="inlineStr">
        <is>
          <t xml:space="preserve"> </t>
        </is>
      </c>
      <c r="D53" s="4" t="inlineStr">
        <is>
          <t xml:space="preserve"> </t>
        </is>
      </c>
      <c r="F53" s="4" t="inlineStr">
        <is>
          <t xml:space="preserve"> </t>
        </is>
      </c>
      <c r="G53" s="4" t="inlineStr">
        <is>
          <t xml:space="preserve"> </t>
        </is>
      </c>
      <c r="I53" s="4" t="inlineStr">
        <is>
          <t xml:space="preserve"> </t>
        </is>
      </c>
    </row>
    <row r="54">
      <c r="A54" s="3" t="inlineStr">
        <is>
          <t>Financing Receivable, Modifications [Line Items]</t>
        </is>
      </c>
      <c r="C54" s="4" t="inlineStr">
        <is>
          <t xml:space="preserve"> </t>
        </is>
      </c>
      <c r="D54" s="4" t="inlineStr">
        <is>
          <t xml:space="preserve"> </t>
        </is>
      </c>
      <c r="F54" s="4" t="inlineStr">
        <is>
          <t xml:space="preserve"> </t>
        </is>
      </c>
      <c r="G54" s="4" t="inlineStr">
        <is>
          <t xml:space="preserve"> </t>
        </is>
      </c>
      <c r="I54" s="4" t="inlineStr">
        <is>
          <t xml:space="preserve"> </t>
        </is>
      </c>
    </row>
    <row r="55">
      <c r="A55" s="4" t="inlineStr">
        <is>
          <t>Total reportable modified loans, Balance</t>
        </is>
      </c>
      <c r="C55" s="4" t="inlineStr">
        <is>
          <t xml:space="preserve"> </t>
        </is>
      </c>
      <c r="D55" s="4" t="inlineStr">
        <is>
          <t xml:space="preserve"> </t>
        </is>
      </c>
      <c r="F55" s="4" t="inlineStr">
        <is>
          <t xml:space="preserve"> </t>
        </is>
      </c>
      <c r="G55" s="6" t="n">
        <v>100</v>
      </c>
      <c r="I55" s="4" t="inlineStr">
        <is>
          <t xml:space="preserve"> </t>
        </is>
      </c>
    </row>
    <row r="56">
      <c r="A56" s="4" t="inlineStr">
        <is>
          <t>Reportable modified loans percentage of portfolio class</t>
        </is>
      </c>
      <c r="C56" s="4" t="inlineStr">
        <is>
          <t xml:space="preserve"> </t>
        </is>
      </c>
      <c r="D56" s="4" t="inlineStr">
        <is>
          <t xml:space="preserve"> </t>
        </is>
      </c>
      <c r="F56" s="4" t="inlineStr">
        <is>
          <t xml:space="preserve"> </t>
        </is>
      </c>
      <c r="G56" s="10" t="n">
        <v>0</v>
      </c>
      <c r="I56" s="4" t="inlineStr">
        <is>
          <t xml:space="preserve"> </t>
        </is>
      </c>
    </row>
    <row r="57">
      <c r="A57" s="4" t="inlineStr">
        <is>
          <t>Total Commercial And Industrial [Member] | Term Extensions and Significant Payment Delay [Member]</t>
        </is>
      </c>
      <c r="C57" s="4" t="inlineStr">
        <is>
          <t xml:space="preserve"> </t>
        </is>
      </c>
      <c r="D57" s="4" t="inlineStr">
        <is>
          <t xml:space="preserve"> </t>
        </is>
      </c>
      <c r="F57" s="4" t="inlineStr">
        <is>
          <t xml:space="preserve"> </t>
        </is>
      </c>
      <c r="G57" s="4" t="inlineStr">
        <is>
          <t xml:space="preserve"> </t>
        </is>
      </c>
      <c r="I57" s="4" t="inlineStr">
        <is>
          <t xml:space="preserve"> </t>
        </is>
      </c>
    </row>
    <row r="58">
      <c r="A58" s="3" t="inlineStr">
        <is>
          <t>Financing Receivable, Modifications [Line Items]</t>
        </is>
      </c>
      <c r="C58" s="4" t="inlineStr">
        <is>
          <t xml:space="preserve"> </t>
        </is>
      </c>
      <c r="D58" s="4" t="inlineStr">
        <is>
          <t xml:space="preserve"> </t>
        </is>
      </c>
      <c r="F58" s="4" t="inlineStr">
        <is>
          <t xml:space="preserve"> </t>
        </is>
      </c>
      <c r="G58" s="4" t="inlineStr">
        <is>
          <t xml:space="preserve"> </t>
        </is>
      </c>
      <c r="I58" s="4" t="inlineStr">
        <is>
          <t xml:space="preserve"> </t>
        </is>
      </c>
    </row>
    <row r="59">
      <c r="A59" s="4" t="inlineStr">
        <is>
          <t>Total reportable modified loans, Balance</t>
        </is>
      </c>
      <c r="C59" s="6" t="n">
        <v>17020</v>
      </c>
      <c r="D59" s="6" t="n">
        <v>21466</v>
      </c>
      <c r="F59" s="6" t="n">
        <v>17020</v>
      </c>
      <c r="G59" s="6" t="n">
        <v>21466</v>
      </c>
      <c r="I59" s="4" t="inlineStr">
        <is>
          <t xml:space="preserve"> </t>
        </is>
      </c>
    </row>
    <row r="60">
      <c r="A60" s="4" t="inlineStr">
        <is>
          <t>Reportable modified loans percentage of portfolio class</t>
        </is>
      </c>
      <c r="C60" s="11" t="n">
        <v>0.0013</v>
      </c>
      <c r="D60" s="11" t="n">
        <v>0.0016</v>
      </c>
      <c r="F60" s="11" t="n">
        <v>0.0013</v>
      </c>
      <c r="G60" s="11" t="n">
        <v>0.0016</v>
      </c>
      <c r="I60" s="4" t="inlineStr">
        <is>
          <t xml:space="preserve"> </t>
        </is>
      </c>
    </row>
    <row r="61">
      <c r="A61" s="4" t="inlineStr">
        <is>
          <t>Total Commercial And Industrial [Member] | Term Extensions and Significant Payment Delay [Member] | Commercial Non-Real Estate [Member]</t>
        </is>
      </c>
      <c r="C61" s="4" t="inlineStr">
        <is>
          <t xml:space="preserve"> </t>
        </is>
      </c>
      <c r="D61" s="4" t="inlineStr">
        <is>
          <t xml:space="preserve"> </t>
        </is>
      </c>
      <c r="F61" s="4" t="inlineStr">
        <is>
          <t xml:space="preserve"> </t>
        </is>
      </c>
      <c r="G61" s="4" t="inlineStr">
        <is>
          <t xml:space="preserve"> </t>
        </is>
      </c>
      <c r="I61" s="4" t="inlineStr">
        <is>
          <t xml:space="preserve"> </t>
        </is>
      </c>
    </row>
    <row r="62">
      <c r="A62" s="3" t="inlineStr">
        <is>
          <t>Financing Receivable, Modifications [Line Items]</t>
        </is>
      </c>
      <c r="C62" s="4" t="inlineStr">
        <is>
          <t xml:space="preserve"> </t>
        </is>
      </c>
      <c r="D62" s="4" t="inlineStr">
        <is>
          <t xml:space="preserve"> </t>
        </is>
      </c>
      <c r="F62" s="4" t="inlineStr">
        <is>
          <t xml:space="preserve"> </t>
        </is>
      </c>
      <c r="G62" s="4" t="inlineStr">
        <is>
          <t xml:space="preserve"> </t>
        </is>
      </c>
      <c r="I62" s="4" t="inlineStr">
        <is>
          <t xml:space="preserve"> </t>
        </is>
      </c>
    </row>
    <row r="63">
      <c r="A63" s="4" t="inlineStr">
        <is>
          <t>Total reportable modified loans, Balance</t>
        </is>
      </c>
      <c r="C63" s="6" t="n">
        <v>17020</v>
      </c>
      <c r="D63" s="6" t="n">
        <v>4431</v>
      </c>
      <c r="F63" s="6" t="n">
        <v>17020</v>
      </c>
      <c r="G63" s="6" t="n">
        <v>4431</v>
      </c>
      <c r="I63" s="4" t="inlineStr">
        <is>
          <t xml:space="preserve"> </t>
        </is>
      </c>
    </row>
    <row r="64">
      <c r="A64" s="4" t="inlineStr">
        <is>
          <t>Reportable modified loans percentage of portfolio class</t>
        </is>
      </c>
      <c r="C64" s="11" t="n">
        <v>0.0018</v>
      </c>
      <c r="D64" s="11" t="n">
        <v>0.0004</v>
      </c>
      <c r="F64" s="11" t="n">
        <v>0.0018</v>
      </c>
      <c r="G64" s="11" t="n">
        <v>0.0004</v>
      </c>
      <c r="I64" s="4" t="inlineStr">
        <is>
          <t xml:space="preserve"> </t>
        </is>
      </c>
    </row>
    <row r="65">
      <c r="A65" s="4" t="inlineStr">
        <is>
          <t>Total Commercial And Industrial [Member] | Term Extensions and Significant Payment Delay [Member] | Commercial Real Estate - Owner Occupied [Member]</t>
        </is>
      </c>
      <c r="C65" s="4" t="inlineStr">
        <is>
          <t xml:space="preserve"> </t>
        </is>
      </c>
      <c r="D65" s="4" t="inlineStr">
        <is>
          <t xml:space="preserve"> </t>
        </is>
      </c>
      <c r="F65" s="4" t="inlineStr">
        <is>
          <t xml:space="preserve"> </t>
        </is>
      </c>
      <c r="G65" s="4" t="inlineStr">
        <is>
          <t xml:space="preserve"> </t>
        </is>
      </c>
      <c r="I65" s="4" t="inlineStr">
        <is>
          <t xml:space="preserve"> </t>
        </is>
      </c>
    </row>
    <row r="66">
      <c r="A66" s="3" t="inlineStr">
        <is>
          <t>Financing Receivable, Modifications [Line Items]</t>
        </is>
      </c>
      <c r="C66" s="4" t="inlineStr">
        <is>
          <t xml:space="preserve"> </t>
        </is>
      </c>
      <c r="D66" s="4" t="inlineStr">
        <is>
          <t xml:space="preserve"> </t>
        </is>
      </c>
      <c r="F66" s="4" t="inlineStr">
        <is>
          <t xml:space="preserve"> </t>
        </is>
      </c>
      <c r="G66" s="4" t="inlineStr">
        <is>
          <t xml:space="preserve"> </t>
        </is>
      </c>
      <c r="I66" s="4" t="inlineStr">
        <is>
          <t xml:space="preserve"> </t>
        </is>
      </c>
    </row>
    <row r="67">
      <c r="A67" s="4" t="inlineStr">
        <is>
          <t>Total reportable modified loans, Balance</t>
        </is>
      </c>
      <c r="C67" s="4" t="inlineStr">
        <is>
          <t xml:space="preserve"> </t>
        </is>
      </c>
      <c r="D67" s="6" t="n">
        <v>17035</v>
      </c>
      <c r="F67" s="4" t="inlineStr">
        <is>
          <t xml:space="preserve"> </t>
        </is>
      </c>
      <c r="G67" s="6" t="n">
        <v>17035</v>
      </c>
      <c r="I67" s="4" t="inlineStr">
        <is>
          <t xml:space="preserve"> </t>
        </is>
      </c>
    </row>
    <row r="68">
      <c r="A68" s="4" t="inlineStr">
        <is>
          <t>Reportable modified loans percentage of portfolio class</t>
        </is>
      </c>
      <c r="C68" s="4" t="inlineStr">
        <is>
          <t xml:space="preserve"> </t>
        </is>
      </c>
      <c r="D68" s="11" t="n">
        <v>0.0055</v>
      </c>
      <c r="F68" s="4" t="inlineStr">
        <is>
          <t xml:space="preserve"> </t>
        </is>
      </c>
      <c r="G68" s="11" t="n">
        <v>0.0055</v>
      </c>
      <c r="I68" s="4" t="inlineStr">
        <is>
          <t xml:space="preserve"> </t>
        </is>
      </c>
    </row>
    <row r="69"/>
    <row r="70">
      <c r="A70" s="4" t="inlineStr">
        <is>
          <t>[1] (1) Includes interest rate reduction and other than insignificant payment delays (1) Includes interest rate reduction and other than insignificant payment delays</t>
        </is>
      </c>
    </row>
  </sheetData>
  <mergeCells count="7">
    <mergeCell ref="A1:B2"/>
    <mergeCell ref="C1:E1"/>
    <mergeCell ref="F1:H1"/>
    <mergeCell ref="D2:E2"/>
    <mergeCell ref="G2:H2"/>
    <mergeCell ref="A69:H69"/>
    <mergeCell ref="A70:H7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Analysis of Reportable Modifications To Borrowers Experiencing Financial Difficulty by Portfolio Class) (Details) - USD ($) $ in Thousands</t>
        </is>
      </c>
      <c r="B1" s="2" t="inlineStr">
        <is>
          <t>Sep. 30, 2024</t>
        </is>
      </c>
      <c r="C1" s="2" t="inlineStr">
        <is>
          <t>Dec. 31, 2023</t>
        </is>
      </c>
    </row>
    <row r="2">
      <c r="A2" s="3" t="inlineStr">
        <is>
          <t>Financing Receivable, Modified, Past Due [Line Items]</t>
        </is>
      </c>
      <c r="B2" s="4" t="inlineStr">
        <is>
          <t xml:space="preserve"> </t>
        </is>
      </c>
      <c r="C2" s="4" t="inlineStr">
        <is>
          <t xml:space="preserve"> </t>
        </is>
      </c>
    </row>
    <row r="3">
      <c r="A3" s="4" t="inlineStr">
        <is>
          <t>Total reportable modified loans</t>
        </is>
      </c>
      <c r="B3" s="6" t="n">
        <v>95552</v>
      </c>
      <c r="C3" s="6" t="n">
        <v>24546</v>
      </c>
    </row>
    <row r="4">
      <c r="A4" s="4" t="inlineStr">
        <is>
          <t>30-59 Days Past Due [Member]</t>
        </is>
      </c>
      <c r="B4" s="4" t="inlineStr">
        <is>
          <t xml:space="preserve"> </t>
        </is>
      </c>
      <c r="C4" s="4" t="inlineStr">
        <is>
          <t xml:space="preserve"> </t>
        </is>
      </c>
    </row>
    <row r="5">
      <c r="A5" s="3" t="inlineStr">
        <is>
          <t>Financing Receivable, Modified, Past Due [Line Items]</t>
        </is>
      </c>
      <c r="B5" s="4" t="inlineStr">
        <is>
          <t xml:space="preserve"> </t>
        </is>
      </c>
      <c r="C5" s="4" t="inlineStr">
        <is>
          <t xml:space="preserve"> </t>
        </is>
      </c>
    </row>
    <row r="6">
      <c r="A6" s="4" t="inlineStr">
        <is>
          <t>Total reportable modified loans</t>
        </is>
      </c>
      <c r="B6" s="5" t="n">
        <v>149</v>
      </c>
      <c r="C6" s="5" t="n">
        <v>3215</v>
      </c>
    </row>
    <row r="7">
      <c r="A7" s="4" t="inlineStr">
        <is>
          <t>60-89 Days Past Due [Member]</t>
        </is>
      </c>
      <c r="B7" s="4" t="inlineStr">
        <is>
          <t xml:space="preserve"> </t>
        </is>
      </c>
      <c r="C7" s="4" t="inlineStr">
        <is>
          <t xml:space="preserve"> </t>
        </is>
      </c>
    </row>
    <row r="8">
      <c r="A8" s="3" t="inlineStr">
        <is>
          <t>Financing Receivable, Modified, Past Due [Line Items]</t>
        </is>
      </c>
      <c r="B8" s="4" t="inlineStr">
        <is>
          <t xml:space="preserve"> </t>
        </is>
      </c>
      <c r="C8" s="4" t="inlineStr">
        <is>
          <t xml:space="preserve"> </t>
        </is>
      </c>
    </row>
    <row r="9">
      <c r="A9" s="4" t="inlineStr">
        <is>
          <t>Total reportable modified loans</t>
        </is>
      </c>
      <c r="B9" s="4" t="inlineStr">
        <is>
          <t xml:space="preserve"> </t>
        </is>
      </c>
      <c r="C9" s="5" t="n">
        <v>233</v>
      </c>
    </row>
    <row r="10">
      <c r="A10" s="4" t="inlineStr">
        <is>
          <t>Greater Than 90 Days Past Due [Member]</t>
        </is>
      </c>
      <c r="B10" s="4" t="inlineStr">
        <is>
          <t xml:space="preserve"> </t>
        </is>
      </c>
      <c r="C10" s="4" t="inlineStr">
        <is>
          <t xml:space="preserve"> </t>
        </is>
      </c>
    </row>
    <row r="11">
      <c r="A11" s="3" t="inlineStr">
        <is>
          <t>Financing Receivable, Modified, Past Due [Line Items]</t>
        </is>
      </c>
      <c r="B11" s="4" t="inlineStr">
        <is>
          <t xml:space="preserve"> </t>
        </is>
      </c>
      <c r="C11" s="4" t="inlineStr">
        <is>
          <t xml:space="preserve"> </t>
        </is>
      </c>
    </row>
    <row r="12">
      <c r="A12" s="4" t="inlineStr">
        <is>
          <t>Total reportable modified loans</t>
        </is>
      </c>
      <c r="B12" s="5" t="n">
        <v>5386</v>
      </c>
      <c r="C12" s="5" t="n">
        <v>4430</v>
      </c>
    </row>
    <row r="13">
      <c r="A13" s="4" t="inlineStr">
        <is>
          <t>Total Past Due [Member]</t>
        </is>
      </c>
      <c r="B13" s="4" t="inlineStr">
        <is>
          <t xml:space="preserve"> </t>
        </is>
      </c>
      <c r="C13" s="4" t="inlineStr">
        <is>
          <t xml:space="preserve"> </t>
        </is>
      </c>
    </row>
    <row r="14">
      <c r="A14" s="3" t="inlineStr">
        <is>
          <t>Financing Receivable, Modified, Past Due [Line Items]</t>
        </is>
      </c>
      <c r="B14" s="4" t="inlineStr">
        <is>
          <t xml:space="preserve"> </t>
        </is>
      </c>
      <c r="C14" s="4" t="inlineStr">
        <is>
          <t xml:space="preserve"> </t>
        </is>
      </c>
    </row>
    <row r="15">
      <c r="A15" s="4" t="inlineStr">
        <is>
          <t>Total reportable modified loans</t>
        </is>
      </c>
      <c r="B15" s="5" t="n">
        <v>5535</v>
      </c>
      <c r="C15" s="5" t="n">
        <v>7878</v>
      </c>
    </row>
    <row r="16">
      <c r="A16" s="4" t="inlineStr">
        <is>
          <t>Current [Member]</t>
        </is>
      </c>
      <c r="B16" s="4" t="inlineStr">
        <is>
          <t xml:space="preserve"> </t>
        </is>
      </c>
      <c r="C16" s="4" t="inlineStr">
        <is>
          <t xml:space="preserve"> </t>
        </is>
      </c>
    </row>
    <row r="17">
      <c r="A17" s="3" t="inlineStr">
        <is>
          <t>Financing Receivable, Modified, Past Due [Line Items]</t>
        </is>
      </c>
      <c r="B17" s="4" t="inlineStr">
        <is>
          <t xml:space="preserve"> </t>
        </is>
      </c>
      <c r="C17" s="4" t="inlineStr">
        <is>
          <t xml:space="preserve"> </t>
        </is>
      </c>
    </row>
    <row r="18">
      <c r="A18" s="4" t="inlineStr">
        <is>
          <t>Total reportable modified loans</t>
        </is>
      </c>
      <c r="B18" s="5" t="n">
        <v>90017</v>
      </c>
      <c r="C18" s="5" t="n">
        <v>16668</v>
      </c>
    </row>
    <row r="19">
      <c r="A19" s="4" t="inlineStr">
        <is>
          <t>Total Commercial [Member] | Commercial Real Estate - Income Producing [Member]</t>
        </is>
      </c>
      <c r="B19" s="4" t="inlineStr">
        <is>
          <t xml:space="preserve"> </t>
        </is>
      </c>
      <c r="C19" s="4" t="inlineStr">
        <is>
          <t xml:space="preserve"> </t>
        </is>
      </c>
    </row>
    <row r="20">
      <c r="A20" s="3" t="inlineStr">
        <is>
          <t>Financing Receivable, Modified, Past Due [Line Items]</t>
        </is>
      </c>
      <c r="B20" s="4" t="inlineStr">
        <is>
          <t xml:space="preserve"> </t>
        </is>
      </c>
      <c r="C20" s="4" t="inlineStr">
        <is>
          <t xml:space="preserve"> </t>
        </is>
      </c>
    </row>
    <row r="21">
      <c r="A21" s="4" t="inlineStr">
        <is>
          <t>Total reportable modified loans</t>
        </is>
      </c>
      <c r="B21" s="5" t="n">
        <v>3050</v>
      </c>
      <c r="C21" s="4" t="inlineStr">
        <is>
          <t xml:space="preserve"> </t>
        </is>
      </c>
    </row>
    <row r="22">
      <c r="A22" s="4" t="inlineStr">
        <is>
          <t>Total Commercial [Member] | Commercial Real Estate - Income Producing [Member] | Current [Member]</t>
        </is>
      </c>
      <c r="B22" s="4" t="inlineStr">
        <is>
          <t xml:space="preserve"> </t>
        </is>
      </c>
      <c r="C22" s="4" t="inlineStr">
        <is>
          <t xml:space="preserve"> </t>
        </is>
      </c>
    </row>
    <row r="23">
      <c r="A23" s="3" t="inlineStr">
        <is>
          <t>Financing Receivable, Modified, Past Due [Line Items]</t>
        </is>
      </c>
      <c r="B23" s="4" t="inlineStr">
        <is>
          <t xml:space="preserve"> </t>
        </is>
      </c>
      <c r="C23" s="4" t="inlineStr">
        <is>
          <t xml:space="preserve"> </t>
        </is>
      </c>
    </row>
    <row r="24">
      <c r="A24" s="4" t="inlineStr">
        <is>
          <t>Total reportable modified loans</t>
        </is>
      </c>
      <c r="B24" s="5" t="n">
        <v>3050</v>
      </c>
      <c r="C24" s="4" t="inlineStr">
        <is>
          <t xml:space="preserve"> </t>
        </is>
      </c>
    </row>
    <row r="25">
      <c r="A25" s="4" t="inlineStr">
        <is>
          <t>Total Commercial [Member] | Construction and Land Development [Member]</t>
        </is>
      </c>
      <c r="B25" s="4" t="inlineStr">
        <is>
          <t xml:space="preserve"> </t>
        </is>
      </c>
      <c r="C25" s="4" t="inlineStr">
        <is>
          <t xml:space="preserve"> </t>
        </is>
      </c>
    </row>
    <row r="26">
      <c r="A26" s="3" t="inlineStr">
        <is>
          <t>Financing Receivable, Modified, Past Due [Line Items]</t>
        </is>
      </c>
      <c r="B26" s="4" t="inlineStr">
        <is>
          <t xml:space="preserve"> </t>
        </is>
      </c>
      <c r="C26" s="4" t="inlineStr">
        <is>
          <t xml:space="preserve"> </t>
        </is>
      </c>
    </row>
    <row r="27">
      <c r="A27" s="4" t="inlineStr">
        <is>
          <t>Total reportable modified loans</t>
        </is>
      </c>
      <c r="B27" s="4" t="inlineStr">
        <is>
          <t xml:space="preserve"> </t>
        </is>
      </c>
      <c r="C27" s="5" t="n">
        <v>85</v>
      </c>
    </row>
    <row r="28">
      <c r="A28" s="4" t="inlineStr">
        <is>
          <t>Total Commercial [Member] | Construction and Land Development [Member] | Current [Member]</t>
        </is>
      </c>
      <c r="B28" s="4" t="inlineStr">
        <is>
          <t xml:space="preserve"> </t>
        </is>
      </c>
      <c r="C28" s="4" t="inlineStr">
        <is>
          <t xml:space="preserve"> </t>
        </is>
      </c>
    </row>
    <row r="29">
      <c r="A29" s="3" t="inlineStr">
        <is>
          <t>Financing Receivable, Modified, Past Due [Line Items]</t>
        </is>
      </c>
      <c r="B29" s="4" t="inlineStr">
        <is>
          <t xml:space="preserve"> </t>
        </is>
      </c>
      <c r="C29" s="4" t="inlineStr">
        <is>
          <t xml:space="preserve"> </t>
        </is>
      </c>
    </row>
    <row r="30">
      <c r="A30" s="4" t="inlineStr">
        <is>
          <t>Total reportable modified loans</t>
        </is>
      </c>
      <c r="B30" s="4" t="inlineStr">
        <is>
          <t xml:space="preserve"> </t>
        </is>
      </c>
      <c r="C30" s="5" t="n">
        <v>85</v>
      </c>
    </row>
    <row r="31">
      <c r="A31" s="4" t="inlineStr">
        <is>
          <t>Total Commercial [Member] | Total Commercial And Industrial [Member]</t>
        </is>
      </c>
      <c r="B31" s="4" t="inlineStr">
        <is>
          <t xml:space="preserve"> </t>
        </is>
      </c>
      <c r="C31" s="4" t="inlineStr">
        <is>
          <t xml:space="preserve"> </t>
        </is>
      </c>
    </row>
    <row r="32">
      <c r="A32" s="3" t="inlineStr">
        <is>
          <t>Financing Receivable, Modified, Past Due [Line Items]</t>
        </is>
      </c>
      <c r="B32" s="4" t="inlineStr">
        <is>
          <t xml:space="preserve"> </t>
        </is>
      </c>
      <c r="C32" s="4" t="inlineStr">
        <is>
          <t xml:space="preserve"> </t>
        </is>
      </c>
    </row>
    <row r="33">
      <c r="A33" s="4" t="inlineStr">
        <is>
          <t>Total reportable modified loans</t>
        </is>
      </c>
      <c r="B33" s="5" t="n">
        <v>88263</v>
      </c>
      <c r="C33" s="5" t="n">
        <v>23731</v>
      </c>
    </row>
    <row r="34">
      <c r="A34" s="4" t="inlineStr">
        <is>
          <t>Total Commercial [Member] | Total Commercial And Industrial [Member] | 30-59 Days Past Due [Member]</t>
        </is>
      </c>
      <c r="B34" s="4" t="inlineStr">
        <is>
          <t xml:space="preserve"> </t>
        </is>
      </c>
      <c r="C34" s="4" t="inlineStr">
        <is>
          <t xml:space="preserve"> </t>
        </is>
      </c>
    </row>
    <row r="35">
      <c r="A35" s="3" t="inlineStr">
        <is>
          <t>Financing Receivable, Modified, Past Due [Line Items]</t>
        </is>
      </c>
      <c r="B35" s="4" t="inlineStr">
        <is>
          <t xml:space="preserve"> </t>
        </is>
      </c>
      <c r="C35" s="4" t="inlineStr">
        <is>
          <t xml:space="preserve"> </t>
        </is>
      </c>
    </row>
    <row r="36">
      <c r="A36" s="4" t="inlineStr">
        <is>
          <t>Total reportable modified loans</t>
        </is>
      </c>
      <c r="B36" s="5" t="n">
        <v>149</v>
      </c>
      <c r="C36" s="5" t="n">
        <v>3149</v>
      </c>
    </row>
    <row r="37">
      <c r="A37" s="4" t="inlineStr">
        <is>
          <t>Total Commercial [Member] | Total Commercial And Industrial [Member] | 60-89 Days Past Due [Member]</t>
        </is>
      </c>
      <c r="B37" s="4" t="inlineStr">
        <is>
          <t xml:space="preserve"> </t>
        </is>
      </c>
      <c r="C37" s="4" t="inlineStr">
        <is>
          <t xml:space="preserve"> </t>
        </is>
      </c>
    </row>
    <row r="38">
      <c r="A38" s="3" t="inlineStr">
        <is>
          <t>Financing Receivable, Modified, Past Due [Line Items]</t>
        </is>
      </c>
      <c r="B38" s="4" t="inlineStr">
        <is>
          <t xml:space="preserve"> </t>
        </is>
      </c>
      <c r="C38" s="4" t="inlineStr">
        <is>
          <t xml:space="preserve"> </t>
        </is>
      </c>
    </row>
    <row r="39">
      <c r="A39" s="4" t="inlineStr">
        <is>
          <t>Total reportable modified loans</t>
        </is>
      </c>
      <c r="B39" s="4" t="inlineStr">
        <is>
          <t xml:space="preserve"> </t>
        </is>
      </c>
      <c r="C39" s="5" t="n">
        <v>233</v>
      </c>
    </row>
    <row r="40">
      <c r="A40" s="4" t="inlineStr">
        <is>
          <t>Total Commercial [Member] | Total Commercial And Industrial [Member] | Greater Than 90 Days Past Due [Member]</t>
        </is>
      </c>
      <c r="B40" s="4" t="inlineStr">
        <is>
          <t xml:space="preserve"> </t>
        </is>
      </c>
      <c r="C40" s="4" t="inlineStr">
        <is>
          <t xml:space="preserve"> </t>
        </is>
      </c>
    </row>
    <row r="41">
      <c r="A41" s="3" t="inlineStr">
        <is>
          <t>Financing Receivable, Modified, Past Due [Line Items]</t>
        </is>
      </c>
      <c r="B41" s="4" t="inlineStr">
        <is>
          <t xml:space="preserve"> </t>
        </is>
      </c>
      <c r="C41" s="4" t="inlineStr">
        <is>
          <t xml:space="preserve"> </t>
        </is>
      </c>
    </row>
    <row r="42">
      <c r="A42" s="4" t="inlineStr">
        <is>
          <t>Total reportable modified loans</t>
        </is>
      </c>
      <c r="B42" s="5" t="n">
        <v>4856</v>
      </c>
      <c r="C42" s="5" t="n">
        <v>4430</v>
      </c>
    </row>
    <row r="43">
      <c r="A43" s="4" t="inlineStr">
        <is>
          <t>Total Commercial [Member] | Total Commercial And Industrial [Member] | Total Past Due [Member]</t>
        </is>
      </c>
      <c r="B43" s="4" t="inlineStr">
        <is>
          <t xml:space="preserve"> </t>
        </is>
      </c>
      <c r="C43" s="4" t="inlineStr">
        <is>
          <t xml:space="preserve"> </t>
        </is>
      </c>
    </row>
    <row r="44">
      <c r="A44" s="3" t="inlineStr">
        <is>
          <t>Financing Receivable, Modified, Past Due [Line Items]</t>
        </is>
      </c>
      <c r="B44" s="4" t="inlineStr">
        <is>
          <t xml:space="preserve"> </t>
        </is>
      </c>
      <c r="C44" s="4" t="inlineStr">
        <is>
          <t xml:space="preserve"> </t>
        </is>
      </c>
    </row>
    <row r="45">
      <c r="A45" s="4" t="inlineStr">
        <is>
          <t>Total reportable modified loans</t>
        </is>
      </c>
      <c r="B45" s="5" t="n">
        <v>5005</v>
      </c>
      <c r="C45" s="5" t="n">
        <v>7812</v>
      </c>
    </row>
    <row r="46">
      <c r="A46" s="4" t="inlineStr">
        <is>
          <t>Total Commercial [Member] | Total Commercial And Industrial [Member] | Current [Member]</t>
        </is>
      </c>
      <c r="B46" s="4" t="inlineStr">
        <is>
          <t xml:space="preserve"> </t>
        </is>
      </c>
      <c r="C46" s="4" t="inlineStr">
        <is>
          <t xml:space="preserve"> </t>
        </is>
      </c>
    </row>
    <row r="47">
      <c r="A47" s="3" t="inlineStr">
        <is>
          <t>Financing Receivable, Modified, Past Due [Line Items]</t>
        </is>
      </c>
      <c r="B47" s="4" t="inlineStr">
        <is>
          <t xml:space="preserve"> </t>
        </is>
      </c>
      <c r="C47" s="4" t="inlineStr">
        <is>
          <t xml:space="preserve"> </t>
        </is>
      </c>
    </row>
    <row r="48">
      <c r="A48" s="4" t="inlineStr">
        <is>
          <t>Total reportable modified loans</t>
        </is>
      </c>
      <c r="B48" s="5" t="n">
        <v>83258</v>
      </c>
      <c r="C48" s="5" t="n">
        <v>15919</v>
      </c>
    </row>
    <row r="49">
      <c r="A49" s="4" t="inlineStr">
        <is>
          <t>Total Commercial [Member] | Total Commercial And Industrial [Member] | Commercial Non-Real Estate [Member]</t>
        </is>
      </c>
      <c r="B49" s="4" t="inlineStr">
        <is>
          <t xml:space="preserve"> </t>
        </is>
      </c>
      <c r="C49" s="4" t="inlineStr">
        <is>
          <t xml:space="preserve"> </t>
        </is>
      </c>
    </row>
    <row r="50">
      <c r="A50" s="3" t="inlineStr">
        <is>
          <t>Financing Receivable, Modified, Past Due [Line Items]</t>
        </is>
      </c>
      <c r="B50" s="4" t="inlineStr">
        <is>
          <t xml:space="preserve"> </t>
        </is>
      </c>
      <c r="C50" s="4" t="inlineStr">
        <is>
          <t xml:space="preserve"> </t>
        </is>
      </c>
    </row>
    <row r="51">
      <c r="A51" s="4" t="inlineStr">
        <is>
          <t>Total reportable modified loans</t>
        </is>
      </c>
      <c r="B51" s="5" t="n">
        <v>86563</v>
      </c>
      <c r="C51" s="5" t="n">
        <v>21957</v>
      </c>
    </row>
    <row r="52">
      <c r="A52" s="4" t="inlineStr">
        <is>
          <t>Total Commercial [Member] | Total Commercial And Industrial [Member] | Commercial Non-Real Estate [Member] | 30-59 Days Past Due [Member]</t>
        </is>
      </c>
      <c r="B52" s="4" t="inlineStr">
        <is>
          <t xml:space="preserve"> </t>
        </is>
      </c>
      <c r="C52" s="4" t="inlineStr">
        <is>
          <t xml:space="preserve"> </t>
        </is>
      </c>
    </row>
    <row r="53">
      <c r="A53" s="3" t="inlineStr">
        <is>
          <t>Financing Receivable, Modified, Past Due [Line Items]</t>
        </is>
      </c>
      <c r="B53" s="4" t="inlineStr">
        <is>
          <t xml:space="preserve"> </t>
        </is>
      </c>
      <c r="C53" s="4" t="inlineStr">
        <is>
          <t xml:space="preserve"> </t>
        </is>
      </c>
    </row>
    <row r="54">
      <c r="A54" s="4" t="inlineStr">
        <is>
          <t>Total reportable modified loans</t>
        </is>
      </c>
      <c r="B54" s="5" t="n">
        <v>149</v>
      </c>
      <c r="C54" s="5" t="n">
        <v>3149</v>
      </c>
    </row>
    <row r="55">
      <c r="A55" s="4" t="inlineStr">
        <is>
          <t>Total Commercial [Member] | Total Commercial And Industrial [Member] | Commercial Non-Real Estate [Member] | 60-89 Days Past Due [Member]</t>
        </is>
      </c>
      <c r="B55" s="4" t="inlineStr">
        <is>
          <t xml:space="preserve"> </t>
        </is>
      </c>
      <c r="C55" s="4" t="inlineStr">
        <is>
          <t xml:space="preserve"> </t>
        </is>
      </c>
    </row>
    <row r="56">
      <c r="A56" s="3" t="inlineStr">
        <is>
          <t>Financing Receivable, Modified, Past Due [Line Items]</t>
        </is>
      </c>
      <c r="B56" s="4" t="inlineStr">
        <is>
          <t xml:space="preserve"> </t>
        </is>
      </c>
      <c r="C56" s="4" t="inlineStr">
        <is>
          <t xml:space="preserve"> </t>
        </is>
      </c>
    </row>
    <row r="57">
      <c r="A57" s="4" t="inlineStr">
        <is>
          <t>Total reportable modified loans</t>
        </is>
      </c>
      <c r="B57" s="4" t="inlineStr">
        <is>
          <t xml:space="preserve"> </t>
        </is>
      </c>
      <c r="C57" s="5" t="n">
        <v>233</v>
      </c>
    </row>
    <row r="58">
      <c r="A58" s="4" t="inlineStr">
        <is>
          <t>Total Commercial [Member] | Total Commercial And Industrial [Member] | Commercial Non-Real Estate [Member] | Greater Than 90 Days Past Due [Member]</t>
        </is>
      </c>
      <c r="B58" s="4" t="inlineStr">
        <is>
          <t xml:space="preserve"> </t>
        </is>
      </c>
      <c r="C58" s="4" t="inlineStr">
        <is>
          <t xml:space="preserve"> </t>
        </is>
      </c>
    </row>
    <row r="59">
      <c r="A59" s="3" t="inlineStr">
        <is>
          <t>Financing Receivable, Modified, Past Due [Line Items]</t>
        </is>
      </c>
      <c r="B59" s="4" t="inlineStr">
        <is>
          <t xml:space="preserve"> </t>
        </is>
      </c>
      <c r="C59" s="4" t="inlineStr">
        <is>
          <t xml:space="preserve"> </t>
        </is>
      </c>
    </row>
    <row r="60">
      <c r="A60" s="4" t="inlineStr">
        <is>
          <t>Total reportable modified loans</t>
        </is>
      </c>
      <c r="B60" s="5" t="n">
        <v>3955</v>
      </c>
      <c r="C60" s="5" t="n">
        <v>4430</v>
      </c>
    </row>
    <row r="61">
      <c r="A61" s="4" t="inlineStr">
        <is>
          <t>Total Commercial [Member] | Total Commercial And Industrial [Member] | Commercial Non-Real Estate [Member] | Total Past Due [Member]</t>
        </is>
      </c>
      <c r="B61" s="4" t="inlineStr">
        <is>
          <t xml:space="preserve"> </t>
        </is>
      </c>
      <c r="C61" s="4" t="inlineStr">
        <is>
          <t xml:space="preserve"> </t>
        </is>
      </c>
    </row>
    <row r="62">
      <c r="A62" s="3" t="inlineStr">
        <is>
          <t>Financing Receivable, Modified, Past Due [Line Items]</t>
        </is>
      </c>
      <c r="B62" s="4" t="inlineStr">
        <is>
          <t xml:space="preserve"> </t>
        </is>
      </c>
      <c r="C62" s="4" t="inlineStr">
        <is>
          <t xml:space="preserve"> </t>
        </is>
      </c>
    </row>
    <row r="63">
      <c r="A63" s="4" t="inlineStr">
        <is>
          <t>Total reportable modified loans</t>
        </is>
      </c>
      <c r="B63" s="5" t="n">
        <v>4104</v>
      </c>
      <c r="C63" s="5" t="n">
        <v>7812</v>
      </c>
    </row>
    <row r="64">
      <c r="A64" s="4" t="inlineStr">
        <is>
          <t>Total Commercial [Member] | Total Commercial And Industrial [Member] | Commercial Non-Real Estate [Member] | Current [Member]</t>
        </is>
      </c>
      <c r="B64" s="4" t="inlineStr">
        <is>
          <t xml:space="preserve"> </t>
        </is>
      </c>
      <c r="C64" s="4" t="inlineStr">
        <is>
          <t xml:space="preserve"> </t>
        </is>
      </c>
    </row>
    <row r="65">
      <c r="A65" s="3" t="inlineStr">
        <is>
          <t>Financing Receivable, Modified, Past Due [Line Items]</t>
        </is>
      </c>
      <c r="B65" s="4" t="inlineStr">
        <is>
          <t xml:space="preserve"> </t>
        </is>
      </c>
      <c r="C65" s="4" t="inlineStr">
        <is>
          <t xml:space="preserve"> </t>
        </is>
      </c>
    </row>
    <row r="66">
      <c r="A66" s="4" t="inlineStr">
        <is>
          <t>Total reportable modified loans</t>
        </is>
      </c>
      <c r="B66" s="5" t="n">
        <v>82459</v>
      </c>
      <c r="C66" s="5" t="n">
        <v>14145</v>
      </c>
    </row>
    <row r="67">
      <c r="A67" s="4" t="inlineStr">
        <is>
          <t>Total Commercial [Member] | Total Commercial And Industrial [Member] | Commercial Real Estate - Owner Occupied [Member]</t>
        </is>
      </c>
      <c r="B67" s="4" t="inlineStr">
        <is>
          <t xml:space="preserve"> </t>
        </is>
      </c>
      <c r="C67" s="4" t="inlineStr">
        <is>
          <t xml:space="preserve"> </t>
        </is>
      </c>
    </row>
    <row r="68">
      <c r="A68" s="3" t="inlineStr">
        <is>
          <t>Financing Receivable, Modified, Past Due [Line Items]</t>
        </is>
      </c>
      <c r="B68" s="4" t="inlineStr">
        <is>
          <t xml:space="preserve"> </t>
        </is>
      </c>
      <c r="C68" s="4" t="inlineStr">
        <is>
          <t xml:space="preserve"> </t>
        </is>
      </c>
    </row>
    <row r="69">
      <c r="A69" s="4" t="inlineStr">
        <is>
          <t>Total reportable modified loans</t>
        </is>
      </c>
      <c r="B69" s="5" t="n">
        <v>1700</v>
      </c>
      <c r="C69" s="5" t="n">
        <v>1774</v>
      </c>
    </row>
    <row r="70">
      <c r="A70" s="4" t="inlineStr">
        <is>
          <t>Total Commercial [Member] | Total Commercial And Industrial [Member] | Commercial Real Estate - Owner Occupied [Member] | Greater Than 90 Days Past Due [Member]</t>
        </is>
      </c>
      <c r="B70" s="4" t="inlineStr">
        <is>
          <t xml:space="preserve"> </t>
        </is>
      </c>
      <c r="C70" s="4" t="inlineStr">
        <is>
          <t xml:space="preserve"> </t>
        </is>
      </c>
    </row>
    <row r="71">
      <c r="A71" s="3" t="inlineStr">
        <is>
          <t>Financing Receivable, Modified, Past Due [Line Items]</t>
        </is>
      </c>
      <c r="B71" s="4" t="inlineStr">
        <is>
          <t xml:space="preserve"> </t>
        </is>
      </c>
      <c r="C71" s="4" t="inlineStr">
        <is>
          <t xml:space="preserve"> </t>
        </is>
      </c>
    </row>
    <row r="72">
      <c r="A72" s="4" t="inlineStr">
        <is>
          <t>Total reportable modified loans</t>
        </is>
      </c>
      <c r="B72" s="5" t="n">
        <v>901</v>
      </c>
      <c r="C72" s="4" t="inlineStr">
        <is>
          <t xml:space="preserve"> </t>
        </is>
      </c>
    </row>
    <row r="73">
      <c r="A73" s="4" t="inlineStr">
        <is>
          <t>Total Commercial [Member] | Total Commercial And Industrial [Member] | Commercial Real Estate - Owner Occupied [Member] | Total Past Due [Member]</t>
        </is>
      </c>
      <c r="B73" s="4" t="inlineStr">
        <is>
          <t xml:space="preserve"> </t>
        </is>
      </c>
      <c r="C73" s="4" t="inlineStr">
        <is>
          <t xml:space="preserve"> </t>
        </is>
      </c>
    </row>
    <row r="74">
      <c r="A74" s="3" t="inlineStr">
        <is>
          <t>Financing Receivable, Modified, Past Due [Line Items]</t>
        </is>
      </c>
      <c r="B74" s="4" t="inlineStr">
        <is>
          <t xml:space="preserve"> </t>
        </is>
      </c>
      <c r="C74" s="4" t="inlineStr">
        <is>
          <t xml:space="preserve"> </t>
        </is>
      </c>
    </row>
    <row r="75">
      <c r="A75" s="4" t="inlineStr">
        <is>
          <t>Total reportable modified loans</t>
        </is>
      </c>
      <c r="B75" s="5" t="n">
        <v>901</v>
      </c>
      <c r="C75" s="4" t="inlineStr">
        <is>
          <t xml:space="preserve"> </t>
        </is>
      </c>
    </row>
    <row r="76">
      <c r="A76" s="4" t="inlineStr">
        <is>
          <t>Total Commercial [Member] | Total Commercial And Industrial [Member] | Commercial Real Estate - Owner Occupied [Member] | Current [Member]</t>
        </is>
      </c>
      <c r="B76" s="4" t="inlineStr">
        <is>
          <t xml:space="preserve"> </t>
        </is>
      </c>
      <c r="C76" s="4" t="inlineStr">
        <is>
          <t xml:space="preserve"> </t>
        </is>
      </c>
    </row>
    <row r="77">
      <c r="A77" s="3" t="inlineStr">
        <is>
          <t>Financing Receivable, Modified, Past Due [Line Items]</t>
        </is>
      </c>
      <c r="B77" s="4" t="inlineStr">
        <is>
          <t xml:space="preserve"> </t>
        </is>
      </c>
      <c r="C77" s="4" t="inlineStr">
        <is>
          <t xml:space="preserve"> </t>
        </is>
      </c>
    </row>
    <row r="78">
      <c r="A78" s="4" t="inlineStr">
        <is>
          <t>Total reportable modified loans</t>
        </is>
      </c>
      <c r="B78" s="5" t="n">
        <v>799</v>
      </c>
      <c r="C78" s="5" t="n">
        <v>1774</v>
      </c>
    </row>
    <row r="79">
      <c r="A79" s="4" t="inlineStr">
        <is>
          <t>Residential Mortgages [Member]</t>
        </is>
      </c>
      <c r="B79" s="4" t="inlineStr">
        <is>
          <t xml:space="preserve"> </t>
        </is>
      </c>
      <c r="C79" s="4" t="inlineStr">
        <is>
          <t xml:space="preserve"> </t>
        </is>
      </c>
    </row>
    <row r="80">
      <c r="A80" s="3" t="inlineStr">
        <is>
          <t>Financing Receivable, Modified, Past Due [Line Items]</t>
        </is>
      </c>
      <c r="B80" s="4" t="inlineStr">
        <is>
          <t xml:space="preserve"> </t>
        </is>
      </c>
      <c r="C80" s="4" t="inlineStr">
        <is>
          <t xml:space="preserve"> </t>
        </is>
      </c>
    </row>
    <row r="81">
      <c r="A81" s="4" t="inlineStr">
        <is>
          <t>Total reportable modified loans</t>
        </is>
      </c>
      <c r="B81" s="5" t="n">
        <v>3885</v>
      </c>
      <c r="C81" s="5" t="n">
        <v>456</v>
      </c>
    </row>
    <row r="82">
      <c r="A82" s="4" t="inlineStr">
        <is>
          <t>Residential Mortgages [Member] | 30-59 Days Past Due [Member]</t>
        </is>
      </c>
      <c r="B82" s="4" t="inlineStr">
        <is>
          <t xml:space="preserve"> </t>
        </is>
      </c>
      <c r="C82" s="4" t="inlineStr">
        <is>
          <t xml:space="preserve"> </t>
        </is>
      </c>
    </row>
    <row r="83">
      <c r="A83" s="3" t="inlineStr">
        <is>
          <t>Financing Receivable, Modified, Past Due [Line Items]</t>
        </is>
      </c>
      <c r="B83" s="4" t="inlineStr">
        <is>
          <t xml:space="preserve"> </t>
        </is>
      </c>
      <c r="C83" s="4" t="inlineStr">
        <is>
          <t xml:space="preserve"> </t>
        </is>
      </c>
    </row>
    <row r="84">
      <c r="A84" s="4" t="inlineStr">
        <is>
          <t>Total reportable modified loans</t>
        </is>
      </c>
      <c r="B84" s="4" t="inlineStr">
        <is>
          <t xml:space="preserve"> </t>
        </is>
      </c>
      <c r="C84" s="5" t="n">
        <v>66</v>
      </c>
    </row>
    <row r="85">
      <c r="A85" s="4" t="inlineStr">
        <is>
          <t>Residential Mortgages [Member] | Greater Than 90 Days Past Due [Member]</t>
        </is>
      </c>
      <c r="B85" s="4" t="inlineStr">
        <is>
          <t xml:space="preserve"> </t>
        </is>
      </c>
      <c r="C85" s="4" t="inlineStr">
        <is>
          <t xml:space="preserve"> </t>
        </is>
      </c>
    </row>
    <row r="86">
      <c r="A86" s="3" t="inlineStr">
        <is>
          <t>Financing Receivable, Modified, Past Due [Line Items]</t>
        </is>
      </c>
      <c r="B86" s="4" t="inlineStr">
        <is>
          <t xml:space="preserve"> </t>
        </is>
      </c>
      <c r="C86" s="4" t="inlineStr">
        <is>
          <t xml:space="preserve"> </t>
        </is>
      </c>
    </row>
    <row r="87">
      <c r="A87" s="4" t="inlineStr">
        <is>
          <t>Total reportable modified loans</t>
        </is>
      </c>
      <c r="B87" s="5" t="n">
        <v>334</v>
      </c>
      <c r="C87" s="4" t="inlineStr">
        <is>
          <t xml:space="preserve"> </t>
        </is>
      </c>
    </row>
    <row r="88">
      <c r="A88" s="4" t="inlineStr">
        <is>
          <t>Residential Mortgages [Member] | Total Past Due [Member]</t>
        </is>
      </c>
      <c r="B88" s="4" t="inlineStr">
        <is>
          <t xml:space="preserve"> </t>
        </is>
      </c>
      <c r="C88" s="4" t="inlineStr">
        <is>
          <t xml:space="preserve"> </t>
        </is>
      </c>
    </row>
    <row r="89">
      <c r="A89" s="3" t="inlineStr">
        <is>
          <t>Financing Receivable, Modified, Past Due [Line Items]</t>
        </is>
      </c>
      <c r="B89" s="4" t="inlineStr">
        <is>
          <t xml:space="preserve"> </t>
        </is>
      </c>
      <c r="C89" s="4" t="inlineStr">
        <is>
          <t xml:space="preserve"> </t>
        </is>
      </c>
    </row>
    <row r="90">
      <c r="A90" s="4" t="inlineStr">
        <is>
          <t>Total reportable modified loans</t>
        </is>
      </c>
      <c r="B90" s="5" t="n">
        <v>334</v>
      </c>
      <c r="C90" s="5" t="n">
        <v>66</v>
      </c>
    </row>
    <row r="91">
      <c r="A91" s="4" t="inlineStr">
        <is>
          <t>Residential Mortgages [Member] | Current [Member]</t>
        </is>
      </c>
      <c r="B91" s="4" t="inlineStr">
        <is>
          <t xml:space="preserve"> </t>
        </is>
      </c>
      <c r="C91" s="4" t="inlineStr">
        <is>
          <t xml:space="preserve"> </t>
        </is>
      </c>
    </row>
    <row r="92">
      <c r="A92" s="3" t="inlineStr">
        <is>
          <t>Financing Receivable, Modified, Past Due [Line Items]</t>
        </is>
      </c>
      <c r="B92" s="4" t="inlineStr">
        <is>
          <t xml:space="preserve"> </t>
        </is>
      </c>
      <c r="C92" s="4" t="inlineStr">
        <is>
          <t xml:space="preserve"> </t>
        </is>
      </c>
    </row>
    <row r="93">
      <c r="A93" s="4" t="inlineStr">
        <is>
          <t>Total reportable modified loans</t>
        </is>
      </c>
      <c r="B93" s="5" t="n">
        <v>3551</v>
      </c>
      <c r="C93" s="5" t="n">
        <v>390</v>
      </c>
    </row>
    <row r="94">
      <c r="A94" s="4" t="inlineStr">
        <is>
          <t>Consumer [Member]</t>
        </is>
      </c>
      <c r="B94" s="4" t="inlineStr">
        <is>
          <t xml:space="preserve"> </t>
        </is>
      </c>
      <c r="C94" s="4" t="inlineStr">
        <is>
          <t xml:space="preserve"> </t>
        </is>
      </c>
    </row>
    <row r="95">
      <c r="A95" s="3" t="inlineStr">
        <is>
          <t>Financing Receivable, Modified, Past Due [Line Items]</t>
        </is>
      </c>
      <c r="B95" s="4" t="inlineStr">
        <is>
          <t xml:space="preserve"> </t>
        </is>
      </c>
      <c r="C95" s="4" t="inlineStr">
        <is>
          <t xml:space="preserve"> </t>
        </is>
      </c>
    </row>
    <row r="96">
      <c r="A96" s="4" t="inlineStr">
        <is>
          <t>Total reportable modified loans</t>
        </is>
      </c>
      <c r="B96" s="5" t="n">
        <v>354</v>
      </c>
      <c r="C96" s="5" t="n">
        <v>274</v>
      </c>
    </row>
    <row r="97">
      <c r="A97" s="4" t="inlineStr">
        <is>
          <t>Consumer [Member] | Greater Than 90 Days Past Due [Member]</t>
        </is>
      </c>
      <c r="B97" s="4" t="inlineStr">
        <is>
          <t xml:space="preserve"> </t>
        </is>
      </c>
      <c r="C97" s="4" t="inlineStr">
        <is>
          <t xml:space="preserve"> </t>
        </is>
      </c>
    </row>
    <row r="98">
      <c r="A98" s="3" t="inlineStr">
        <is>
          <t>Financing Receivable, Modified, Past Due [Line Items]</t>
        </is>
      </c>
      <c r="B98" s="4" t="inlineStr">
        <is>
          <t xml:space="preserve"> </t>
        </is>
      </c>
      <c r="C98" s="4" t="inlineStr">
        <is>
          <t xml:space="preserve"> </t>
        </is>
      </c>
    </row>
    <row r="99">
      <c r="A99" s="4" t="inlineStr">
        <is>
          <t>Total reportable modified loans</t>
        </is>
      </c>
      <c r="B99" s="5" t="n">
        <v>196</v>
      </c>
      <c r="C99" s="4" t="inlineStr">
        <is>
          <t xml:space="preserve"> </t>
        </is>
      </c>
    </row>
    <row r="100">
      <c r="A100" s="4" t="inlineStr">
        <is>
          <t>Consumer [Member] | Total Past Due [Member]</t>
        </is>
      </c>
      <c r="B100" s="4" t="inlineStr">
        <is>
          <t xml:space="preserve"> </t>
        </is>
      </c>
      <c r="C100" s="4" t="inlineStr">
        <is>
          <t xml:space="preserve"> </t>
        </is>
      </c>
    </row>
    <row r="101">
      <c r="A101" s="3" t="inlineStr">
        <is>
          <t>Financing Receivable, Modified, Past Due [Line Items]</t>
        </is>
      </c>
      <c r="B101" s="4" t="inlineStr">
        <is>
          <t xml:space="preserve"> </t>
        </is>
      </c>
      <c r="C101" s="4" t="inlineStr">
        <is>
          <t xml:space="preserve"> </t>
        </is>
      </c>
    </row>
    <row r="102">
      <c r="A102" s="4" t="inlineStr">
        <is>
          <t>Total reportable modified loans</t>
        </is>
      </c>
      <c r="B102" s="5" t="n">
        <v>196</v>
      </c>
      <c r="C102" s="4" t="inlineStr">
        <is>
          <t xml:space="preserve"> </t>
        </is>
      </c>
    </row>
    <row r="103">
      <c r="A103" s="4" t="inlineStr">
        <is>
          <t>Consumer [Member] | Current [Member]</t>
        </is>
      </c>
      <c r="B103" s="4" t="inlineStr">
        <is>
          <t xml:space="preserve"> </t>
        </is>
      </c>
      <c r="C103" s="4" t="inlineStr">
        <is>
          <t xml:space="preserve"> </t>
        </is>
      </c>
    </row>
    <row r="104">
      <c r="A104" s="3" t="inlineStr">
        <is>
          <t>Financing Receivable, Modified, Past Due [Line Items]</t>
        </is>
      </c>
      <c r="B104" s="4" t="inlineStr">
        <is>
          <t xml:space="preserve"> </t>
        </is>
      </c>
      <c r="C104" s="4" t="inlineStr">
        <is>
          <t xml:space="preserve"> </t>
        </is>
      </c>
    </row>
    <row r="105">
      <c r="A105" s="4" t="inlineStr">
        <is>
          <t>Total reportable modified loans</t>
        </is>
      </c>
      <c r="B105" s="6" t="n">
        <v>158</v>
      </c>
      <c r="C105" s="6" t="n">
        <v>2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Aging Analysis of Past Due Loans by Portfolio Class) (Details) - USD ($) $ in Thousands</t>
        </is>
      </c>
      <c r="B1" s="2" t="inlineStr">
        <is>
          <t>Sep. 30, 2024</t>
        </is>
      </c>
      <c r="C1" s="2" t="inlineStr">
        <is>
          <t>Dec. 31, 2023</t>
        </is>
      </c>
      <c r="D1" s="2" t="inlineStr">
        <is>
          <t>Sep. 30,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6" t="n">
        <v>23455587</v>
      </c>
      <c r="C3" s="6" t="n">
        <v>23921917</v>
      </c>
      <c r="D3" s="6" t="n">
        <v>23983679</v>
      </c>
    </row>
    <row r="4">
      <c r="A4" s="4" t="inlineStr">
        <is>
          <t>Recorded Investment &gt; 90 Days and Accruing</t>
        </is>
      </c>
      <c r="B4" s="5" t="n">
        <v>5967</v>
      </c>
      <c r="C4" s="5" t="n">
        <v>9609</v>
      </c>
      <c r="D4" s="4" t="inlineStr">
        <is>
          <t xml:space="preserve"> </t>
        </is>
      </c>
    </row>
    <row r="5">
      <c r="A5" s="4" t="inlineStr">
        <is>
          <t>30-59 Days Past Due [Member]</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Total loans</t>
        </is>
      </c>
      <c r="B7" s="5" t="n">
        <v>68314</v>
      </c>
      <c r="C7" s="5" t="n">
        <v>70766</v>
      </c>
      <c r="D7" s="4" t="inlineStr">
        <is>
          <t xml:space="preserve"> </t>
        </is>
      </c>
    </row>
    <row r="8">
      <c r="A8" s="4" t="inlineStr">
        <is>
          <t>60-89 Days Past Due [Member]</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Total loans</t>
        </is>
      </c>
      <c r="B10" s="5" t="n">
        <v>26875</v>
      </c>
      <c r="C10" s="5" t="n">
        <v>22881</v>
      </c>
      <c r="D10" s="4" t="inlineStr">
        <is>
          <t xml:space="preserve"> </t>
        </is>
      </c>
    </row>
    <row r="11">
      <c r="A11" s="4" t="inlineStr">
        <is>
          <t>Greater Than 90 Days Past Due [Member]</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loans</t>
        </is>
      </c>
      <c r="B13" s="5" t="n">
        <v>69213</v>
      </c>
      <c r="C13" s="5" t="n">
        <v>50034</v>
      </c>
      <c r="D13" s="4" t="inlineStr">
        <is>
          <t xml:space="preserve"> </t>
        </is>
      </c>
    </row>
    <row r="14">
      <c r="A14" s="4" t="inlineStr">
        <is>
          <t>Total Past Due [Member]</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 loans</t>
        </is>
      </c>
      <c r="B16" s="5" t="n">
        <v>164402</v>
      </c>
      <c r="C16" s="5" t="n">
        <v>143681</v>
      </c>
      <c r="D16" s="4" t="inlineStr">
        <is>
          <t xml:space="preserve"> </t>
        </is>
      </c>
    </row>
    <row r="17">
      <c r="A17" s="4" t="inlineStr">
        <is>
          <t>Current [Member]</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Total loans</t>
        </is>
      </c>
      <c r="B19" s="5" t="n">
        <v>23291185</v>
      </c>
      <c r="C19" s="5" t="n">
        <v>23778236</v>
      </c>
      <c r="D19" s="4" t="inlineStr">
        <is>
          <t xml:space="preserve"> </t>
        </is>
      </c>
    </row>
    <row r="20">
      <c r="A20" s="4" t="inlineStr">
        <is>
          <t>Total Commercial [Member] | Commercial Real Estate - Income Producing [Member]</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loans</t>
        </is>
      </c>
      <c r="B22" s="5" t="n">
        <v>3988661</v>
      </c>
      <c r="C22" s="5" t="n">
        <v>3986943</v>
      </c>
      <c r="D22" s="5" t="n">
        <v>4027553</v>
      </c>
    </row>
    <row r="23">
      <c r="A23" s="4" t="inlineStr">
        <is>
          <t>Total Commercial [Member] | Commercial Real Estate - Income Producing [Member] | 30-59 Days Past Due [Member]</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 loans</t>
        </is>
      </c>
      <c r="B25" s="5" t="n">
        <v>264</v>
      </c>
      <c r="C25" s="5" t="n">
        <v>3938</v>
      </c>
      <c r="D25" s="4" t="inlineStr">
        <is>
          <t xml:space="preserve"> </t>
        </is>
      </c>
    </row>
    <row r="26">
      <c r="A26" s="4" t="inlineStr">
        <is>
          <t>Total Commercial [Member] | Commercial Real Estate - Income Producing [Member] | Greater Than 90 Days Past Due [Member]</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loans</t>
        </is>
      </c>
      <c r="B28" s="5" t="n">
        <v>1875</v>
      </c>
      <c r="C28" s="5" t="n">
        <v>408</v>
      </c>
      <c r="D28" s="4" t="inlineStr">
        <is>
          <t xml:space="preserve"> </t>
        </is>
      </c>
    </row>
    <row r="29">
      <c r="A29" s="4" t="inlineStr">
        <is>
          <t>Total Commercial [Member] | Commercial Real Estate - Income Producing [Member] | Total Past Due [Member]</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loans</t>
        </is>
      </c>
      <c r="B31" s="5" t="n">
        <v>2139</v>
      </c>
      <c r="C31" s="5" t="n">
        <v>4952</v>
      </c>
      <c r="D31" s="4" t="inlineStr">
        <is>
          <t xml:space="preserve"> </t>
        </is>
      </c>
    </row>
    <row r="32">
      <c r="A32" s="4" t="inlineStr">
        <is>
          <t>Total Commercial [Member] | Commercial Real Estate - Income Producing [Member] | Current [Member]</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t>
        </is>
      </c>
      <c r="B34" s="5" t="n">
        <v>3986522</v>
      </c>
      <c r="C34" s="5" t="n">
        <v>3981991</v>
      </c>
      <c r="D34" s="4" t="inlineStr">
        <is>
          <t xml:space="preserve"> </t>
        </is>
      </c>
    </row>
    <row r="35">
      <c r="A35" s="4" t="inlineStr">
        <is>
          <t>Total Commercial [Member] | Construction and Land Development [Member]</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t>
        </is>
      </c>
      <c r="B37" s="5" t="n">
        <v>1423615</v>
      </c>
      <c r="C37" s="5" t="n">
        <v>1551091</v>
      </c>
      <c r="D37" s="5" t="n">
        <v>1614846</v>
      </c>
    </row>
    <row r="38">
      <c r="A38" s="4" t="inlineStr">
        <is>
          <t>Recorded Investment &gt; 90 Days and Accruing</t>
        </is>
      </c>
      <c r="B38" s="5" t="n">
        <v>68</v>
      </c>
      <c r="C38" s="5" t="n">
        <v>742</v>
      </c>
      <c r="D38" s="4" t="inlineStr">
        <is>
          <t xml:space="preserve"> </t>
        </is>
      </c>
    </row>
    <row r="39">
      <c r="A39" s="4" t="inlineStr">
        <is>
          <t>Total Commercial [Member] | Construction and Land Development [Member] | 30-59 Days Past Due [Member]</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loans</t>
        </is>
      </c>
      <c r="B41" s="5" t="n">
        <v>528</v>
      </c>
      <c r="C41" s="5" t="n">
        <v>1655</v>
      </c>
      <c r="D41" s="4" t="inlineStr">
        <is>
          <t xml:space="preserve"> </t>
        </is>
      </c>
    </row>
    <row r="42">
      <c r="A42" s="4" t="inlineStr">
        <is>
          <t>Total Commercial [Member] | Construction and Land Development [Member] | 60-89 Days Past Due [Member]</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loans</t>
        </is>
      </c>
      <c r="B44" s="5" t="n">
        <v>338</v>
      </c>
      <c r="C44" s="5" t="n">
        <v>1220</v>
      </c>
      <c r="D44" s="4" t="inlineStr">
        <is>
          <t xml:space="preserve"> </t>
        </is>
      </c>
    </row>
    <row r="45">
      <c r="A45" s="4" t="inlineStr">
        <is>
          <t>Total Commercial [Member] | Construction and Land Development [Member] | Greater Than 90 Days Past Due [Member]</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 loans</t>
        </is>
      </c>
      <c r="B47" s="5" t="n">
        <v>2534</v>
      </c>
      <c r="C47" s="5" t="n">
        <v>1208</v>
      </c>
      <c r="D47" s="4" t="inlineStr">
        <is>
          <t xml:space="preserve"> </t>
        </is>
      </c>
    </row>
    <row r="48">
      <c r="A48" s="4" t="inlineStr">
        <is>
          <t>Total Commercial [Member] | Construction and Land Development [Member] | Total Past Due [Member]</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loans</t>
        </is>
      </c>
      <c r="B50" s="5" t="n">
        <v>3400</v>
      </c>
      <c r="C50" s="5" t="n">
        <v>4083</v>
      </c>
      <c r="D50" s="4" t="inlineStr">
        <is>
          <t xml:space="preserve"> </t>
        </is>
      </c>
    </row>
    <row r="51">
      <c r="A51" s="4" t="inlineStr">
        <is>
          <t>Total Commercial [Member] | Construction and Land Development [Member] | Current [Member]</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loans</t>
        </is>
      </c>
      <c r="B53" s="5" t="n">
        <v>1420215</v>
      </c>
      <c r="C53" s="5" t="n">
        <v>1547008</v>
      </c>
      <c r="D53" s="4" t="inlineStr">
        <is>
          <t xml:space="preserve"> </t>
        </is>
      </c>
    </row>
    <row r="54">
      <c r="A54" s="4" t="inlineStr">
        <is>
          <t>Total Commercial [Member] | Total Commercial And Industrial [Member]</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loans</t>
        </is>
      </c>
      <c r="B56" s="5" t="n">
        <v>12684482</v>
      </c>
      <c r="C56" s="5" t="n">
        <v>13051047</v>
      </c>
      <c r="D56" s="5" t="n">
        <v>13156912</v>
      </c>
    </row>
    <row r="57">
      <c r="A57" s="4" t="inlineStr">
        <is>
          <t>Recorded Investment &gt; 90 Days and Accruing</t>
        </is>
      </c>
      <c r="B57" s="5" t="n">
        <v>2194</v>
      </c>
      <c r="C57" s="5" t="n">
        <v>6213</v>
      </c>
      <c r="D57" s="4" t="inlineStr">
        <is>
          <t xml:space="preserve"> </t>
        </is>
      </c>
    </row>
    <row r="58">
      <c r="A58" s="4" t="inlineStr">
        <is>
          <t>Total Commercial [Member] | Total Commercial And Industrial [Member] | 30-59 Days Past Due [Member]</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otal loans</t>
        </is>
      </c>
      <c r="B60" s="5" t="n">
        <v>46051</v>
      </c>
      <c r="C60" s="5" t="n">
        <v>13925</v>
      </c>
      <c r="D60" s="4" t="inlineStr">
        <is>
          <t xml:space="preserve"> </t>
        </is>
      </c>
    </row>
    <row r="61">
      <c r="A61" s="4" t="inlineStr">
        <is>
          <t>Total Commercial [Member] | Total Commercial And Industrial [Member] | 60-89 Days Past Due [Member]</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loans</t>
        </is>
      </c>
      <c r="B63" s="5" t="n">
        <v>6252</v>
      </c>
      <c r="C63" s="5" t="n">
        <v>5977</v>
      </c>
      <c r="D63" s="4" t="inlineStr">
        <is>
          <t xml:space="preserve"> </t>
        </is>
      </c>
    </row>
    <row r="64">
      <c r="A64" s="4" t="inlineStr">
        <is>
          <t>Total Commercial [Member] | Total Commercial And Industrial [Member] | Greater Than 90 Days Past Due [Member]</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Total loans</t>
        </is>
      </c>
      <c r="B66" s="5" t="n">
        <v>23901</v>
      </c>
      <c r="C66" s="5" t="n">
        <v>22847</v>
      </c>
      <c r="D66" s="4" t="inlineStr">
        <is>
          <t xml:space="preserve"> </t>
        </is>
      </c>
    </row>
    <row r="67">
      <c r="A67" s="4" t="inlineStr">
        <is>
          <t>Total Commercial [Member] | Total Commercial And Industrial [Member] | Total Past Due [Member]</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Total loans</t>
        </is>
      </c>
      <c r="B69" s="5" t="n">
        <v>76204</v>
      </c>
      <c r="C69" s="5" t="n">
        <v>42749</v>
      </c>
      <c r="D69" s="4" t="inlineStr">
        <is>
          <t xml:space="preserve"> </t>
        </is>
      </c>
    </row>
    <row r="70">
      <c r="A70" s="4" t="inlineStr">
        <is>
          <t>Total Commercial [Member] | Total Commercial And Industrial [Member] | Current [Member]</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Total loans</t>
        </is>
      </c>
      <c r="B72" s="5" t="n">
        <v>12608278</v>
      </c>
      <c r="C72" s="5" t="n">
        <v>13008298</v>
      </c>
      <c r="D72" s="4" t="inlineStr">
        <is>
          <t xml:space="preserve"> </t>
        </is>
      </c>
    </row>
    <row r="73">
      <c r="A73" s="4" t="inlineStr">
        <is>
          <t>Total Commercial [Member] | Total Commercial And Industrial [Member] | Commercial Non-Real Estate [Member]</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Total loans</t>
        </is>
      </c>
      <c r="B75" s="5" t="n">
        <v>9588309</v>
      </c>
      <c r="C75" s="5" t="n">
        <v>9957284</v>
      </c>
      <c r="D75" s="5" t="n">
        <v>10075585</v>
      </c>
    </row>
    <row r="76">
      <c r="A76" s="4" t="inlineStr">
        <is>
          <t>Recorded Investment &gt; 90 Days and Accruing</t>
        </is>
      </c>
      <c r="B76" s="5" t="n">
        <v>2040</v>
      </c>
      <c r="C76" s="5" t="n">
        <v>5782</v>
      </c>
      <c r="D76" s="4" t="inlineStr">
        <is>
          <t xml:space="preserve"> </t>
        </is>
      </c>
    </row>
    <row r="77">
      <c r="A77" s="4" t="inlineStr">
        <is>
          <t>Total Commercial [Member] | Total Commercial And Industrial [Member] | Commercial Non-Real Estate [Member] | 30-59 Days Past Due [Member]</t>
        </is>
      </c>
      <c r="B77" s="4" t="inlineStr">
        <is>
          <t xml:space="preserve"> </t>
        </is>
      </c>
      <c r="C77" s="4" t="inlineStr">
        <is>
          <t xml:space="preserve"> </t>
        </is>
      </c>
      <c r="D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row>
    <row r="79">
      <c r="A79" s="4" t="inlineStr">
        <is>
          <t>Total loans</t>
        </is>
      </c>
      <c r="B79" s="5" t="n">
        <v>13822</v>
      </c>
      <c r="C79" s="5" t="n">
        <v>12311</v>
      </c>
      <c r="D79" s="4" t="inlineStr">
        <is>
          <t xml:space="preserve"> </t>
        </is>
      </c>
    </row>
    <row r="80">
      <c r="A80" s="4" t="inlineStr">
        <is>
          <t>Total Commercial [Member] | Total Commercial And Industrial [Member] | Commercial Non-Real Estate [Member] | 60-89 Days Past Due [Member]</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Total loans</t>
        </is>
      </c>
      <c r="B82" s="5" t="n">
        <v>5275</v>
      </c>
      <c r="C82" s="5" t="n">
        <v>4381</v>
      </c>
      <c r="D82" s="4" t="inlineStr">
        <is>
          <t xml:space="preserve"> </t>
        </is>
      </c>
    </row>
    <row r="83">
      <c r="A83" s="4" t="inlineStr">
        <is>
          <t>Total Commercial [Member] | Total Commercial And Industrial [Member] | Commercial Non-Real Estate [Member] | Greater Than 90 Days Past Due [Member]</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Total loans</t>
        </is>
      </c>
      <c r="B85" s="5" t="n">
        <v>20944</v>
      </c>
      <c r="C85" s="5" t="n">
        <v>21132</v>
      </c>
      <c r="D85" s="4" t="inlineStr">
        <is>
          <t xml:space="preserve"> </t>
        </is>
      </c>
    </row>
    <row r="86">
      <c r="A86" s="4" t="inlineStr">
        <is>
          <t>Total Commercial [Member] | Total Commercial And Industrial [Member] | Commercial Non-Real Estate [Member] | Total Past Due [Member]</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Total loans</t>
        </is>
      </c>
      <c r="B88" s="5" t="n">
        <v>40041</v>
      </c>
      <c r="C88" s="5" t="n">
        <v>37824</v>
      </c>
      <c r="D88" s="4" t="inlineStr">
        <is>
          <t xml:space="preserve"> </t>
        </is>
      </c>
    </row>
    <row r="89">
      <c r="A89" s="4" t="inlineStr">
        <is>
          <t>Total Commercial [Member] | Total Commercial And Industrial [Member] | Commercial Non-Real Estate [Member] | Current [Member]</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Total loans</t>
        </is>
      </c>
      <c r="B91" s="5" t="n">
        <v>9548268</v>
      </c>
      <c r="C91" s="5" t="n">
        <v>9919460</v>
      </c>
      <c r="D91" s="4" t="inlineStr">
        <is>
          <t xml:space="preserve"> </t>
        </is>
      </c>
    </row>
    <row r="92">
      <c r="A92" s="4" t="inlineStr">
        <is>
          <t>Total Commercial [Member] | Total Commercial And Industrial [Member] | Commercial Real Estate - Owner Occupied [Member]</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Total loans</t>
        </is>
      </c>
      <c r="B94" s="5" t="n">
        <v>3096173</v>
      </c>
      <c r="C94" s="5" t="n">
        <v>3093763</v>
      </c>
      <c r="D94" s="5" t="n">
        <v>3081327</v>
      </c>
    </row>
    <row r="95">
      <c r="A95" s="4" t="inlineStr">
        <is>
          <t>Recorded Investment &gt; 90 Days and Accruing</t>
        </is>
      </c>
      <c r="B95" s="5" t="n">
        <v>154</v>
      </c>
      <c r="C95" s="5" t="n">
        <v>431</v>
      </c>
      <c r="D95" s="4" t="inlineStr">
        <is>
          <t xml:space="preserve"> </t>
        </is>
      </c>
    </row>
    <row r="96">
      <c r="A96" s="4" t="inlineStr">
        <is>
          <t>Total Commercial [Member] | Total Commercial And Industrial [Member] | Commercial Real Estate - Owner Occupied [Member] | 30-59 Days Past Due [Member]</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loans</t>
        </is>
      </c>
      <c r="B98" s="5" t="n">
        <v>32229</v>
      </c>
      <c r="C98" s="5" t="n">
        <v>1614</v>
      </c>
      <c r="D98" s="4" t="inlineStr">
        <is>
          <t xml:space="preserve"> </t>
        </is>
      </c>
    </row>
    <row r="99">
      <c r="A99" s="4" t="inlineStr">
        <is>
          <t>Total Commercial [Member] | Total Commercial And Industrial [Member] | Commercial Real Estate - Owner Occupied [Member] | 60-89 Days Past Due [Member]</t>
        </is>
      </c>
      <c r="B99" s="4" t="inlineStr">
        <is>
          <t xml:space="preserve"> </t>
        </is>
      </c>
      <c r="C99" s="4" t="inlineStr">
        <is>
          <t xml:space="preserve"> </t>
        </is>
      </c>
      <c r="D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row>
    <row r="101">
      <c r="A101" s="4" t="inlineStr">
        <is>
          <t>Total loans</t>
        </is>
      </c>
      <c r="B101" s="5" t="n">
        <v>977</v>
      </c>
      <c r="C101" s="5" t="n">
        <v>1596</v>
      </c>
      <c r="D101" s="4" t="inlineStr">
        <is>
          <t xml:space="preserve"> </t>
        </is>
      </c>
    </row>
    <row r="102">
      <c r="A102" s="4" t="inlineStr">
        <is>
          <t>Total Commercial [Member] | Total Commercial And Industrial [Member] | Commercial Real Estate - Owner Occupied [Member] | Greater Than 90 Days Past Due [Member]</t>
        </is>
      </c>
      <c r="B102" s="4" t="inlineStr">
        <is>
          <t xml:space="preserve"> </t>
        </is>
      </c>
      <c r="C102" s="4" t="inlineStr">
        <is>
          <t xml:space="preserve"> </t>
        </is>
      </c>
      <c r="D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row>
    <row r="104">
      <c r="A104" s="4" t="inlineStr">
        <is>
          <t>Total loans</t>
        </is>
      </c>
      <c r="B104" s="5" t="n">
        <v>2957</v>
      </c>
      <c r="C104" s="5" t="n">
        <v>1715</v>
      </c>
      <c r="D104" s="4" t="inlineStr">
        <is>
          <t xml:space="preserve"> </t>
        </is>
      </c>
    </row>
    <row r="105">
      <c r="A105" s="4" t="inlineStr">
        <is>
          <t>Total Commercial [Member] | Total Commercial And Industrial [Member] | Commercial Real Estate - Owner Occupied [Member] | Total Past Due [Member]</t>
        </is>
      </c>
      <c r="B105" s="4" t="inlineStr">
        <is>
          <t xml:space="preserve"> </t>
        </is>
      </c>
      <c r="C105" s="4" t="inlineStr">
        <is>
          <t xml:space="preserve"> </t>
        </is>
      </c>
      <c r="D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row>
    <row r="107">
      <c r="A107" s="4" t="inlineStr">
        <is>
          <t>Total loans</t>
        </is>
      </c>
      <c r="B107" s="5" t="n">
        <v>36163</v>
      </c>
      <c r="C107" s="5" t="n">
        <v>4925</v>
      </c>
      <c r="D107" s="4" t="inlineStr">
        <is>
          <t xml:space="preserve"> </t>
        </is>
      </c>
    </row>
    <row r="108">
      <c r="A108" s="4" t="inlineStr">
        <is>
          <t>Total Commercial [Member] | Total Commercial And Industrial [Member] | Commercial Real Estate - Owner Occupied [Member] | Current [Member]</t>
        </is>
      </c>
      <c r="B108" s="4" t="inlineStr">
        <is>
          <t xml:space="preserve"> </t>
        </is>
      </c>
      <c r="C108" s="4" t="inlineStr">
        <is>
          <t xml:space="preserve"> </t>
        </is>
      </c>
      <c r="D108" s="4" t="inlineStr">
        <is>
          <t xml:space="preserve"> </t>
        </is>
      </c>
    </row>
    <row r="109">
      <c r="A109" s="3" t="inlineStr">
        <is>
          <t>Financing Receivable, Recorded Investment, Past Due [Line Items]</t>
        </is>
      </c>
      <c r="B109" s="4" t="inlineStr">
        <is>
          <t xml:space="preserve"> </t>
        </is>
      </c>
      <c r="C109" s="4" t="inlineStr">
        <is>
          <t xml:space="preserve"> </t>
        </is>
      </c>
      <c r="D109" s="4" t="inlineStr">
        <is>
          <t xml:space="preserve"> </t>
        </is>
      </c>
    </row>
    <row r="110">
      <c r="A110" s="4" t="inlineStr">
        <is>
          <t>Total loans</t>
        </is>
      </c>
      <c r="B110" s="5" t="n">
        <v>3060010</v>
      </c>
      <c r="C110" s="5" t="n">
        <v>3088838</v>
      </c>
      <c r="D110" s="4" t="inlineStr">
        <is>
          <t xml:space="preserve"> </t>
        </is>
      </c>
    </row>
    <row r="111">
      <c r="A111" s="4" t="inlineStr">
        <is>
          <t>Residential Mortgages [Member]</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Total loans</t>
        </is>
      </c>
      <c r="B113" s="5" t="n">
        <v>3988309</v>
      </c>
      <c r="C113" s="5" t="n">
        <v>3886072</v>
      </c>
      <c r="D113" s="5" t="n">
        <v>3721106</v>
      </c>
    </row>
    <row r="114">
      <c r="A114" s="4" t="inlineStr">
        <is>
          <t>Recorded Investment &gt; 90 Days and Accruing</t>
        </is>
      </c>
      <c r="B114" s="5" t="n">
        <v>229</v>
      </c>
      <c r="C114" s="5" t="n">
        <v>172</v>
      </c>
      <c r="D114" s="4" t="inlineStr">
        <is>
          <t xml:space="preserve"> </t>
        </is>
      </c>
    </row>
    <row r="115">
      <c r="A115" s="4" t="inlineStr">
        <is>
          <t>Residential Mortgages [Member] | 30-59 Days Past Due [Member]</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Total loans</t>
        </is>
      </c>
      <c r="B117" s="5" t="n">
        <v>9700</v>
      </c>
      <c r="C117" s="5" t="n">
        <v>40189</v>
      </c>
      <c r="D117" s="4" t="inlineStr">
        <is>
          <t xml:space="preserve"> </t>
        </is>
      </c>
    </row>
    <row r="118">
      <c r="A118" s="4" t="inlineStr">
        <is>
          <t>Residential Mortgages [Member] | 60-89 Days Past Due [Member]</t>
        </is>
      </c>
      <c r="B118" s="4" t="inlineStr">
        <is>
          <t xml:space="preserve"> </t>
        </is>
      </c>
      <c r="C118" s="4" t="inlineStr">
        <is>
          <t xml:space="preserve"> </t>
        </is>
      </c>
      <c r="D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row>
    <row r="120">
      <c r="A120" s="4" t="inlineStr">
        <is>
          <t>Total loans</t>
        </is>
      </c>
      <c r="B120" s="5" t="n">
        <v>14821</v>
      </c>
      <c r="C120" s="5" t="n">
        <v>9121</v>
      </c>
      <c r="D120" s="4" t="inlineStr">
        <is>
          <t xml:space="preserve"> </t>
        </is>
      </c>
    </row>
    <row r="121">
      <c r="A121" s="4" t="inlineStr">
        <is>
          <t>Residential Mortgages [Member] | Greater Than 90 Days Past Due [Member]</t>
        </is>
      </c>
      <c r="B121" s="4" t="inlineStr">
        <is>
          <t xml:space="preserve"> </t>
        </is>
      </c>
      <c r="C121" s="4" t="inlineStr">
        <is>
          <t xml:space="preserve"> </t>
        </is>
      </c>
      <c r="D121" s="4" t="inlineStr">
        <is>
          <t xml:space="preserve"> </t>
        </is>
      </c>
    </row>
    <row r="122">
      <c r="A122" s="3" t="inlineStr">
        <is>
          <t>Financing Receivable, Recorded Investment, Past Due [Line Items]</t>
        </is>
      </c>
      <c r="B122" s="4" t="inlineStr">
        <is>
          <t xml:space="preserve"> </t>
        </is>
      </c>
      <c r="C122" s="4" t="inlineStr">
        <is>
          <t xml:space="preserve"> </t>
        </is>
      </c>
      <c r="D122" s="4" t="inlineStr">
        <is>
          <t xml:space="preserve"> </t>
        </is>
      </c>
    </row>
    <row r="123">
      <c r="A123" s="4" t="inlineStr">
        <is>
          <t>Total loans</t>
        </is>
      </c>
      <c r="B123" s="5" t="n">
        <v>30618</v>
      </c>
      <c r="C123" s="5" t="n">
        <v>18960</v>
      </c>
      <c r="D123" s="4" t="inlineStr">
        <is>
          <t xml:space="preserve"> </t>
        </is>
      </c>
    </row>
    <row r="124">
      <c r="A124" s="4" t="inlineStr">
        <is>
          <t>Residential Mortgages [Member] | Total Past Due [Member]</t>
        </is>
      </c>
      <c r="B124" s="4" t="inlineStr">
        <is>
          <t xml:space="preserve"> </t>
        </is>
      </c>
      <c r="C124" s="4" t="inlineStr">
        <is>
          <t xml:space="preserve"> </t>
        </is>
      </c>
      <c r="D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row>
    <row r="126">
      <c r="A126" s="4" t="inlineStr">
        <is>
          <t>Total loans</t>
        </is>
      </c>
      <c r="B126" s="5" t="n">
        <v>55139</v>
      </c>
      <c r="C126" s="5" t="n">
        <v>68270</v>
      </c>
      <c r="D126" s="4" t="inlineStr">
        <is>
          <t xml:space="preserve"> </t>
        </is>
      </c>
    </row>
    <row r="127">
      <c r="A127" s="4" t="inlineStr">
        <is>
          <t>Residential Mortgages [Member] | Current [Member]</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Total loans</t>
        </is>
      </c>
      <c r="B129" s="5" t="n">
        <v>3933170</v>
      </c>
      <c r="C129" s="5" t="n">
        <v>3817802</v>
      </c>
      <c r="D129" s="4" t="inlineStr">
        <is>
          <t xml:space="preserve"> </t>
        </is>
      </c>
    </row>
    <row r="130">
      <c r="A130" s="4" t="inlineStr">
        <is>
          <t>Consumer [Member]</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Total loans</t>
        </is>
      </c>
      <c r="B132" s="5" t="n">
        <v>1370520</v>
      </c>
      <c r="C132" s="5" t="n">
        <v>1446764</v>
      </c>
      <c r="D132" s="6" t="n">
        <v>1463262</v>
      </c>
    </row>
    <row r="133">
      <c r="A133" s="4" t="inlineStr">
        <is>
          <t>Recorded Investment &gt; 90 Days and Accruing</t>
        </is>
      </c>
      <c r="B133" s="5" t="n">
        <v>3476</v>
      </c>
      <c r="C133" s="5" t="n">
        <v>2482</v>
      </c>
      <c r="D133" s="4" t="inlineStr">
        <is>
          <t xml:space="preserve"> </t>
        </is>
      </c>
    </row>
    <row r="134">
      <c r="A134" s="4" t="inlineStr">
        <is>
          <t>Consumer [Member] | 30-59 Days Past Due [Member]</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Total loans</t>
        </is>
      </c>
      <c r="B136" s="5" t="n">
        <v>11771</v>
      </c>
      <c r="C136" s="5" t="n">
        <v>11059</v>
      </c>
      <c r="D136" s="4" t="inlineStr">
        <is>
          <t xml:space="preserve"> </t>
        </is>
      </c>
    </row>
    <row r="137">
      <c r="A137" s="4" t="inlineStr">
        <is>
          <t>Consumer [Member] | 60-89 Days Past Due [Member]</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Total loans</t>
        </is>
      </c>
      <c r="B139" s="5" t="n">
        <v>5464</v>
      </c>
      <c r="C139" s="5" t="n">
        <v>5957</v>
      </c>
      <c r="D139" s="4" t="inlineStr">
        <is>
          <t xml:space="preserve"> </t>
        </is>
      </c>
    </row>
    <row r="140">
      <c r="A140" s="4" t="inlineStr">
        <is>
          <t>Consumer [Member] | Greater Than 90 Days Past Due [Member]</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Total loans</t>
        </is>
      </c>
      <c r="B142" s="5" t="n">
        <v>10285</v>
      </c>
      <c r="C142" s="5" t="n">
        <v>6611</v>
      </c>
      <c r="D142" s="4" t="inlineStr">
        <is>
          <t xml:space="preserve"> </t>
        </is>
      </c>
    </row>
    <row r="143">
      <c r="A143" s="4" t="inlineStr">
        <is>
          <t>Consumer [Member] | Total Past Due [Member]</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Total loans</t>
        </is>
      </c>
      <c r="B145" s="5" t="n">
        <v>27520</v>
      </c>
      <c r="C145" s="5" t="n">
        <v>23627</v>
      </c>
      <c r="D145" s="4" t="inlineStr">
        <is>
          <t xml:space="preserve"> </t>
        </is>
      </c>
    </row>
    <row r="146">
      <c r="A146" s="4" t="inlineStr">
        <is>
          <t>Consumer [Member] | Current [Member]</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Total loans</t>
        </is>
      </c>
      <c r="B148" s="6" t="n">
        <v>1343000</v>
      </c>
      <c r="C148" s="5" t="n">
        <v>1423137</v>
      </c>
      <c r="D148" s="4" t="inlineStr">
        <is>
          <t xml:space="preserve"> </t>
        </is>
      </c>
    </row>
    <row r="149">
      <c r="A149" s="4" t="inlineStr">
        <is>
          <t>Consumer [Member] | Commercial Real Estate - Income Producing [Member] | 60-89 Days Past Due [Member]</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Total loans</t>
        </is>
      </c>
      <c r="B151" s="4" t="inlineStr">
        <is>
          <t xml:space="preserve"> </t>
        </is>
      </c>
      <c r="C151" s="6" t="n">
        <v>606</v>
      </c>
      <c r="D15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5572</v>
      </c>
      <c r="C4" s="6" t="n">
        <v>97738</v>
      </c>
      <c r="D4" s="6" t="n">
        <v>338741</v>
      </c>
      <c r="E4" s="6" t="n">
        <v>341999</v>
      </c>
    </row>
    <row r="5">
      <c r="A5" s="3" t="inlineStr">
        <is>
          <t>Other comprehensive income (loss) before income taxes:</t>
        </is>
      </c>
      <c r="B5" s="4" t="inlineStr">
        <is>
          <t xml:space="preserve"> </t>
        </is>
      </c>
      <c r="C5" s="4" t="inlineStr">
        <is>
          <t xml:space="preserve"> </t>
        </is>
      </c>
      <c r="D5" s="4" t="inlineStr">
        <is>
          <t xml:space="preserve"> </t>
        </is>
      </c>
      <c r="E5" s="4" t="inlineStr">
        <is>
          <t xml:space="preserve"> </t>
        </is>
      </c>
    </row>
    <row r="6">
      <c r="A6" s="4" t="inlineStr">
        <is>
          <t>Net change in unrealized loss on securities available for sale, cash flow hedges and equity method investment</t>
        </is>
      </c>
      <c r="B6" s="5" t="n">
        <v>219703</v>
      </c>
      <c r="C6" s="5" t="n">
        <v>-184530</v>
      </c>
      <c r="D6" s="5" t="n">
        <v>121552</v>
      </c>
      <c r="E6" s="5" t="n">
        <v>-187089</v>
      </c>
    </row>
    <row r="7">
      <c r="A7" s="4" t="inlineStr">
        <is>
          <t>Reclassification of loss realized and included in earnings</t>
        </is>
      </c>
      <c r="B7" s="5" t="n">
        <v>13964</v>
      </c>
      <c r="C7" s="5" t="n">
        <v>12854</v>
      </c>
      <c r="D7" s="5" t="n">
        <v>41689</v>
      </c>
      <c r="E7" s="5" t="n">
        <v>33619</v>
      </c>
    </row>
    <row r="8">
      <c r="A8" s="4" t="inlineStr">
        <is>
          <t>Valuation adjustments to employee benefit plans</t>
        </is>
      </c>
      <c r="B8" s="5" t="n">
        <v>0</v>
      </c>
      <c r="C8" s="5" t="n">
        <v>214</v>
      </c>
      <c r="D8" s="5" t="n">
        <v>22014</v>
      </c>
      <c r="E8" s="5" t="n">
        <v>-7307</v>
      </c>
    </row>
    <row r="9">
      <c r="A9" s="4" t="inlineStr">
        <is>
          <t>Amortization of unrealized net loss on securities transferred to held to maturity</t>
        </is>
      </c>
      <c r="B9" s="5" t="n">
        <v>461</v>
      </c>
      <c r="C9" s="5" t="n">
        <v>421</v>
      </c>
      <c r="D9" s="5" t="n">
        <v>1279</v>
      </c>
      <c r="E9" s="5" t="n">
        <v>1343</v>
      </c>
    </row>
    <row r="10">
      <c r="A10" s="4" t="inlineStr">
        <is>
          <t>Other comprehensive income (loss) before income taxes</t>
        </is>
      </c>
      <c r="B10" s="5" t="n">
        <v>234128</v>
      </c>
      <c r="C10" s="5" t="n">
        <v>-171041</v>
      </c>
      <c r="D10" s="5" t="n">
        <v>186534</v>
      </c>
      <c r="E10" s="5" t="n">
        <v>-159434</v>
      </c>
    </row>
    <row r="11">
      <c r="A11" s="4" t="inlineStr">
        <is>
          <t>Income tax expense (benefit)</t>
        </is>
      </c>
      <c r="B11" s="5" t="n">
        <v>51688</v>
      </c>
      <c r="C11" s="5" t="n">
        <v>-38833</v>
      </c>
      <c r="D11" s="5" t="n">
        <v>40903</v>
      </c>
      <c r="E11" s="5" t="n">
        <v>-36622</v>
      </c>
    </row>
    <row r="12">
      <c r="A12" s="4" t="inlineStr">
        <is>
          <t>Other comprehensive income (loss) net of income taxes</t>
        </is>
      </c>
      <c r="B12" s="5" t="n">
        <v>182440</v>
      </c>
      <c r="C12" s="5" t="n">
        <v>-132208</v>
      </c>
      <c r="D12" s="5" t="n">
        <v>145631</v>
      </c>
      <c r="E12" s="5" t="n">
        <v>-122812</v>
      </c>
    </row>
    <row r="13">
      <c r="A13" s="4" t="inlineStr">
        <is>
          <t>Comprehensive income (loss)</t>
        </is>
      </c>
      <c r="B13" s="6" t="n">
        <v>298012</v>
      </c>
      <c r="C13" s="6" t="n">
        <v>-34470</v>
      </c>
      <c r="D13" s="6" t="n">
        <v>484372</v>
      </c>
      <c r="E13" s="6" t="n">
        <v>219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by Segment and Portfolio Class) (Details) - USD ($) $ in Thousands</t>
        </is>
      </c>
      <c r="B1" s="2" t="inlineStr">
        <is>
          <t>Sep. 30, 2024</t>
        </is>
      </c>
      <c r="C1" s="2" t="inlineStr">
        <is>
          <t>Dec. 31, 2023</t>
        </is>
      </c>
    </row>
    <row r="2">
      <c r="A2" s="4" t="inlineStr">
        <is>
          <t>Total Commercial [Member]</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Total loans</t>
        </is>
      </c>
      <c r="B4" s="6" t="n">
        <v>18096758</v>
      </c>
      <c r="C4" s="6" t="n">
        <v>18589081</v>
      </c>
    </row>
    <row r="5">
      <c r="A5" s="4" t="inlineStr">
        <is>
          <t>Total Commercial [Member] | Total Commercial And Industri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5" t="n">
        <v>12684482</v>
      </c>
      <c r="C7" s="5" t="n">
        <v>13051047</v>
      </c>
    </row>
    <row r="8">
      <c r="A8" s="4" t="inlineStr">
        <is>
          <t>Total Commercial [Member] | Pass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t>
        </is>
      </c>
      <c r="B10" s="5" t="n">
        <v>17111380</v>
      </c>
      <c r="C10" s="5" t="n">
        <v>17881759</v>
      </c>
    </row>
    <row r="11">
      <c r="A11" s="4" t="inlineStr">
        <is>
          <t>Total Commercial [Member] | Pass [Member] | Total Commercial And Industrial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t>
        </is>
      </c>
      <c r="B13" s="5" t="n">
        <v>11927868</v>
      </c>
      <c r="C13" s="5" t="n">
        <v>12540295</v>
      </c>
    </row>
    <row r="14">
      <c r="A14" s="4" t="inlineStr">
        <is>
          <t>Total Commercial [Member] | Pass-Watch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t>
        </is>
      </c>
      <c r="B16" s="5" t="n">
        <v>477371</v>
      </c>
      <c r="C16" s="5" t="n">
        <v>433630</v>
      </c>
    </row>
    <row r="17">
      <c r="A17" s="4" t="inlineStr">
        <is>
          <t>Total Commercial [Member] | Pass-Watch [Member] | Total Commercial And Industrial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t>
        </is>
      </c>
      <c r="B19" s="5" t="n">
        <v>278651</v>
      </c>
      <c r="C19" s="5" t="n">
        <v>286238</v>
      </c>
    </row>
    <row r="20">
      <c r="A20" s="4" t="inlineStr">
        <is>
          <t>Total Commercial [Member] | Special Mention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t>
        </is>
      </c>
      <c r="B22" s="5" t="n">
        <v>109480</v>
      </c>
      <c r="C22" s="5" t="n">
        <v>59315</v>
      </c>
    </row>
    <row r="23">
      <c r="A23" s="4" t="inlineStr">
        <is>
          <t>Total Commercial [Member] | Special Mention [Member] | Total Commercial And Industrial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t>
        </is>
      </c>
      <c r="B25" s="5" t="n">
        <v>102387</v>
      </c>
      <c r="C25" s="5" t="n">
        <v>18133</v>
      </c>
    </row>
    <row r="26">
      <c r="A26" s="4" t="inlineStr">
        <is>
          <t>Total Commercial [Member] | Substandard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oans</t>
        </is>
      </c>
      <c r="B28" s="5" t="n">
        <v>398527</v>
      </c>
      <c r="C28" s="5" t="n">
        <v>214377</v>
      </c>
    </row>
    <row r="29">
      <c r="A29" s="4" t="inlineStr">
        <is>
          <t>Total Commercial [Member] | Substandard [Member] | Total Commercial And Industrial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oans</t>
        </is>
      </c>
      <c r="B31" s="5" t="n">
        <v>375576</v>
      </c>
      <c r="C31" s="5" t="n">
        <v>206381</v>
      </c>
    </row>
    <row r="32">
      <c r="A32" s="4" t="inlineStr">
        <is>
          <t>Residential Mortgage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t>
        </is>
      </c>
      <c r="B34" s="5" t="n">
        <v>3988309</v>
      </c>
      <c r="C34" s="5" t="n">
        <v>3886072</v>
      </c>
    </row>
    <row r="35">
      <c r="A35" s="4" t="inlineStr">
        <is>
          <t>Residential Mortgages [Member] | Performing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oans</t>
        </is>
      </c>
      <c r="B37" s="5" t="n">
        <v>3949197</v>
      </c>
      <c r="C37" s="5" t="n">
        <v>3859935</v>
      </c>
    </row>
    <row r="38">
      <c r="A38" s="4" t="inlineStr">
        <is>
          <t>Residential Mortgages [Member] | Nonperforming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39112</v>
      </c>
      <c r="C40" s="5" t="n">
        <v>26137</v>
      </c>
    </row>
    <row r="41">
      <c r="A41" s="4" t="inlineStr">
        <is>
          <t>Consumer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t>
        </is>
      </c>
      <c r="B43" s="5" t="n">
        <v>1370520</v>
      </c>
      <c r="C43" s="5" t="n">
        <v>1446764</v>
      </c>
    </row>
    <row r="44">
      <c r="A44" s="4" t="inlineStr">
        <is>
          <t>Consumer [Member] | Performing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t>
        </is>
      </c>
      <c r="B46" s="5" t="n">
        <v>1359286</v>
      </c>
      <c r="C46" s="5" t="n">
        <v>1438209</v>
      </c>
    </row>
    <row r="47">
      <c r="A47" s="4" t="inlineStr">
        <is>
          <t>Consumer [Member] | Nonperforming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t>
        </is>
      </c>
      <c r="B49" s="5" t="n">
        <v>11234</v>
      </c>
      <c r="C49" s="5" t="n">
        <v>8555</v>
      </c>
    </row>
    <row r="50">
      <c r="A50" s="4" t="inlineStr">
        <is>
          <t>Residential Mortgage and Consumer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t>
        </is>
      </c>
      <c r="B52" s="5" t="n">
        <v>5358829</v>
      </c>
      <c r="C52" s="5" t="n">
        <v>5332836</v>
      </c>
    </row>
    <row r="53">
      <c r="A53" s="4" t="inlineStr">
        <is>
          <t>Residential Mortgage and Consumer [Member] | Performing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t>
        </is>
      </c>
      <c r="B55" s="5" t="n">
        <v>5308483</v>
      </c>
      <c r="C55" s="5" t="n">
        <v>5298144</v>
      </c>
    </row>
    <row r="56">
      <c r="A56" s="4" t="inlineStr">
        <is>
          <t>Residential Mortgage and Consumer [Member] | Nonperforming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50346</v>
      </c>
      <c r="C58" s="5" t="n">
        <v>34692</v>
      </c>
    </row>
    <row r="59">
      <c r="A59" s="4" t="inlineStr">
        <is>
          <t>Commercial Non-Real Estate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t>
        </is>
      </c>
      <c r="B61" s="5" t="n">
        <v>9588309</v>
      </c>
      <c r="C61" s="5" t="n">
        <v>9957284</v>
      </c>
    </row>
    <row r="62">
      <c r="A62" s="4" t="inlineStr">
        <is>
          <t>Commercial Non-Real Estate [Member] | Pass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t>
        </is>
      </c>
      <c r="B64" s="5" t="n">
        <v>8972487</v>
      </c>
      <c r="C64" s="5" t="n">
        <v>9524018</v>
      </c>
    </row>
    <row r="65">
      <c r="A65" s="4" t="inlineStr">
        <is>
          <t>Commercial Non-Real Estate [Member] | Pass-Watch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t>
        </is>
      </c>
      <c r="B67" s="5" t="n">
        <v>185234</v>
      </c>
      <c r="C67" s="5" t="n">
        <v>234211</v>
      </c>
    </row>
    <row r="68">
      <c r="A68" s="4" t="inlineStr">
        <is>
          <t>Commercial Non-Real Estate [Member] | Special Mention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t>
        </is>
      </c>
      <c r="B70" s="5" t="n">
        <v>93200</v>
      </c>
      <c r="C70" s="5" t="n">
        <v>11486</v>
      </c>
    </row>
    <row r="71">
      <c r="A71" s="4" t="inlineStr">
        <is>
          <t>Commercial Non-Real Estate [Member] | Substandard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t>
        </is>
      </c>
      <c r="B73" s="5" t="n">
        <v>337388</v>
      </c>
      <c r="C73" s="5" t="n">
        <v>187569</v>
      </c>
    </row>
    <row r="74">
      <c r="A74" s="4" t="inlineStr">
        <is>
          <t>Commercial Non-Real Estate [Member] | Total Commercial [Member] | Total Commercial And Industrial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t>
        </is>
      </c>
      <c r="B76" s="5" t="n">
        <v>9588309</v>
      </c>
      <c r="C76" s="5" t="n">
        <v>9957284</v>
      </c>
    </row>
    <row r="77">
      <c r="A77" s="4" t="inlineStr">
        <is>
          <t>Commercial Non-Real Estate [Member] | Total Commercial [Member] | Pass [Member] | Total Commercial And Industrial [Member]</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Total loans</t>
        </is>
      </c>
      <c r="B79" s="5" t="n">
        <v>8972487</v>
      </c>
      <c r="C79" s="5" t="n">
        <v>9524018</v>
      </c>
    </row>
    <row r="80">
      <c r="A80" s="4" t="inlineStr">
        <is>
          <t>Commercial Non-Real Estate [Member] | Total Commercial [Member] | Pass-Watch [Member] | Total Commercial And Industrial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185234</v>
      </c>
      <c r="C82" s="5" t="n">
        <v>234211</v>
      </c>
    </row>
    <row r="83">
      <c r="A83" s="4" t="inlineStr">
        <is>
          <t>Commercial Non-Real Estate [Member] | Total Commercial [Member] | Special Mention [Member] | Total Commercial And Industrial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t>
        </is>
      </c>
      <c r="B85" s="5" t="n">
        <v>93200</v>
      </c>
      <c r="C85" s="5" t="n">
        <v>11486</v>
      </c>
    </row>
    <row r="86">
      <c r="A86" s="4" t="inlineStr">
        <is>
          <t>Commercial Non-Real Estate [Member] | Total Commercial [Member] | Substandard [Member] | Total Commercial And Industrial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t>
        </is>
      </c>
      <c r="B88" s="5" t="n">
        <v>337388</v>
      </c>
      <c r="C88" s="5" t="n">
        <v>187569</v>
      </c>
    </row>
    <row r="89">
      <c r="A89" s="4" t="inlineStr">
        <is>
          <t>Commercial Real Estate - Owner Occupied [Member]</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t>
        </is>
      </c>
      <c r="B91" s="5" t="n">
        <v>3096173</v>
      </c>
      <c r="C91" s="5" t="n">
        <v>3093763</v>
      </c>
    </row>
    <row r="92">
      <c r="A92" s="4" t="inlineStr">
        <is>
          <t>Commercial Real Estate - Owner Occupied [Member] | Pass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Total loans</t>
        </is>
      </c>
      <c r="B94" s="5" t="n">
        <v>2955381</v>
      </c>
      <c r="C94" s="5" t="n">
        <v>3016277</v>
      </c>
    </row>
    <row r="95">
      <c r="A95" s="4" t="inlineStr">
        <is>
          <t>Commercial Real Estate - Owner Occupied [Member] | Pass-Watch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93417</v>
      </c>
      <c r="C97" s="5" t="n">
        <v>52027</v>
      </c>
    </row>
    <row r="98">
      <c r="A98" s="4" t="inlineStr">
        <is>
          <t>Commercial Real Estate - Owner Occupied [Member] | Special Mention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t>
        </is>
      </c>
      <c r="B100" s="5" t="n">
        <v>9187</v>
      </c>
      <c r="C100" s="5" t="n">
        <v>6647</v>
      </c>
    </row>
    <row r="101">
      <c r="A101" s="4" t="inlineStr">
        <is>
          <t>Commercial Real Estate - Owner Occupied [Member] | Substandard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t>
        </is>
      </c>
      <c r="B103" s="5" t="n">
        <v>38188</v>
      </c>
      <c r="C103" s="5" t="n">
        <v>18812</v>
      </c>
    </row>
    <row r="104">
      <c r="A104" s="4" t="inlineStr">
        <is>
          <t>Commercial Real Estate - Owner Occupied [Member] | Total Commercial [Member] | Total Commercial And Industrial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t>
        </is>
      </c>
      <c r="B106" s="5" t="n">
        <v>3096173</v>
      </c>
      <c r="C106" s="5" t="n">
        <v>3093763</v>
      </c>
    </row>
    <row r="107">
      <c r="A107" s="4" t="inlineStr">
        <is>
          <t>Commercial Real Estate - Owner Occupied [Member] | Total Commercial [Member] | Pass [Member] | Total Commercial And Industrial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t>
        </is>
      </c>
      <c r="B109" s="5" t="n">
        <v>2955381</v>
      </c>
      <c r="C109" s="5" t="n">
        <v>3016277</v>
      </c>
    </row>
    <row r="110">
      <c r="A110" s="4" t="inlineStr">
        <is>
          <t>Commercial Real Estate - Owner Occupied [Member] | Total Commercial [Member] | Pass-Watch [Member] | Total Commercial And Industrial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t>
        </is>
      </c>
      <c r="B112" s="5" t="n">
        <v>93417</v>
      </c>
      <c r="C112" s="5" t="n">
        <v>52027</v>
      </c>
    </row>
    <row r="113">
      <c r="A113" s="4" t="inlineStr">
        <is>
          <t>Commercial Real Estate - Owner Occupied [Member] | Total Commercial [Member] | Special Mention [Member] | Total Commercial And Industrial [Member]</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t>
        </is>
      </c>
      <c r="B115" s="5" t="n">
        <v>9187</v>
      </c>
      <c r="C115" s="5" t="n">
        <v>6647</v>
      </c>
    </row>
    <row r="116">
      <c r="A116" s="4" t="inlineStr">
        <is>
          <t>Commercial Real Estate - Owner Occupied [Member] | Total Commercial [Member] | Substandard [Member] | Total Commercial And Industrial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5" t="n">
        <v>38188</v>
      </c>
      <c r="C118" s="5" t="n">
        <v>18812</v>
      </c>
    </row>
    <row r="119">
      <c r="A119" s="4" t="inlineStr">
        <is>
          <t>Commercial Real Estate - Income Producing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t>
        </is>
      </c>
      <c r="B121" s="5" t="n">
        <v>3988661</v>
      </c>
      <c r="C121" s="5" t="n">
        <v>3986943</v>
      </c>
    </row>
    <row r="122">
      <c r="A122" s="4" t="inlineStr">
        <is>
          <t>Commercial Real Estate - Income Producing [Member] | Pass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5" t="n">
        <v>3832191</v>
      </c>
      <c r="C124" s="5" t="n">
        <v>3799004</v>
      </c>
    </row>
    <row r="125">
      <c r="A125" s="4" t="inlineStr">
        <is>
          <t>Commercial Real Estate - Income Producing [Member] | Pass-Watch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5" t="n">
        <v>133406</v>
      </c>
      <c r="C127" s="5" t="n">
        <v>139932</v>
      </c>
    </row>
    <row r="128">
      <c r="A128" s="4" t="inlineStr">
        <is>
          <t>Commercial Real Estate - Income Producing [Member] | Special Mention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t>
        </is>
      </c>
      <c r="B130" s="5" t="n">
        <v>6491</v>
      </c>
      <c r="C130" s="5" t="n">
        <v>40826</v>
      </c>
    </row>
    <row r="131">
      <c r="A131" s="4" t="inlineStr">
        <is>
          <t>Commercial Real Estate - Income Producing [Member] | Substandard [Memb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t>
        </is>
      </c>
      <c r="B133" s="5" t="n">
        <v>16573</v>
      </c>
      <c r="C133" s="5" t="n">
        <v>7181</v>
      </c>
    </row>
    <row r="134">
      <c r="A134" s="4" t="inlineStr">
        <is>
          <t>Commercial Real Estate - Income Producing [Member] | Total Commercial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5" t="n">
        <v>3988661</v>
      </c>
      <c r="C136" s="5" t="n">
        <v>3986943</v>
      </c>
    </row>
    <row r="137">
      <c r="A137" s="4" t="inlineStr">
        <is>
          <t>Commercial Real Estate - Income Producing [Member] | Total Commercial [Member] | Pass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Total loans</t>
        </is>
      </c>
      <c r="B139" s="5" t="n">
        <v>3832191</v>
      </c>
      <c r="C139" s="5" t="n">
        <v>3799004</v>
      </c>
    </row>
    <row r="140">
      <c r="A140" s="4" t="inlineStr">
        <is>
          <t>Commercial Real Estate - Income Producing [Member] | Total Commercial [Member] | Pass-Watch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Total loans</t>
        </is>
      </c>
      <c r="B142" s="5" t="n">
        <v>133406</v>
      </c>
      <c r="C142" s="5" t="n">
        <v>139932</v>
      </c>
    </row>
    <row r="143">
      <c r="A143" s="4" t="inlineStr">
        <is>
          <t>Commercial Real Estate - Income Producing [Member] | Total Commercial [Member] | Special Mention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otal loans</t>
        </is>
      </c>
      <c r="B145" s="5" t="n">
        <v>6491</v>
      </c>
      <c r="C145" s="5" t="n">
        <v>40826</v>
      </c>
    </row>
    <row r="146">
      <c r="A146" s="4" t="inlineStr">
        <is>
          <t>Commercial Real Estate - Income Producing [Member] | Total Commercial [Member] | Substandard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Total loans</t>
        </is>
      </c>
      <c r="B148" s="5" t="n">
        <v>16573</v>
      </c>
      <c r="C148" s="5" t="n">
        <v>7181</v>
      </c>
    </row>
    <row r="149">
      <c r="A149" s="4" t="inlineStr">
        <is>
          <t>Construction and Land Development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Total loans</t>
        </is>
      </c>
      <c r="B151" s="5" t="n">
        <v>1423615</v>
      </c>
      <c r="C151" s="5" t="n">
        <v>1551091</v>
      </c>
    </row>
    <row r="152">
      <c r="A152" s="4" t="inlineStr">
        <is>
          <t>Construction and Land Development [Member] | Pass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Total loans</t>
        </is>
      </c>
      <c r="B154" s="5" t="n">
        <v>1351321</v>
      </c>
      <c r="C154" s="5" t="n">
        <v>1542460</v>
      </c>
    </row>
    <row r="155">
      <c r="A155" s="4" t="inlineStr">
        <is>
          <t>Construction and Land Development [Member] | Pass-Watch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Total loans</t>
        </is>
      </c>
      <c r="B157" s="5" t="n">
        <v>65314</v>
      </c>
      <c r="C157" s="5" t="n">
        <v>7460</v>
      </c>
    </row>
    <row r="158">
      <c r="A158" s="4" t="inlineStr">
        <is>
          <t>Construction and Land Development [Member] | Special Mention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otal loans</t>
        </is>
      </c>
      <c r="B160" s="5" t="n">
        <v>602</v>
      </c>
      <c r="C160" s="5" t="n">
        <v>356</v>
      </c>
    </row>
    <row r="161">
      <c r="A161" s="4" t="inlineStr">
        <is>
          <t>Construction and Land Development [Member] | Substandard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Total loans</t>
        </is>
      </c>
      <c r="B163" s="5" t="n">
        <v>6378</v>
      </c>
      <c r="C163" s="5" t="n">
        <v>815</v>
      </c>
    </row>
    <row r="164">
      <c r="A164" s="4" t="inlineStr">
        <is>
          <t>Construction and Land Development [Member] | Total Commercial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t>
        </is>
      </c>
      <c r="B166" s="5" t="n">
        <v>1423615</v>
      </c>
      <c r="C166" s="5" t="n">
        <v>1551091</v>
      </c>
    </row>
    <row r="167">
      <c r="A167" s="4" t="inlineStr">
        <is>
          <t>Construction and Land Development [Member] | Total Commercial [Member] | Pas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t>
        </is>
      </c>
      <c r="B169" s="5" t="n">
        <v>1351321</v>
      </c>
      <c r="C169" s="5" t="n">
        <v>1542460</v>
      </c>
    </row>
    <row r="170">
      <c r="A170" s="4" t="inlineStr">
        <is>
          <t>Construction and Land Development [Member] | Total Commercial [Member] | Pass-Watch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 loans</t>
        </is>
      </c>
      <c r="B172" s="5" t="n">
        <v>65314</v>
      </c>
      <c r="C172" s="5" t="n">
        <v>7460</v>
      </c>
    </row>
    <row r="173">
      <c r="A173" s="4" t="inlineStr">
        <is>
          <t>Construction and Land Development [Member] | Total Commercial [Member] | Special Mention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t>
        </is>
      </c>
      <c r="B175" s="5" t="n">
        <v>602</v>
      </c>
      <c r="C175" s="5" t="n">
        <v>356</v>
      </c>
    </row>
    <row r="176">
      <c r="A176" s="4" t="inlineStr">
        <is>
          <t>Construction and Land Development [Member] | Total Commercial [Member] | Substandard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t>
        </is>
      </c>
      <c r="B178" s="6" t="n">
        <v>6378</v>
      </c>
      <c r="C178" s="6" t="n">
        <v>8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isaggregation of Credit Quality Disclosures) (Details) - USD ($) $ in Thousands</t>
        </is>
      </c>
      <c r="B1" s="2" t="inlineStr">
        <is>
          <t>Sep. 30, 2024</t>
        </is>
      </c>
      <c r="C1" s="2" t="inlineStr">
        <is>
          <t>Dec. 31, 2023</t>
        </is>
      </c>
    </row>
    <row r="2">
      <c r="A2" s="4" t="inlineStr">
        <is>
          <t>Total Commercial [Member]</t>
        </is>
      </c>
      <c r="B2" s="4" t="inlineStr">
        <is>
          <t xml:space="preserve"> </t>
        </is>
      </c>
      <c r="C2" s="4" t="inlineStr">
        <is>
          <t xml:space="preserve"> </t>
        </is>
      </c>
    </row>
    <row r="3">
      <c r="A3" s="3" t="inlineStr">
        <is>
          <t>Accounts Notes And Loans Receivable [Line Items]</t>
        </is>
      </c>
      <c r="B3" s="4" t="inlineStr">
        <is>
          <t xml:space="preserve"> </t>
        </is>
      </c>
      <c r="C3" s="4" t="inlineStr">
        <is>
          <t xml:space="preserve"> </t>
        </is>
      </c>
    </row>
    <row r="4">
      <c r="A4" s="4" t="inlineStr">
        <is>
          <t>Notes Receivable Gross</t>
        </is>
      </c>
      <c r="B4" s="6" t="n">
        <v>18096758</v>
      </c>
      <c r="C4" s="6" t="n">
        <v>18589081</v>
      </c>
    </row>
    <row r="5">
      <c r="A5" s="4" t="inlineStr">
        <is>
          <t>Total Commercial [Member] | Pass [Member]</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Notes Receivable Gross</t>
        </is>
      </c>
      <c r="B7" s="5" t="n">
        <v>17111380</v>
      </c>
      <c r="C7" s="5" t="n">
        <v>17881759</v>
      </c>
    </row>
    <row r="8">
      <c r="A8" s="4" t="inlineStr">
        <is>
          <t>Total Commercial [Member] | Pass-Watch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otes Receivable Gross</t>
        </is>
      </c>
      <c r="B10" s="5" t="n">
        <v>477371</v>
      </c>
      <c r="C10" s="5" t="n">
        <v>433630</v>
      </c>
    </row>
    <row r="11">
      <c r="A11" s="4" t="inlineStr">
        <is>
          <t>Total Commercial [Member] | Special Mention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Notes Receivable Gross</t>
        </is>
      </c>
      <c r="B13" s="5" t="n">
        <v>109480</v>
      </c>
      <c r="C13" s="5" t="n">
        <v>59315</v>
      </c>
    </row>
    <row r="14">
      <c r="A14" s="4" t="inlineStr">
        <is>
          <t>Total Commercial [Member] | Substandard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Notes Receivable Gross</t>
        </is>
      </c>
      <c r="B16" s="5" t="n">
        <v>398527</v>
      </c>
      <c r="C16" s="5" t="n">
        <v>214377</v>
      </c>
    </row>
    <row r="17">
      <c r="A17" s="4" t="inlineStr">
        <is>
          <t>Residential Mortgage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erm Loans, Amortized Cost Basis by Origination Year, 2024</t>
        </is>
      </c>
      <c r="B19" s="5" t="n">
        <v>140053</v>
      </c>
      <c r="C19" s="5" t="n">
        <v>439585</v>
      </c>
    </row>
    <row r="20">
      <c r="A20" s="4" t="inlineStr">
        <is>
          <t>Term Loans, Amortized Cost Basis by Origination Year, 2023</t>
        </is>
      </c>
      <c r="B20" s="5" t="n">
        <v>425972</v>
      </c>
      <c r="C20" s="5" t="n">
        <v>912594</v>
      </c>
    </row>
    <row r="21">
      <c r="A21" s="4" t="inlineStr">
        <is>
          <t>Term Loans, Amortized Cost Basis by Origination Year, 2022</t>
        </is>
      </c>
      <c r="B21" s="5" t="n">
        <v>1071077</v>
      </c>
      <c r="C21" s="5" t="n">
        <v>953660</v>
      </c>
    </row>
    <row r="22">
      <c r="A22" s="4" t="inlineStr">
        <is>
          <t>Term Loans, Amortized Cost Basis by Origination Year, 2021</t>
        </is>
      </c>
      <c r="B22" s="5" t="n">
        <v>910583</v>
      </c>
      <c r="C22" s="5" t="n">
        <v>489992</v>
      </c>
    </row>
    <row r="23">
      <c r="A23" s="4" t="inlineStr">
        <is>
          <t>Term Loans, Amortized Cost Basis by Origination Year, 2020</t>
        </is>
      </c>
      <c r="B23" s="5" t="n">
        <v>458611</v>
      </c>
      <c r="C23" s="5" t="n">
        <v>178407</v>
      </c>
    </row>
    <row r="24">
      <c r="A24" s="4" t="inlineStr">
        <is>
          <t>Term Loans, Amortized Cost Basis by Origination Year, Prior</t>
        </is>
      </c>
      <c r="B24" s="5" t="n">
        <v>978497</v>
      </c>
      <c r="C24" s="5" t="n">
        <v>908219</v>
      </c>
    </row>
    <row r="25">
      <c r="A25" s="4" t="inlineStr">
        <is>
          <t>Revolving Loans</t>
        </is>
      </c>
      <c r="B25" s="5" t="n">
        <v>3311</v>
      </c>
      <c r="C25" s="5" t="n">
        <v>3615</v>
      </c>
    </row>
    <row r="26">
      <c r="A26" s="4" t="inlineStr">
        <is>
          <t>Revolving Loans Converted to Term Loans</t>
        </is>
      </c>
      <c r="B26" s="5" t="n">
        <v>205</v>
      </c>
      <c r="C26" s="4" t="inlineStr">
        <is>
          <t xml:space="preserve"> </t>
        </is>
      </c>
    </row>
    <row r="27">
      <c r="A27" s="4" t="inlineStr">
        <is>
          <t>Notes Receivable Gross</t>
        </is>
      </c>
      <c r="B27" s="5" t="n">
        <v>3988309</v>
      </c>
      <c r="C27" s="5" t="n">
        <v>3886072</v>
      </c>
    </row>
    <row r="28">
      <c r="A28" s="4" t="inlineStr">
        <is>
          <t>Residential Mortgages [Member] | Performing [Member]</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erm Loans, Amortized Cost Basis by Origination Year, 2024</t>
        </is>
      </c>
      <c r="B30" s="5" t="n">
        <v>139957</v>
      </c>
      <c r="C30" s="5" t="n">
        <v>439024</v>
      </c>
    </row>
    <row r="31">
      <c r="A31" s="4" t="inlineStr">
        <is>
          <t>Term Loans, Amortized Cost Basis by Origination Year, 2023</t>
        </is>
      </c>
      <c r="B31" s="5" t="n">
        <v>421239</v>
      </c>
      <c r="C31" s="5" t="n">
        <v>910361</v>
      </c>
    </row>
    <row r="32">
      <c r="A32" s="4" t="inlineStr">
        <is>
          <t>Term Loans, Amortized Cost Basis by Origination Year, 2022</t>
        </is>
      </c>
      <c r="B32" s="5" t="n">
        <v>1063683</v>
      </c>
      <c r="C32" s="5" t="n">
        <v>950400</v>
      </c>
    </row>
    <row r="33">
      <c r="A33" s="4" t="inlineStr">
        <is>
          <t>Term Loans, Amortized Cost Basis by Origination Year, 2021</t>
        </is>
      </c>
      <c r="B33" s="5" t="n">
        <v>905026</v>
      </c>
      <c r="C33" s="5" t="n">
        <v>489262</v>
      </c>
    </row>
    <row r="34">
      <c r="A34" s="4" t="inlineStr">
        <is>
          <t>Term Loans, Amortized Cost Basis by Origination Year, 2020</t>
        </is>
      </c>
      <c r="B34" s="5" t="n">
        <v>457681</v>
      </c>
      <c r="C34" s="5" t="n">
        <v>176041</v>
      </c>
    </row>
    <row r="35">
      <c r="A35" s="4" t="inlineStr">
        <is>
          <t>Term Loans, Amortized Cost Basis by Origination Year, Prior</t>
        </is>
      </c>
      <c r="B35" s="5" t="n">
        <v>958095</v>
      </c>
      <c r="C35" s="5" t="n">
        <v>891232</v>
      </c>
    </row>
    <row r="36">
      <c r="A36" s="4" t="inlineStr">
        <is>
          <t>Revolving Loans</t>
        </is>
      </c>
      <c r="B36" s="5" t="n">
        <v>3311</v>
      </c>
      <c r="C36" s="5" t="n">
        <v>3615</v>
      </c>
    </row>
    <row r="37">
      <c r="A37" s="4" t="inlineStr">
        <is>
          <t>Revolving Loans Converted to Term Loans</t>
        </is>
      </c>
      <c r="B37" s="5" t="n">
        <v>205</v>
      </c>
      <c r="C37" s="4" t="inlineStr">
        <is>
          <t xml:space="preserve"> </t>
        </is>
      </c>
    </row>
    <row r="38">
      <c r="A38" s="4" t="inlineStr">
        <is>
          <t>Notes Receivable Gross</t>
        </is>
      </c>
      <c r="B38" s="5" t="n">
        <v>3949197</v>
      </c>
      <c r="C38" s="5" t="n">
        <v>3859935</v>
      </c>
    </row>
    <row r="39">
      <c r="A39" s="4" t="inlineStr">
        <is>
          <t>Residential Mortgages [Member] | Nonperforming [Member]</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Term Loans, Amortized Cost Basis by Origination Year, 2024</t>
        </is>
      </c>
      <c r="B41" s="5" t="n">
        <v>96</v>
      </c>
      <c r="C41" s="5" t="n">
        <v>561</v>
      </c>
    </row>
    <row r="42">
      <c r="A42" s="4" t="inlineStr">
        <is>
          <t>Term Loans, Amortized Cost Basis by Origination Year, 2023</t>
        </is>
      </c>
      <c r="B42" s="5" t="n">
        <v>4733</v>
      </c>
      <c r="C42" s="5" t="n">
        <v>2233</v>
      </c>
    </row>
    <row r="43">
      <c r="A43" s="4" t="inlineStr">
        <is>
          <t>Term Loans, Amortized Cost Basis by Origination Year, 2022</t>
        </is>
      </c>
      <c r="B43" s="5" t="n">
        <v>7394</v>
      </c>
      <c r="C43" s="5" t="n">
        <v>3260</v>
      </c>
    </row>
    <row r="44">
      <c r="A44" s="4" t="inlineStr">
        <is>
          <t>Term Loans, Amortized Cost Basis by Origination Year, 2021</t>
        </is>
      </c>
      <c r="B44" s="5" t="n">
        <v>5557</v>
      </c>
      <c r="C44" s="5" t="n">
        <v>730</v>
      </c>
    </row>
    <row r="45">
      <c r="A45" s="4" t="inlineStr">
        <is>
          <t>Term Loans, Amortized Cost Basis by Origination Year, 2020</t>
        </is>
      </c>
      <c r="B45" s="5" t="n">
        <v>930</v>
      </c>
      <c r="C45" s="5" t="n">
        <v>2366</v>
      </c>
    </row>
    <row r="46">
      <c r="A46" s="4" t="inlineStr">
        <is>
          <t>Term Loans, Amortized Cost Basis by Origination Year, Prior</t>
        </is>
      </c>
      <c r="B46" s="5" t="n">
        <v>20402</v>
      </c>
      <c r="C46" s="5" t="n">
        <v>16987</v>
      </c>
    </row>
    <row r="47">
      <c r="A47" s="4" t="inlineStr">
        <is>
          <t>Notes Receivable Gross</t>
        </is>
      </c>
      <c r="B47" s="5" t="n">
        <v>39112</v>
      </c>
      <c r="C47" s="5" t="n">
        <v>26137</v>
      </c>
    </row>
    <row r="48">
      <c r="A48" s="4" t="inlineStr">
        <is>
          <t>Residential Mortgages [Member] | Gross Charge-offs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Term Loans, Amortized Cost Basis by Origination Year, 2023</t>
        </is>
      </c>
      <c r="B50" s="5" t="n">
        <v>57</v>
      </c>
      <c r="C50" s="4" t="inlineStr">
        <is>
          <t xml:space="preserve"> </t>
        </is>
      </c>
    </row>
    <row r="51">
      <c r="A51" s="4" t="inlineStr">
        <is>
          <t>Term Loans, Amortized Cost Basis by Origination Year, 2022</t>
        </is>
      </c>
      <c r="B51" s="5" t="n">
        <v>67</v>
      </c>
      <c r="C51" s="4" t="inlineStr">
        <is>
          <t xml:space="preserve"> </t>
        </is>
      </c>
    </row>
    <row r="52">
      <c r="A52" s="4" t="inlineStr">
        <is>
          <t>Term Loans, Amortized Cost Basis by Origination Year, 2021</t>
        </is>
      </c>
      <c r="B52" s="5" t="n">
        <v>2</v>
      </c>
      <c r="C52" s="4" t="inlineStr">
        <is>
          <t xml:space="preserve"> </t>
        </is>
      </c>
    </row>
    <row r="53">
      <c r="A53" s="4" t="inlineStr">
        <is>
          <t>Term Loans, Amortized Cost Basis by Origination Year, Prior</t>
        </is>
      </c>
      <c r="B53" s="5" t="n">
        <v>103</v>
      </c>
      <c r="C53" s="5" t="n">
        <v>55</v>
      </c>
    </row>
    <row r="54">
      <c r="A54" s="4" t="inlineStr">
        <is>
          <t>Notes Receivable Gross</t>
        </is>
      </c>
      <c r="B54" s="5" t="n">
        <v>229</v>
      </c>
      <c r="C54" s="5" t="n">
        <v>55</v>
      </c>
    </row>
    <row r="55">
      <c r="A55" s="4" t="inlineStr">
        <is>
          <t>Consumer [Member]</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erm Loans, Amortized Cost Basis by Origination Year, 2024</t>
        </is>
      </c>
      <c r="B57" s="5" t="n">
        <v>50206</v>
      </c>
      <c r="C57" s="5" t="n">
        <v>75791</v>
      </c>
    </row>
    <row r="58">
      <c r="A58" s="4" t="inlineStr">
        <is>
          <t>Term Loans, Amortized Cost Basis by Origination Year, 2023</t>
        </is>
      </c>
      <c r="B58" s="5" t="n">
        <v>44193</v>
      </c>
      <c r="C58" s="5" t="n">
        <v>59691</v>
      </c>
    </row>
    <row r="59">
      <c r="A59" s="4" t="inlineStr">
        <is>
          <t>Term Loans, Amortized Cost Basis by Origination Year, 2022</t>
        </is>
      </c>
      <c r="B59" s="5" t="n">
        <v>41200</v>
      </c>
      <c r="C59" s="5" t="n">
        <v>36938</v>
      </c>
    </row>
    <row r="60">
      <c r="A60" s="4" t="inlineStr">
        <is>
          <t>Term Loans, Amortized Cost Basis by Origination Year, 2021</t>
        </is>
      </c>
      <c r="B60" s="5" t="n">
        <v>24829</v>
      </c>
      <c r="C60" s="5" t="n">
        <v>28514</v>
      </c>
    </row>
    <row r="61">
      <c r="A61" s="4" t="inlineStr">
        <is>
          <t>Term Loans, Amortized Cost Basis by Origination Year, 2020</t>
        </is>
      </c>
      <c r="B61" s="5" t="n">
        <v>19871</v>
      </c>
      <c r="C61" s="5" t="n">
        <v>32247</v>
      </c>
    </row>
    <row r="62">
      <c r="A62" s="4" t="inlineStr">
        <is>
          <t>Term Loans, Amortized Cost Basis by Origination Year, Prior</t>
        </is>
      </c>
      <c r="B62" s="5" t="n">
        <v>52814</v>
      </c>
      <c r="C62" s="5" t="n">
        <v>41678</v>
      </c>
    </row>
    <row r="63">
      <c r="A63" s="4" t="inlineStr">
        <is>
          <t>Revolving Loans</t>
        </is>
      </c>
      <c r="B63" s="5" t="n">
        <v>1109204</v>
      </c>
      <c r="C63" s="5" t="n">
        <v>1144770</v>
      </c>
    </row>
    <row r="64">
      <c r="A64" s="4" t="inlineStr">
        <is>
          <t>Revolving Loans Converted to Term Loans</t>
        </is>
      </c>
      <c r="B64" s="5" t="n">
        <v>28203</v>
      </c>
      <c r="C64" s="5" t="n">
        <v>27135</v>
      </c>
    </row>
    <row r="65">
      <c r="A65" s="4" t="inlineStr">
        <is>
          <t>Notes Receivable Gross</t>
        </is>
      </c>
      <c r="B65" s="5" t="n">
        <v>1370520</v>
      </c>
      <c r="C65" s="5" t="n">
        <v>1446764</v>
      </c>
    </row>
    <row r="66">
      <c r="A66" s="4" t="inlineStr">
        <is>
          <t>Consumer [Member] | Performing [Member]</t>
        </is>
      </c>
      <c r="B66" s="4" t="inlineStr">
        <is>
          <t xml:space="preserve"> </t>
        </is>
      </c>
      <c r="C66" s="4" t="inlineStr">
        <is>
          <t xml:space="preserve"> </t>
        </is>
      </c>
    </row>
    <row r="67">
      <c r="A67" s="3" t="inlineStr">
        <is>
          <t>Accounts Notes And Loans Receivable [Line Items]</t>
        </is>
      </c>
      <c r="B67" s="4" t="inlineStr">
        <is>
          <t xml:space="preserve"> </t>
        </is>
      </c>
      <c r="C67" s="4" t="inlineStr">
        <is>
          <t xml:space="preserve"> </t>
        </is>
      </c>
    </row>
    <row r="68">
      <c r="A68" s="4" t="inlineStr">
        <is>
          <t>Term Loans, Amortized Cost Basis by Origination Year, 2024</t>
        </is>
      </c>
      <c r="B68" s="5" t="n">
        <v>50157</v>
      </c>
      <c r="C68" s="5" t="n">
        <v>75615</v>
      </c>
    </row>
    <row r="69">
      <c r="A69" s="4" t="inlineStr">
        <is>
          <t>Term Loans, Amortized Cost Basis by Origination Year, 2023</t>
        </is>
      </c>
      <c r="B69" s="5" t="n">
        <v>44130</v>
      </c>
      <c r="C69" s="5" t="n">
        <v>59454</v>
      </c>
    </row>
    <row r="70">
      <c r="A70" s="4" t="inlineStr">
        <is>
          <t>Term Loans, Amortized Cost Basis by Origination Year, 2022</t>
        </is>
      </c>
      <c r="B70" s="5" t="n">
        <v>40744</v>
      </c>
      <c r="C70" s="5" t="n">
        <v>36693</v>
      </c>
    </row>
    <row r="71">
      <c r="A71" s="4" t="inlineStr">
        <is>
          <t>Term Loans, Amortized Cost Basis by Origination Year, 2021</t>
        </is>
      </c>
      <c r="B71" s="5" t="n">
        <v>24123</v>
      </c>
      <c r="C71" s="5" t="n">
        <v>28076</v>
      </c>
    </row>
    <row r="72">
      <c r="A72" s="4" t="inlineStr">
        <is>
          <t>Term Loans, Amortized Cost Basis by Origination Year, 2020</t>
        </is>
      </c>
      <c r="B72" s="5" t="n">
        <v>19084</v>
      </c>
      <c r="C72" s="5" t="n">
        <v>31802</v>
      </c>
    </row>
    <row r="73">
      <c r="A73" s="4" t="inlineStr">
        <is>
          <t>Term Loans, Amortized Cost Basis by Origination Year, Prior</t>
        </is>
      </c>
      <c r="B73" s="5" t="n">
        <v>49064</v>
      </c>
      <c r="C73" s="5" t="n">
        <v>39150</v>
      </c>
    </row>
    <row r="74">
      <c r="A74" s="4" t="inlineStr">
        <is>
          <t>Revolving Loans</t>
        </is>
      </c>
      <c r="B74" s="5" t="n">
        <v>1108488</v>
      </c>
      <c r="C74" s="5" t="n">
        <v>1144401</v>
      </c>
    </row>
    <row r="75">
      <c r="A75" s="4" t="inlineStr">
        <is>
          <t>Revolving Loans Converted to Term Loans</t>
        </is>
      </c>
      <c r="B75" s="5" t="n">
        <v>23496</v>
      </c>
      <c r="C75" s="5" t="n">
        <v>23018</v>
      </c>
    </row>
    <row r="76">
      <c r="A76" s="4" t="inlineStr">
        <is>
          <t>Notes Receivable Gross</t>
        </is>
      </c>
      <c r="B76" s="5" t="n">
        <v>1359286</v>
      </c>
      <c r="C76" s="5" t="n">
        <v>1438209</v>
      </c>
    </row>
    <row r="77">
      <c r="A77" s="4" t="inlineStr">
        <is>
          <t>Consumer [Member] | Nonperforming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Term Loans, Amortized Cost Basis by Origination Year, 2024</t>
        </is>
      </c>
      <c r="B79" s="5" t="n">
        <v>49</v>
      </c>
      <c r="C79" s="5" t="n">
        <v>176</v>
      </c>
    </row>
    <row r="80">
      <c r="A80" s="4" t="inlineStr">
        <is>
          <t>Term Loans, Amortized Cost Basis by Origination Year, 2023</t>
        </is>
      </c>
      <c r="B80" s="5" t="n">
        <v>63</v>
      </c>
      <c r="C80" s="5" t="n">
        <v>237</v>
      </c>
    </row>
    <row r="81">
      <c r="A81" s="4" t="inlineStr">
        <is>
          <t>Term Loans, Amortized Cost Basis by Origination Year, 2022</t>
        </is>
      </c>
      <c r="B81" s="5" t="n">
        <v>456</v>
      </c>
      <c r="C81" s="5" t="n">
        <v>245</v>
      </c>
    </row>
    <row r="82">
      <c r="A82" s="4" t="inlineStr">
        <is>
          <t>Term Loans, Amortized Cost Basis by Origination Year, 2021</t>
        </is>
      </c>
      <c r="B82" s="5" t="n">
        <v>706</v>
      </c>
      <c r="C82" s="5" t="n">
        <v>438</v>
      </c>
    </row>
    <row r="83">
      <c r="A83" s="4" t="inlineStr">
        <is>
          <t>Term Loans, Amortized Cost Basis by Origination Year, 2020</t>
        </is>
      </c>
      <c r="B83" s="5" t="n">
        <v>787</v>
      </c>
      <c r="C83" s="5" t="n">
        <v>445</v>
      </c>
    </row>
    <row r="84">
      <c r="A84" s="4" t="inlineStr">
        <is>
          <t>Term Loans, Amortized Cost Basis by Origination Year, Prior</t>
        </is>
      </c>
      <c r="B84" s="5" t="n">
        <v>3750</v>
      </c>
      <c r="C84" s="5" t="n">
        <v>2528</v>
      </c>
    </row>
    <row r="85">
      <c r="A85" s="4" t="inlineStr">
        <is>
          <t>Revolving Loans</t>
        </is>
      </c>
      <c r="B85" s="5" t="n">
        <v>716</v>
      </c>
      <c r="C85" s="5" t="n">
        <v>369</v>
      </c>
    </row>
    <row r="86">
      <c r="A86" s="4" t="inlineStr">
        <is>
          <t>Revolving Loans Converted to Term Loans</t>
        </is>
      </c>
      <c r="B86" s="5" t="n">
        <v>4707</v>
      </c>
      <c r="C86" s="5" t="n">
        <v>4117</v>
      </c>
    </row>
    <row r="87">
      <c r="A87" s="4" t="inlineStr">
        <is>
          <t>Notes Receivable Gross</t>
        </is>
      </c>
      <c r="B87" s="5" t="n">
        <v>11234</v>
      </c>
      <c r="C87" s="5" t="n">
        <v>8555</v>
      </c>
    </row>
    <row r="88">
      <c r="A88" s="4" t="inlineStr">
        <is>
          <t>Consumer [Member] | Gross Charge-offs [Member]</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erm Loans, Amortized Cost Basis by Origination Year, 2024</t>
        </is>
      </c>
      <c r="B90" s="5" t="n">
        <v>568</v>
      </c>
      <c r="C90" s="5" t="n">
        <v>567</v>
      </c>
    </row>
    <row r="91">
      <c r="A91" s="4" t="inlineStr">
        <is>
          <t>Term Loans, Amortized Cost Basis by Origination Year, 2023</t>
        </is>
      </c>
      <c r="B91" s="5" t="n">
        <v>7126</v>
      </c>
      <c r="C91" s="5" t="n">
        <v>2388</v>
      </c>
    </row>
    <row r="92">
      <c r="A92" s="4" t="inlineStr">
        <is>
          <t>Term Loans, Amortized Cost Basis by Origination Year, 2022</t>
        </is>
      </c>
      <c r="B92" s="5" t="n">
        <v>5634</v>
      </c>
      <c r="C92" s="5" t="n">
        <v>1473</v>
      </c>
    </row>
    <row r="93">
      <c r="A93" s="4" t="inlineStr">
        <is>
          <t>Term Loans, Amortized Cost Basis by Origination Year, 2021</t>
        </is>
      </c>
      <c r="B93" s="5" t="n">
        <v>7165</v>
      </c>
      <c r="C93" s="5" t="n">
        <v>215</v>
      </c>
    </row>
    <row r="94">
      <c r="A94" s="4" t="inlineStr">
        <is>
          <t>Term Loans, Amortized Cost Basis by Origination Year, 2020</t>
        </is>
      </c>
      <c r="B94" s="5" t="n">
        <v>162</v>
      </c>
      <c r="C94" s="5" t="n">
        <v>573</v>
      </c>
    </row>
    <row r="95">
      <c r="A95" s="4" t="inlineStr">
        <is>
          <t>Term Loans, Amortized Cost Basis by Origination Year, Prior</t>
        </is>
      </c>
      <c r="B95" s="5" t="n">
        <v>1885</v>
      </c>
      <c r="C95" s="5" t="n">
        <v>824</v>
      </c>
    </row>
    <row r="96">
      <c r="A96" s="4" t="inlineStr">
        <is>
          <t>Revolving Loans</t>
        </is>
      </c>
      <c r="B96" s="5" t="n">
        <v>4706</v>
      </c>
      <c r="C96" s="5" t="n">
        <v>7735</v>
      </c>
    </row>
    <row r="97">
      <c r="A97" s="4" t="inlineStr">
        <is>
          <t>Revolving Loans Converted to Term Loans</t>
        </is>
      </c>
      <c r="B97" s="5" t="n">
        <v>6623</v>
      </c>
      <c r="C97" s="5" t="n">
        <v>1618</v>
      </c>
    </row>
    <row r="98">
      <c r="A98" s="4" t="inlineStr">
        <is>
          <t>Notes Receivable Gross</t>
        </is>
      </c>
      <c r="B98" s="5" t="n">
        <v>33869</v>
      </c>
      <c r="C98" s="5" t="n">
        <v>15393</v>
      </c>
    </row>
    <row r="99">
      <c r="A99" s="4" t="inlineStr">
        <is>
          <t>Residential Mortgage and Consumer [Member]</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Notes Receivable Gross</t>
        </is>
      </c>
      <c r="B101" s="5" t="n">
        <v>5358829</v>
      </c>
      <c r="C101" s="5" t="n">
        <v>5332836</v>
      </c>
    </row>
    <row r="102">
      <c r="A102" s="4" t="inlineStr">
        <is>
          <t>Residential Mortgage and Consumer [Member] | Performing [Member]</t>
        </is>
      </c>
      <c r="B102" s="4" t="inlineStr">
        <is>
          <t xml:space="preserve"> </t>
        </is>
      </c>
      <c r="C102" s="4" t="inlineStr">
        <is>
          <t xml:space="preserve"> </t>
        </is>
      </c>
    </row>
    <row r="103">
      <c r="A103" s="3" t="inlineStr">
        <is>
          <t>Accounts Notes And Loans Receivable [Line Items]</t>
        </is>
      </c>
      <c r="B103" s="4" t="inlineStr">
        <is>
          <t xml:space="preserve"> </t>
        </is>
      </c>
      <c r="C103" s="4" t="inlineStr">
        <is>
          <t xml:space="preserve"> </t>
        </is>
      </c>
    </row>
    <row r="104">
      <c r="A104" s="4" t="inlineStr">
        <is>
          <t>Notes Receivable Gross</t>
        </is>
      </c>
      <c r="B104" s="5" t="n">
        <v>5308483</v>
      </c>
      <c r="C104" s="5" t="n">
        <v>5298144</v>
      </c>
    </row>
    <row r="105">
      <c r="A105" s="4" t="inlineStr">
        <is>
          <t>Residential Mortgage and Consumer [Member] | Nonperforming [Member]</t>
        </is>
      </c>
      <c r="B105" s="4" t="inlineStr">
        <is>
          <t xml:space="preserve"> </t>
        </is>
      </c>
      <c r="C105" s="4" t="inlineStr">
        <is>
          <t xml:space="preserve"> </t>
        </is>
      </c>
    </row>
    <row r="106">
      <c r="A106" s="3" t="inlineStr">
        <is>
          <t>Accounts Notes And Loans Receivable [Line Items]</t>
        </is>
      </c>
      <c r="B106" s="4" t="inlineStr">
        <is>
          <t xml:space="preserve"> </t>
        </is>
      </c>
      <c r="C106" s="4" t="inlineStr">
        <is>
          <t xml:space="preserve"> </t>
        </is>
      </c>
    </row>
    <row r="107">
      <c r="A107" s="4" t="inlineStr">
        <is>
          <t>Notes Receivable Gross</t>
        </is>
      </c>
      <c r="B107" s="5" t="n">
        <v>50346</v>
      </c>
      <c r="C107" s="5" t="n">
        <v>34692</v>
      </c>
    </row>
    <row r="108">
      <c r="A108" s="4" t="inlineStr">
        <is>
          <t>Commercial Non-Real Estate [Member]</t>
        </is>
      </c>
      <c r="B108" s="4" t="inlineStr">
        <is>
          <t xml:space="preserve"> </t>
        </is>
      </c>
      <c r="C108" s="4" t="inlineStr">
        <is>
          <t xml:space="preserve"> </t>
        </is>
      </c>
    </row>
    <row r="109">
      <c r="A109" s="3" t="inlineStr">
        <is>
          <t>Accounts Notes And Loans Receivable [Line Items]</t>
        </is>
      </c>
      <c r="B109" s="4" t="inlineStr">
        <is>
          <t xml:space="preserve"> </t>
        </is>
      </c>
      <c r="C109" s="4" t="inlineStr">
        <is>
          <t xml:space="preserve"> </t>
        </is>
      </c>
    </row>
    <row r="110">
      <c r="A110" s="4" t="inlineStr">
        <is>
          <t>Term Loans, Amortized Cost Basis by Origination Year, 2024</t>
        </is>
      </c>
      <c r="B110" s="5" t="n">
        <v>1268423</v>
      </c>
      <c r="C110" s="5" t="n">
        <v>1636237</v>
      </c>
    </row>
    <row r="111">
      <c r="A111" s="4" t="inlineStr">
        <is>
          <t>Term Loans, Amortized Cost Basis by Origination Year, 2023</t>
        </is>
      </c>
      <c r="B111" s="5" t="n">
        <v>1285173</v>
      </c>
      <c r="C111" s="5" t="n">
        <v>1926982</v>
      </c>
    </row>
    <row r="112">
      <c r="A112" s="4" t="inlineStr">
        <is>
          <t>Term Loans, Amortized Cost Basis by Origination Year, 2022</t>
        </is>
      </c>
      <c r="B112" s="5" t="n">
        <v>1411551</v>
      </c>
      <c r="C112" s="5" t="n">
        <v>1146981</v>
      </c>
    </row>
    <row r="113">
      <c r="A113" s="4" t="inlineStr">
        <is>
          <t>Term Loans, Amortized Cost Basis by Origination Year, 2021</t>
        </is>
      </c>
      <c r="B113" s="5" t="n">
        <v>890191</v>
      </c>
      <c r="C113" s="5" t="n">
        <v>500069</v>
      </c>
    </row>
    <row r="114">
      <c r="A114" s="4" t="inlineStr">
        <is>
          <t>Term Loans, Amortized Cost Basis by Origination Year, 2020</t>
        </is>
      </c>
      <c r="B114" s="5" t="n">
        <v>382579</v>
      </c>
      <c r="C114" s="5" t="n">
        <v>406719</v>
      </c>
    </row>
    <row r="115">
      <c r="A115" s="4" t="inlineStr">
        <is>
          <t>Term Loans, Amortized Cost Basis by Origination Year, Prior</t>
        </is>
      </c>
      <c r="B115" s="5" t="n">
        <v>1041183</v>
      </c>
      <c r="C115" s="5" t="n">
        <v>934756</v>
      </c>
    </row>
    <row r="116">
      <c r="A116" s="4" t="inlineStr">
        <is>
          <t>Revolving Loans</t>
        </is>
      </c>
      <c r="B116" s="5" t="n">
        <v>3201929</v>
      </c>
      <c r="C116" s="5" t="n">
        <v>3337514</v>
      </c>
    </row>
    <row r="117">
      <c r="A117" s="4" t="inlineStr">
        <is>
          <t>Revolving Loans Converted to Term Loans</t>
        </is>
      </c>
      <c r="B117" s="5" t="n">
        <v>107280</v>
      </c>
      <c r="C117" s="5" t="n">
        <v>68026</v>
      </c>
    </row>
    <row r="118">
      <c r="A118" s="4" t="inlineStr">
        <is>
          <t>Notes Receivable Gross</t>
        </is>
      </c>
      <c r="B118" s="5" t="n">
        <v>9588309</v>
      </c>
      <c r="C118" s="5" t="n">
        <v>9957284</v>
      </c>
    </row>
    <row r="119">
      <c r="A119" s="4" t="inlineStr">
        <is>
          <t>Commercial Non-Real Estate [Member] | Pass [Member]</t>
        </is>
      </c>
      <c r="B119" s="4" t="inlineStr">
        <is>
          <t xml:space="preserve"> </t>
        </is>
      </c>
      <c r="C119" s="4" t="inlineStr">
        <is>
          <t xml:space="preserve"> </t>
        </is>
      </c>
    </row>
    <row r="120">
      <c r="A120" s="3" t="inlineStr">
        <is>
          <t>Accounts Notes And Loans Receivable [Line Items]</t>
        </is>
      </c>
      <c r="B120" s="4" t="inlineStr">
        <is>
          <t xml:space="preserve"> </t>
        </is>
      </c>
      <c r="C120" s="4" t="inlineStr">
        <is>
          <t xml:space="preserve"> </t>
        </is>
      </c>
    </row>
    <row r="121">
      <c r="A121" s="4" t="inlineStr">
        <is>
          <t>Term Loans, Amortized Cost Basis by Origination Year, 2024</t>
        </is>
      </c>
      <c r="B121" s="5" t="n">
        <v>1242683</v>
      </c>
      <c r="C121" s="5" t="n">
        <v>1557202</v>
      </c>
    </row>
    <row r="122">
      <c r="A122" s="4" t="inlineStr">
        <is>
          <t>Term Loans, Amortized Cost Basis by Origination Year, 2023</t>
        </is>
      </c>
      <c r="B122" s="5" t="n">
        <v>1148392</v>
      </c>
      <c r="C122" s="5" t="n">
        <v>1812370</v>
      </c>
    </row>
    <row r="123">
      <c r="A123" s="4" t="inlineStr">
        <is>
          <t>Term Loans, Amortized Cost Basis by Origination Year, 2022</t>
        </is>
      </c>
      <c r="B123" s="5" t="n">
        <v>1251664</v>
      </c>
      <c r="C123" s="5" t="n">
        <v>1106433</v>
      </c>
    </row>
    <row r="124">
      <c r="A124" s="4" t="inlineStr">
        <is>
          <t>Term Loans, Amortized Cost Basis by Origination Year, 2021</t>
        </is>
      </c>
      <c r="B124" s="5" t="n">
        <v>845389</v>
      </c>
      <c r="C124" s="5" t="n">
        <v>483739</v>
      </c>
    </row>
    <row r="125">
      <c r="A125" s="4" t="inlineStr">
        <is>
          <t>Term Loans, Amortized Cost Basis by Origination Year, 2020</t>
        </is>
      </c>
      <c r="B125" s="5" t="n">
        <v>355496</v>
      </c>
      <c r="C125" s="5" t="n">
        <v>398626</v>
      </c>
    </row>
    <row r="126">
      <c r="A126" s="4" t="inlineStr">
        <is>
          <t>Term Loans, Amortized Cost Basis by Origination Year, Prior</t>
        </is>
      </c>
      <c r="B126" s="5" t="n">
        <v>1018069</v>
      </c>
      <c r="C126" s="5" t="n">
        <v>923143</v>
      </c>
    </row>
    <row r="127">
      <c r="A127" s="4" t="inlineStr">
        <is>
          <t>Revolving Loans</t>
        </is>
      </c>
      <c r="B127" s="5" t="n">
        <v>3039288</v>
      </c>
      <c r="C127" s="5" t="n">
        <v>3186189</v>
      </c>
    </row>
    <row r="128">
      <c r="A128" s="4" t="inlineStr">
        <is>
          <t>Revolving Loans Converted to Term Loans</t>
        </is>
      </c>
      <c r="B128" s="5" t="n">
        <v>71506</v>
      </c>
      <c r="C128" s="5" t="n">
        <v>56316</v>
      </c>
    </row>
    <row r="129">
      <c r="A129" s="4" t="inlineStr">
        <is>
          <t>Notes Receivable Gross</t>
        </is>
      </c>
      <c r="B129" s="5" t="n">
        <v>8972487</v>
      </c>
      <c r="C129" s="5" t="n">
        <v>9524018</v>
      </c>
    </row>
    <row r="130">
      <c r="A130" s="4" t="inlineStr">
        <is>
          <t>Commercial Non-Real Estate [Member] | Pass-Watch [Member]</t>
        </is>
      </c>
      <c r="B130" s="4" t="inlineStr">
        <is>
          <t xml:space="preserve"> </t>
        </is>
      </c>
      <c r="C130" s="4" t="inlineStr">
        <is>
          <t xml:space="preserve"> </t>
        </is>
      </c>
    </row>
    <row r="131">
      <c r="A131" s="3" t="inlineStr">
        <is>
          <t>Accounts Notes And Loans Receivable [Line Items]</t>
        </is>
      </c>
      <c r="B131" s="4" t="inlineStr">
        <is>
          <t xml:space="preserve"> </t>
        </is>
      </c>
      <c r="C131" s="4" t="inlineStr">
        <is>
          <t xml:space="preserve"> </t>
        </is>
      </c>
    </row>
    <row r="132">
      <c r="A132" s="4" t="inlineStr">
        <is>
          <t>Term Loans, Amortized Cost Basis by Origination Year, 2024</t>
        </is>
      </c>
      <c r="B132" s="5" t="n">
        <v>5172</v>
      </c>
      <c r="C132" s="5" t="n">
        <v>30360</v>
      </c>
    </row>
    <row r="133">
      <c r="A133" s="4" t="inlineStr">
        <is>
          <t>Term Loans, Amortized Cost Basis by Origination Year, 2023</t>
        </is>
      </c>
      <c r="B133" s="5" t="n">
        <v>49166</v>
      </c>
      <c r="C133" s="5" t="n">
        <v>60228</v>
      </c>
    </row>
    <row r="134">
      <c r="A134" s="4" t="inlineStr">
        <is>
          <t>Term Loans, Amortized Cost Basis by Origination Year, 2022</t>
        </is>
      </c>
      <c r="B134" s="5" t="n">
        <v>19600</v>
      </c>
      <c r="C134" s="5" t="n">
        <v>20730</v>
      </c>
    </row>
    <row r="135">
      <c r="A135" s="4" t="inlineStr">
        <is>
          <t>Term Loans, Amortized Cost Basis by Origination Year, 2021</t>
        </is>
      </c>
      <c r="B135" s="5" t="n">
        <v>26650</v>
      </c>
      <c r="C135" s="5" t="n">
        <v>8245</v>
      </c>
    </row>
    <row r="136">
      <c r="A136" s="4" t="inlineStr">
        <is>
          <t>Term Loans, Amortized Cost Basis by Origination Year, 2020</t>
        </is>
      </c>
      <c r="B136" s="5" t="n">
        <v>12865</v>
      </c>
      <c r="C136" s="5" t="n">
        <v>4988</v>
      </c>
    </row>
    <row r="137">
      <c r="A137" s="4" t="inlineStr">
        <is>
          <t>Term Loans, Amortized Cost Basis by Origination Year, Prior</t>
        </is>
      </c>
      <c r="B137" s="5" t="n">
        <v>19682</v>
      </c>
      <c r="C137" s="5" t="n">
        <v>9117</v>
      </c>
    </row>
    <row r="138">
      <c r="A138" s="4" t="inlineStr">
        <is>
          <t>Revolving Loans</t>
        </is>
      </c>
      <c r="B138" s="5" t="n">
        <v>37897</v>
      </c>
      <c r="C138" s="5" t="n">
        <v>94252</v>
      </c>
    </row>
    <row r="139">
      <c r="A139" s="4" t="inlineStr">
        <is>
          <t>Revolving Loans Converted to Term Loans</t>
        </is>
      </c>
      <c r="B139" s="5" t="n">
        <v>14202</v>
      </c>
      <c r="C139" s="5" t="n">
        <v>6291</v>
      </c>
    </row>
    <row r="140">
      <c r="A140" s="4" t="inlineStr">
        <is>
          <t>Notes Receivable Gross</t>
        </is>
      </c>
      <c r="B140" s="5" t="n">
        <v>185234</v>
      </c>
      <c r="C140" s="5" t="n">
        <v>234211</v>
      </c>
    </row>
    <row r="141">
      <c r="A141" s="4" t="inlineStr">
        <is>
          <t>Commercial Non-Real Estate [Member] | Special Mention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Term Loans, Amortized Cost Basis by Origination Year, 2024</t>
        </is>
      </c>
      <c r="B143" s="5" t="n">
        <v>410</v>
      </c>
      <c r="C143" s="5" t="n">
        <v>411</v>
      </c>
    </row>
    <row r="144">
      <c r="A144" s="4" t="inlineStr">
        <is>
          <t>Term Loans, Amortized Cost Basis by Origination Year, 2023</t>
        </is>
      </c>
      <c r="B144" s="5" t="n">
        <v>21334</v>
      </c>
      <c r="C144" s="5" t="n">
        <v>6206</v>
      </c>
    </row>
    <row r="145">
      <c r="A145" s="4" t="inlineStr">
        <is>
          <t>Term Loans, Amortized Cost Basis by Origination Year, 2022</t>
        </is>
      </c>
      <c r="B145" s="5" t="n">
        <v>16905</v>
      </c>
      <c r="C145" s="5" t="n">
        <v>936</v>
      </c>
    </row>
    <row r="146">
      <c r="A146" s="4" t="inlineStr">
        <is>
          <t>Term Loans, Amortized Cost Basis by Origination Year, 2021</t>
        </is>
      </c>
      <c r="B146" s="4" t="inlineStr">
        <is>
          <t xml:space="preserve"> </t>
        </is>
      </c>
      <c r="C146" s="5" t="n">
        <v>27</v>
      </c>
    </row>
    <row r="147">
      <c r="A147" s="4" t="inlineStr">
        <is>
          <t>Term Loans, Amortized Cost Basis by Origination Year, 2020</t>
        </is>
      </c>
      <c r="B147" s="5" t="n">
        <v>6253</v>
      </c>
      <c r="C147" s="5" t="n">
        <v>26</v>
      </c>
    </row>
    <row r="148">
      <c r="A148" s="4" t="inlineStr">
        <is>
          <t>Term Loans, Amortized Cost Basis by Origination Year, Prior</t>
        </is>
      </c>
      <c r="B148" s="5" t="n">
        <v>53</v>
      </c>
      <c r="C148" s="5" t="n">
        <v>836</v>
      </c>
    </row>
    <row r="149">
      <c r="A149" s="4" t="inlineStr">
        <is>
          <t>Revolving Loans</t>
        </is>
      </c>
      <c r="B149" s="5" t="n">
        <v>47735</v>
      </c>
      <c r="C149" s="5" t="n">
        <v>2620</v>
      </c>
    </row>
    <row r="150">
      <c r="A150" s="4" t="inlineStr">
        <is>
          <t>Revolving Loans Converted to Term Loans</t>
        </is>
      </c>
      <c r="B150" s="5" t="n">
        <v>510</v>
      </c>
      <c r="C150" s="5" t="n">
        <v>424</v>
      </c>
    </row>
    <row r="151">
      <c r="A151" s="4" t="inlineStr">
        <is>
          <t>Notes Receivable Gross</t>
        </is>
      </c>
      <c r="B151" s="5" t="n">
        <v>93200</v>
      </c>
      <c r="C151" s="5" t="n">
        <v>11486</v>
      </c>
    </row>
    <row r="152">
      <c r="A152" s="4" t="inlineStr">
        <is>
          <t>Commercial Non-Real Estate [Member] | Substandard [Member]</t>
        </is>
      </c>
      <c r="B152" s="4" t="inlineStr">
        <is>
          <t xml:space="preserve"> </t>
        </is>
      </c>
      <c r="C152" s="4" t="inlineStr">
        <is>
          <t xml:space="preserve"> </t>
        </is>
      </c>
    </row>
    <row r="153">
      <c r="A153" s="3" t="inlineStr">
        <is>
          <t>Accounts Notes And Loans Receivable [Line Items]</t>
        </is>
      </c>
      <c r="B153" s="4" t="inlineStr">
        <is>
          <t xml:space="preserve"> </t>
        </is>
      </c>
      <c r="C153" s="4" t="inlineStr">
        <is>
          <t xml:space="preserve"> </t>
        </is>
      </c>
    </row>
    <row r="154">
      <c r="A154" s="4" t="inlineStr">
        <is>
          <t>Term Loans, Amortized Cost Basis by Origination Year, 2024</t>
        </is>
      </c>
      <c r="B154" s="5" t="n">
        <v>20158</v>
      </c>
      <c r="C154" s="5" t="n">
        <v>48264</v>
      </c>
    </row>
    <row r="155">
      <c r="A155" s="4" t="inlineStr">
        <is>
          <t>Term Loans, Amortized Cost Basis by Origination Year, 2023</t>
        </is>
      </c>
      <c r="B155" s="5" t="n">
        <v>66281</v>
      </c>
      <c r="C155" s="5" t="n">
        <v>48178</v>
      </c>
    </row>
    <row r="156">
      <c r="A156" s="4" t="inlineStr">
        <is>
          <t>Term Loans, Amortized Cost Basis by Origination Year, 2022</t>
        </is>
      </c>
      <c r="B156" s="5" t="n">
        <v>123382</v>
      </c>
      <c r="C156" s="5" t="n">
        <v>18882</v>
      </c>
    </row>
    <row r="157">
      <c r="A157" s="4" t="inlineStr">
        <is>
          <t>Term Loans, Amortized Cost Basis by Origination Year, 2021</t>
        </is>
      </c>
      <c r="B157" s="5" t="n">
        <v>18152</v>
      </c>
      <c r="C157" s="5" t="n">
        <v>8058</v>
      </c>
    </row>
    <row r="158">
      <c r="A158" s="4" t="inlineStr">
        <is>
          <t>Term Loans, Amortized Cost Basis by Origination Year, 2020</t>
        </is>
      </c>
      <c r="B158" s="5" t="n">
        <v>7965</v>
      </c>
      <c r="C158" s="5" t="n">
        <v>3079</v>
      </c>
    </row>
    <row r="159">
      <c r="A159" s="4" t="inlineStr">
        <is>
          <t>Term Loans, Amortized Cost Basis by Origination Year, Prior</t>
        </is>
      </c>
      <c r="B159" s="5" t="n">
        <v>3379</v>
      </c>
      <c r="C159" s="5" t="n">
        <v>1660</v>
      </c>
    </row>
    <row r="160">
      <c r="A160" s="4" t="inlineStr">
        <is>
          <t>Revolving Loans</t>
        </is>
      </c>
      <c r="B160" s="5" t="n">
        <v>77009</v>
      </c>
      <c r="C160" s="5" t="n">
        <v>54453</v>
      </c>
    </row>
    <row r="161">
      <c r="A161" s="4" t="inlineStr">
        <is>
          <t>Revolving Loans Converted to Term Loans</t>
        </is>
      </c>
      <c r="B161" s="5" t="n">
        <v>21062</v>
      </c>
      <c r="C161" s="5" t="n">
        <v>4995</v>
      </c>
    </row>
    <row r="162">
      <c r="A162" s="4" t="inlineStr">
        <is>
          <t>Notes Receivable Gross</t>
        </is>
      </c>
      <c r="B162" s="5" t="n">
        <v>337388</v>
      </c>
      <c r="C162" s="5" t="n">
        <v>187569</v>
      </c>
    </row>
    <row r="163">
      <c r="A163" s="4" t="inlineStr">
        <is>
          <t>Commercial Non-Real Estate [Member] | Gross Charge-offs [Member]</t>
        </is>
      </c>
      <c r="B163" s="4" t="inlineStr">
        <is>
          <t xml:space="preserve"> </t>
        </is>
      </c>
      <c r="C163" s="4" t="inlineStr">
        <is>
          <t xml:space="preserve"> </t>
        </is>
      </c>
    </row>
    <row r="164">
      <c r="A164" s="3" t="inlineStr">
        <is>
          <t>Accounts Notes And Loans Receivable [Line Items]</t>
        </is>
      </c>
      <c r="B164" s="4" t="inlineStr">
        <is>
          <t xml:space="preserve"> </t>
        </is>
      </c>
      <c r="C164" s="4" t="inlineStr">
        <is>
          <t xml:space="preserve"> </t>
        </is>
      </c>
    </row>
    <row r="165">
      <c r="A165" s="4" t="inlineStr">
        <is>
          <t>Term Loans, Amortized Cost Basis by Origination Year, 2024</t>
        </is>
      </c>
      <c r="B165" s="5" t="n">
        <v>31</v>
      </c>
      <c r="C165" s="5" t="n">
        <v>7885</v>
      </c>
    </row>
    <row r="166">
      <c r="A166" s="4" t="inlineStr">
        <is>
          <t>Term Loans, Amortized Cost Basis by Origination Year, 2023</t>
        </is>
      </c>
      <c r="B166" s="5" t="n">
        <v>1317</v>
      </c>
      <c r="C166" s="5" t="n">
        <v>1179</v>
      </c>
    </row>
    <row r="167">
      <c r="A167" s="4" t="inlineStr">
        <is>
          <t>Term Loans, Amortized Cost Basis by Origination Year, 2022</t>
        </is>
      </c>
      <c r="B167" s="5" t="n">
        <v>1996</v>
      </c>
      <c r="C167" s="5" t="n">
        <v>1484</v>
      </c>
    </row>
    <row r="168">
      <c r="A168" s="4" t="inlineStr">
        <is>
          <t>Term Loans, Amortized Cost Basis by Origination Year, 2021</t>
        </is>
      </c>
      <c r="B168" s="5" t="n">
        <v>904</v>
      </c>
      <c r="C168" s="5" t="n">
        <v>27000</v>
      </c>
    </row>
    <row r="169">
      <c r="A169" s="4" t="inlineStr">
        <is>
          <t>Term Loans, Amortized Cost Basis by Origination Year, 2020</t>
        </is>
      </c>
      <c r="B169" s="5" t="n">
        <v>162</v>
      </c>
      <c r="C169" s="5" t="n">
        <v>81</v>
      </c>
    </row>
    <row r="170">
      <c r="A170" s="4" t="inlineStr">
        <is>
          <t>Term Loans, Amortized Cost Basis by Origination Year, Prior</t>
        </is>
      </c>
      <c r="B170" s="5" t="n">
        <v>760</v>
      </c>
      <c r="C170" s="5" t="n">
        <v>1750</v>
      </c>
    </row>
    <row r="171">
      <c r="A171" s="4" t="inlineStr">
        <is>
          <t>Revolving Loans</t>
        </is>
      </c>
      <c r="B171" s="5" t="n">
        <v>6395</v>
      </c>
      <c r="C171" s="5" t="n">
        <v>11971</v>
      </c>
    </row>
    <row r="172">
      <c r="A172" s="4" t="inlineStr">
        <is>
          <t>Revolving Loans Converted to Term Loans</t>
        </is>
      </c>
      <c r="B172" s="5" t="n">
        <v>1684</v>
      </c>
      <c r="C172" s="5" t="n">
        <v>8480</v>
      </c>
    </row>
    <row r="173">
      <c r="A173" s="4" t="inlineStr">
        <is>
          <t>Notes Receivable Gross</t>
        </is>
      </c>
      <c r="B173" s="5" t="n">
        <v>13249</v>
      </c>
      <c r="C173" s="5" t="n">
        <v>59830</v>
      </c>
    </row>
    <row r="174">
      <c r="A174" s="4" t="inlineStr">
        <is>
          <t>Commercial Real Estate - Owner Occupied [Member]</t>
        </is>
      </c>
      <c r="B174" s="4" t="inlineStr">
        <is>
          <t xml:space="preserve"> </t>
        </is>
      </c>
      <c r="C174" s="4" t="inlineStr">
        <is>
          <t xml:space="preserve"> </t>
        </is>
      </c>
    </row>
    <row r="175">
      <c r="A175" s="3" t="inlineStr">
        <is>
          <t>Accounts Notes And Loans Receivable [Line Items]</t>
        </is>
      </c>
      <c r="B175" s="4" t="inlineStr">
        <is>
          <t xml:space="preserve"> </t>
        </is>
      </c>
      <c r="C175" s="4" t="inlineStr">
        <is>
          <t xml:space="preserve"> </t>
        </is>
      </c>
    </row>
    <row r="176">
      <c r="A176" s="4" t="inlineStr">
        <is>
          <t>Term Loans, Amortized Cost Basis by Origination Year, 2024</t>
        </is>
      </c>
      <c r="B176" s="5" t="n">
        <v>243911</v>
      </c>
      <c r="C176" s="5" t="n">
        <v>380199</v>
      </c>
    </row>
    <row r="177">
      <c r="A177" s="4" t="inlineStr">
        <is>
          <t>Term Loans, Amortized Cost Basis by Origination Year, 2023</t>
        </is>
      </c>
      <c r="B177" s="5" t="n">
        <v>362306</v>
      </c>
      <c r="C177" s="5" t="n">
        <v>704169</v>
      </c>
    </row>
    <row r="178">
      <c r="A178" s="4" t="inlineStr">
        <is>
          <t>Term Loans, Amortized Cost Basis by Origination Year, 2022</t>
        </is>
      </c>
      <c r="B178" s="5" t="n">
        <v>691882</v>
      </c>
      <c r="C178" s="5" t="n">
        <v>631510</v>
      </c>
    </row>
    <row r="179">
      <c r="A179" s="4" t="inlineStr">
        <is>
          <t>Term Loans, Amortized Cost Basis by Origination Year, 2021</t>
        </is>
      </c>
      <c r="B179" s="5" t="n">
        <v>594417</v>
      </c>
      <c r="C179" s="5" t="n">
        <v>505800</v>
      </c>
    </row>
    <row r="180">
      <c r="A180" s="4" t="inlineStr">
        <is>
          <t>Term Loans, Amortized Cost Basis by Origination Year, 2020</t>
        </is>
      </c>
      <c r="B180" s="5" t="n">
        <v>465864</v>
      </c>
      <c r="C180" s="5" t="n">
        <v>293517</v>
      </c>
    </row>
    <row r="181">
      <c r="A181" s="4" t="inlineStr">
        <is>
          <t>Term Loans, Amortized Cost Basis by Origination Year, Prior</t>
        </is>
      </c>
      <c r="B181" s="5" t="n">
        <v>686504</v>
      </c>
      <c r="C181" s="5" t="n">
        <v>523745</v>
      </c>
    </row>
    <row r="182">
      <c r="A182" s="4" t="inlineStr">
        <is>
          <t>Revolving Loans</t>
        </is>
      </c>
      <c r="B182" s="5" t="n">
        <v>48249</v>
      </c>
      <c r="C182" s="5" t="n">
        <v>42236</v>
      </c>
    </row>
    <row r="183">
      <c r="A183" s="4" t="inlineStr">
        <is>
          <t>Revolving Loans Converted to Term Loans</t>
        </is>
      </c>
      <c r="B183" s="5" t="n">
        <v>3040</v>
      </c>
      <c r="C183" s="5" t="n">
        <v>12587</v>
      </c>
    </row>
    <row r="184">
      <c r="A184" s="4" t="inlineStr">
        <is>
          <t>Notes Receivable Gross</t>
        </is>
      </c>
      <c r="B184" s="5" t="n">
        <v>3096173</v>
      </c>
      <c r="C184" s="5" t="n">
        <v>3093763</v>
      </c>
    </row>
    <row r="185">
      <c r="A185" s="4" t="inlineStr">
        <is>
          <t>Commercial Real Estate - Owner Occupied [Member] | Pass [Member]</t>
        </is>
      </c>
      <c r="B185" s="4" t="inlineStr">
        <is>
          <t xml:space="preserve"> </t>
        </is>
      </c>
      <c r="C185" s="4" t="inlineStr">
        <is>
          <t xml:space="preserve"> </t>
        </is>
      </c>
    </row>
    <row r="186">
      <c r="A186" s="3" t="inlineStr">
        <is>
          <t>Accounts Notes And Loans Receivable [Line Items]</t>
        </is>
      </c>
      <c r="B186" s="4" t="inlineStr">
        <is>
          <t xml:space="preserve"> </t>
        </is>
      </c>
      <c r="C186" s="4" t="inlineStr">
        <is>
          <t xml:space="preserve"> </t>
        </is>
      </c>
    </row>
    <row r="187">
      <c r="A187" s="4" t="inlineStr">
        <is>
          <t>Term Loans, Amortized Cost Basis by Origination Year, 2024</t>
        </is>
      </c>
      <c r="B187" s="5" t="n">
        <v>221770</v>
      </c>
      <c r="C187" s="5" t="n">
        <v>374466</v>
      </c>
    </row>
    <row r="188">
      <c r="A188" s="4" t="inlineStr">
        <is>
          <t>Term Loans, Amortized Cost Basis by Origination Year, 2023</t>
        </is>
      </c>
      <c r="B188" s="5" t="n">
        <v>356662</v>
      </c>
      <c r="C188" s="5" t="n">
        <v>689626</v>
      </c>
    </row>
    <row r="189">
      <c r="A189" s="4" t="inlineStr">
        <is>
          <t>Term Loans, Amortized Cost Basis by Origination Year, 2022</t>
        </is>
      </c>
      <c r="B189" s="5" t="n">
        <v>643008</v>
      </c>
      <c r="C189" s="5" t="n">
        <v>620272</v>
      </c>
    </row>
    <row r="190">
      <c r="A190" s="4" t="inlineStr">
        <is>
          <t>Term Loans, Amortized Cost Basis by Origination Year, 2021</t>
        </is>
      </c>
      <c r="B190" s="5" t="n">
        <v>584204</v>
      </c>
      <c r="C190" s="5" t="n">
        <v>501054</v>
      </c>
    </row>
    <row r="191">
      <c r="A191" s="4" t="inlineStr">
        <is>
          <t>Term Loans, Amortized Cost Basis by Origination Year, 2020</t>
        </is>
      </c>
      <c r="B191" s="5" t="n">
        <v>458822</v>
      </c>
      <c r="C191" s="5" t="n">
        <v>284032</v>
      </c>
    </row>
    <row r="192">
      <c r="A192" s="4" t="inlineStr">
        <is>
          <t>Term Loans, Amortized Cost Basis by Origination Year, Prior</t>
        </is>
      </c>
      <c r="B192" s="5" t="n">
        <v>643226</v>
      </c>
      <c r="C192" s="5" t="n">
        <v>493707</v>
      </c>
    </row>
    <row r="193">
      <c r="A193" s="4" t="inlineStr">
        <is>
          <t>Revolving Loans</t>
        </is>
      </c>
      <c r="B193" s="5" t="n">
        <v>46773</v>
      </c>
      <c r="C193" s="5" t="n">
        <v>40533</v>
      </c>
    </row>
    <row r="194">
      <c r="A194" s="4" t="inlineStr">
        <is>
          <t>Revolving Loans Converted to Term Loans</t>
        </is>
      </c>
      <c r="B194" s="5" t="n">
        <v>916</v>
      </c>
      <c r="C194" s="5" t="n">
        <v>12587</v>
      </c>
    </row>
    <row r="195">
      <c r="A195" s="4" t="inlineStr">
        <is>
          <t>Notes Receivable Gross</t>
        </is>
      </c>
      <c r="B195" s="5" t="n">
        <v>2955381</v>
      </c>
      <c r="C195" s="5" t="n">
        <v>3016277</v>
      </c>
    </row>
    <row r="196">
      <c r="A196" s="4" t="inlineStr">
        <is>
          <t>Commercial Real Estate - Owner Occupied [Member] | Pass-Watch [Member]</t>
        </is>
      </c>
      <c r="B196" s="4" t="inlineStr">
        <is>
          <t xml:space="preserve"> </t>
        </is>
      </c>
      <c r="C196" s="4" t="inlineStr">
        <is>
          <t xml:space="preserve"> </t>
        </is>
      </c>
    </row>
    <row r="197">
      <c r="A197" s="3" t="inlineStr">
        <is>
          <t>Accounts Notes And Loans Receivable [Line Items]</t>
        </is>
      </c>
      <c r="B197" s="4" t="inlineStr">
        <is>
          <t xml:space="preserve"> </t>
        </is>
      </c>
      <c r="C197" s="4" t="inlineStr">
        <is>
          <t xml:space="preserve"> </t>
        </is>
      </c>
    </row>
    <row r="198">
      <c r="A198" s="4" t="inlineStr">
        <is>
          <t>Term Loans, Amortized Cost Basis by Origination Year, 2024</t>
        </is>
      </c>
      <c r="B198" s="5" t="n">
        <v>16589</v>
      </c>
      <c r="C198" s="5" t="n">
        <v>2574</v>
      </c>
    </row>
    <row r="199">
      <c r="A199" s="4" t="inlineStr">
        <is>
          <t>Term Loans, Amortized Cost Basis by Origination Year, 2023</t>
        </is>
      </c>
      <c r="B199" s="5" t="n">
        <v>4744</v>
      </c>
      <c r="C199" s="5" t="n">
        <v>9587</v>
      </c>
    </row>
    <row r="200">
      <c r="A200" s="4" t="inlineStr">
        <is>
          <t>Term Loans, Amortized Cost Basis by Origination Year, 2022</t>
        </is>
      </c>
      <c r="B200" s="5" t="n">
        <v>25530</v>
      </c>
      <c r="C200" s="5" t="n">
        <v>9654</v>
      </c>
    </row>
    <row r="201">
      <c r="A201" s="4" t="inlineStr">
        <is>
          <t>Term Loans, Amortized Cost Basis by Origination Year, 2021</t>
        </is>
      </c>
      <c r="B201" s="5" t="n">
        <v>9248</v>
      </c>
      <c r="C201" s="5" t="n">
        <v>3451</v>
      </c>
    </row>
    <row r="202">
      <c r="A202" s="4" t="inlineStr">
        <is>
          <t>Term Loans, Amortized Cost Basis by Origination Year, 2020</t>
        </is>
      </c>
      <c r="B202" s="5" t="n">
        <v>6073</v>
      </c>
      <c r="C202" s="5" t="n">
        <v>8791</v>
      </c>
    </row>
    <row r="203">
      <c r="A203" s="4" t="inlineStr">
        <is>
          <t>Term Loans, Amortized Cost Basis by Origination Year, Prior</t>
        </is>
      </c>
      <c r="B203" s="5" t="n">
        <v>28133</v>
      </c>
      <c r="C203" s="5" t="n">
        <v>17581</v>
      </c>
    </row>
    <row r="204">
      <c r="A204" s="4" t="inlineStr">
        <is>
          <t>Revolving Loans</t>
        </is>
      </c>
      <c r="B204" s="5" t="n">
        <v>976</v>
      </c>
      <c r="C204" s="5" t="n">
        <v>389</v>
      </c>
    </row>
    <row r="205">
      <c r="A205" s="4" t="inlineStr">
        <is>
          <t>Revolving Loans Converted to Term Loans</t>
        </is>
      </c>
      <c r="B205" s="5" t="n">
        <v>2124</v>
      </c>
      <c r="C205" s="4" t="inlineStr">
        <is>
          <t xml:space="preserve"> </t>
        </is>
      </c>
    </row>
    <row r="206">
      <c r="A206" s="4" t="inlineStr">
        <is>
          <t>Notes Receivable Gross</t>
        </is>
      </c>
      <c r="B206" s="5" t="n">
        <v>93417</v>
      </c>
      <c r="C206" s="5" t="n">
        <v>52027</v>
      </c>
    </row>
    <row r="207">
      <c r="A207" s="4" t="inlineStr">
        <is>
          <t>Commercial Real Estate - Owner Occupied [Member] | Special Mention [Member]</t>
        </is>
      </c>
      <c r="B207" s="4" t="inlineStr">
        <is>
          <t xml:space="preserve"> </t>
        </is>
      </c>
      <c r="C207" s="4" t="inlineStr">
        <is>
          <t xml:space="preserve"> </t>
        </is>
      </c>
    </row>
    <row r="208">
      <c r="A208" s="3" t="inlineStr">
        <is>
          <t>Accounts Notes And Loans Receivable [Line Items]</t>
        </is>
      </c>
      <c r="B208" s="4" t="inlineStr">
        <is>
          <t xml:space="preserve"> </t>
        </is>
      </c>
      <c r="C208" s="4" t="inlineStr">
        <is>
          <t xml:space="preserve"> </t>
        </is>
      </c>
    </row>
    <row r="209">
      <c r="A209" s="4" t="inlineStr">
        <is>
          <t>Term Loans, Amortized Cost Basis by Origination Year, 2024</t>
        </is>
      </c>
      <c r="B209" s="5" t="n">
        <v>3840</v>
      </c>
      <c r="C209" s="5" t="n">
        <v>837</v>
      </c>
    </row>
    <row r="210">
      <c r="A210" s="4" t="inlineStr">
        <is>
          <t>Term Loans, Amortized Cost Basis by Origination Year, 2022</t>
        </is>
      </c>
      <c r="B210" s="5" t="n">
        <v>3011</v>
      </c>
      <c r="C210" s="5" t="n">
        <v>617</v>
      </c>
    </row>
    <row r="211">
      <c r="A211" s="4" t="inlineStr">
        <is>
          <t>Term Loans, Amortized Cost Basis by Origination Year, 2021</t>
        </is>
      </c>
      <c r="B211" s="5" t="n">
        <v>687</v>
      </c>
      <c r="C211" s="4" t="inlineStr">
        <is>
          <t xml:space="preserve"> </t>
        </is>
      </c>
    </row>
    <row r="212">
      <c r="A212" s="4" t="inlineStr">
        <is>
          <t>Term Loans, Amortized Cost Basis by Origination Year, 2020</t>
        </is>
      </c>
      <c r="B212" s="4" t="inlineStr">
        <is>
          <t xml:space="preserve"> </t>
        </is>
      </c>
      <c r="C212" s="5" t="n">
        <v>110</v>
      </c>
    </row>
    <row r="213">
      <c r="A213" s="4" t="inlineStr">
        <is>
          <t>Term Loans, Amortized Cost Basis by Origination Year, Prior</t>
        </is>
      </c>
      <c r="B213" s="5" t="n">
        <v>1149</v>
      </c>
      <c r="C213" s="5" t="n">
        <v>5083</v>
      </c>
    </row>
    <row r="214">
      <c r="A214" s="4" t="inlineStr">
        <is>
          <t>Revolving Loans</t>
        </is>
      </c>
      <c r="B214" s="5" t="n">
        <v>500</v>
      </c>
      <c r="C214" s="4" t="inlineStr">
        <is>
          <t xml:space="preserve"> </t>
        </is>
      </c>
    </row>
    <row r="215">
      <c r="A215" s="4" t="inlineStr">
        <is>
          <t>Notes Receivable Gross</t>
        </is>
      </c>
      <c r="B215" s="5" t="n">
        <v>9187</v>
      </c>
      <c r="C215" s="5" t="n">
        <v>6647</v>
      </c>
    </row>
    <row r="216">
      <c r="A216" s="4" t="inlineStr">
        <is>
          <t>Commercial Real Estate - Owner Occupied [Member] | Substandard [Member]</t>
        </is>
      </c>
      <c r="B216" s="4" t="inlineStr">
        <is>
          <t xml:space="preserve"> </t>
        </is>
      </c>
      <c r="C216" s="4" t="inlineStr">
        <is>
          <t xml:space="preserve"> </t>
        </is>
      </c>
    </row>
    <row r="217">
      <c r="A217" s="3" t="inlineStr">
        <is>
          <t>Accounts Notes And Loans Receivable [Line Items]</t>
        </is>
      </c>
      <c r="B217" s="4" t="inlineStr">
        <is>
          <t xml:space="preserve"> </t>
        </is>
      </c>
      <c r="C217" s="4" t="inlineStr">
        <is>
          <t xml:space="preserve"> </t>
        </is>
      </c>
    </row>
    <row r="218">
      <c r="A218" s="4" t="inlineStr">
        <is>
          <t>Term Loans, Amortized Cost Basis by Origination Year, 2024</t>
        </is>
      </c>
      <c r="B218" s="5" t="n">
        <v>1712</v>
      </c>
      <c r="C218" s="5" t="n">
        <v>2322</v>
      </c>
    </row>
    <row r="219">
      <c r="A219" s="4" t="inlineStr">
        <is>
          <t>Term Loans, Amortized Cost Basis by Origination Year, 2023</t>
        </is>
      </c>
      <c r="B219" s="5" t="n">
        <v>900</v>
      </c>
      <c r="C219" s="5" t="n">
        <v>4956</v>
      </c>
    </row>
    <row r="220">
      <c r="A220" s="4" t="inlineStr">
        <is>
          <t>Term Loans, Amortized Cost Basis by Origination Year, 2022</t>
        </is>
      </c>
      <c r="B220" s="5" t="n">
        <v>20333</v>
      </c>
      <c r="C220" s="5" t="n">
        <v>967</v>
      </c>
    </row>
    <row r="221">
      <c r="A221" s="4" t="inlineStr">
        <is>
          <t>Term Loans, Amortized Cost Basis by Origination Year, 2021</t>
        </is>
      </c>
      <c r="B221" s="5" t="n">
        <v>278</v>
      </c>
      <c r="C221" s="5" t="n">
        <v>1295</v>
      </c>
    </row>
    <row r="222">
      <c r="A222" s="4" t="inlineStr">
        <is>
          <t>Term Loans, Amortized Cost Basis by Origination Year, 2020</t>
        </is>
      </c>
      <c r="B222" s="5" t="n">
        <v>969</v>
      </c>
      <c r="C222" s="5" t="n">
        <v>584</v>
      </c>
    </row>
    <row r="223">
      <c r="A223" s="4" t="inlineStr">
        <is>
          <t>Term Loans, Amortized Cost Basis by Origination Year, Prior</t>
        </is>
      </c>
      <c r="B223" s="5" t="n">
        <v>13996</v>
      </c>
      <c r="C223" s="5" t="n">
        <v>7374</v>
      </c>
    </row>
    <row r="224">
      <c r="A224" s="4" t="inlineStr">
        <is>
          <t>Revolving Loans</t>
        </is>
      </c>
      <c r="B224" s="4" t="inlineStr">
        <is>
          <t xml:space="preserve"> </t>
        </is>
      </c>
      <c r="C224" s="5" t="n">
        <v>1314</v>
      </c>
    </row>
    <row r="225">
      <c r="A225" s="4" t="inlineStr">
        <is>
          <t>Notes Receivable Gross</t>
        </is>
      </c>
      <c r="B225" s="5" t="n">
        <v>38188</v>
      </c>
      <c r="C225" s="5" t="n">
        <v>18812</v>
      </c>
    </row>
    <row r="226">
      <c r="A226" s="4" t="inlineStr">
        <is>
          <t>Commercial Real Estate - Income Producing [Member]</t>
        </is>
      </c>
      <c r="B226" s="4" t="inlineStr">
        <is>
          <t xml:space="preserve"> </t>
        </is>
      </c>
      <c r="C226" s="4" t="inlineStr">
        <is>
          <t xml:space="preserve"> </t>
        </is>
      </c>
    </row>
    <row r="227">
      <c r="A227" s="3" t="inlineStr">
        <is>
          <t>Accounts Notes And Loans Receivable [Line Items]</t>
        </is>
      </c>
      <c r="B227" s="4" t="inlineStr">
        <is>
          <t xml:space="preserve"> </t>
        </is>
      </c>
      <c r="C227" s="4" t="inlineStr">
        <is>
          <t xml:space="preserve"> </t>
        </is>
      </c>
    </row>
    <row r="228">
      <c r="A228" s="4" t="inlineStr">
        <is>
          <t>Term Loans, Amortized Cost Basis by Origination Year, 2024</t>
        </is>
      </c>
      <c r="B228" s="5" t="n">
        <v>313943</v>
      </c>
      <c r="C228" s="5" t="n">
        <v>470045</v>
      </c>
    </row>
    <row r="229">
      <c r="A229" s="4" t="inlineStr">
        <is>
          <t>Term Loans, Amortized Cost Basis by Origination Year, 2023</t>
        </is>
      </c>
      <c r="B229" s="5" t="n">
        <v>512940</v>
      </c>
      <c r="C229" s="5" t="n">
        <v>990741</v>
      </c>
    </row>
    <row r="230">
      <c r="A230" s="4" t="inlineStr">
        <is>
          <t>Term Loans, Amortized Cost Basis by Origination Year, 2022</t>
        </is>
      </c>
      <c r="B230" s="5" t="n">
        <v>1050859</v>
      </c>
      <c r="C230" s="5" t="n">
        <v>970574</v>
      </c>
    </row>
    <row r="231">
      <c r="A231" s="4" t="inlineStr">
        <is>
          <t>Term Loans, Amortized Cost Basis by Origination Year, 2021</t>
        </is>
      </c>
      <c r="B231" s="5" t="n">
        <v>840025</v>
      </c>
      <c r="C231" s="5" t="n">
        <v>693539</v>
      </c>
    </row>
    <row r="232">
      <c r="A232" s="4" t="inlineStr">
        <is>
          <t>Term Loans, Amortized Cost Basis by Origination Year, 2020</t>
        </is>
      </c>
      <c r="B232" s="5" t="n">
        <v>648441</v>
      </c>
      <c r="C232" s="5" t="n">
        <v>347293</v>
      </c>
    </row>
    <row r="233">
      <c r="A233" s="4" t="inlineStr">
        <is>
          <t>Term Loans, Amortized Cost Basis by Origination Year, Prior</t>
        </is>
      </c>
      <c r="B233" s="5" t="n">
        <v>590394</v>
      </c>
      <c r="C233" s="5" t="n">
        <v>398341</v>
      </c>
    </row>
    <row r="234">
      <c r="A234" s="4" t="inlineStr">
        <is>
          <t>Revolving Loans</t>
        </is>
      </c>
      <c r="B234" s="5" t="n">
        <v>30590</v>
      </c>
      <c r="C234" s="5" t="n">
        <v>67486</v>
      </c>
    </row>
    <row r="235">
      <c r="A235" s="4" t="inlineStr">
        <is>
          <t>Revolving Loans Converted to Term Loans</t>
        </is>
      </c>
      <c r="B235" s="5" t="n">
        <v>1469</v>
      </c>
      <c r="C235" s="5" t="n">
        <v>48924</v>
      </c>
    </row>
    <row r="236">
      <c r="A236" s="4" t="inlineStr">
        <is>
          <t>Notes Receivable Gross</t>
        </is>
      </c>
      <c r="B236" s="5" t="n">
        <v>3988661</v>
      </c>
      <c r="C236" s="5" t="n">
        <v>3986943</v>
      </c>
    </row>
    <row r="237">
      <c r="A237" s="4" t="inlineStr">
        <is>
          <t>Commercial Real Estate - Income Producing [Member] | Pass [Member]</t>
        </is>
      </c>
      <c r="B237" s="4" t="inlineStr">
        <is>
          <t xml:space="preserve"> </t>
        </is>
      </c>
      <c r="C237" s="4" t="inlineStr">
        <is>
          <t xml:space="preserve"> </t>
        </is>
      </c>
    </row>
    <row r="238">
      <c r="A238" s="3" t="inlineStr">
        <is>
          <t>Accounts Notes And Loans Receivable [Line Items]</t>
        </is>
      </c>
      <c r="B238" s="4" t="inlineStr">
        <is>
          <t xml:space="preserve"> </t>
        </is>
      </c>
      <c r="C238" s="4" t="inlineStr">
        <is>
          <t xml:space="preserve"> </t>
        </is>
      </c>
    </row>
    <row r="239">
      <c r="A239" s="4" t="inlineStr">
        <is>
          <t>Term Loans, Amortized Cost Basis by Origination Year, 2024</t>
        </is>
      </c>
      <c r="B239" s="5" t="n">
        <v>289495</v>
      </c>
      <c r="C239" s="5" t="n">
        <v>456334</v>
      </c>
    </row>
    <row r="240">
      <c r="A240" s="4" t="inlineStr">
        <is>
          <t>Term Loans, Amortized Cost Basis by Origination Year, 2023</t>
        </is>
      </c>
      <c r="B240" s="5" t="n">
        <v>505801</v>
      </c>
      <c r="C240" s="5" t="n">
        <v>953501</v>
      </c>
    </row>
    <row r="241">
      <c r="A241" s="4" t="inlineStr">
        <is>
          <t>Term Loans, Amortized Cost Basis by Origination Year, 2022</t>
        </is>
      </c>
      <c r="B241" s="5" t="n">
        <v>1017675</v>
      </c>
      <c r="C241" s="5" t="n">
        <v>966402</v>
      </c>
    </row>
    <row r="242">
      <c r="A242" s="4" t="inlineStr">
        <is>
          <t>Term Loans, Amortized Cost Basis by Origination Year, 2021</t>
        </is>
      </c>
      <c r="B242" s="5" t="n">
        <v>828154</v>
      </c>
      <c r="C242" s="5" t="n">
        <v>618003</v>
      </c>
    </row>
    <row r="243">
      <c r="A243" s="4" t="inlineStr">
        <is>
          <t>Term Loans, Amortized Cost Basis by Origination Year, 2020</t>
        </is>
      </c>
      <c r="B243" s="5" t="n">
        <v>593144</v>
      </c>
      <c r="C243" s="5" t="n">
        <v>323344</v>
      </c>
    </row>
    <row r="244">
      <c r="A244" s="4" t="inlineStr">
        <is>
          <t>Term Loans, Amortized Cost Basis by Origination Year, Prior</t>
        </is>
      </c>
      <c r="B244" s="5" t="n">
        <v>566508</v>
      </c>
      <c r="C244" s="5" t="n">
        <v>367010</v>
      </c>
    </row>
    <row r="245">
      <c r="A245" s="4" t="inlineStr">
        <is>
          <t>Revolving Loans</t>
        </is>
      </c>
      <c r="B245" s="5" t="n">
        <v>29945</v>
      </c>
      <c r="C245" s="5" t="n">
        <v>65486</v>
      </c>
    </row>
    <row r="246">
      <c r="A246" s="4" t="inlineStr">
        <is>
          <t>Revolving Loans Converted to Term Loans</t>
        </is>
      </c>
      <c r="B246" s="5" t="n">
        <v>1469</v>
      </c>
      <c r="C246" s="5" t="n">
        <v>48924</v>
      </c>
    </row>
    <row r="247">
      <c r="A247" s="4" t="inlineStr">
        <is>
          <t>Notes Receivable Gross</t>
        </is>
      </c>
      <c r="B247" s="5" t="n">
        <v>3832191</v>
      </c>
      <c r="C247" s="5" t="n">
        <v>3799004</v>
      </c>
    </row>
    <row r="248">
      <c r="A248" s="4" t="inlineStr">
        <is>
          <t>Commercial Real Estate - Income Producing [Member] | Pass-Watch [Member]</t>
        </is>
      </c>
      <c r="B248" s="4" t="inlineStr">
        <is>
          <t xml:space="preserve"> </t>
        </is>
      </c>
      <c r="C248" s="4" t="inlineStr">
        <is>
          <t xml:space="preserve"> </t>
        </is>
      </c>
    </row>
    <row r="249">
      <c r="A249" s="3" t="inlineStr">
        <is>
          <t>Accounts Notes And Loans Receivable [Line Items]</t>
        </is>
      </c>
      <c r="B249" s="4" t="inlineStr">
        <is>
          <t xml:space="preserve"> </t>
        </is>
      </c>
      <c r="C249" s="4" t="inlineStr">
        <is>
          <t xml:space="preserve"> </t>
        </is>
      </c>
    </row>
    <row r="250">
      <c r="A250" s="4" t="inlineStr">
        <is>
          <t>Term Loans, Amortized Cost Basis by Origination Year, 2024</t>
        </is>
      </c>
      <c r="B250" s="5" t="n">
        <v>22416</v>
      </c>
      <c r="C250" s="5" t="n">
        <v>9469</v>
      </c>
    </row>
    <row r="251">
      <c r="A251" s="4" t="inlineStr">
        <is>
          <t>Term Loans, Amortized Cost Basis by Origination Year, 2023</t>
        </is>
      </c>
      <c r="B251" s="5" t="n">
        <v>2869</v>
      </c>
      <c r="C251" s="5" t="n">
        <v>3064</v>
      </c>
    </row>
    <row r="252">
      <c r="A252" s="4" t="inlineStr">
        <is>
          <t>Term Loans, Amortized Cost Basis by Origination Year, 2022</t>
        </is>
      </c>
      <c r="B252" s="5" t="n">
        <v>24497</v>
      </c>
      <c r="C252" s="5" t="n">
        <v>3886</v>
      </c>
    </row>
    <row r="253">
      <c r="A253" s="4" t="inlineStr">
        <is>
          <t>Term Loans, Amortized Cost Basis by Origination Year, 2021</t>
        </is>
      </c>
      <c r="B253" s="5" t="n">
        <v>10192</v>
      </c>
      <c r="C253" s="5" t="n">
        <v>75182</v>
      </c>
    </row>
    <row r="254">
      <c r="A254" s="4" t="inlineStr">
        <is>
          <t>Term Loans, Amortized Cost Basis by Origination Year, 2020</t>
        </is>
      </c>
      <c r="B254" s="5" t="n">
        <v>55297</v>
      </c>
      <c r="C254" s="5" t="n">
        <v>23827</v>
      </c>
    </row>
    <row r="255">
      <c r="A255" s="4" t="inlineStr">
        <is>
          <t>Term Loans, Amortized Cost Basis by Origination Year, Prior</t>
        </is>
      </c>
      <c r="B255" s="5" t="n">
        <v>17490</v>
      </c>
      <c r="C255" s="5" t="n">
        <v>22504</v>
      </c>
    </row>
    <row r="256">
      <c r="A256" s="4" t="inlineStr">
        <is>
          <t>Revolving Loans</t>
        </is>
      </c>
      <c r="B256" s="5" t="n">
        <v>645</v>
      </c>
      <c r="C256" s="5" t="n">
        <v>2000</v>
      </c>
    </row>
    <row r="257">
      <c r="A257" s="4" t="inlineStr">
        <is>
          <t>Notes Receivable Gross</t>
        </is>
      </c>
      <c r="B257" s="5" t="n">
        <v>133406</v>
      </c>
      <c r="C257" s="5" t="n">
        <v>139932</v>
      </c>
    </row>
    <row r="258">
      <c r="A258" s="4" t="inlineStr">
        <is>
          <t>Commercial Real Estate - Income Producing [Member] | Special Mention [Member]</t>
        </is>
      </c>
      <c r="B258" s="4" t="inlineStr">
        <is>
          <t xml:space="preserve"> </t>
        </is>
      </c>
      <c r="C258" s="4" t="inlineStr">
        <is>
          <t xml:space="preserve"> </t>
        </is>
      </c>
    </row>
    <row r="259">
      <c r="A259" s="3" t="inlineStr">
        <is>
          <t>Accounts Notes And Loans Receivable [Line Items]</t>
        </is>
      </c>
      <c r="B259" s="4" t="inlineStr">
        <is>
          <t xml:space="preserve"> </t>
        </is>
      </c>
      <c r="C259" s="4" t="inlineStr">
        <is>
          <t xml:space="preserve"> </t>
        </is>
      </c>
    </row>
    <row r="260">
      <c r="A260" s="4" t="inlineStr">
        <is>
          <t>Term Loans, Amortized Cost Basis by Origination Year, 2024</t>
        </is>
      </c>
      <c r="B260" s="5" t="n">
        <v>183</v>
      </c>
      <c r="C260" s="5" t="n">
        <v>156</v>
      </c>
    </row>
    <row r="261">
      <c r="A261" s="4" t="inlineStr">
        <is>
          <t>Term Loans, Amortized Cost Basis by Origination Year, 2023</t>
        </is>
      </c>
      <c r="B261" s="5" t="n">
        <v>150</v>
      </c>
      <c r="C261" s="5" t="n">
        <v>32255</v>
      </c>
    </row>
    <row r="262">
      <c r="A262" s="4" t="inlineStr">
        <is>
          <t>Term Loans, Amortized Cost Basis by Origination Year, 2021</t>
        </is>
      </c>
      <c r="B262" s="4" t="inlineStr">
        <is>
          <t xml:space="preserve"> </t>
        </is>
      </c>
      <c r="C262" s="5" t="n">
        <v>354</v>
      </c>
    </row>
    <row r="263">
      <c r="A263" s="4" t="inlineStr">
        <is>
          <t>Term Loans, Amortized Cost Basis by Origination Year, Prior</t>
        </is>
      </c>
      <c r="B263" s="5" t="n">
        <v>6158</v>
      </c>
      <c r="C263" s="5" t="n">
        <v>8061</v>
      </c>
    </row>
    <row r="264">
      <c r="A264" s="4" t="inlineStr">
        <is>
          <t>Notes Receivable Gross</t>
        </is>
      </c>
      <c r="B264" s="5" t="n">
        <v>6491</v>
      </c>
      <c r="C264" s="5" t="n">
        <v>40826</v>
      </c>
    </row>
    <row r="265">
      <c r="A265" s="4" t="inlineStr">
        <is>
          <t>Commercial Real Estate - Income Producing [Member] | Substandard [Member]</t>
        </is>
      </c>
      <c r="B265" s="4" t="inlineStr">
        <is>
          <t xml:space="preserve"> </t>
        </is>
      </c>
      <c r="C265" s="4" t="inlineStr">
        <is>
          <t xml:space="preserve"> </t>
        </is>
      </c>
    </row>
    <row r="266">
      <c r="A266" s="3" t="inlineStr">
        <is>
          <t>Accounts Notes And Loans Receivable [Line Items]</t>
        </is>
      </c>
      <c r="B266" s="4" t="inlineStr">
        <is>
          <t xml:space="preserve"> </t>
        </is>
      </c>
      <c r="C266" s="4" t="inlineStr">
        <is>
          <t xml:space="preserve"> </t>
        </is>
      </c>
    </row>
    <row r="267">
      <c r="A267" s="4" t="inlineStr">
        <is>
          <t>Term Loans, Amortized Cost Basis by Origination Year, 2024</t>
        </is>
      </c>
      <c r="B267" s="5" t="n">
        <v>1849</v>
      </c>
      <c r="C267" s="5" t="n">
        <v>4086</v>
      </c>
    </row>
    <row r="268">
      <c r="A268" s="4" t="inlineStr">
        <is>
          <t>Term Loans, Amortized Cost Basis by Origination Year, 2023</t>
        </is>
      </c>
      <c r="B268" s="5" t="n">
        <v>4120</v>
      </c>
      <c r="C268" s="5" t="n">
        <v>1921</v>
      </c>
    </row>
    <row r="269">
      <c r="A269" s="4" t="inlineStr">
        <is>
          <t>Term Loans, Amortized Cost Basis by Origination Year, 2022</t>
        </is>
      </c>
      <c r="B269" s="5" t="n">
        <v>8687</v>
      </c>
      <c r="C269" s="5" t="n">
        <v>286</v>
      </c>
    </row>
    <row r="270">
      <c r="A270" s="4" t="inlineStr">
        <is>
          <t>Term Loans, Amortized Cost Basis by Origination Year, 2021</t>
        </is>
      </c>
      <c r="B270" s="5" t="n">
        <v>1679</v>
      </c>
      <c r="C270" s="4" t="inlineStr">
        <is>
          <t xml:space="preserve"> </t>
        </is>
      </c>
    </row>
    <row r="271">
      <c r="A271" s="4" t="inlineStr">
        <is>
          <t>Term Loans, Amortized Cost Basis by Origination Year, 2020</t>
        </is>
      </c>
      <c r="B271" s="4" t="inlineStr">
        <is>
          <t xml:space="preserve"> </t>
        </is>
      </c>
      <c r="C271" s="5" t="n">
        <v>122</v>
      </c>
    </row>
    <row r="272">
      <c r="A272" s="4" t="inlineStr">
        <is>
          <t>Term Loans, Amortized Cost Basis by Origination Year, Prior</t>
        </is>
      </c>
      <c r="B272" s="5" t="n">
        <v>238</v>
      </c>
      <c r="C272" s="5" t="n">
        <v>766</v>
      </c>
    </row>
    <row r="273">
      <c r="A273" s="4" t="inlineStr">
        <is>
          <t>Notes Receivable Gross</t>
        </is>
      </c>
      <c r="B273" s="5" t="n">
        <v>16573</v>
      </c>
      <c r="C273" s="5" t="n">
        <v>7181</v>
      </c>
    </row>
    <row r="274">
      <c r="A274" s="4" t="inlineStr">
        <is>
          <t>Commercial Real Estate - Income Producing [Member] | Gross Charge-offs [Member]</t>
        </is>
      </c>
      <c r="B274" s="4" t="inlineStr">
        <is>
          <t xml:space="preserve"> </t>
        </is>
      </c>
      <c r="C274" s="4" t="inlineStr">
        <is>
          <t xml:space="preserve"> </t>
        </is>
      </c>
    </row>
    <row r="275">
      <c r="A275" s="3" t="inlineStr">
        <is>
          <t>Accounts Notes And Loans Receivable [Line Items]</t>
        </is>
      </c>
      <c r="B275" s="4" t="inlineStr">
        <is>
          <t xml:space="preserve"> </t>
        </is>
      </c>
      <c r="C275" s="4" t="inlineStr">
        <is>
          <t xml:space="preserve"> </t>
        </is>
      </c>
    </row>
    <row r="276">
      <c r="A276" s="4" t="inlineStr">
        <is>
          <t>Term Loans, Amortized Cost Basis by Origination Year, 2024</t>
        </is>
      </c>
      <c r="B276" s="4" t="inlineStr">
        <is>
          <t xml:space="preserve"> </t>
        </is>
      </c>
      <c r="C276" s="5" t="n">
        <v>73</v>
      </c>
    </row>
    <row r="277">
      <c r="A277" s="4" t="inlineStr">
        <is>
          <t>Term Loans, Amortized Cost Basis by Origination Year, 2022</t>
        </is>
      </c>
      <c r="B277" s="5" t="n">
        <v>8819</v>
      </c>
      <c r="C277" s="4" t="inlineStr">
        <is>
          <t xml:space="preserve"> </t>
        </is>
      </c>
    </row>
    <row r="278">
      <c r="A278" s="4" t="inlineStr">
        <is>
          <t>Notes Receivable Gross</t>
        </is>
      </c>
      <c r="B278" s="5" t="n">
        <v>8819</v>
      </c>
      <c r="C278" s="5" t="n">
        <v>73</v>
      </c>
    </row>
    <row r="279">
      <c r="A279" s="4" t="inlineStr">
        <is>
          <t>Commercial Real Estate - Income Producing [Member] | Total Commercial [Member]</t>
        </is>
      </c>
      <c r="B279" s="4" t="inlineStr">
        <is>
          <t xml:space="preserve"> </t>
        </is>
      </c>
      <c r="C279" s="4" t="inlineStr">
        <is>
          <t xml:space="preserve"> </t>
        </is>
      </c>
    </row>
    <row r="280">
      <c r="A280" s="3" t="inlineStr">
        <is>
          <t>Accounts Notes And Loans Receivable [Line Items]</t>
        </is>
      </c>
      <c r="B280" s="4" t="inlineStr">
        <is>
          <t xml:space="preserve"> </t>
        </is>
      </c>
      <c r="C280" s="4" t="inlineStr">
        <is>
          <t xml:space="preserve"> </t>
        </is>
      </c>
    </row>
    <row r="281">
      <c r="A281" s="4" t="inlineStr">
        <is>
          <t>Notes Receivable Gross</t>
        </is>
      </c>
      <c r="B281" s="5" t="n">
        <v>3988661</v>
      </c>
      <c r="C281" s="5" t="n">
        <v>3986943</v>
      </c>
    </row>
    <row r="282">
      <c r="A282" s="4" t="inlineStr">
        <is>
          <t>Commercial Real Estate - Income Producing [Member] | Total Commercial [Member] | Pass [Member]</t>
        </is>
      </c>
      <c r="B282" s="4" t="inlineStr">
        <is>
          <t xml:space="preserve"> </t>
        </is>
      </c>
      <c r="C282" s="4" t="inlineStr">
        <is>
          <t xml:space="preserve"> </t>
        </is>
      </c>
    </row>
    <row r="283">
      <c r="A283" s="3" t="inlineStr">
        <is>
          <t>Accounts Notes And Loans Receivable [Line Items]</t>
        </is>
      </c>
      <c r="B283" s="4" t="inlineStr">
        <is>
          <t xml:space="preserve"> </t>
        </is>
      </c>
      <c r="C283" s="4" t="inlineStr">
        <is>
          <t xml:space="preserve"> </t>
        </is>
      </c>
    </row>
    <row r="284">
      <c r="A284" s="4" t="inlineStr">
        <is>
          <t>Notes Receivable Gross</t>
        </is>
      </c>
      <c r="B284" s="5" t="n">
        <v>3832191</v>
      </c>
      <c r="C284" s="5" t="n">
        <v>3799004</v>
      </c>
    </row>
    <row r="285">
      <c r="A285" s="4" t="inlineStr">
        <is>
          <t>Commercial Real Estate - Income Producing [Member] | Total Commercial [Member] | Pass-Watch [Member]</t>
        </is>
      </c>
      <c r="B285" s="4" t="inlineStr">
        <is>
          <t xml:space="preserve"> </t>
        </is>
      </c>
      <c r="C285" s="4" t="inlineStr">
        <is>
          <t xml:space="preserve"> </t>
        </is>
      </c>
    </row>
    <row r="286">
      <c r="A286" s="3" t="inlineStr">
        <is>
          <t>Accounts Notes And Loans Receivable [Line Items]</t>
        </is>
      </c>
      <c r="B286" s="4" t="inlineStr">
        <is>
          <t xml:space="preserve"> </t>
        </is>
      </c>
      <c r="C286" s="4" t="inlineStr">
        <is>
          <t xml:space="preserve"> </t>
        </is>
      </c>
    </row>
    <row r="287">
      <c r="A287" s="4" t="inlineStr">
        <is>
          <t>Notes Receivable Gross</t>
        </is>
      </c>
      <c r="B287" s="5" t="n">
        <v>133406</v>
      </c>
      <c r="C287" s="5" t="n">
        <v>139932</v>
      </c>
    </row>
    <row r="288">
      <c r="A288" s="4" t="inlineStr">
        <is>
          <t>Commercial Real Estate - Income Producing [Member] | Total Commercial [Member] | Special Mention [Member]</t>
        </is>
      </c>
      <c r="B288" s="4" t="inlineStr">
        <is>
          <t xml:space="preserve"> </t>
        </is>
      </c>
      <c r="C288" s="4" t="inlineStr">
        <is>
          <t xml:space="preserve"> </t>
        </is>
      </c>
    </row>
    <row r="289">
      <c r="A289" s="3" t="inlineStr">
        <is>
          <t>Accounts Notes And Loans Receivable [Line Items]</t>
        </is>
      </c>
      <c r="B289" s="4" t="inlineStr">
        <is>
          <t xml:space="preserve"> </t>
        </is>
      </c>
      <c r="C289" s="4" t="inlineStr">
        <is>
          <t xml:space="preserve"> </t>
        </is>
      </c>
    </row>
    <row r="290">
      <c r="A290" s="4" t="inlineStr">
        <is>
          <t>Notes Receivable Gross</t>
        </is>
      </c>
      <c r="B290" s="5" t="n">
        <v>6491</v>
      </c>
      <c r="C290" s="5" t="n">
        <v>40826</v>
      </c>
    </row>
    <row r="291">
      <c r="A291" s="4" t="inlineStr">
        <is>
          <t>Commercial Real Estate - Income Producing [Member] | Total Commercial [Member] | Substandard [Member]</t>
        </is>
      </c>
      <c r="B291" s="4" t="inlineStr">
        <is>
          <t xml:space="preserve"> </t>
        </is>
      </c>
      <c r="C291" s="4" t="inlineStr">
        <is>
          <t xml:space="preserve"> </t>
        </is>
      </c>
    </row>
    <row r="292">
      <c r="A292" s="3" t="inlineStr">
        <is>
          <t>Accounts Notes And Loans Receivable [Line Items]</t>
        </is>
      </c>
      <c r="B292" s="4" t="inlineStr">
        <is>
          <t xml:space="preserve"> </t>
        </is>
      </c>
      <c r="C292" s="4" t="inlineStr">
        <is>
          <t xml:space="preserve"> </t>
        </is>
      </c>
    </row>
    <row r="293">
      <c r="A293" s="4" t="inlineStr">
        <is>
          <t>Notes Receivable Gross</t>
        </is>
      </c>
      <c r="B293" s="5" t="n">
        <v>16573</v>
      </c>
      <c r="C293" s="5" t="n">
        <v>7181</v>
      </c>
    </row>
    <row r="294">
      <c r="A294" s="4" t="inlineStr">
        <is>
          <t>Construction and Land Development [Member]</t>
        </is>
      </c>
      <c r="B294" s="4" t="inlineStr">
        <is>
          <t xml:space="preserve"> </t>
        </is>
      </c>
      <c r="C294" s="4" t="inlineStr">
        <is>
          <t xml:space="preserve"> </t>
        </is>
      </c>
    </row>
    <row r="295">
      <c r="A295" s="3" t="inlineStr">
        <is>
          <t>Accounts Notes And Loans Receivable [Line Items]</t>
        </is>
      </c>
      <c r="B295" s="4" t="inlineStr">
        <is>
          <t xml:space="preserve"> </t>
        </is>
      </c>
      <c r="C295" s="4" t="inlineStr">
        <is>
          <t xml:space="preserve"> </t>
        </is>
      </c>
    </row>
    <row r="296">
      <c r="A296" s="4" t="inlineStr">
        <is>
          <t>Term Loans, Amortized Cost Basis by Origination Year, 2024</t>
        </is>
      </c>
      <c r="B296" s="5" t="n">
        <v>195816</v>
      </c>
      <c r="C296" s="5" t="n">
        <v>391814</v>
      </c>
    </row>
    <row r="297">
      <c r="A297" s="4" t="inlineStr">
        <is>
          <t>Term Loans, Amortized Cost Basis by Origination Year, 2023</t>
        </is>
      </c>
      <c r="B297" s="5" t="n">
        <v>452329</v>
      </c>
      <c r="C297" s="5" t="n">
        <v>679594</v>
      </c>
    </row>
    <row r="298">
      <c r="A298" s="4" t="inlineStr">
        <is>
          <t>Term Loans, Amortized Cost Basis by Origination Year, 2022</t>
        </is>
      </c>
      <c r="B298" s="5" t="n">
        <v>411211</v>
      </c>
      <c r="C298" s="5" t="n">
        <v>248959</v>
      </c>
    </row>
    <row r="299">
      <c r="A299" s="4" t="inlineStr">
        <is>
          <t>Term Loans, Amortized Cost Basis by Origination Year, 2021</t>
        </is>
      </c>
      <c r="B299" s="5" t="n">
        <v>147981</v>
      </c>
      <c r="C299" s="5" t="n">
        <v>62218</v>
      </c>
    </row>
    <row r="300">
      <c r="A300" s="4" t="inlineStr">
        <is>
          <t>Term Loans, Amortized Cost Basis by Origination Year, 2020</t>
        </is>
      </c>
      <c r="B300" s="5" t="n">
        <v>33969</v>
      </c>
      <c r="C300" s="5" t="n">
        <v>6207</v>
      </c>
    </row>
    <row r="301">
      <c r="A301" s="4" t="inlineStr">
        <is>
          <t>Term Loans, Amortized Cost Basis by Origination Year, Prior</t>
        </is>
      </c>
      <c r="B301" s="5" t="n">
        <v>16288</v>
      </c>
      <c r="C301" s="5" t="n">
        <v>19436</v>
      </c>
    </row>
    <row r="302">
      <c r="A302" s="4" t="inlineStr">
        <is>
          <t>Revolving Loans</t>
        </is>
      </c>
      <c r="B302" s="5" t="n">
        <v>161388</v>
      </c>
      <c r="C302" s="5" t="n">
        <v>140094</v>
      </c>
    </row>
    <row r="303">
      <c r="A303" s="4" t="inlineStr">
        <is>
          <t>Revolving Loans Converted to Term Loans</t>
        </is>
      </c>
      <c r="B303" s="5" t="n">
        <v>4633</v>
      </c>
      <c r="C303" s="5" t="n">
        <v>2769</v>
      </c>
    </row>
    <row r="304">
      <c r="A304" s="4" t="inlineStr">
        <is>
          <t>Notes Receivable Gross</t>
        </is>
      </c>
      <c r="B304" s="5" t="n">
        <v>1423615</v>
      </c>
      <c r="C304" s="5" t="n">
        <v>1551091</v>
      </c>
    </row>
    <row r="305">
      <c r="A305" s="4" t="inlineStr">
        <is>
          <t>Construction and Land Development [Member] | Pass [Member]</t>
        </is>
      </c>
      <c r="B305" s="4" t="inlineStr">
        <is>
          <t xml:space="preserve"> </t>
        </is>
      </c>
      <c r="C305" s="4" t="inlineStr">
        <is>
          <t xml:space="preserve"> </t>
        </is>
      </c>
    </row>
    <row r="306">
      <c r="A306" s="3" t="inlineStr">
        <is>
          <t>Accounts Notes And Loans Receivable [Line Items]</t>
        </is>
      </c>
      <c r="B306" s="4" t="inlineStr">
        <is>
          <t xml:space="preserve"> </t>
        </is>
      </c>
      <c r="C306" s="4" t="inlineStr">
        <is>
          <t xml:space="preserve"> </t>
        </is>
      </c>
    </row>
    <row r="307">
      <c r="A307" s="4" t="inlineStr">
        <is>
          <t>Term Loans, Amortized Cost Basis by Origination Year, 2024</t>
        </is>
      </c>
      <c r="B307" s="5" t="n">
        <v>195031</v>
      </c>
      <c r="C307" s="5" t="n">
        <v>388453</v>
      </c>
    </row>
    <row r="308">
      <c r="A308" s="4" t="inlineStr">
        <is>
          <t>Term Loans, Amortized Cost Basis by Origination Year, 2023</t>
        </is>
      </c>
      <c r="B308" s="5" t="n">
        <v>448519</v>
      </c>
      <c r="C308" s="5" t="n">
        <v>676687</v>
      </c>
    </row>
    <row r="309">
      <c r="A309" s="4" t="inlineStr">
        <is>
          <t>Term Loans, Amortized Cost Basis by Origination Year, 2022</t>
        </is>
      </c>
      <c r="B309" s="5" t="n">
        <v>347998</v>
      </c>
      <c r="C309" s="5" t="n">
        <v>248036</v>
      </c>
    </row>
    <row r="310">
      <c r="A310" s="4" t="inlineStr">
        <is>
          <t>Term Loans, Amortized Cost Basis by Origination Year, 2021</t>
        </is>
      </c>
      <c r="B310" s="5" t="n">
        <v>144087</v>
      </c>
      <c r="C310" s="5" t="n">
        <v>62086</v>
      </c>
    </row>
    <row r="311">
      <c r="A311" s="4" t="inlineStr">
        <is>
          <t>Term Loans, Amortized Cost Basis by Origination Year, 2020</t>
        </is>
      </c>
      <c r="B311" s="5" t="n">
        <v>33912</v>
      </c>
      <c r="C311" s="5" t="n">
        <v>6008</v>
      </c>
    </row>
    <row r="312">
      <c r="A312" s="4" t="inlineStr">
        <is>
          <t>Term Loans, Amortized Cost Basis by Origination Year, Prior</t>
        </is>
      </c>
      <c r="B312" s="5" t="n">
        <v>15810</v>
      </c>
      <c r="C312" s="5" t="n">
        <v>18834</v>
      </c>
    </row>
    <row r="313">
      <c r="A313" s="4" t="inlineStr">
        <is>
          <t>Revolving Loans</t>
        </is>
      </c>
      <c r="B313" s="5" t="n">
        <v>161331</v>
      </c>
      <c r="C313" s="5" t="n">
        <v>139587</v>
      </c>
    </row>
    <row r="314">
      <c r="A314" s="4" t="inlineStr">
        <is>
          <t>Revolving Loans Converted to Term Loans</t>
        </is>
      </c>
      <c r="B314" s="5" t="n">
        <v>4633</v>
      </c>
      <c r="C314" s="5" t="n">
        <v>2769</v>
      </c>
    </row>
    <row r="315">
      <c r="A315" s="4" t="inlineStr">
        <is>
          <t>Notes Receivable Gross</t>
        </is>
      </c>
      <c r="B315" s="5" t="n">
        <v>1351321</v>
      </c>
      <c r="C315" s="5" t="n">
        <v>1542460</v>
      </c>
    </row>
    <row r="316">
      <c r="A316" s="4" t="inlineStr">
        <is>
          <t>Construction and Land Development [Member] | Pass-Watch [Member]</t>
        </is>
      </c>
      <c r="B316" s="4" t="inlineStr">
        <is>
          <t xml:space="preserve"> </t>
        </is>
      </c>
      <c r="C316" s="4" t="inlineStr">
        <is>
          <t xml:space="preserve"> </t>
        </is>
      </c>
    </row>
    <row r="317">
      <c r="A317" s="3" t="inlineStr">
        <is>
          <t>Accounts Notes And Loans Receivable [Line Items]</t>
        </is>
      </c>
      <c r="B317" s="4" t="inlineStr">
        <is>
          <t xml:space="preserve"> </t>
        </is>
      </c>
      <c r="C317" s="4" t="inlineStr">
        <is>
          <t xml:space="preserve"> </t>
        </is>
      </c>
    </row>
    <row r="318">
      <c r="A318" s="4" t="inlineStr">
        <is>
          <t>Term Loans, Amortized Cost Basis by Origination Year, 2024</t>
        </is>
      </c>
      <c r="B318" s="5" t="n">
        <v>576</v>
      </c>
      <c r="C318" s="5" t="n">
        <v>3067</v>
      </c>
    </row>
    <row r="319">
      <c r="A319" s="4" t="inlineStr">
        <is>
          <t>Term Loans, Amortized Cost Basis by Origination Year, 2023</t>
        </is>
      </c>
      <c r="B319" s="5" t="n">
        <v>2271</v>
      </c>
      <c r="C319" s="5" t="n">
        <v>2820</v>
      </c>
    </row>
    <row r="320">
      <c r="A320" s="4" t="inlineStr">
        <is>
          <t>Term Loans, Amortized Cost Basis by Origination Year, 2022</t>
        </is>
      </c>
      <c r="B320" s="5" t="n">
        <v>61862</v>
      </c>
      <c r="C320" s="5" t="n">
        <v>827</v>
      </c>
    </row>
    <row r="321">
      <c r="A321" s="4" t="inlineStr">
        <is>
          <t>Term Loans, Amortized Cost Basis by Origination Year, 2021</t>
        </is>
      </c>
      <c r="B321" s="5" t="n">
        <v>313</v>
      </c>
      <c r="C321" s="5" t="n">
        <v>83</v>
      </c>
    </row>
    <row r="322">
      <c r="A322" s="4" t="inlineStr">
        <is>
          <t>Term Loans, Amortized Cost Basis by Origination Year, 2020</t>
        </is>
      </c>
      <c r="B322" s="5" t="n">
        <v>31</v>
      </c>
      <c r="C322" s="5" t="n">
        <v>128</v>
      </c>
    </row>
    <row r="323">
      <c r="A323" s="4" t="inlineStr">
        <is>
          <t>Term Loans, Amortized Cost Basis by Origination Year, Prior</t>
        </is>
      </c>
      <c r="B323" s="5" t="n">
        <v>204</v>
      </c>
      <c r="C323" s="5" t="n">
        <v>323</v>
      </c>
    </row>
    <row r="324">
      <c r="A324" s="4" t="inlineStr">
        <is>
          <t>Revolving Loans</t>
        </is>
      </c>
      <c r="B324" s="5" t="n">
        <v>57</v>
      </c>
      <c r="C324" s="5" t="n">
        <v>212</v>
      </c>
    </row>
    <row r="325">
      <c r="A325" s="4" t="inlineStr">
        <is>
          <t>Notes Receivable Gross</t>
        </is>
      </c>
      <c r="B325" s="5" t="n">
        <v>65314</v>
      </c>
      <c r="C325" s="5" t="n">
        <v>7460</v>
      </c>
    </row>
    <row r="326">
      <c r="A326" s="4" t="inlineStr">
        <is>
          <t>Construction and Land Development [Member] | Special Mention [Member]</t>
        </is>
      </c>
      <c r="B326" s="4" t="inlineStr">
        <is>
          <t xml:space="preserve"> </t>
        </is>
      </c>
      <c r="C326" s="4" t="inlineStr">
        <is>
          <t xml:space="preserve"> </t>
        </is>
      </c>
    </row>
    <row r="327">
      <c r="A327" s="3" t="inlineStr">
        <is>
          <t>Accounts Notes And Loans Receivable [Line Items]</t>
        </is>
      </c>
      <c r="B327" s="4" t="inlineStr">
        <is>
          <t xml:space="preserve"> </t>
        </is>
      </c>
      <c r="C327" s="4" t="inlineStr">
        <is>
          <t xml:space="preserve"> </t>
        </is>
      </c>
    </row>
    <row r="328">
      <c r="A328" s="4" t="inlineStr">
        <is>
          <t>Term Loans, Amortized Cost Basis by Origination Year, 2024</t>
        </is>
      </c>
      <c r="B328" s="4" t="inlineStr">
        <is>
          <t xml:space="preserve"> </t>
        </is>
      </c>
      <c r="C328" s="5" t="n">
        <v>294</v>
      </c>
    </row>
    <row r="329">
      <c r="A329" s="4" t="inlineStr">
        <is>
          <t>Term Loans, Amortized Cost Basis by Origination Year, 2023</t>
        </is>
      </c>
      <c r="B329" s="5" t="n">
        <v>602</v>
      </c>
      <c r="C329" s="4" t="inlineStr">
        <is>
          <t xml:space="preserve"> </t>
        </is>
      </c>
    </row>
    <row r="330">
      <c r="A330" s="4" t="inlineStr">
        <is>
          <t>Term Loans, Amortized Cost Basis by Origination Year, 2022</t>
        </is>
      </c>
      <c r="B330" s="5" t="n">
        <v>0</v>
      </c>
      <c r="C330" s="4" t="inlineStr">
        <is>
          <t xml:space="preserve"> </t>
        </is>
      </c>
    </row>
    <row r="331">
      <c r="A331" s="4" t="inlineStr">
        <is>
          <t>Term Loans, Amortized Cost Basis by Origination Year, 2020</t>
        </is>
      </c>
      <c r="B331" s="4" t="inlineStr">
        <is>
          <t xml:space="preserve"> </t>
        </is>
      </c>
      <c r="C331" s="5" t="n">
        <v>62</v>
      </c>
    </row>
    <row r="332">
      <c r="A332" s="4" t="inlineStr">
        <is>
          <t>Notes Receivable Gross</t>
        </is>
      </c>
      <c r="B332" s="5" t="n">
        <v>602</v>
      </c>
      <c r="C332" s="5" t="n">
        <v>356</v>
      </c>
    </row>
    <row r="333">
      <c r="A333" s="4" t="inlineStr">
        <is>
          <t>Construction and Land Development [Member] | Substandard [Member]</t>
        </is>
      </c>
      <c r="B333" s="4" t="inlineStr">
        <is>
          <t xml:space="preserve"> </t>
        </is>
      </c>
      <c r="C333" s="4" t="inlineStr">
        <is>
          <t xml:space="preserve"> </t>
        </is>
      </c>
    </row>
    <row r="334">
      <c r="A334" s="3" t="inlineStr">
        <is>
          <t>Accounts Notes And Loans Receivable [Line Items]</t>
        </is>
      </c>
      <c r="B334" s="4" t="inlineStr">
        <is>
          <t xml:space="preserve"> </t>
        </is>
      </c>
      <c r="C334" s="4" t="inlineStr">
        <is>
          <t xml:space="preserve"> </t>
        </is>
      </c>
    </row>
    <row r="335">
      <c r="A335" s="4" t="inlineStr">
        <is>
          <t>Term Loans, Amortized Cost Basis by Origination Year, 2024</t>
        </is>
      </c>
      <c r="B335" s="5" t="n">
        <v>209</v>
      </c>
      <c r="C335" s="4" t="inlineStr">
        <is>
          <t xml:space="preserve"> </t>
        </is>
      </c>
    </row>
    <row r="336">
      <c r="A336" s="4" t="inlineStr">
        <is>
          <t>Term Loans, Amortized Cost Basis by Origination Year, 2023</t>
        </is>
      </c>
      <c r="B336" s="5" t="n">
        <v>937</v>
      </c>
      <c r="C336" s="5" t="n">
        <v>87</v>
      </c>
    </row>
    <row r="337">
      <c r="A337" s="4" t="inlineStr">
        <is>
          <t>Term Loans, Amortized Cost Basis by Origination Year, 2022</t>
        </is>
      </c>
      <c r="B337" s="5" t="n">
        <v>1351</v>
      </c>
      <c r="C337" s="5" t="n">
        <v>96</v>
      </c>
    </row>
    <row r="338">
      <c r="A338" s="4" t="inlineStr">
        <is>
          <t>Term Loans, Amortized Cost Basis by Origination Year, 2021</t>
        </is>
      </c>
      <c r="B338" s="5" t="n">
        <v>3581</v>
      </c>
      <c r="C338" s="5" t="n">
        <v>49</v>
      </c>
    </row>
    <row r="339">
      <c r="A339" s="4" t="inlineStr">
        <is>
          <t>Term Loans, Amortized Cost Basis by Origination Year, 2020</t>
        </is>
      </c>
      <c r="B339" s="5" t="n">
        <v>26</v>
      </c>
      <c r="C339" s="5" t="n">
        <v>9</v>
      </c>
    </row>
    <row r="340">
      <c r="A340" s="4" t="inlineStr">
        <is>
          <t>Term Loans, Amortized Cost Basis by Origination Year, Prior</t>
        </is>
      </c>
      <c r="B340" s="5" t="n">
        <v>274</v>
      </c>
      <c r="C340" s="5" t="n">
        <v>279</v>
      </c>
    </row>
    <row r="341">
      <c r="A341" s="4" t="inlineStr">
        <is>
          <t>Revolving Loans</t>
        </is>
      </c>
      <c r="B341" s="4" t="inlineStr">
        <is>
          <t xml:space="preserve"> </t>
        </is>
      </c>
      <c r="C341" s="5" t="n">
        <v>295</v>
      </c>
    </row>
    <row r="342">
      <c r="A342" s="4" t="inlineStr">
        <is>
          <t>Notes Receivable Gross</t>
        </is>
      </c>
      <c r="B342" s="5" t="n">
        <v>6378</v>
      </c>
      <c r="C342" s="5" t="n">
        <v>815</v>
      </c>
    </row>
    <row r="343">
      <c r="A343" s="4" t="inlineStr">
        <is>
          <t>Construction and Land Development [Member] | Gross Charge-offs [Member]</t>
        </is>
      </c>
      <c r="B343" s="4" t="inlineStr">
        <is>
          <t xml:space="preserve"> </t>
        </is>
      </c>
      <c r="C343" s="4" t="inlineStr">
        <is>
          <t xml:space="preserve"> </t>
        </is>
      </c>
    </row>
    <row r="344">
      <c r="A344" s="3" t="inlineStr">
        <is>
          <t>Accounts Notes And Loans Receivable [Line Items]</t>
        </is>
      </c>
      <c r="B344" s="4" t="inlineStr">
        <is>
          <t xml:space="preserve"> </t>
        </is>
      </c>
      <c r="C344" s="4" t="inlineStr">
        <is>
          <t xml:space="preserve"> </t>
        </is>
      </c>
    </row>
    <row r="345">
      <c r="A345" s="4" t="inlineStr">
        <is>
          <t>Term Loans, Amortized Cost Basis by Origination Year, 2023</t>
        </is>
      </c>
      <c r="B345" s="5" t="n">
        <v>113</v>
      </c>
      <c r="C345" s="5" t="n">
        <v>7</v>
      </c>
    </row>
    <row r="346">
      <c r="A346" s="4" t="inlineStr">
        <is>
          <t>Term Loans, Amortized Cost Basis by Origination Year, 2022</t>
        </is>
      </c>
      <c r="B346" s="5" t="n">
        <v>94</v>
      </c>
      <c r="C346" s="5" t="n">
        <v>54</v>
      </c>
    </row>
    <row r="347">
      <c r="A347" s="4" t="inlineStr">
        <is>
          <t>Term Loans, Amortized Cost Basis by Origination Year, 2021</t>
        </is>
      </c>
      <c r="B347" s="5" t="n">
        <v>30</v>
      </c>
      <c r="C347" s="4" t="inlineStr">
        <is>
          <t xml:space="preserve"> </t>
        </is>
      </c>
    </row>
    <row r="348">
      <c r="A348" s="4" t="inlineStr">
        <is>
          <t>Term Loans, Amortized Cost Basis by Origination Year, Prior</t>
        </is>
      </c>
      <c r="B348" s="5" t="n">
        <v>20</v>
      </c>
      <c r="C348" s="5" t="n">
        <v>11</v>
      </c>
    </row>
    <row r="349">
      <c r="A349" s="4" t="inlineStr">
        <is>
          <t>Revolving Loans Converted to Term Loans</t>
        </is>
      </c>
      <c r="B349" s="5" t="n">
        <v>7</v>
      </c>
      <c r="C349" s="4" t="inlineStr">
        <is>
          <t xml:space="preserve"> </t>
        </is>
      </c>
    </row>
    <row r="350">
      <c r="A350" s="4" t="inlineStr">
        <is>
          <t>Notes Receivable Gross</t>
        </is>
      </c>
      <c r="B350" s="5" t="n">
        <v>264</v>
      </c>
      <c r="C350" s="5" t="n">
        <v>72</v>
      </c>
    </row>
    <row r="351">
      <c r="A351" s="4" t="inlineStr">
        <is>
          <t>Construction and Land Development [Member] | Total Commercial [Member]</t>
        </is>
      </c>
      <c r="B351" s="4" t="inlineStr">
        <is>
          <t xml:space="preserve"> </t>
        </is>
      </c>
      <c r="C351" s="4" t="inlineStr">
        <is>
          <t xml:space="preserve"> </t>
        </is>
      </c>
    </row>
    <row r="352">
      <c r="A352" s="3" t="inlineStr">
        <is>
          <t>Accounts Notes And Loans Receivable [Line Items]</t>
        </is>
      </c>
      <c r="B352" s="4" t="inlineStr">
        <is>
          <t xml:space="preserve"> </t>
        </is>
      </c>
      <c r="C352" s="4" t="inlineStr">
        <is>
          <t xml:space="preserve"> </t>
        </is>
      </c>
    </row>
    <row r="353">
      <c r="A353" s="4" t="inlineStr">
        <is>
          <t>Notes Receivable Gross</t>
        </is>
      </c>
      <c r="B353" s="5" t="n">
        <v>1423615</v>
      </c>
      <c r="C353" s="5" t="n">
        <v>1551091</v>
      </c>
    </row>
    <row r="354">
      <c r="A354" s="4" t="inlineStr">
        <is>
          <t>Construction and Land Development [Member] | Total Commercial [Member] | Pass [Member]</t>
        </is>
      </c>
      <c r="B354" s="4" t="inlineStr">
        <is>
          <t xml:space="preserve"> </t>
        </is>
      </c>
      <c r="C354" s="4" t="inlineStr">
        <is>
          <t xml:space="preserve"> </t>
        </is>
      </c>
    </row>
    <row r="355">
      <c r="A355" s="3" t="inlineStr">
        <is>
          <t>Accounts Notes And Loans Receivable [Line Items]</t>
        </is>
      </c>
      <c r="B355" s="4" t="inlineStr">
        <is>
          <t xml:space="preserve"> </t>
        </is>
      </c>
      <c r="C355" s="4" t="inlineStr">
        <is>
          <t xml:space="preserve"> </t>
        </is>
      </c>
    </row>
    <row r="356">
      <c r="A356" s="4" t="inlineStr">
        <is>
          <t>Notes Receivable Gross</t>
        </is>
      </c>
      <c r="B356" s="5" t="n">
        <v>1351321</v>
      </c>
      <c r="C356" s="5" t="n">
        <v>1542460</v>
      </c>
    </row>
    <row r="357">
      <c r="A357" s="4" t="inlineStr">
        <is>
          <t>Construction and Land Development [Member] | Total Commercial [Member] | Pass-Watch [Member]</t>
        </is>
      </c>
      <c r="B357" s="4" t="inlineStr">
        <is>
          <t xml:space="preserve"> </t>
        </is>
      </c>
      <c r="C357" s="4" t="inlineStr">
        <is>
          <t xml:space="preserve"> </t>
        </is>
      </c>
    </row>
    <row r="358">
      <c r="A358" s="3" t="inlineStr">
        <is>
          <t>Accounts Notes And Loans Receivable [Line Items]</t>
        </is>
      </c>
      <c r="B358" s="4" t="inlineStr">
        <is>
          <t xml:space="preserve"> </t>
        </is>
      </c>
      <c r="C358" s="4" t="inlineStr">
        <is>
          <t xml:space="preserve"> </t>
        </is>
      </c>
    </row>
    <row r="359">
      <c r="A359" s="4" t="inlineStr">
        <is>
          <t>Notes Receivable Gross</t>
        </is>
      </c>
      <c r="B359" s="5" t="n">
        <v>65314</v>
      </c>
      <c r="C359" s="5" t="n">
        <v>7460</v>
      </c>
    </row>
    <row r="360">
      <c r="A360" s="4" t="inlineStr">
        <is>
          <t>Construction and Land Development [Member] | Total Commercial [Member] | Special Mention [Member]</t>
        </is>
      </c>
      <c r="B360" s="4" t="inlineStr">
        <is>
          <t xml:space="preserve"> </t>
        </is>
      </c>
      <c r="C360" s="4" t="inlineStr">
        <is>
          <t xml:space="preserve"> </t>
        </is>
      </c>
    </row>
    <row r="361">
      <c r="A361" s="3" t="inlineStr">
        <is>
          <t>Accounts Notes And Loans Receivable [Line Items]</t>
        </is>
      </c>
      <c r="B361" s="4" t="inlineStr">
        <is>
          <t xml:space="preserve"> </t>
        </is>
      </c>
      <c r="C361" s="4" t="inlineStr">
        <is>
          <t xml:space="preserve"> </t>
        </is>
      </c>
    </row>
    <row r="362">
      <c r="A362" s="4" t="inlineStr">
        <is>
          <t>Notes Receivable Gross</t>
        </is>
      </c>
      <c r="B362" s="5" t="n">
        <v>602</v>
      </c>
      <c r="C362" s="5" t="n">
        <v>356</v>
      </c>
    </row>
    <row r="363">
      <c r="A363" s="4" t="inlineStr">
        <is>
          <t>Construction and Land Development [Member] | Total Commercial [Member] | Substandard [Member]</t>
        </is>
      </c>
      <c r="B363" s="4" t="inlineStr">
        <is>
          <t xml:space="preserve"> </t>
        </is>
      </c>
      <c r="C363" s="4" t="inlineStr">
        <is>
          <t xml:space="preserve"> </t>
        </is>
      </c>
    </row>
    <row r="364">
      <c r="A364" s="3" t="inlineStr">
        <is>
          <t>Accounts Notes And Loans Receivable [Line Items]</t>
        </is>
      </c>
      <c r="B364" s="4" t="inlineStr">
        <is>
          <t xml:space="preserve"> </t>
        </is>
      </c>
      <c r="C364" s="4" t="inlineStr">
        <is>
          <t xml:space="preserve"> </t>
        </is>
      </c>
    </row>
    <row r="365">
      <c r="A365" s="4" t="inlineStr">
        <is>
          <t>Notes Receivable Gross</t>
        </is>
      </c>
      <c r="B365" s="6" t="n">
        <v>6378</v>
      </c>
      <c r="C365" s="6" t="n">
        <v>8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Low Income Housing Tax Credit Entities (Narrative) (Details) - USD ($) $ in Millions</t>
        </is>
      </c>
      <c r="B1" s="2" t="inlineStr">
        <is>
          <t>9 Months Ended</t>
        </is>
      </c>
    </row>
    <row r="2">
      <c r="B2" s="2" t="inlineStr">
        <is>
          <t>Sep. 30, 2024</t>
        </is>
      </c>
      <c r="C2" s="2" t="inlineStr">
        <is>
          <t>Dec. 31, 2023</t>
        </is>
      </c>
    </row>
    <row r="3">
      <c r="A3" s="3" t="inlineStr">
        <is>
          <t>Schedule of Equity Method Investments [Line Items]</t>
        </is>
      </c>
      <c r="B3" s="4" t="inlineStr">
        <is>
          <t xml:space="preserve"> </t>
        </is>
      </c>
      <c r="C3" s="4" t="inlineStr">
        <is>
          <t xml:space="preserve"> </t>
        </is>
      </c>
    </row>
    <row r="4">
      <c r="A4" s="4" t="inlineStr">
        <is>
          <t>Investments in low income housing tax credit entities</t>
        </is>
      </c>
      <c r="B4" s="9" t="n">
        <v>37.5</v>
      </c>
      <c r="C4" s="9" t="n">
        <v>37.8</v>
      </c>
    </row>
    <row r="5">
      <c r="A5" s="4" t="inlineStr">
        <is>
          <t>Other Asset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s in low income housing tax credit entities</t>
        </is>
      </c>
      <c r="B7" s="9" t="n">
        <v>26.5</v>
      </c>
      <c r="C7" s="9" t="n">
        <v>29.6</v>
      </c>
    </row>
    <row r="8">
      <c r="A8" s="4" t="inlineStr">
        <is>
          <t>Low Income Housing Credit Investments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ax credit earning period</t>
        </is>
      </c>
      <c r="B10" s="4" t="inlineStr">
        <is>
          <t>10 years</t>
        </is>
      </c>
      <c r="C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Narrative) (Details) - USD ($) $ in Millions</t>
        </is>
      </c>
      <c r="B1" s="2" t="inlineStr">
        <is>
          <t>Sep. 30, 2024</t>
        </is>
      </c>
      <c r="C1" s="2" t="inlineStr">
        <is>
          <t>Dec. 31, 2023</t>
        </is>
      </c>
    </row>
    <row r="2">
      <c r="A2" s="3" t="inlineStr">
        <is>
          <t>Broker-Dealer [Abstract]</t>
        </is>
      </c>
      <c r="B2" s="4" t="inlineStr">
        <is>
          <t xml:space="preserve"> </t>
        </is>
      </c>
      <c r="C2" s="4" t="inlineStr">
        <is>
          <t xml:space="preserve"> </t>
        </is>
      </c>
    </row>
    <row r="3">
      <c r="A3" s="4" t="inlineStr">
        <is>
          <t>Securities sold under agreements to repurchase</t>
        </is>
      </c>
      <c r="B3" s="9" t="n">
        <v>765.7</v>
      </c>
      <c r="C3" s="9" t="n">
        <v>45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Borrowings (Narrative) (Details) $ in Thousands</t>
        </is>
      </c>
      <c r="B1" s="2" t="inlineStr">
        <is>
          <t>9 Months Ended</t>
        </is>
      </c>
      <c r="C1" s="2" t="inlineStr">
        <is>
          <t>12 Months Ended</t>
        </is>
      </c>
    </row>
    <row r="2">
      <c r="B2" s="2" t="inlineStr">
        <is>
          <t>Sep. 30, 2024 USD ($) Item</t>
        </is>
      </c>
      <c r="C2" s="2" t="inlineStr">
        <is>
          <t>Dec. 31, 2023 USD ($) Item</t>
        </is>
      </c>
    </row>
    <row r="3">
      <c r="A3" s="3" t="inlineStr">
        <is>
          <t>Short-Term Debt [Line Items]</t>
        </is>
      </c>
      <c r="B3" s="4" t="inlineStr">
        <is>
          <t xml:space="preserve"> </t>
        </is>
      </c>
      <c r="C3" s="4" t="inlineStr">
        <is>
          <t xml:space="preserve"> </t>
        </is>
      </c>
    </row>
    <row r="4">
      <c r="A4" s="4" t="inlineStr">
        <is>
          <t>Securities sold under agreements to repurchase</t>
        </is>
      </c>
      <c r="B4" s="6" t="n">
        <v>765700</v>
      </c>
      <c r="C4" s="6" t="n">
        <v>454500</v>
      </c>
    </row>
    <row r="5">
      <c r="A5" s="4" t="inlineStr">
        <is>
          <t>Short-term borrowings</t>
        </is>
      </c>
      <c r="B5" s="5" t="n">
        <v>1265944</v>
      </c>
      <c r="C5" s="5" t="n">
        <v>1154829</v>
      </c>
    </row>
    <row r="6">
      <c r="A6" s="4" t="inlineStr">
        <is>
          <t>FHLB Borrowing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t>
        </is>
      </c>
      <c r="B8" s="6" t="n">
        <v>300000</v>
      </c>
      <c r="C8" s="6" t="n">
        <v>700000</v>
      </c>
    </row>
    <row r="9">
      <c r="A9" s="4" t="inlineStr">
        <is>
          <t>Short-term borrowings, weighted average interest rate</t>
        </is>
      </c>
      <c r="B9" s="11" t="n">
        <v>0.0497</v>
      </c>
      <c r="C9" s="11" t="n">
        <v>0.0558</v>
      </c>
    </row>
    <row r="10">
      <c r="A10" s="4" t="inlineStr">
        <is>
          <t>Short-term borrowings, maturity date</t>
        </is>
      </c>
      <c r="B10" s="4" t="inlineStr">
        <is>
          <t>Oct.  01,  2024</t>
        </is>
      </c>
      <c r="C10" s="4" t="inlineStr">
        <is>
          <t>Jan.  02,  2024</t>
        </is>
      </c>
    </row>
    <row r="11">
      <c r="A11" s="4" t="inlineStr">
        <is>
          <t>FHLB Borrowings [Member] | FHLB Borrowings, Redemption Period One [Member] | Fixed-rate Whole Loan Advances and Term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umber of fixed rate short-term borrowings | Item</t>
        </is>
      </c>
      <c r="B13" s="5" t="n">
        <v>2</v>
      </c>
      <c r="C13"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3" customWidth="1" min="5" max="5"/>
  </cols>
  <sheetData>
    <row r="1">
      <c r="A1" s="1" t="inlineStr">
        <is>
          <t>Derivatives (Fair Values of Derivative Financial Instruments) (Details) - USD ($)</t>
        </is>
      </c>
      <c r="C1" s="2" t="inlineStr">
        <is>
          <t>9 Months Ended</t>
        </is>
      </c>
      <c r="D1" s="2" t="inlineStr">
        <is>
          <t>12 Months Ended</t>
        </is>
      </c>
    </row>
    <row r="2">
      <c r="C2" s="2" t="inlineStr">
        <is>
          <t>Sep. 30, 2024</t>
        </is>
      </c>
      <c r="D2" s="2" t="inlineStr">
        <is>
          <t>Dec. 31, 2023</t>
        </is>
      </c>
    </row>
    <row r="3">
      <c r="A3" s="3" t="inlineStr">
        <is>
          <t>Derivatives Fair Value [Line Items]</t>
        </is>
      </c>
      <c r="C3" s="4" t="inlineStr">
        <is>
          <t xml:space="preserve"> </t>
        </is>
      </c>
      <c r="D3" s="4" t="inlineStr">
        <is>
          <t xml:space="preserve"> </t>
        </is>
      </c>
    </row>
    <row r="4">
      <c r="A4" s="4" t="inlineStr">
        <is>
          <t>Notional or contractual amount</t>
        </is>
      </c>
      <c r="C4" s="6" t="n">
        <v>7448608000</v>
      </c>
      <c r="D4" s="6" t="n">
        <v>7691719000</v>
      </c>
    </row>
    <row r="5">
      <c r="A5" s="4" t="inlineStr">
        <is>
          <t>Fair Values, Assets</t>
        </is>
      </c>
      <c r="C5" s="6" t="n">
        <v>55440000</v>
      </c>
      <c r="D5" s="6" t="n">
        <v>84458000</v>
      </c>
    </row>
    <row r="6">
      <c r="A6" s="4" t="inlineStr">
        <is>
          <t>Derivative Asset, Statement of Financial Position [Extensible Enumeration]</t>
        </is>
      </c>
      <c r="C6" s="4" t="inlineStr">
        <is>
          <t>Other Assets</t>
        </is>
      </c>
      <c r="D6" s="4" t="inlineStr">
        <is>
          <t>Other Assets</t>
        </is>
      </c>
    </row>
    <row r="7">
      <c r="A7" s="4" t="inlineStr">
        <is>
          <t>Fair Values, Assets</t>
        </is>
      </c>
      <c r="B7" s="4" t="inlineStr">
        <is>
          <t>[1]</t>
        </is>
      </c>
      <c r="C7" s="6" t="n">
        <v>118824000</v>
      </c>
      <c r="D7" s="6" t="n">
        <v>156360000</v>
      </c>
    </row>
    <row r="8">
      <c r="A8" s="4" t="inlineStr">
        <is>
          <t>Less: netting adjustment</t>
        </is>
      </c>
      <c r="B8" s="4" t="inlineStr">
        <is>
          <t>[1]</t>
        </is>
      </c>
      <c r="C8" s="5" t="n">
        <v>-49009000</v>
      </c>
      <c r="D8" s="5" t="n">
        <v>-65648000</v>
      </c>
      <c r="E8" s="4" t="inlineStr">
        <is>
          <t>[2]</t>
        </is>
      </c>
    </row>
    <row r="9">
      <c r="A9" s="4" t="inlineStr">
        <is>
          <t>Total derivative assets/liabilities</t>
        </is>
      </c>
      <c r="B9" s="4" t="inlineStr">
        <is>
          <t>[1]</t>
        </is>
      </c>
      <c r="C9" s="5" t="n">
        <v>69815000</v>
      </c>
      <c r="D9" s="5" t="n">
        <v>90712000</v>
      </c>
    </row>
    <row r="10">
      <c r="A10" s="4" t="inlineStr">
        <is>
          <t>Fair Values, Liabilities</t>
        </is>
      </c>
      <c r="C10" s="5" t="n">
        <v>52690000</v>
      </c>
      <c r="D10" s="5" t="n">
        <v>87567000</v>
      </c>
    </row>
    <row r="11">
      <c r="A11" s="4" t="inlineStr">
        <is>
          <t>Fair Values, Liabilities</t>
        </is>
      </c>
      <c r="B11" s="4" t="inlineStr">
        <is>
          <t>[1]</t>
        </is>
      </c>
      <c r="C11" s="5" t="n">
        <v>132038000</v>
      </c>
      <c r="D11" s="5" t="n">
        <v>207138000</v>
      </c>
    </row>
    <row r="12">
      <c r="A12" s="4" t="inlineStr">
        <is>
          <t>Less: netting adjustment</t>
        </is>
      </c>
      <c r="B12" s="4" t="inlineStr">
        <is>
          <t>[1]</t>
        </is>
      </c>
      <c r="C12" s="5" t="n">
        <v>-9000</v>
      </c>
      <c r="D12" s="4" t="inlineStr">
        <is>
          <t xml:space="preserve"> </t>
        </is>
      </c>
    </row>
    <row r="13">
      <c r="A13" s="4" t="inlineStr">
        <is>
          <t>Other Liabilitie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Total derivative assets/liabilities</t>
        </is>
      </c>
      <c r="B15" s="4" t="inlineStr">
        <is>
          <t>[1]</t>
        </is>
      </c>
      <c r="C15" s="5" t="n">
        <v>132029000</v>
      </c>
      <c r="D15" s="5" t="n">
        <v>207138000</v>
      </c>
    </row>
    <row r="16">
      <c r="A16" s="4" t="inlineStr">
        <is>
          <t>Derivatives Designated as Hedging Instrument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Notional or contractual amount</t>
        </is>
      </c>
      <c r="C18" s="5" t="n">
        <v>1827500000</v>
      </c>
      <c r="D18" s="5" t="n">
        <v>2027500000</v>
      </c>
    </row>
    <row r="19">
      <c r="A19" s="4" t="inlineStr">
        <is>
          <t>Fair Values, Assets</t>
        </is>
      </c>
      <c r="B19" s="4" t="inlineStr">
        <is>
          <t>[1]</t>
        </is>
      </c>
      <c r="C19" s="5" t="n">
        <v>22071000</v>
      </c>
      <c r="D19" s="5" t="n">
        <v>22819000</v>
      </c>
    </row>
    <row r="20">
      <c r="A20" s="4" t="inlineStr">
        <is>
          <t>Fair Values, Liabilities</t>
        </is>
      </c>
      <c r="B20" s="4" t="inlineStr">
        <is>
          <t>[1]</t>
        </is>
      </c>
      <c r="C20" s="5" t="n">
        <v>33120000</v>
      </c>
      <c r="D20" s="5" t="n">
        <v>73611000</v>
      </c>
    </row>
    <row r="21">
      <c r="A21" s="4" t="inlineStr">
        <is>
          <t>Derivatives Not Designated as Hedging Instrumen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Notional or contractual amount</t>
        </is>
      </c>
      <c r="C23" s="5" t="n">
        <v>5621108000</v>
      </c>
      <c r="D23" s="5" t="n">
        <v>5664219000</v>
      </c>
    </row>
    <row r="24">
      <c r="A24" s="4" t="inlineStr">
        <is>
          <t>Fair Values, Assets</t>
        </is>
      </c>
      <c r="B24" s="4" t="inlineStr">
        <is>
          <t>[1]</t>
        </is>
      </c>
      <c r="C24" s="5" t="n">
        <v>96753000</v>
      </c>
      <c r="D24" s="5" t="n">
        <v>133541000</v>
      </c>
    </row>
    <row r="25">
      <c r="A25" s="4" t="inlineStr">
        <is>
          <t>Fair Values, Liabilities</t>
        </is>
      </c>
      <c r="B25" s="4" t="inlineStr">
        <is>
          <t>[1]</t>
        </is>
      </c>
      <c r="C25" s="5" t="n">
        <v>98918000</v>
      </c>
      <c r="D25" s="5" t="n">
        <v>133527000</v>
      </c>
    </row>
    <row r="26">
      <c r="A26" s="4" t="inlineStr">
        <is>
          <t>Derivatives Not Designated as Hedging Instruments [Member] | Interest Rate Swap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Notional or contractual amount</t>
        </is>
      </c>
      <c r="C28" s="5" t="n">
        <v>4989753000</v>
      </c>
      <c r="D28" s="5" t="n">
        <v>5128144000</v>
      </c>
    </row>
    <row r="29">
      <c r="A29" s="4" t="inlineStr">
        <is>
          <t>Fair Values, Assets</t>
        </is>
      </c>
      <c r="B29" s="4" t="inlineStr">
        <is>
          <t>[1]</t>
        </is>
      </c>
      <c r="C29" s="5" t="n">
        <v>94228000</v>
      </c>
      <c r="D29" s="5" t="n">
        <v>131271000</v>
      </c>
    </row>
    <row r="30">
      <c r="A30" s="4" t="inlineStr">
        <is>
          <t>Fair Values, Liabilities</t>
        </is>
      </c>
      <c r="B30" s="4" t="inlineStr">
        <is>
          <t>[1]</t>
        </is>
      </c>
      <c r="C30" s="5" t="n">
        <v>94490000</v>
      </c>
      <c r="D30" s="5" t="n">
        <v>129994000</v>
      </c>
    </row>
    <row r="31">
      <c r="A31" s="4" t="inlineStr">
        <is>
          <t>Derivatives Not Designated as Hedging Instruments [Member] | Risk Participation Agreement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Notional or contractual amount</t>
        </is>
      </c>
      <c r="C33" s="5" t="n">
        <v>389443000</v>
      </c>
      <c r="D33" s="5" t="n">
        <v>364906000</v>
      </c>
    </row>
    <row r="34">
      <c r="A34" s="4" t="inlineStr">
        <is>
          <t>Fair Values, Assets</t>
        </is>
      </c>
      <c r="B34" s="4" t="inlineStr">
        <is>
          <t>[1]</t>
        </is>
      </c>
      <c r="C34" s="5" t="n">
        <v>19000</v>
      </c>
      <c r="D34" s="5" t="n">
        <v>34000</v>
      </c>
    </row>
    <row r="35">
      <c r="A35" s="4" t="inlineStr">
        <is>
          <t>Fair Values, Liabilities</t>
        </is>
      </c>
      <c r="B35" s="4" t="inlineStr">
        <is>
          <t>[1]</t>
        </is>
      </c>
      <c r="C35" s="5" t="n">
        <v>19000</v>
      </c>
      <c r="D35" s="5" t="n">
        <v>18000</v>
      </c>
    </row>
    <row r="36">
      <c r="A36" s="4" t="inlineStr">
        <is>
          <t>Derivatives Not Designated as Hedging Instruments [Member] | Interest Rate-Lock Commitments on Residential Mortgage Loan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Notional or contractual amount</t>
        </is>
      </c>
      <c r="C38" s="5" t="n">
        <v>39343000</v>
      </c>
      <c r="D38" s="5" t="n">
        <v>13355000</v>
      </c>
    </row>
    <row r="39">
      <c r="A39" s="4" t="inlineStr">
        <is>
          <t>Fair Values, Assets</t>
        </is>
      </c>
      <c r="B39" s="4" t="inlineStr">
        <is>
          <t>[1]</t>
        </is>
      </c>
      <c r="C39" s="5" t="n">
        <v>714000</v>
      </c>
      <c r="D39" s="4" t="inlineStr">
        <is>
          <t xml:space="preserve"> </t>
        </is>
      </c>
    </row>
    <row r="40">
      <c r="A40" s="4" t="inlineStr">
        <is>
          <t>Fair Values, Liabilities</t>
        </is>
      </c>
      <c r="B40" s="4" t="inlineStr">
        <is>
          <t>[1]</t>
        </is>
      </c>
      <c r="C40" s="4" t="inlineStr">
        <is>
          <t xml:space="preserve"> </t>
        </is>
      </c>
      <c r="D40" s="5" t="n">
        <v>286000</v>
      </c>
    </row>
    <row r="41">
      <c r="A41" s="4" t="inlineStr">
        <is>
          <t>Derivatives Not Designated as Hedging Instruments [Member] | Forward Commitments to Sell Residential Mortgage Loan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Notional or contractual amount</t>
        </is>
      </c>
      <c r="C43" s="5" t="n">
        <v>23698000</v>
      </c>
      <c r="D43" s="5" t="n">
        <v>18563000</v>
      </c>
    </row>
    <row r="44">
      <c r="A44" s="4" t="inlineStr">
        <is>
          <t>Fair Values, Assets</t>
        </is>
      </c>
      <c r="B44" s="4" t="inlineStr">
        <is>
          <t>[1]</t>
        </is>
      </c>
      <c r="C44" s="4" t="inlineStr">
        <is>
          <t xml:space="preserve"> </t>
        </is>
      </c>
      <c r="D44" s="5" t="n">
        <v>372000</v>
      </c>
    </row>
    <row r="45">
      <c r="A45" s="4" t="inlineStr">
        <is>
          <t>Fair Values, Liabilities</t>
        </is>
      </c>
      <c r="B45" s="4" t="inlineStr">
        <is>
          <t>[1]</t>
        </is>
      </c>
      <c r="C45" s="5" t="n">
        <v>440000</v>
      </c>
      <c r="D45" s="5" t="n">
        <v>0</v>
      </c>
    </row>
    <row r="46">
      <c r="A46" s="4" t="inlineStr">
        <is>
          <t>Derivatives Not Designated as Hedging Instruments [Member] | To Be Announced (TBA) Securitie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Notional or contractual amount</t>
        </is>
      </c>
      <c r="C48" s="5" t="n">
        <v>29500000</v>
      </c>
      <c r="D48" s="5" t="n">
        <v>13500000</v>
      </c>
    </row>
    <row r="49">
      <c r="A49" s="4" t="inlineStr">
        <is>
          <t>Fair Values, Assets</t>
        </is>
      </c>
      <c r="B49" s="4" t="inlineStr">
        <is>
          <t>[1]</t>
        </is>
      </c>
      <c r="C49" s="5" t="n">
        <v>88000</v>
      </c>
      <c r="D49" s="4" t="inlineStr">
        <is>
          <t xml:space="preserve"> </t>
        </is>
      </c>
    </row>
    <row r="50">
      <c r="A50" s="4" t="inlineStr">
        <is>
          <t>Fair Values, Liabilities</t>
        </is>
      </c>
      <c r="B50" s="4" t="inlineStr">
        <is>
          <t>[1]</t>
        </is>
      </c>
      <c r="C50" s="5" t="n">
        <v>44000</v>
      </c>
      <c r="D50" s="5" t="n">
        <v>47000</v>
      </c>
    </row>
    <row r="51">
      <c r="A51" s="4" t="inlineStr">
        <is>
          <t>Derivatives Not Designated as Hedging Instruments [Member] | Foreign Exchange Forward Contract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Notional or contractual amount</t>
        </is>
      </c>
      <c r="C53" s="5" t="n">
        <v>106754000</v>
      </c>
      <c r="D53" s="5" t="n">
        <v>83134000</v>
      </c>
    </row>
    <row r="54">
      <c r="A54" s="4" t="inlineStr">
        <is>
          <t>Fair Values, Assets</t>
        </is>
      </c>
      <c r="B54" s="4" t="inlineStr">
        <is>
          <t>[1]</t>
        </is>
      </c>
      <c r="C54" s="5" t="n">
        <v>1704000</v>
      </c>
      <c r="D54" s="5" t="n">
        <v>1864000</v>
      </c>
    </row>
    <row r="55">
      <c r="A55" s="4" t="inlineStr">
        <is>
          <t>Fair Values, Liabilities</t>
        </is>
      </c>
      <c r="B55" s="4" t="inlineStr">
        <is>
          <t>[1]</t>
        </is>
      </c>
      <c r="C55" s="5" t="n">
        <v>1664000</v>
      </c>
      <c r="D55" s="5" t="n">
        <v>1840000</v>
      </c>
    </row>
    <row r="56">
      <c r="A56" s="4" t="inlineStr">
        <is>
          <t>Derivatives Not Designated as Hedging Instruments [Member] | Visa Class B derivative contract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Notional or contractual amount</t>
        </is>
      </c>
      <c r="C58" s="5" t="n">
        <v>42617000</v>
      </c>
      <c r="D58" s="5" t="n">
        <v>42617000</v>
      </c>
    </row>
    <row r="59">
      <c r="A59" s="4" t="inlineStr">
        <is>
          <t>Fair Values, Liabilities</t>
        </is>
      </c>
      <c r="B59" s="4" t="inlineStr">
        <is>
          <t>[1]</t>
        </is>
      </c>
      <c r="C59" s="5" t="n">
        <v>2261000</v>
      </c>
      <c r="D59" s="5" t="n">
        <v>1342000</v>
      </c>
    </row>
    <row r="60">
      <c r="A60" s="4" t="inlineStr">
        <is>
          <t>Cash Flow Hedge [Member] | Derivatives Designated as Hedging Instruments [Member] | Interest Rate Swaps - Variable Rate Loans [Member]</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Notional or contractual amount</t>
        </is>
      </c>
      <c r="C62" s="5" t="n">
        <v>1350000000</v>
      </c>
      <c r="D62" s="5" t="n">
        <v>1550000000</v>
      </c>
    </row>
    <row r="63">
      <c r="A63" s="4" t="inlineStr">
        <is>
          <t>Fair Values, Liabilities</t>
        </is>
      </c>
      <c r="B63" s="4" t="inlineStr">
        <is>
          <t>[1]</t>
        </is>
      </c>
      <c r="C63" s="6" t="n">
        <v>33120000</v>
      </c>
      <c r="D63" s="6" t="n">
        <v>73611000</v>
      </c>
    </row>
    <row r="64">
      <c r="A64" s="4" t="inlineStr">
        <is>
          <t>Fair Value Hedging [Member] | Derivatives Designated as Hedging Instruments [Member] | Interest Rate Swaps - Variable Rate Loans [Member]</t>
        </is>
      </c>
      <c r="C64" s="4" t="inlineStr">
        <is>
          <t xml:space="preserve"> </t>
        </is>
      </c>
      <c r="D64" s="4" t="inlineStr">
        <is>
          <t xml:space="preserve"> </t>
        </is>
      </c>
    </row>
    <row r="65">
      <c r="A65" s="3" t="inlineStr">
        <is>
          <t>Derivatives Fair Value [Line Items]</t>
        </is>
      </c>
      <c r="C65" s="4" t="inlineStr">
        <is>
          <t xml:space="preserve"> </t>
        </is>
      </c>
      <c r="D65" s="4" t="inlineStr">
        <is>
          <t xml:space="preserve"> </t>
        </is>
      </c>
    </row>
    <row r="66">
      <c r="A66" s="4" t="inlineStr">
        <is>
          <t>Derivative Asset, Statement of Financial Position [Extensible Enumeration]</t>
        </is>
      </c>
      <c r="C66" s="4" t="inlineStr">
        <is>
          <t>Other Assets</t>
        </is>
      </c>
      <c r="D66" s="4" t="inlineStr">
        <is>
          <t>Other Assets</t>
        </is>
      </c>
    </row>
    <row r="67">
      <c r="A67" s="4" t="inlineStr">
        <is>
          <t>Derivative Liability, Statement of Financial Position [Extensible Enumeration]</t>
        </is>
      </c>
      <c r="C67" s="4" t="inlineStr">
        <is>
          <t>Other Liabilities</t>
        </is>
      </c>
      <c r="D67" s="4" t="inlineStr">
        <is>
          <t>Other Liabilities</t>
        </is>
      </c>
    </row>
    <row r="68">
      <c r="A68" s="4" t="inlineStr">
        <is>
          <t>Fair Value Hedging [Member] | Derivatives Designated as Hedging Instruments [Member] | Interest Rate Swaps - Securities [Member]</t>
        </is>
      </c>
      <c r="C68" s="4" t="inlineStr">
        <is>
          <t xml:space="preserve"> </t>
        </is>
      </c>
      <c r="D68" s="4" t="inlineStr">
        <is>
          <t xml:space="preserve"> </t>
        </is>
      </c>
    </row>
    <row r="69">
      <c r="A69" s="3" t="inlineStr">
        <is>
          <t>Derivatives Fair Value [Line Items]</t>
        </is>
      </c>
      <c r="C69" s="4" t="inlineStr">
        <is>
          <t xml:space="preserve"> </t>
        </is>
      </c>
      <c r="D69" s="4" t="inlineStr">
        <is>
          <t xml:space="preserve"> </t>
        </is>
      </c>
    </row>
    <row r="70">
      <c r="A70" s="4" t="inlineStr">
        <is>
          <t>Notional or contractual amount</t>
        </is>
      </c>
      <c r="C70" s="6" t="n">
        <v>477500000</v>
      </c>
      <c r="D70" s="6" t="n">
        <v>477500000</v>
      </c>
    </row>
    <row r="71">
      <c r="A71" s="4" t="inlineStr">
        <is>
          <t>Fair Values, Assets</t>
        </is>
      </c>
      <c r="B71" s="4" t="inlineStr">
        <is>
          <t>[1]</t>
        </is>
      </c>
      <c r="C71" s="6" t="n">
        <v>22071000</v>
      </c>
      <c r="D71" s="6" t="n">
        <v>22819000</v>
      </c>
    </row>
    <row r="72">
      <c r="A72" s="4" t="inlineStr">
        <is>
          <t>Derivative Asset, Statement of Financial Position [Extensible Enumeration]</t>
        </is>
      </c>
      <c r="C72" s="4" t="inlineStr">
        <is>
          <t>Other Assets</t>
        </is>
      </c>
      <c r="D72" s="4" t="inlineStr">
        <is>
          <t>Other Assets</t>
        </is>
      </c>
    </row>
    <row r="73">
      <c r="A73" s="4" t="inlineStr">
        <is>
          <t>Derivative Liability, Statement of Financial Position [Extensible Enumeration]</t>
        </is>
      </c>
      <c r="C73" s="4" t="inlineStr">
        <is>
          <t>Other Liabilities</t>
        </is>
      </c>
      <c r="D73" s="4" t="inlineStr">
        <is>
          <t>Other Liabilities</t>
        </is>
      </c>
    </row>
    <row r="74"/>
    <row r="75">
      <c r="A75" s="4" t="inlineStr">
        <is>
          <t>[1] Derivative assets and liabilities are reported in other assets and other liabilities, respectively, in the consolidated balance sheets. Represents balance sheet netting of derivative assets and liabilities for variation margin collateral held or placed with the same central clearing counterparty. See offsetting assets and liabilities for further information.</t>
        </is>
      </c>
    </row>
  </sheetData>
  <mergeCells count="5">
    <mergeCell ref="A1:B2"/>
    <mergeCell ref="D1:E1"/>
    <mergeCell ref="D2:E2"/>
    <mergeCell ref="A74:D74"/>
    <mergeCell ref="A75:D7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s (Narrative) (Details) - USD ($)</t>
        </is>
      </c>
      <c r="B1" s="2" t="inlineStr">
        <is>
          <t>9 Months Ended</t>
        </is>
      </c>
    </row>
    <row r="2">
      <c r="B2" s="2" t="inlineStr">
        <is>
          <t>Sep. 30, 2024</t>
        </is>
      </c>
      <c r="C2" s="2" t="inlineStr">
        <is>
          <t>Sep. 30,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otional amount of derivatives</t>
        </is>
      </c>
      <c r="B4" s="6" t="n">
        <v>7448608000</v>
      </c>
      <c r="C4" s="4" t="inlineStr">
        <is>
          <t xml:space="preserve"> </t>
        </is>
      </c>
      <c r="D4" s="6" t="n">
        <v>7691719000</v>
      </c>
    </row>
    <row r="5">
      <c r="A5" s="4" t="inlineStr">
        <is>
          <t>Fair value liability</t>
        </is>
      </c>
      <c r="B5" s="5" t="n">
        <v>2300000</v>
      </c>
      <c r="C5" s="4" t="inlineStr">
        <is>
          <t xml:space="preserve"> </t>
        </is>
      </c>
      <c r="D5" s="5" t="n">
        <v>1300000</v>
      </c>
    </row>
    <row r="6">
      <c r="A6" s="4" t="inlineStr">
        <is>
          <t>Credit risk-related contingent features, net liability position</t>
        </is>
      </c>
      <c r="B6" s="5" t="n">
        <v>30200000</v>
      </c>
      <c r="C6" s="4" t="inlineStr">
        <is>
          <t xml:space="preserve"> </t>
        </is>
      </c>
      <c r="D6" s="5" t="n">
        <v>65600000</v>
      </c>
    </row>
    <row r="7">
      <c r="A7" s="4" t="inlineStr">
        <is>
          <t>Credit risk-related contingent features, posted collateral</t>
        </is>
      </c>
      <c r="B7" s="5" t="n">
        <v>28700000</v>
      </c>
      <c r="C7" s="4" t="inlineStr">
        <is>
          <t xml:space="preserve"> </t>
        </is>
      </c>
      <c r="D7" s="5" t="n">
        <v>66000000</v>
      </c>
    </row>
    <row r="8">
      <c r="A8" s="4" t="inlineStr">
        <is>
          <t>Derivatives Designated as Hedging Instrument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 of derivatives</t>
        </is>
      </c>
      <c r="B10" s="5" t="n">
        <v>1827500000</v>
      </c>
      <c r="C10" s="4" t="inlineStr">
        <is>
          <t xml:space="preserve"> </t>
        </is>
      </c>
      <c r="D10" s="5" t="n">
        <v>2027500000</v>
      </c>
    </row>
    <row r="11">
      <c r="A11" s="4" t="inlineStr">
        <is>
          <t>Interest Rate Swaps [Member] | Derivatives Designated as Hedging Instruments [Member] | Cash Flow Hedg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rtization of accumulated other comprehensive loss on terminated cash flow hedges</t>
        </is>
      </c>
      <c r="B13" s="5" t="n">
        <v>13700000</v>
      </c>
      <c r="C13" s="6" t="n">
        <v>2900000</v>
      </c>
      <c r="D13" s="4" t="inlineStr">
        <is>
          <t xml:space="preserve"> </t>
        </is>
      </c>
    </row>
    <row r="14">
      <c r="A14" s="4" t="inlineStr">
        <is>
          <t>Interest Rate Swaps [Member] | Derivatives Designated as Hedging Instruments [Member] | Cash Flow Hedge [Member] | Swap Agreement 3, Expires 2025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 of derivatives</t>
        </is>
      </c>
      <c r="B16" s="6" t="n">
        <v>50000000</v>
      </c>
      <c r="C16" s="4" t="inlineStr">
        <is>
          <t xml:space="preserve"> </t>
        </is>
      </c>
      <c r="D16" s="4" t="inlineStr">
        <is>
          <t xml:space="preserve"> </t>
        </is>
      </c>
    </row>
    <row r="17">
      <c r="A17" s="4" t="inlineStr">
        <is>
          <t>Derivative maturity expiration year</t>
        </is>
      </c>
      <c r="B17" s="4" t="inlineStr">
        <is>
          <t>2025</t>
        </is>
      </c>
      <c r="C17" s="4" t="inlineStr">
        <is>
          <t xml:space="preserve"> </t>
        </is>
      </c>
      <c r="D17" s="4" t="inlineStr">
        <is>
          <t xml:space="preserve"> </t>
        </is>
      </c>
    </row>
    <row r="18">
      <c r="A18" s="4" t="inlineStr">
        <is>
          <t>Interest Rate Swaps [Member] | Derivatives Designated as Hedging Instruments [Member] | Cash Flow Hedge [Member] | Swap Agreement 4, Expires 2026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 of derivatives</t>
        </is>
      </c>
      <c r="B20" s="6" t="n">
        <v>425000000</v>
      </c>
      <c r="C20" s="4" t="inlineStr">
        <is>
          <t xml:space="preserve"> </t>
        </is>
      </c>
      <c r="D20" s="4" t="inlineStr">
        <is>
          <t xml:space="preserve"> </t>
        </is>
      </c>
    </row>
    <row r="21">
      <c r="A21" s="4" t="inlineStr">
        <is>
          <t>Derivative maturity expiration year</t>
        </is>
      </c>
      <c r="B21" s="4" t="inlineStr">
        <is>
          <t>2026</t>
        </is>
      </c>
      <c r="C21" s="4" t="inlineStr">
        <is>
          <t xml:space="preserve"> </t>
        </is>
      </c>
      <c r="D21" s="4" t="inlineStr">
        <is>
          <t xml:space="preserve"> </t>
        </is>
      </c>
    </row>
    <row r="22">
      <c r="A22" s="4" t="inlineStr">
        <is>
          <t>Interest Rate Swaps [Member] | Derivatives Designated as Hedging Instruments [Member] | Cash Flow Hedge [Member] | Swap Agreement 5, Expires 2027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Notional amount of derivatives</t>
        </is>
      </c>
      <c r="B24" s="6" t="n">
        <v>825000000</v>
      </c>
      <c r="C24" s="4" t="inlineStr">
        <is>
          <t xml:space="preserve"> </t>
        </is>
      </c>
      <c r="D24" s="4" t="inlineStr">
        <is>
          <t xml:space="preserve"> </t>
        </is>
      </c>
    </row>
    <row r="25">
      <c r="A25" s="4" t="inlineStr">
        <is>
          <t>Derivative maturity expiration year</t>
        </is>
      </c>
      <c r="B25" s="4" t="inlineStr">
        <is>
          <t>2027</t>
        </is>
      </c>
      <c r="C25" s="4" t="inlineStr">
        <is>
          <t xml:space="preserve"> </t>
        </is>
      </c>
      <c r="D25" s="4" t="inlineStr">
        <is>
          <t xml:space="preserve"> </t>
        </is>
      </c>
    </row>
    <row r="26">
      <c r="A26" s="4" t="inlineStr">
        <is>
          <t>Interest Rate Swaps [Member] | Derivatives Designated as Hedging Instruments [Member] | Cash Flow Hedge [Member] | Swap Agreement 6, Expires 2028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 of derivatives</t>
        </is>
      </c>
      <c r="B28" s="6" t="n">
        <v>50000000</v>
      </c>
      <c r="C28" s="4" t="inlineStr">
        <is>
          <t xml:space="preserve"> </t>
        </is>
      </c>
      <c r="D28" s="4" t="inlineStr">
        <is>
          <t xml:space="preserve"> </t>
        </is>
      </c>
    </row>
    <row r="29">
      <c r="A29" s="4" t="inlineStr">
        <is>
          <t>Derivative maturity expiration year</t>
        </is>
      </c>
      <c r="B29" s="4" t="inlineStr">
        <is>
          <t>2028</t>
        </is>
      </c>
      <c r="C29" s="4" t="inlineStr">
        <is>
          <t xml:space="preserve"> </t>
        </is>
      </c>
      <c r="D29" s="4" t="inlineStr">
        <is>
          <t xml:space="preserve"> </t>
        </is>
      </c>
    </row>
    <row r="30">
      <c r="A30" s="4" t="inlineStr">
        <is>
          <t>Interest Rate Swaps [Member] | Derivatives Designated as Hedging Instruments [Member] | Fair Value Hedging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Amortization of accumulated other comprehensive loss on terminated cash flow hedges</t>
        </is>
      </c>
      <c r="B32" s="4" t="inlineStr">
        <is>
          <t xml:space="preserve"> </t>
        </is>
      </c>
      <c r="C32" s="6" t="n">
        <v>16600000</v>
      </c>
      <c r="D32" s="4" t="inlineStr">
        <is>
          <t xml:space="preserve"> </t>
        </is>
      </c>
    </row>
    <row r="33">
      <c r="A33" s="4" t="inlineStr">
        <is>
          <t>Interest Rate Swaps - Securities [Member] | Derivatives Designated as Hedging Instruments [Member] | Fair Value Hedging [Member]</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Notional amount of derivatives</t>
        </is>
      </c>
      <c r="B35" s="6" t="n">
        <v>477500000</v>
      </c>
      <c r="C35" s="4" t="inlineStr">
        <is>
          <t xml:space="preserve"> </t>
        </is>
      </c>
      <c r="D35" s="6" t="n">
        <v>477500000</v>
      </c>
    </row>
    <row r="36">
      <c r="A36" s="4" t="inlineStr">
        <is>
          <t>Derivative hedged item</t>
        </is>
      </c>
      <c r="B36" s="5" t="n">
        <v>455300000</v>
      </c>
      <c r="C36" s="4" t="inlineStr">
        <is>
          <t xml:space="preserve"> </t>
        </is>
      </c>
      <c r="D36" s="4" t="inlineStr">
        <is>
          <t xml:space="preserve"> </t>
        </is>
      </c>
    </row>
    <row r="37">
      <c r="A37" s="4" t="inlineStr">
        <is>
          <t>Basis adjustment associated with hedged items loss</t>
        </is>
      </c>
      <c r="B37" s="5" t="n">
        <v>22200000</v>
      </c>
      <c r="C37" s="4" t="inlineStr">
        <is>
          <t xml:space="preserve"> </t>
        </is>
      </c>
      <c r="D37" s="4" t="inlineStr">
        <is>
          <t xml:space="preserve"> </t>
        </is>
      </c>
    </row>
    <row r="38">
      <c r="A38" s="4" t="inlineStr">
        <is>
          <t>Interest Rate Swaps - Securities [Member] | Derivatives Designated as Hedging Instruments [Member] | Fair Value Hedging [Member] | Commercial Mortgage-Backed Securities [Membe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Amortized cost basis of closed portfolio of pre-payable securities</t>
        </is>
      </c>
      <c r="B40" s="6" t="n">
        <v>5142000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s>
  <sheetData>
    <row r="1">
      <c r="A1" s="1" t="inlineStr">
        <is>
          <t>Derivatives (Effects of Derivative Instruments on the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come reflected in income statement</t>
        </is>
      </c>
      <c r="B4" s="6" t="n">
        <v>-8881</v>
      </c>
      <c r="C4" s="6" t="n">
        <v>-7440</v>
      </c>
      <c r="D4" s="6" t="n">
        <v>-31440</v>
      </c>
      <c r="E4" s="6" t="n">
        <v>-17502</v>
      </c>
    </row>
    <row r="5">
      <c r="A5" s="4" t="inlineStr">
        <is>
          <t>Derivatives Designated as Hedging Instruments [Member] | Cash Flow Hedge [Member] | Interest Rate Swaps - Variable Rate Loan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income reflected in income statement</t>
        </is>
      </c>
      <c r="B7" s="6" t="n">
        <v>-12649</v>
      </c>
      <c r="C7" s="6" t="n">
        <v>-11116</v>
      </c>
      <c r="D7" s="6" t="n">
        <v>-38120</v>
      </c>
      <c r="E7" s="6" t="n">
        <v>-28609</v>
      </c>
    </row>
    <row r="8">
      <c r="A8" s="4" t="inlineStr">
        <is>
          <t>Derivative, Gain (Loss), Statement of Income or Comprehensive Income [Extensible Enumeration]</t>
        </is>
      </c>
      <c r="B8" s="4" t="inlineStr">
        <is>
          <t>Interest and Fee Income, Loan and Lease, Held-in-Portfolio</t>
        </is>
      </c>
      <c r="C8" s="4" t="inlineStr">
        <is>
          <t>Interest and Fee Income, Loan and Lease, Held-in-Portfolio</t>
        </is>
      </c>
      <c r="D8" s="4" t="inlineStr">
        <is>
          <t>Interest and Fee Income, Loan and Lease, Held-in-Portfolio</t>
        </is>
      </c>
      <c r="E8" s="4" t="inlineStr">
        <is>
          <t>Interest and Fee Income, Loan and Lease, Held-in-Portfolio</t>
        </is>
      </c>
    </row>
    <row r="9">
      <c r="A9" s="4" t="inlineStr">
        <is>
          <t>Derivatives Designated as Hedging Instruments [Member] | Fair Value Hedging [Member] | Interest Rate Swaps - Securiti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come reflected in income statement</t>
        </is>
      </c>
      <c r="B11" s="6" t="n">
        <v>3215</v>
      </c>
      <c r="C11" s="6" t="n">
        <v>3023</v>
      </c>
      <c r="D11" s="6" t="n">
        <v>9437</v>
      </c>
      <c r="E11" s="6" t="n">
        <v>8786</v>
      </c>
    </row>
    <row r="12">
      <c r="A12" s="4" t="inlineStr">
        <is>
          <t>Derivative, Gain (Loss), Statement of Income or Comprehensive Income [Extensible Enumeration]</t>
        </is>
      </c>
      <c r="B12" s="4" t="inlineStr">
        <is>
          <t>Interest Income, Securities, Operating, Taxable</t>
        </is>
      </c>
      <c r="C12" s="4" t="inlineStr">
        <is>
          <t>Interest Income, Securities, Operating, Taxable</t>
        </is>
      </c>
      <c r="D12" s="4" t="inlineStr">
        <is>
          <t>Interest Income, Securities, Operating, Taxable</t>
        </is>
      </c>
      <c r="E12" s="4" t="inlineStr">
        <is>
          <t>Interest Income, Securities, Operating, Taxable</t>
        </is>
      </c>
    </row>
    <row r="13">
      <c r="A13" s="4" t="inlineStr">
        <is>
          <t>Derivatives Not Designated as Hedging Instruments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income reflected in income statement</t>
        </is>
      </c>
      <c r="B15" s="6" t="n">
        <v>923</v>
      </c>
      <c r="C15" s="6" t="n">
        <v>418</v>
      </c>
      <c r="D15" s="6" t="n">
        <v>-2939</v>
      </c>
      <c r="E15" s="6" t="n">
        <v>1585</v>
      </c>
    </row>
    <row r="16">
      <c r="A16" s="4" t="inlineStr">
        <is>
          <t>Derivative, Gain (Loss), Statement of Income or Comprehensive Income [Extensible Enumeration]</t>
        </is>
      </c>
      <c r="B16" s="4" t="inlineStr">
        <is>
          <t>Noninterest Income, Other</t>
        </is>
      </c>
      <c r="C16" s="4" t="inlineStr">
        <is>
          <t>Noninterest Income, Other</t>
        </is>
      </c>
      <c r="D16" s="4" t="inlineStr">
        <is>
          <t>Noninterest Income, Other</t>
        </is>
      </c>
      <c r="E16" s="4" t="inlineStr">
        <is>
          <t>Noninterest Income, Other</t>
        </is>
      </c>
    </row>
    <row r="17">
      <c r="A17" s="4" t="inlineStr">
        <is>
          <t>Derivatives Not Designated as Hedging Instruments [Member] | Residential mortgage banking</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income reflected in income statement</t>
        </is>
      </c>
      <c r="B19" s="6" t="n">
        <v>-370</v>
      </c>
      <c r="C19" s="6" t="n">
        <v>235</v>
      </c>
      <c r="D19" s="6" t="n">
        <v>182</v>
      </c>
      <c r="E19" s="6" t="n">
        <v>736</v>
      </c>
    </row>
    <row r="20">
      <c r="A20" s="4" t="inlineStr">
        <is>
          <t>Derivative, Gain (Loss), Statement of Income or Comprehensive Income [Extensible Enumeration]</t>
        </is>
      </c>
      <c r="B20" s="4" t="inlineStr">
        <is>
          <t>Noninterest Income</t>
        </is>
      </c>
      <c r="C20" s="4" t="inlineStr">
        <is>
          <t>Noninterest Income</t>
        </is>
      </c>
      <c r="D20" s="4" t="inlineStr">
        <is>
          <t>Noninterest Income</t>
        </is>
      </c>
      <c r="E20" s="4" t="inlineStr">
        <is>
          <t>Noninterest Income</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and Liabilities Subject to Master Netting Arrangements) (Details) - USD ($) $ in Thousand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6" t="n">
        <v>106440</v>
      </c>
      <c r="C3" s="6" t="n">
        <v>152740</v>
      </c>
    </row>
    <row r="4">
      <c r="A4" s="4" t="inlineStr">
        <is>
          <t>Gross Amounts Offset in the Statement of Financial Condition, Derivative Assets</t>
        </is>
      </c>
      <c r="B4" s="5" t="n">
        <v>-51000</v>
      </c>
      <c r="C4" s="5" t="n">
        <v>-68282</v>
      </c>
    </row>
    <row r="5">
      <c r="A5" s="4" t="inlineStr">
        <is>
          <t>Net Amounts Presented in the Statement of Financial Condition, Derivative Assets</t>
        </is>
      </c>
      <c r="B5" s="5" t="n">
        <v>55440</v>
      </c>
      <c r="C5" s="5" t="n">
        <v>84458</v>
      </c>
    </row>
    <row r="6">
      <c r="A6" s="4" t="inlineStr">
        <is>
          <t>Gross Amounts Not Offset in the Statement of Financial Condition - Financial Instruments, Derivative Assets</t>
        </is>
      </c>
      <c r="B6" s="5" t="n">
        <v>52690</v>
      </c>
      <c r="C6" s="5" t="n">
        <v>84458</v>
      </c>
    </row>
    <row r="7">
      <c r="A7" s="4" t="inlineStr">
        <is>
          <t>Gross Amounts Not offset in the Statement of Financial Condition - Cash Collateral, Derivative Assets</t>
        </is>
      </c>
      <c r="B7" s="5" t="n">
        <v>54804</v>
      </c>
      <c r="C7" s="5" t="n">
        <v>0</v>
      </c>
    </row>
    <row r="8">
      <c r="A8" s="4" t="inlineStr">
        <is>
          <t>Net Amounts Presented in the Statement of Financial Condition, Derivative Assets</t>
        </is>
      </c>
      <c r="B8" s="5" t="n">
        <v>-52054</v>
      </c>
      <c r="C8" s="5" t="n">
        <v>0</v>
      </c>
    </row>
    <row r="9">
      <c r="A9" s="4" t="inlineStr">
        <is>
          <t>Gross Amounts Recognized, Derivative Liabilities</t>
        </is>
      </c>
      <c r="B9" s="5" t="n">
        <v>52696</v>
      </c>
      <c r="C9" s="5" t="n">
        <v>87567</v>
      </c>
    </row>
    <row r="10">
      <c r="A10" s="4" t="inlineStr">
        <is>
          <t>Gross Amounts Offset in the Statement of Financial Condition, Derivative Liabilities</t>
        </is>
      </c>
      <c r="B10" s="5" t="n">
        <v>-6</v>
      </c>
      <c r="C10" s="5" t="n">
        <v>0</v>
      </c>
    </row>
    <row r="11">
      <c r="A11" s="4" t="inlineStr">
        <is>
          <t>Net Amounts Presented in the Statement of Financial Condition, Derivative Liabilities</t>
        </is>
      </c>
      <c r="B11" s="5" t="n">
        <v>52690</v>
      </c>
      <c r="C11" s="5" t="n">
        <v>87567</v>
      </c>
    </row>
    <row r="12">
      <c r="A12" s="4" t="inlineStr">
        <is>
          <t>Gross Amounts Not Offset in the Statement of Financial Condition - Financial Instruments, Derivative Liabilities</t>
        </is>
      </c>
      <c r="B12" s="5" t="n">
        <v>52690</v>
      </c>
      <c r="C12" s="5" t="n">
        <v>84458</v>
      </c>
    </row>
    <row r="13">
      <c r="A13" s="4" t="inlineStr">
        <is>
          <t>Gross Amounts Not offset in the Statement of Financial Condition - Cash Collateral, Derivative Liabilities</t>
        </is>
      </c>
      <c r="B13" s="5" t="n">
        <v>0</v>
      </c>
      <c r="C13" s="5" t="n">
        <v>96176</v>
      </c>
    </row>
    <row r="14">
      <c r="A14" s="4" t="inlineStr">
        <is>
          <t>Gross Amounts Not Offset in the Statement of Financial Condition - Net Amount, Derivatives Liabilities</t>
        </is>
      </c>
      <c r="B14" s="6" t="n">
        <v>0</v>
      </c>
      <c r="C14" s="6" t="n">
        <v>-93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tockholders' Equity (Narrative) (Details) - USD ($) $ / shares in Units, $ in Millions</t>
        </is>
      </c>
      <c r="C1" s="2" t="inlineStr">
        <is>
          <t>3 Months Ended</t>
        </is>
      </c>
      <c r="D1" s="2" t="inlineStr">
        <is>
          <t>9 Months Ended</t>
        </is>
      </c>
      <c r="E1" s="2" t="inlineStr">
        <is>
          <t>12 Months Ended</t>
        </is>
      </c>
    </row>
    <row r="2">
      <c r="B2" s="2" t="inlineStr">
        <is>
          <t>Jan. 26, 2023</t>
        </is>
      </c>
      <c r="C2" s="2" t="inlineStr">
        <is>
          <t>Sep. 30, 2024</t>
        </is>
      </c>
      <c r="D2" s="2" t="inlineStr">
        <is>
          <t>Sep. 30, 2024</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reasury stock, shares</t>
        </is>
      </c>
      <c r="B4" s="4" t="inlineStr">
        <is>
          <t xml:space="preserve"> </t>
        </is>
      </c>
      <c r="C4" s="5" t="n">
        <v>6500000</v>
      </c>
      <c r="D4" s="5" t="n">
        <v>6500000</v>
      </c>
      <c r="E4" s="5" t="n">
        <v>6300000</v>
      </c>
    </row>
    <row r="5">
      <c r="A5" s="4" t="inlineStr">
        <is>
          <t>Treasury stock, Cost basis</t>
        </is>
      </c>
      <c r="B5" s="4" t="inlineStr">
        <is>
          <t xml:space="preserve"> </t>
        </is>
      </c>
      <c r="C5" s="9" t="n">
        <v>255.1</v>
      </c>
      <c r="D5" s="9" t="n">
        <v>255.1</v>
      </c>
      <c r="E5" s="9" t="n">
        <v>236.7</v>
      </c>
    </row>
    <row r="6">
      <c r="A6" s="4" t="inlineStr">
        <is>
          <t>Shares repurchased</t>
        </is>
      </c>
      <c r="B6" s="4" t="inlineStr">
        <is>
          <t xml:space="preserve"> </t>
        </is>
      </c>
      <c r="C6" s="5" t="n">
        <v>300000</v>
      </c>
      <c r="D6" s="5" t="n">
        <v>612993</v>
      </c>
      <c r="E6" s="4" t="inlineStr">
        <is>
          <t xml:space="preserve"> </t>
        </is>
      </c>
    </row>
    <row r="7">
      <c r="A7" s="4" t="inlineStr">
        <is>
          <t>Excise tax</t>
        </is>
      </c>
      <c r="B7" s="4" t="inlineStr">
        <is>
          <t xml:space="preserve"> </t>
        </is>
      </c>
      <c r="C7" s="4" t="inlineStr">
        <is>
          <t xml:space="preserve"> </t>
        </is>
      </c>
      <c r="D7" s="9" t="n">
        <v>0.2</v>
      </c>
      <c r="E7" s="4" t="inlineStr">
        <is>
          <t xml:space="preserve"> </t>
        </is>
      </c>
    </row>
    <row r="8">
      <c r="A8" s="4" t="inlineStr">
        <is>
          <t>2018 Stock Buyback Program [Member]</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Number of shares authorized for repurchase</t>
        </is>
      </c>
      <c r="B10" s="5" t="n">
        <v>4300000</v>
      </c>
      <c r="C10" s="4" t="inlineStr">
        <is>
          <t xml:space="preserve"> </t>
        </is>
      </c>
      <c r="D10" s="4" t="inlineStr">
        <is>
          <t xml:space="preserve"> </t>
        </is>
      </c>
      <c r="E10" s="4" t="inlineStr">
        <is>
          <t xml:space="preserve"> </t>
        </is>
      </c>
    </row>
    <row r="11">
      <c r="A11" s="4" t="inlineStr">
        <is>
          <t>Stock repurchase expiration date</t>
        </is>
      </c>
      <c r="B11" s="4" t="inlineStr">
        <is>
          <t>Dec. 31,  2024</t>
        </is>
      </c>
      <c r="C11" s="4" t="inlineStr">
        <is>
          <t xml:space="preserve"> </t>
        </is>
      </c>
      <c r="D11" s="4" t="inlineStr">
        <is>
          <t xml:space="preserve"> </t>
        </is>
      </c>
      <c r="E11" s="4" t="inlineStr">
        <is>
          <t xml:space="preserve"> </t>
        </is>
      </c>
    </row>
    <row r="12">
      <c r="A12" s="4" t="inlineStr">
        <is>
          <t>2018 Stock Buyback Program [Member] | Common Stock [Member]</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hares repurchased</t>
        </is>
      </c>
      <c r="B14" s="4" t="inlineStr">
        <is>
          <t xml:space="preserve"> </t>
        </is>
      </c>
      <c r="C14" s="4" t="inlineStr">
        <is>
          <t xml:space="preserve"> </t>
        </is>
      </c>
      <c r="D14" s="5" t="n">
        <v>612913</v>
      </c>
      <c r="E14" s="5" t="n">
        <v>0</v>
      </c>
    </row>
    <row r="15">
      <c r="A15" s="4" t="inlineStr">
        <is>
          <t>Shares purchased average cost per share</t>
        </is>
      </c>
      <c r="B15" s="4" t="inlineStr">
        <is>
          <t xml:space="preserve"> </t>
        </is>
      </c>
      <c r="C15" s="4" t="inlineStr">
        <is>
          <t xml:space="preserve"> </t>
        </is>
      </c>
      <c r="D15" s="7" t="n">
        <v>48.63</v>
      </c>
      <c r="E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Number of shares nonvested</t>
        </is>
      </c>
      <c r="B18" s="4" t="inlineStr">
        <is>
          <t xml:space="preserve"> </t>
        </is>
      </c>
      <c r="C18" s="5" t="n">
        <v>300000</v>
      </c>
      <c r="D18" s="5" t="n">
        <v>300000</v>
      </c>
      <c r="E18" s="5" t="n">
        <v>3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46" customWidth="1" min="6" max="6"/>
  </cols>
  <sheetData>
    <row r="1">
      <c r="A1" s="1" t="inlineStr">
        <is>
          <t>Consolidated Statements of Changes in Stockholders'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Accumulated Other Comprehensive Loss [Member]</t>
        </is>
      </c>
    </row>
    <row r="2">
      <c r="A2" s="4" t="inlineStr">
        <is>
          <t>Balance at Dec. 31, 2022</t>
        </is>
      </c>
      <c r="B2" s="6" t="n">
        <v>3342628</v>
      </c>
      <c r="C2" s="6" t="n">
        <v>309513</v>
      </c>
      <c r="D2" s="6" t="n">
        <v>1716884</v>
      </c>
      <c r="E2" s="6" t="n">
        <v>2088413</v>
      </c>
      <c r="F2" s="6" t="n">
        <v>-772182</v>
      </c>
    </row>
    <row r="3">
      <c r="A3" s="4" t="inlineStr">
        <is>
          <t>Balance, Shares Issued at Dec. 31, 2022</t>
        </is>
      </c>
      <c r="B3" s="4" t="inlineStr">
        <is>
          <t xml:space="preserve"> </t>
        </is>
      </c>
      <c r="C3" s="5" t="n">
        <v>92947</v>
      </c>
      <c r="D3" s="4" t="inlineStr">
        <is>
          <t xml:space="preserve"> </t>
        </is>
      </c>
      <c r="E3" s="4" t="inlineStr">
        <is>
          <t xml:space="preserve"> </t>
        </is>
      </c>
      <c r="F3" s="4" t="inlineStr">
        <is>
          <t xml:space="preserve"> </t>
        </is>
      </c>
    </row>
    <row r="4">
      <c r="A4" s="4" t="inlineStr">
        <is>
          <t>Net income</t>
        </is>
      </c>
      <c r="B4" s="5" t="n">
        <v>341999</v>
      </c>
      <c r="C4" s="4" t="inlineStr">
        <is>
          <t xml:space="preserve"> </t>
        </is>
      </c>
      <c r="D4" s="4" t="inlineStr">
        <is>
          <t xml:space="preserve"> </t>
        </is>
      </c>
      <c r="E4" s="5" t="n">
        <v>341999</v>
      </c>
      <c r="F4" s="4" t="inlineStr">
        <is>
          <t xml:space="preserve"> </t>
        </is>
      </c>
    </row>
    <row r="5">
      <c r="A5" s="4" t="inlineStr">
        <is>
          <t>Other comprehensive income (loss)</t>
        </is>
      </c>
      <c r="B5" s="5" t="n">
        <v>-122812</v>
      </c>
      <c r="C5" s="4" t="inlineStr">
        <is>
          <t xml:space="preserve"> </t>
        </is>
      </c>
      <c r="D5" s="4" t="inlineStr">
        <is>
          <t xml:space="preserve"> </t>
        </is>
      </c>
      <c r="E5" s="4" t="inlineStr">
        <is>
          <t xml:space="preserve"> </t>
        </is>
      </c>
      <c r="F5" s="5" t="n">
        <v>-122812</v>
      </c>
    </row>
    <row r="6">
      <c r="A6" s="4" t="inlineStr">
        <is>
          <t>Comprehensive income (loss)</t>
        </is>
      </c>
      <c r="B6" s="5" t="n">
        <v>219187</v>
      </c>
      <c r="C6" s="4" t="inlineStr">
        <is>
          <t xml:space="preserve"> </t>
        </is>
      </c>
      <c r="D6" s="4" t="inlineStr">
        <is>
          <t xml:space="preserve"> </t>
        </is>
      </c>
      <c r="E6" s="4" t="inlineStr">
        <is>
          <t xml:space="preserve"> </t>
        </is>
      </c>
      <c r="F6" s="4" t="inlineStr">
        <is>
          <t xml:space="preserve"> </t>
        </is>
      </c>
    </row>
    <row r="7">
      <c r="A7" s="4" t="inlineStr">
        <is>
          <t>Cash dividends declared</t>
        </is>
      </c>
      <c r="B7" s="5" t="n">
        <v>-79169</v>
      </c>
      <c r="C7" s="4" t="inlineStr">
        <is>
          <t xml:space="preserve"> </t>
        </is>
      </c>
      <c r="D7" s="4" t="inlineStr">
        <is>
          <t xml:space="preserve"> </t>
        </is>
      </c>
      <c r="E7" s="5" t="n">
        <v>-79169</v>
      </c>
      <c r="F7" s="4" t="inlineStr">
        <is>
          <t xml:space="preserve"> </t>
        </is>
      </c>
    </row>
    <row r="8">
      <c r="A8" s="4" t="inlineStr">
        <is>
          <t>Common stock activity, long-term incentive plans</t>
        </is>
      </c>
      <c r="B8" s="5" t="n">
        <v>15499</v>
      </c>
      <c r="C8" s="4" t="inlineStr">
        <is>
          <t xml:space="preserve"> </t>
        </is>
      </c>
      <c r="D8" s="5" t="n">
        <v>15356</v>
      </c>
      <c r="E8" s="5" t="n">
        <v>143</v>
      </c>
      <c r="F8" s="4" t="inlineStr">
        <is>
          <t xml:space="preserve"> </t>
        </is>
      </c>
    </row>
    <row r="9">
      <c r="A9" s="4" t="inlineStr">
        <is>
          <t>Issuance of stock from dividend reinvestment and stock purchase plans</t>
        </is>
      </c>
      <c r="B9" s="5" t="n">
        <v>2858</v>
      </c>
      <c r="C9" s="4" t="inlineStr">
        <is>
          <t xml:space="preserve"> </t>
        </is>
      </c>
      <c r="D9" s="5" t="n">
        <v>2858</v>
      </c>
      <c r="E9" s="4" t="inlineStr">
        <is>
          <t xml:space="preserve"> </t>
        </is>
      </c>
      <c r="F9" s="4" t="inlineStr">
        <is>
          <t xml:space="preserve"> </t>
        </is>
      </c>
    </row>
    <row r="10">
      <c r="A10" s="4" t="inlineStr">
        <is>
          <t>Balance at Sep. 30, 2023</t>
        </is>
      </c>
      <c r="B10" s="5" t="n">
        <v>3501003</v>
      </c>
      <c r="C10" s="6" t="n">
        <v>309513</v>
      </c>
      <c r="D10" s="5" t="n">
        <v>1735098</v>
      </c>
      <c r="E10" s="5" t="n">
        <v>2351386</v>
      </c>
      <c r="F10" s="5" t="n">
        <v>-894994</v>
      </c>
    </row>
    <row r="11">
      <c r="A11" s="4" t="inlineStr">
        <is>
          <t>Balance, Shares Issued at Sep. 30, 2023</t>
        </is>
      </c>
      <c r="B11" s="4" t="inlineStr">
        <is>
          <t xml:space="preserve"> </t>
        </is>
      </c>
      <c r="C11" s="5" t="n">
        <v>92947</v>
      </c>
      <c r="D11" s="4" t="inlineStr">
        <is>
          <t xml:space="preserve"> </t>
        </is>
      </c>
      <c r="E11" s="4" t="inlineStr">
        <is>
          <t xml:space="preserve"> </t>
        </is>
      </c>
      <c r="F11" s="4" t="inlineStr">
        <is>
          <t xml:space="preserve"> </t>
        </is>
      </c>
    </row>
    <row r="12">
      <c r="A12" s="4" t="inlineStr">
        <is>
          <t>Balance at Jun. 30, 2023</t>
        </is>
      </c>
      <c r="B12" s="5" t="n">
        <v>3554476</v>
      </c>
      <c r="C12" s="6" t="n">
        <v>309513</v>
      </c>
      <c r="D12" s="5" t="n">
        <v>1727745</v>
      </c>
      <c r="E12" s="5" t="n">
        <v>2280004</v>
      </c>
      <c r="F12" s="5" t="n">
        <v>-762786</v>
      </c>
    </row>
    <row r="13">
      <c r="A13" s="4" t="inlineStr">
        <is>
          <t>Balance, Shares Issued at Jun. 30, 2023</t>
        </is>
      </c>
      <c r="B13" s="4" t="inlineStr">
        <is>
          <t xml:space="preserve"> </t>
        </is>
      </c>
      <c r="C13" s="5" t="n">
        <v>92947</v>
      </c>
      <c r="D13" s="4" t="inlineStr">
        <is>
          <t xml:space="preserve"> </t>
        </is>
      </c>
      <c r="E13" s="4" t="inlineStr">
        <is>
          <t xml:space="preserve"> </t>
        </is>
      </c>
      <c r="F13" s="4" t="inlineStr">
        <is>
          <t xml:space="preserve"> </t>
        </is>
      </c>
    </row>
    <row r="14">
      <c r="A14" s="4" t="inlineStr">
        <is>
          <t>Net income</t>
        </is>
      </c>
      <c r="B14" s="5" t="n">
        <v>97738</v>
      </c>
      <c r="C14" s="4" t="inlineStr">
        <is>
          <t xml:space="preserve"> </t>
        </is>
      </c>
      <c r="D14" s="4" t="inlineStr">
        <is>
          <t xml:space="preserve"> </t>
        </is>
      </c>
      <c r="E14" s="5" t="n">
        <v>97738</v>
      </c>
      <c r="F14" s="4" t="inlineStr">
        <is>
          <t xml:space="preserve"> </t>
        </is>
      </c>
    </row>
    <row r="15">
      <c r="A15" s="4" t="inlineStr">
        <is>
          <t>Other comprehensive income (loss)</t>
        </is>
      </c>
      <c r="B15" s="5" t="n">
        <v>-132208</v>
      </c>
      <c r="C15" s="4" t="inlineStr">
        <is>
          <t xml:space="preserve"> </t>
        </is>
      </c>
      <c r="D15" s="4" t="inlineStr">
        <is>
          <t xml:space="preserve"> </t>
        </is>
      </c>
      <c r="E15" s="4" t="inlineStr">
        <is>
          <t xml:space="preserve"> </t>
        </is>
      </c>
      <c r="F15" s="5" t="n">
        <v>-132208</v>
      </c>
    </row>
    <row r="16">
      <c r="A16" s="4" t="inlineStr">
        <is>
          <t>Comprehensive income (loss)</t>
        </is>
      </c>
      <c r="B16" s="5" t="n">
        <v>-34470</v>
      </c>
      <c r="C16" s="4" t="inlineStr">
        <is>
          <t xml:space="preserve"> </t>
        </is>
      </c>
      <c r="D16" s="4" t="inlineStr">
        <is>
          <t xml:space="preserve"> </t>
        </is>
      </c>
      <c r="E16" s="4" t="inlineStr">
        <is>
          <t xml:space="preserve"> </t>
        </is>
      </c>
      <c r="F16" s="4" t="inlineStr">
        <is>
          <t xml:space="preserve"> </t>
        </is>
      </c>
    </row>
    <row r="17">
      <c r="A17" s="4" t="inlineStr">
        <is>
          <t>Cash dividends declared</t>
        </is>
      </c>
      <c r="B17" s="5" t="n">
        <v>-26390</v>
      </c>
      <c r="C17" s="4" t="inlineStr">
        <is>
          <t xml:space="preserve"> </t>
        </is>
      </c>
      <c r="D17" s="4" t="inlineStr">
        <is>
          <t xml:space="preserve"> </t>
        </is>
      </c>
      <c r="E17" s="5" t="n">
        <v>-26390</v>
      </c>
      <c r="F17" s="4" t="inlineStr">
        <is>
          <t xml:space="preserve"> </t>
        </is>
      </c>
    </row>
    <row r="18">
      <c r="A18" s="4" t="inlineStr">
        <is>
          <t>Common stock activity, long-term incentive plans</t>
        </is>
      </c>
      <c r="B18" s="5" t="n">
        <v>6463</v>
      </c>
      <c r="C18" s="4" t="inlineStr">
        <is>
          <t xml:space="preserve"> </t>
        </is>
      </c>
      <c r="D18" s="5" t="n">
        <v>6429</v>
      </c>
      <c r="E18" s="5" t="n">
        <v>34</v>
      </c>
      <c r="F18" s="4" t="inlineStr">
        <is>
          <t xml:space="preserve"> </t>
        </is>
      </c>
    </row>
    <row r="19">
      <c r="A19" s="4" t="inlineStr">
        <is>
          <t>Issuance of stock from dividend reinvestment and stock purchase plans</t>
        </is>
      </c>
      <c r="B19" s="5" t="n">
        <v>924</v>
      </c>
      <c r="C19" s="4" t="inlineStr">
        <is>
          <t xml:space="preserve"> </t>
        </is>
      </c>
      <c r="D19" s="5" t="n">
        <v>924</v>
      </c>
      <c r="E19" s="4" t="inlineStr">
        <is>
          <t xml:space="preserve"> </t>
        </is>
      </c>
      <c r="F19" s="4" t="inlineStr">
        <is>
          <t xml:space="preserve"> </t>
        </is>
      </c>
    </row>
    <row r="20">
      <c r="A20" s="4" t="inlineStr">
        <is>
          <t>Balance at Sep. 30, 2023</t>
        </is>
      </c>
      <c r="B20" s="5" t="n">
        <v>3501003</v>
      </c>
      <c r="C20" s="6" t="n">
        <v>309513</v>
      </c>
      <c r="D20" s="5" t="n">
        <v>1735098</v>
      </c>
      <c r="E20" s="5" t="n">
        <v>2351386</v>
      </c>
      <c r="F20" s="5" t="n">
        <v>-894994</v>
      </c>
    </row>
    <row r="21">
      <c r="A21" s="4" t="inlineStr">
        <is>
          <t>Balance, Shares Issued at Sep. 30, 2023</t>
        </is>
      </c>
      <c r="B21" s="4" t="inlineStr">
        <is>
          <t xml:space="preserve"> </t>
        </is>
      </c>
      <c r="C21" s="5" t="n">
        <v>92947</v>
      </c>
      <c r="D21" s="4" t="inlineStr">
        <is>
          <t xml:space="preserve"> </t>
        </is>
      </c>
      <c r="E21" s="4" t="inlineStr">
        <is>
          <t xml:space="preserve"> </t>
        </is>
      </c>
      <c r="F21" s="4" t="inlineStr">
        <is>
          <t xml:space="preserve"> </t>
        </is>
      </c>
    </row>
    <row r="22">
      <c r="A22" s="4" t="inlineStr">
        <is>
          <t>Balance at Dec. 31, 2023</t>
        </is>
      </c>
      <c r="B22" s="6" t="n">
        <v>3803661</v>
      </c>
      <c r="C22" s="6" t="n">
        <v>309513</v>
      </c>
      <c r="D22" s="5" t="n">
        <v>1739671</v>
      </c>
      <c r="E22" s="5" t="n">
        <v>2375604</v>
      </c>
      <c r="F22" s="5" t="n">
        <v>-621127</v>
      </c>
    </row>
    <row r="23">
      <c r="A23" s="4" t="inlineStr">
        <is>
          <t>Balance, Shares Issued at Dec. 31, 2023</t>
        </is>
      </c>
      <c r="B23" s="5" t="n">
        <v>92947</v>
      </c>
      <c r="C23" s="5" t="n">
        <v>92947</v>
      </c>
      <c r="D23" s="4" t="inlineStr">
        <is>
          <t xml:space="preserve"> </t>
        </is>
      </c>
      <c r="E23" s="4" t="inlineStr">
        <is>
          <t xml:space="preserve"> </t>
        </is>
      </c>
      <c r="F23" s="4" t="inlineStr">
        <is>
          <t xml:space="preserve"> </t>
        </is>
      </c>
    </row>
    <row r="24">
      <c r="A24" s="4" t="inlineStr">
        <is>
          <t>Net income</t>
        </is>
      </c>
      <c r="B24" s="6" t="n">
        <v>338741</v>
      </c>
      <c r="C24" s="4" t="inlineStr">
        <is>
          <t xml:space="preserve"> </t>
        </is>
      </c>
      <c r="D24" s="4" t="inlineStr">
        <is>
          <t xml:space="preserve"> </t>
        </is>
      </c>
      <c r="E24" s="5" t="n">
        <v>338741</v>
      </c>
      <c r="F24" s="4" t="inlineStr">
        <is>
          <t xml:space="preserve"> </t>
        </is>
      </c>
    </row>
    <row r="25">
      <c r="A25" s="4" t="inlineStr">
        <is>
          <t>Other comprehensive income (loss)</t>
        </is>
      </c>
      <c r="B25" s="5" t="n">
        <v>145631</v>
      </c>
      <c r="C25" s="4" t="inlineStr">
        <is>
          <t xml:space="preserve"> </t>
        </is>
      </c>
      <c r="D25" s="4" t="inlineStr">
        <is>
          <t xml:space="preserve"> </t>
        </is>
      </c>
      <c r="E25" s="4" t="inlineStr">
        <is>
          <t xml:space="preserve"> </t>
        </is>
      </c>
      <c r="F25" s="5" t="n">
        <v>145631</v>
      </c>
    </row>
    <row r="26">
      <c r="A26" s="4" t="inlineStr">
        <is>
          <t>Comprehensive income (loss)</t>
        </is>
      </c>
      <c r="B26" s="5" t="n">
        <v>484372</v>
      </c>
      <c r="C26" s="4" t="inlineStr">
        <is>
          <t xml:space="preserve"> </t>
        </is>
      </c>
      <c r="D26" s="4" t="inlineStr">
        <is>
          <t xml:space="preserve"> </t>
        </is>
      </c>
      <c r="E26" s="4" t="inlineStr">
        <is>
          <t xml:space="preserve"> </t>
        </is>
      </c>
      <c r="F26" s="4" t="inlineStr">
        <is>
          <t xml:space="preserve"> </t>
        </is>
      </c>
    </row>
    <row r="27">
      <c r="A27" s="4" t="inlineStr">
        <is>
          <t>Cash dividends declared</t>
        </is>
      </c>
      <c r="B27" s="5" t="n">
        <v>-96890</v>
      </c>
      <c r="C27" s="4" t="inlineStr">
        <is>
          <t xml:space="preserve"> </t>
        </is>
      </c>
      <c r="D27" s="4" t="inlineStr">
        <is>
          <t xml:space="preserve"> </t>
        </is>
      </c>
      <c r="E27" s="5" t="n">
        <v>-96890</v>
      </c>
      <c r="F27" s="4" t="inlineStr">
        <is>
          <t xml:space="preserve"> </t>
        </is>
      </c>
    </row>
    <row r="28">
      <c r="A28" s="4" t="inlineStr">
        <is>
          <t>Common stock activity, long-term incentive plans</t>
        </is>
      </c>
      <c r="B28" s="5" t="n">
        <v>10422</v>
      </c>
      <c r="C28" s="6" t="n">
        <v>10293</v>
      </c>
      <c r="D28" s="4" t="inlineStr">
        <is>
          <t xml:space="preserve"> </t>
        </is>
      </c>
      <c r="E28" s="5" t="n">
        <v>129</v>
      </c>
      <c r="F28" s="4" t="inlineStr">
        <is>
          <t xml:space="preserve"> </t>
        </is>
      </c>
    </row>
    <row r="29">
      <c r="A29" s="4" t="inlineStr">
        <is>
          <t>Issuance of stock from dividend reinvestment and stock purchase plans</t>
        </is>
      </c>
      <c r="B29" s="5" t="n">
        <v>3095</v>
      </c>
      <c r="C29" s="4" t="inlineStr">
        <is>
          <t xml:space="preserve"> </t>
        </is>
      </c>
      <c r="D29" s="5" t="n">
        <v>3095</v>
      </c>
      <c r="E29" s="4" t="inlineStr">
        <is>
          <t xml:space="preserve"> </t>
        </is>
      </c>
      <c r="F29" s="4" t="inlineStr">
        <is>
          <t xml:space="preserve"> </t>
        </is>
      </c>
    </row>
    <row r="30">
      <c r="A30" s="4" t="inlineStr">
        <is>
          <t>Repurchase of common stock</t>
        </is>
      </c>
      <c r="B30" s="5" t="n">
        <v>-29973</v>
      </c>
      <c r="C30" s="4" t="inlineStr">
        <is>
          <t xml:space="preserve"> </t>
        </is>
      </c>
      <c r="D30" s="5" t="n">
        <v>-29973</v>
      </c>
      <c r="E30" s="4" t="inlineStr">
        <is>
          <t xml:space="preserve"> </t>
        </is>
      </c>
      <c r="F30" s="4" t="inlineStr">
        <is>
          <t xml:space="preserve"> </t>
        </is>
      </c>
    </row>
    <row r="31">
      <c r="A31" s="4" t="inlineStr">
        <is>
          <t>Balance at Sep. 30, 2024</t>
        </is>
      </c>
      <c r="B31" s="6" t="n">
        <v>4174687</v>
      </c>
      <c r="C31" s="6" t="n">
        <v>309513</v>
      </c>
      <c r="D31" s="5" t="n">
        <v>1723086</v>
      </c>
      <c r="E31" s="5" t="n">
        <v>2617584</v>
      </c>
      <c r="F31" s="5" t="n">
        <v>-475496</v>
      </c>
    </row>
    <row r="32">
      <c r="A32" s="4" t="inlineStr">
        <is>
          <t>Balance, Shares Issued at Sep. 30, 2024</t>
        </is>
      </c>
      <c r="B32" s="5" t="n">
        <v>92947</v>
      </c>
      <c r="C32" s="5" t="n">
        <v>92947</v>
      </c>
      <c r="D32" s="4" t="inlineStr">
        <is>
          <t xml:space="preserve"> </t>
        </is>
      </c>
      <c r="E32" s="4" t="inlineStr">
        <is>
          <t xml:space="preserve"> </t>
        </is>
      </c>
      <c r="F32" s="4" t="inlineStr">
        <is>
          <t xml:space="preserve"> </t>
        </is>
      </c>
    </row>
    <row r="33">
      <c r="A33" s="4" t="inlineStr">
        <is>
          <t>Balance at Jun. 30, 2024</t>
        </is>
      </c>
      <c r="B33" s="6" t="n">
        <v>3920718</v>
      </c>
      <c r="C33" s="6" t="n">
        <v>309513</v>
      </c>
      <c r="D33" s="5" t="n">
        <v>1732084</v>
      </c>
      <c r="E33" s="5" t="n">
        <v>2537057</v>
      </c>
      <c r="F33" s="5" t="n">
        <v>-657936</v>
      </c>
    </row>
    <row r="34">
      <c r="A34" s="4" t="inlineStr">
        <is>
          <t>Balance, Shares Issued at Jun. 30, 2024</t>
        </is>
      </c>
      <c r="B34" s="4" t="inlineStr">
        <is>
          <t xml:space="preserve"> </t>
        </is>
      </c>
      <c r="C34" s="5" t="n">
        <v>92947</v>
      </c>
      <c r="D34" s="4" t="inlineStr">
        <is>
          <t xml:space="preserve"> </t>
        </is>
      </c>
      <c r="E34" s="4" t="inlineStr">
        <is>
          <t xml:space="preserve"> </t>
        </is>
      </c>
      <c r="F34" s="4" t="inlineStr">
        <is>
          <t xml:space="preserve"> </t>
        </is>
      </c>
    </row>
    <row r="35">
      <c r="A35" s="4" t="inlineStr">
        <is>
          <t>Net income</t>
        </is>
      </c>
      <c r="B35" s="5" t="n">
        <v>115572</v>
      </c>
      <c r="C35" s="4" t="inlineStr">
        <is>
          <t xml:space="preserve"> </t>
        </is>
      </c>
      <c r="D35" s="4" t="inlineStr">
        <is>
          <t xml:space="preserve"> </t>
        </is>
      </c>
      <c r="E35" s="5" t="n">
        <v>115572</v>
      </c>
      <c r="F35" s="4" t="inlineStr">
        <is>
          <t xml:space="preserve"> </t>
        </is>
      </c>
    </row>
    <row r="36">
      <c r="A36" s="4" t="inlineStr">
        <is>
          <t>Other comprehensive income (loss)</t>
        </is>
      </c>
      <c r="B36" s="5" t="n">
        <v>182440</v>
      </c>
      <c r="C36" s="4" t="inlineStr">
        <is>
          <t xml:space="preserve"> </t>
        </is>
      </c>
      <c r="D36" s="4" t="inlineStr">
        <is>
          <t xml:space="preserve"> </t>
        </is>
      </c>
      <c r="E36" s="4" t="inlineStr">
        <is>
          <t xml:space="preserve"> </t>
        </is>
      </c>
      <c r="F36" s="5" t="n">
        <v>182440</v>
      </c>
    </row>
    <row r="37">
      <c r="A37" s="4" t="inlineStr">
        <is>
          <t>Comprehensive income (loss)</t>
        </is>
      </c>
      <c r="B37" s="5" t="n">
        <v>298012</v>
      </c>
      <c r="C37" s="4" t="inlineStr">
        <is>
          <t xml:space="preserve"> </t>
        </is>
      </c>
      <c r="D37" s="4" t="inlineStr">
        <is>
          <t xml:space="preserve"> </t>
        </is>
      </c>
      <c r="E37" s="4" t="inlineStr">
        <is>
          <t xml:space="preserve"> </t>
        </is>
      </c>
      <c r="F37" s="4" t="inlineStr">
        <is>
          <t xml:space="preserve"> </t>
        </is>
      </c>
    </row>
    <row r="38">
      <c r="A38" s="4" t="inlineStr">
        <is>
          <t>Cash dividends declared</t>
        </is>
      </c>
      <c r="B38" s="5" t="n">
        <v>-35089</v>
      </c>
      <c r="C38" s="4" t="inlineStr">
        <is>
          <t xml:space="preserve"> </t>
        </is>
      </c>
      <c r="D38" s="4" t="inlineStr">
        <is>
          <t xml:space="preserve"> </t>
        </is>
      </c>
      <c r="E38" s="5" t="n">
        <v>-35089</v>
      </c>
      <c r="F38" s="4" t="inlineStr">
        <is>
          <t xml:space="preserve"> </t>
        </is>
      </c>
    </row>
    <row r="39">
      <c r="A39" s="4" t="inlineStr">
        <is>
          <t>Common stock activity, long-term incentive plans</t>
        </is>
      </c>
      <c r="B39" s="5" t="n">
        <v>5320</v>
      </c>
      <c r="C39" s="4" t="inlineStr">
        <is>
          <t xml:space="preserve"> </t>
        </is>
      </c>
      <c r="D39" s="5" t="n">
        <v>5276</v>
      </c>
      <c r="E39" s="5" t="n">
        <v>44</v>
      </c>
      <c r="F39" s="4" t="inlineStr">
        <is>
          <t xml:space="preserve"> </t>
        </is>
      </c>
    </row>
    <row r="40">
      <c r="A40" s="4" t="inlineStr">
        <is>
          <t>Issuance of stock from dividend reinvestment and stock purchase plans</t>
        </is>
      </c>
      <c r="B40" s="5" t="n">
        <v>1077</v>
      </c>
      <c r="C40" s="4" t="inlineStr">
        <is>
          <t xml:space="preserve"> </t>
        </is>
      </c>
      <c r="D40" s="5" t="n">
        <v>1077</v>
      </c>
      <c r="E40" s="4" t="inlineStr">
        <is>
          <t xml:space="preserve"> </t>
        </is>
      </c>
      <c r="F40" s="4" t="inlineStr">
        <is>
          <t xml:space="preserve"> </t>
        </is>
      </c>
    </row>
    <row r="41">
      <c r="A41" s="4" t="inlineStr">
        <is>
          <t>Repurchase of common stock</t>
        </is>
      </c>
      <c r="B41" s="5" t="n">
        <v>-15351</v>
      </c>
      <c r="C41" s="4" t="inlineStr">
        <is>
          <t xml:space="preserve"> </t>
        </is>
      </c>
      <c r="D41" s="5" t="n">
        <v>-15351</v>
      </c>
      <c r="E41" s="4" t="inlineStr">
        <is>
          <t xml:space="preserve"> </t>
        </is>
      </c>
      <c r="F41" s="4" t="inlineStr">
        <is>
          <t xml:space="preserve"> </t>
        </is>
      </c>
    </row>
    <row r="42">
      <c r="A42" s="4" t="inlineStr">
        <is>
          <t>Balance at Sep. 30, 2024</t>
        </is>
      </c>
      <c r="B42" s="6" t="n">
        <v>4174687</v>
      </c>
      <c r="C42" s="6" t="n">
        <v>309513</v>
      </c>
      <c r="D42" s="6" t="n">
        <v>1723086</v>
      </c>
      <c r="E42" s="6" t="n">
        <v>2617584</v>
      </c>
      <c r="F42" s="6" t="n">
        <v>-475496</v>
      </c>
    </row>
    <row r="43">
      <c r="A43" s="4" t="inlineStr">
        <is>
          <t>Balance, Shares Issued at Sep. 30, 2024</t>
        </is>
      </c>
      <c r="B43" s="5" t="n">
        <v>92947</v>
      </c>
      <c r="C43" s="5" t="n">
        <v>92947</v>
      </c>
      <c r="D43" s="4" t="inlineStr">
        <is>
          <t xml:space="preserve"> </t>
        </is>
      </c>
      <c r="E43" s="4" t="inlineStr">
        <is>
          <t xml:space="preserve"> </t>
        </is>
      </c>
      <c r="F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21127</v>
      </c>
      <c r="E4" s="6" t="n">
        <v>-772182</v>
      </c>
    </row>
    <row r="5">
      <c r="A5" s="4" t="inlineStr">
        <is>
          <t>Net change in unrealized gain (loss)</t>
        </is>
      </c>
      <c r="B5" s="4" t="inlineStr">
        <is>
          <t xml:space="preserve"> </t>
        </is>
      </c>
      <c r="C5" s="4" t="inlineStr">
        <is>
          <t xml:space="preserve"> </t>
        </is>
      </c>
      <c r="D5" s="5" t="n">
        <v>121552</v>
      </c>
      <c r="E5" s="5" t="n">
        <v>-187089</v>
      </c>
    </row>
    <row r="6">
      <c r="A6" s="4" t="inlineStr">
        <is>
          <t>Reclassification of net loss realized and included in earnings</t>
        </is>
      </c>
      <c r="B6" s="6" t="n">
        <v>13964</v>
      </c>
      <c r="C6" s="6" t="n">
        <v>12854</v>
      </c>
      <c r="D6" s="5" t="n">
        <v>41689</v>
      </c>
      <c r="E6" s="5" t="n">
        <v>33619</v>
      </c>
    </row>
    <row r="7">
      <c r="A7" s="4" t="inlineStr">
        <is>
          <t>Valuation adjustments to employee benefit plans</t>
        </is>
      </c>
      <c r="B7" s="4" t="inlineStr">
        <is>
          <t xml:space="preserve"> </t>
        </is>
      </c>
      <c r="C7" s="4" t="inlineStr">
        <is>
          <t xml:space="preserve"> </t>
        </is>
      </c>
      <c r="D7" s="5" t="n">
        <v>22014</v>
      </c>
      <c r="E7" s="5" t="n">
        <v>-7307</v>
      </c>
    </row>
    <row r="8">
      <c r="A8" s="4" t="inlineStr">
        <is>
          <t>Amortization of unrealized net loss on securities transferred to HTM</t>
        </is>
      </c>
      <c r="B8" s="5" t="n">
        <v>461</v>
      </c>
      <c r="C8" s="5" t="n">
        <v>421</v>
      </c>
      <c r="D8" s="5" t="n">
        <v>1279</v>
      </c>
      <c r="E8" s="5" t="n">
        <v>1343</v>
      </c>
    </row>
    <row r="9">
      <c r="A9" s="4" t="inlineStr">
        <is>
          <t>Income tax (expense) benefit</t>
        </is>
      </c>
      <c r="B9" s="5" t="n">
        <v>-51688</v>
      </c>
      <c r="C9" s="5" t="n">
        <v>38833</v>
      </c>
      <c r="D9" s="5" t="n">
        <v>-40903</v>
      </c>
      <c r="E9" s="5" t="n">
        <v>36622</v>
      </c>
    </row>
    <row r="10">
      <c r="A10" s="4" t="inlineStr">
        <is>
          <t>Ending Balance</t>
        </is>
      </c>
      <c r="B10" s="5" t="n">
        <v>-475496</v>
      </c>
      <c r="C10" s="5" t="n">
        <v>-894994</v>
      </c>
      <c r="D10" s="5" t="n">
        <v>-475496</v>
      </c>
      <c r="E10" s="5" t="n">
        <v>-894994</v>
      </c>
    </row>
    <row r="11">
      <c r="A11" s="4" t="inlineStr">
        <is>
          <t>Accumulated Other Comprehensive Loss Available for Sale Securitie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450748</v>
      </c>
      <c r="E13" s="5" t="n">
        <v>-584408</v>
      </c>
    </row>
    <row r="14">
      <c r="A14" s="4" t="inlineStr">
        <is>
          <t>Net change in unrealized gain (loss)</t>
        </is>
      </c>
      <c r="B14" s="4" t="inlineStr">
        <is>
          <t xml:space="preserve"> </t>
        </is>
      </c>
      <c r="C14" s="4" t="inlineStr">
        <is>
          <t xml:space="preserve"> </t>
        </is>
      </c>
      <c r="D14" s="5" t="n">
        <v>132391</v>
      </c>
      <c r="E14" s="5" t="n">
        <v>-142980</v>
      </c>
    </row>
    <row r="15">
      <c r="A15" s="4" t="inlineStr">
        <is>
          <t>Income tax (expense) benefit</t>
        </is>
      </c>
      <c r="B15" s="4" t="inlineStr">
        <is>
          <t xml:space="preserve"> </t>
        </is>
      </c>
      <c r="C15" s="4" t="inlineStr">
        <is>
          <t xml:space="preserve"> </t>
        </is>
      </c>
      <c r="D15" s="5" t="n">
        <v>-28958</v>
      </c>
      <c r="E15" s="5" t="n">
        <v>32757</v>
      </c>
    </row>
    <row r="16">
      <c r="A16" s="4" t="inlineStr">
        <is>
          <t>Ending Balance</t>
        </is>
      </c>
      <c r="B16" s="5" t="n">
        <v>-347315</v>
      </c>
      <c r="C16" s="5" t="n">
        <v>-694631</v>
      </c>
      <c r="D16" s="5" t="n">
        <v>-347315</v>
      </c>
      <c r="E16" s="5" t="n">
        <v>-694631</v>
      </c>
    </row>
    <row r="17">
      <c r="A17" s="4" t="inlineStr">
        <is>
          <t>Held to Maturity Securities Transferred from AF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9385</v>
      </c>
      <c r="E19" s="5" t="n">
        <v>-10734</v>
      </c>
    </row>
    <row r="20">
      <c r="A20" s="4" t="inlineStr">
        <is>
          <t>Amortization of unrealized net loss on securities transferred to HTM</t>
        </is>
      </c>
      <c r="B20" s="4" t="inlineStr">
        <is>
          <t xml:space="preserve"> </t>
        </is>
      </c>
      <c r="C20" s="4" t="inlineStr">
        <is>
          <t xml:space="preserve"> </t>
        </is>
      </c>
      <c r="D20" s="5" t="n">
        <v>1279</v>
      </c>
      <c r="E20" s="5" t="n">
        <v>1343</v>
      </c>
    </row>
    <row r="21">
      <c r="A21" s="4" t="inlineStr">
        <is>
          <t>Income tax (expense) benefit</t>
        </is>
      </c>
      <c r="B21" s="4" t="inlineStr">
        <is>
          <t xml:space="preserve"> </t>
        </is>
      </c>
      <c r="C21" s="4" t="inlineStr">
        <is>
          <t xml:space="preserve"> </t>
        </is>
      </c>
      <c r="D21" s="5" t="n">
        <v>-268</v>
      </c>
      <c r="E21" s="5" t="n">
        <v>-302</v>
      </c>
    </row>
    <row r="22">
      <c r="A22" s="4" t="inlineStr">
        <is>
          <t>Ending Balance</t>
        </is>
      </c>
      <c r="B22" s="5" t="n">
        <v>-8374</v>
      </c>
      <c r="C22" s="5" t="n">
        <v>-9693</v>
      </c>
      <c r="D22" s="5" t="n">
        <v>-8374</v>
      </c>
      <c r="E22" s="5" t="n">
        <v>-9693</v>
      </c>
    </row>
    <row r="23">
      <c r="A23" s="4" t="inlineStr">
        <is>
          <t>Employee Benefit Plan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03061</v>
      </c>
      <c r="E25" s="5" t="n">
        <v>-97952</v>
      </c>
    </row>
    <row r="26">
      <c r="A26" s="4" t="inlineStr">
        <is>
          <t>Reclassification of net loss realized and included in earnings</t>
        </is>
      </c>
      <c r="B26" s="4" t="inlineStr">
        <is>
          <t xml:space="preserve"> </t>
        </is>
      </c>
      <c r="C26" s="4" t="inlineStr">
        <is>
          <t xml:space="preserve"> </t>
        </is>
      </c>
      <c r="D26" s="5" t="n">
        <v>3569</v>
      </c>
      <c r="E26" s="5" t="n">
        <v>5010</v>
      </c>
    </row>
    <row r="27">
      <c r="A27" s="4" t="inlineStr">
        <is>
          <t>Valuation adjustments to employee benefit plans</t>
        </is>
      </c>
      <c r="B27" s="4" t="inlineStr">
        <is>
          <t xml:space="preserve"> </t>
        </is>
      </c>
      <c r="C27" s="4" t="inlineStr">
        <is>
          <t xml:space="preserve"> </t>
        </is>
      </c>
      <c r="D27" s="5" t="n">
        <v>22014</v>
      </c>
      <c r="E27" s="5" t="n">
        <v>-7307</v>
      </c>
    </row>
    <row r="28">
      <c r="A28" s="4" t="inlineStr">
        <is>
          <t>Income tax (expense) benefit</t>
        </is>
      </c>
      <c r="B28" s="4" t="inlineStr">
        <is>
          <t xml:space="preserve"> </t>
        </is>
      </c>
      <c r="C28" s="4" t="inlineStr">
        <is>
          <t xml:space="preserve"> </t>
        </is>
      </c>
      <c r="D28" s="5" t="n">
        <v>-5555</v>
      </c>
      <c r="E28" s="5" t="n">
        <v>517</v>
      </c>
    </row>
    <row r="29">
      <c r="A29" s="4" t="inlineStr">
        <is>
          <t>Ending Balance</t>
        </is>
      </c>
      <c r="B29" s="5" t="n">
        <v>-83033</v>
      </c>
      <c r="C29" s="5" t="n">
        <v>-99732</v>
      </c>
      <c r="D29" s="5" t="n">
        <v>-83033</v>
      </c>
      <c r="E29" s="5" t="n">
        <v>-99732</v>
      </c>
    </row>
    <row r="30">
      <c r="A30" s="4" t="inlineStr">
        <is>
          <t>Gains and Losses on Cash Flow Hedges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58306</v>
      </c>
      <c r="E32" s="5" t="n">
        <v>-79093</v>
      </c>
    </row>
    <row r="33">
      <c r="A33" s="4" t="inlineStr">
        <is>
          <t>Net change in unrealized gain (loss)</t>
        </is>
      </c>
      <c r="B33" s="4" t="inlineStr">
        <is>
          <t xml:space="preserve"> </t>
        </is>
      </c>
      <c r="C33" s="4" t="inlineStr">
        <is>
          <t xml:space="preserve"> </t>
        </is>
      </c>
      <c r="D33" s="5" t="n">
        <v>-10495</v>
      </c>
      <c r="E33" s="5" t="n">
        <v>-44823</v>
      </c>
    </row>
    <row r="34">
      <c r="A34" s="4" t="inlineStr">
        <is>
          <t>Reclassification of net loss realized and included in earnings</t>
        </is>
      </c>
      <c r="B34" s="4" t="inlineStr">
        <is>
          <t xml:space="preserve"> </t>
        </is>
      </c>
      <c r="C34" s="4" t="inlineStr">
        <is>
          <t xml:space="preserve"> </t>
        </is>
      </c>
      <c r="D34" s="5" t="n">
        <v>38120</v>
      </c>
      <c r="E34" s="5" t="n">
        <v>28609</v>
      </c>
    </row>
    <row r="35">
      <c r="A35" s="4" t="inlineStr">
        <is>
          <t>Income tax (expense) benefit</t>
        </is>
      </c>
      <c r="B35" s="4" t="inlineStr">
        <is>
          <t xml:space="preserve"> </t>
        </is>
      </c>
      <c r="C35" s="4" t="inlineStr">
        <is>
          <t xml:space="preserve"> </t>
        </is>
      </c>
      <c r="D35" s="5" t="n">
        <v>-6122</v>
      </c>
      <c r="E35" s="5" t="n">
        <v>3650</v>
      </c>
    </row>
    <row r="36">
      <c r="A36" s="4" t="inlineStr">
        <is>
          <t>Ending Balance</t>
        </is>
      </c>
      <c r="B36" s="5" t="n">
        <v>-36803</v>
      </c>
      <c r="C36" s="5" t="n">
        <v>-91657</v>
      </c>
      <c r="D36" s="5" t="n">
        <v>-36803</v>
      </c>
      <c r="E36" s="5" t="n">
        <v>-91657</v>
      </c>
    </row>
    <row r="37">
      <c r="A37" s="4" t="inlineStr">
        <is>
          <t>Equity Method Investment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373</v>
      </c>
      <c r="E39" s="5" t="n">
        <v>5</v>
      </c>
    </row>
    <row r="40">
      <c r="A40" s="4" t="inlineStr">
        <is>
          <t>Net change in unrealized gain (loss)</t>
        </is>
      </c>
      <c r="B40" s="4" t="inlineStr">
        <is>
          <t xml:space="preserve"> </t>
        </is>
      </c>
      <c r="C40" s="4" t="inlineStr">
        <is>
          <t xml:space="preserve"> </t>
        </is>
      </c>
      <c r="D40" s="5" t="n">
        <v>-344</v>
      </c>
      <c r="E40" s="5" t="n">
        <v>714</v>
      </c>
    </row>
    <row r="41">
      <c r="A41" s="4" t="inlineStr">
        <is>
          <t>Ending Balance</t>
        </is>
      </c>
      <c r="B41" s="6" t="n">
        <v>29</v>
      </c>
      <c r="C41" s="6" t="n">
        <v>719</v>
      </c>
      <c r="D41" s="6" t="n">
        <v>29</v>
      </c>
      <c r="E41" s="6" t="n">
        <v>7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Stockholders' Equity (Line Items in Consolidated Income Statements Affected by Amounts Reclassified from Accumulated Other Comprehensive Income) (Details) - USD ($) $ in Thousands</t>
        </is>
      </c>
      <c r="C1" s="2" t="inlineStr">
        <is>
          <t>9 Months Ended</t>
        </is>
      </c>
    </row>
    <row r="2">
      <c r="C2" s="2" t="inlineStr">
        <is>
          <t>Sep. 30, 2024</t>
        </is>
      </c>
      <c r="D2" s="2" t="inlineStr">
        <is>
          <t>Sep. 30, 2023</t>
        </is>
      </c>
    </row>
    <row r="3">
      <c r="A3" s="3" t="inlineStr">
        <is>
          <t>Reclassification Adjustment out of Accumulated Other Comprehensive Income [Line Items]</t>
        </is>
      </c>
      <c r="C3" s="4" t="inlineStr">
        <is>
          <t xml:space="preserve"> </t>
        </is>
      </c>
      <c r="D3" s="4" t="inlineStr">
        <is>
          <t xml:space="preserve"> </t>
        </is>
      </c>
    </row>
    <row r="4">
      <c r="A4" s="4" t="inlineStr">
        <is>
          <t>Amortization of defined benefit pension and post-retirement items</t>
        </is>
      </c>
      <c r="C4" s="6" t="n">
        <v>22014</v>
      </c>
      <c r="D4" s="6" t="n">
        <v>-7307</v>
      </c>
    </row>
    <row r="5">
      <c r="A5" s="4" t="inlineStr">
        <is>
          <t>Employee Benefit Plans [Member]</t>
        </is>
      </c>
      <c r="C5" s="4" t="inlineStr">
        <is>
          <t xml:space="preserve"> </t>
        </is>
      </c>
      <c r="D5" s="4" t="inlineStr">
        <is>
          <t xml:space="preserve"> </t>
        </is>
      </c>
    </row>
    <row r="6">
      <c r="A6" s="3" t="inlineStr">
        <is>
          <t>Reclassification Adjustment out of Accumulated Other Comprehensive Income [Line Items]</t>
        </is>
      </c>
      <c r="C6" s="4" t="inlineStr">
        <is>
          <t xml:space="preserve"> </t>
        </is>
      </c>
      <c r="D6" s="4" t="inlineStr">
        <is>
          <t xml:space="preserve"> </t>
        </is>
      </c>
    </row>
    <row r="7">
      <c r="A7" s="4" t="inlineStr">
        <is>
          <t>Amortization of defined benefit pension and post-retirement items</t>
        </is>
      </c>
      <c r="C7" s="5" t="n">
        <v>22014</v>
      </c>
      <c r="D7" s="5" t="n">
        <v>-7307</v>
      </c>
    </row>
    <row r="8">
      <c r="A8" s="4" t="inlineStr">
        <is>
          <t>Reclassification out of Accumulated Other Comprehensive Income [Member]</t>
        </is>
      </c>
      <c r="C8" s="4" t="inlineStr">
        <is>
          <t xml:space="preserve"> </t>
        </is>
      </c>
      <c r="D8" s="4" t="inlineStr">
        <is>
          <t xml:space="preserve"> </t>
        </is>
      </c>
    </row>
    <row r="9">
      <c r="A9" s="3" t="inlineStr">
        <is>
          <t>Reclassification Adjustment out of Accumulated Other Comprehensive Income [Line Items]</t>
        </is>
      </c>
      <c r="C9" s="4" t="inlineStr">
        <is>
          <t xml:space="preserve"> </t>
        </is>
      </c>
      <c r="D9" s="4" t="inlineStr">
        <is>
          <t xml:space="preserve"> </t>
        </is>
      </c>
    </row>
    <row r="10">
      <c r="A10" s="4" t="inlineStr">
        <is>
          <t>Total reclassifications, net of tax</t>
        </is>
      </c>
      <c r="B10" s="4" t="inlineStr">
        <is>
          <t>[1]</t>
        </is>
      </c>
      <c r="C10" s="5" t="n">
        <v>-33477</v>
      </c>
      <c r="D10" s="5" t="n">
        <v>-27091</v>
      </c>
    </row>
    <row r="11">
      <c r="A11" s="4" t="inlineStr">
        <is>
          <t>Reclassification out of Accumulated Other Comprehensive Income [Member] | Held to Maturity Securities Transferred from AFS [Member]</t>
        </is>
      </c>
      <c r="C11" s="4" t="inlineStr">
        <is>
          <t xml:space="preserve"> </t>
        </is>
      </c>
      <c r="D11" s="4" t="inlineStr">
        <is>
          <t xml:space="preserve"> </t>
        </is>
      </c>
    </row>
    <row r="12">
      <c r="A12" s="3" t="inlineStr">
        <is>
          <t>Reclassification Adjustment out of Accumulated Other Comprehensive Income [Line Items]</t>
        </is>
      </c>
      <c r="C12" s="4" t="inlineStr">
        <is>
          <t xml:space="preserve"> </t>
        </is>
      </c>
      <c r="D12" s="4" t="inlineStr">
        <is>
          <t xml:space="preserve"> </t>
        </is>
      </c>
    </row>
    <row r="13">
      <c r="A13" s="4" t="inlineStr">
        <is>
          <t>Amortization of unrealized net loss on securities transferred to HTM</t>
        </is>
      </c>
      <c r="B13" s="4" t="inlineStr">
        <is>
          <t>[1]</t>
        </is>
      </c>
      <c r="C13" s="5" t="n">
        <v>-1279</v>
      </c>
      <c r="D13" s="5" t="n">
        <v>-1343</v>
      </c>
    </row>
    <row r="14">
      <c r="A14" s="4" t="inlineStr">
        <is>
          <t>Tax effect</t>
        </is>
      </c>
      <c r="B14" s="4" t="inlineStr">
        <is>
          <t>[1]</t>
        </is>
      </c>
      <c r="C14" s="5" t="n">
        <v>268</v>
      </c>
      <c r="D14" s="5" t="n">
        <v>302</v>
      </c>
    </row>
    <row r="15">
      <c r="A15" s="4" t="inlineStr">
        <is>
          <t>Net of tax</t>
        </is>
      </c>
      <c r="B15" s="4" t="inlineStr">
        <is>
          <t>[1]</t>
        </is>
      </c>
      <c r="C15" s="5" t="n">
        <v>-1011</v>
      </c>
      <c r="D15" s="5" t="n">
        <v>-1041</v>
      </c>
    </row>
    <row r="16">
      <c r="A16" s="4" t="inlineStr">
        <is>
          <t>Reclassification out of Accumulated Other Comprehensive Income [Member] | Employee Benefit Plans [Member]</t>
        </is>
      </c>
      <c r="C16" s="4" t="inlineStr">
        <is>
          <t xml:space="preserve"> </t>
        </is>
      </c>
      <c r="D16" s="4" t="inlineStr">
        <is>
          <t xml:space="preserve"> </t>
        </is>
      </c>
    </row>
    <row r="17">
      <c r="A17" s="3" t="inlineStr">
        <is>
          <t>Reclassification Adjustment out of Accumulated Other Comprehensive Income [Line Items]</t>
        </is>
      </c>
      <c r="C17" s="4" t="inlineStr">
        <is>
          <t xml:space="preserve"> </t>
        </is>
      </c>
      <c r="D17" s="4" t="inlineStr">
        <is>
          <t xml:space="preserve"> </t>
        </is>
      </c>
    </row>
    <row r="18">
      <c r="A18" s="4" t="inlineStr">
        <is>
          <t>Amortization of defined benefit pension and post-retirement items</t>
        </is>
      </c>
      <c r="B18" s="4" t="inlineStr">
        <is>
          <t>[1],[2]</t>
        </is>
      </c>
      <c r="C18" s="5" t="n">
        <v>-3569</v>
      </c>
      <c r="D18" s="5" t="n">
        <v>-5010</v>
      </c>
    </row>
    <row r="19">
      <c r="A19" s="4" t="inlineStr">
        <is>
          <t>Tax effect</t>
        </is>
      </c>
      <c r="B19" s="4" t="inlineStr">
        <is>
          <t>[1]</t>
        </is>
      </c>
      <c r="C19" s="5" t="n">
        <v>775</v>
      </c>
      <c r="D19" s="5" t="n">
        <v>1128</v>
      </c>
    </row>
    <row r="20">
      <c r="A20" s="4" t="inlineStr">
        <is>
          <t>Net of tax</t>
        </is>
      </c>
      <c r="B20" s="4" t="inlineStr">
        <is>
          <t>[1]</t>
        </is>
      </c>
      <c r="C20" s="5" t="n">
        <v>-2794</v>
      </c>
      <c r="D20" s="5" t="n">
        <v>-3882</v>
      </c>
    </row>
    <row r="21">
      <c r="A21" s="4" t="inlineStr">
        <is>
          <t>Reclassification out of Accumulated Other Comprehensive Income [Member] | Gains and Losses on Cash Flow Hedges [Member]</t>
        </is>
      </c>
      <c r="C21" s="4" t="inlineStr">
        <is>
          <t xml:space="preserve"> </t>
        </is>
      </c>
      <c r="D21" s="4" t="inlineStr">
        <is>
          <t xml:space="preserve"> </t>
        </is>
      </c>
    </row>
    <row r="22">
      <c r="A22" s="3" t="inlineStr">
        <is>
          <t>Reclassification Adjustment out of Accumulated Other Comprehensive Income [Line Items]</t>
        </is>
      </c>
      <c r="C22" s="4" t="inlineStr">
        <is>
          <t xml:space="preserve"> </t>
        </is>
      </c>
      <c r="D22" s="4" t="inlineStr">
        <is>
          <t xml:space="preserve"> </t>
        </is>
      </c>
    </row>
    <row r="23">
      <c r="A23" s="4" t="inlineStr">
        <is>
          <t>Reclassification of unrealized loss on cash flow hedges</t>
        </is>
      </c>
      <c r="B23" s="4" t="inlineStr">
        <is>
          <t>[1]</t>
        </is>
      </c>
      <c r="C23" s="5" t="n">
        <v>-37257</v>
      </c>
      <c r="D23" s="5" t="n">
        <v>-34506</v>
      </c>
    </row>
    <row r="24">
      <c r="A24" s="4" t="inlineStr">
        <is>
          <t>Tax effect</t>
        </is>
      </c>
      <c r="B24" s="4" t="inlineStr">
        <is>
          <t>[1]</t>
        </is>
      </c>
      <c r="C24" s="5" t="n">
        <v>8257</v>
      </c>
      <c r="D24" s="5" t="n">
        <v>7768</v>
      </c>
    </row>
    <row r="25">
      <c r="A25" s="4" t="inlineStr">
        <is>
          <t>Net of tax</t>
        </is>
      </c>
      <c r="B25" s="4" t="inlineStr">
        <is>
          <t>[1]</t>
        </is>
      </c>
      <c r="C25" s="5" t="n">
        <v>-29000</v>
      </c>
      <c r="D25" s="5" t="n">
        <v>-26738</v>
      </c>
    </row>
    <row r="26">
      <c r="A26" s="4" t="inlineStr">
        <is>
          <t>Amortization of gain (loss) on terminated cash flow hedges</t>
        </is>
      </c>
      <c r="B26" s="4" t="inlineStr">
        <is>
          <t>[1]</t>
        </is>
      </c>
      <c r="C26" s="6" t="n">
        <v>-863</v>
      </c>
      <c r="D26" s="6" t="n">
        <v>5897</v>
      </c>
    </row>
    <row r="27">
      <c r="A27" s="4" t="inlineStr">
        <is>
          <t>OCI, Cash Flow Hedge, Reclassification for Discontinuance, Statement of Income or Comprehensive Income [Extensible Enumeration]</t>
        </is>
      </c>
      <c r="C27" s="4" t="inlineStr">
        <is>
          <t>Interest and Dividend Income, Operating</t>
        </is>
      </c>
      <c r="D27" s="4" t="inlineStr">
        <is>
          <t>Interest and Dividend Income, Operating</t>
        </is>
      </c>
    </row>
    <row r="28">
      <c r="A28" s="4" t="inlineStr">
        <is>
          <t>Tax effect</t>
        </is>
      </c>
      <c r="B28" s="4" t="inlineStr">
        <is>
          <t>[1]</t>
        </is>
      </c>
      <c r="C28" s="6" t="n">
        <v>191</v>
      </c>
      <c r="D28" s="6" t="n">
        <v>-1327</v>
      </c>
    </row>
    <row r="29">
      <c r="A29" s="4" t="inlineStr">
        <is>
          <t>Net of tax</t>
        </is>
      </c>
      <c r="B29" s="4" t="inlineStr">
        <is>
          <t>[1]</t>
        </is>
      </c>
      <c r="C29" s="6" t="n">
        <v>-672</v>
      </c>
      <c r="D29" s="6" t="n">
        <v>4570</v>
      </c>
    </row>
    <row r="30"/>
    <row r="31">
      <c r="A31" s="4" t="inlineStr">
        <is>
          <t>[1] Amounts in parentheses indicate reduction in net income. These AOCI components are included in the computation of net periodic pension and post-retirement cost that is reported with other noninterest</t>
        </is>
      </c>
    </row>
  </sheetData>
  <mergeCells count="4">
    <mergeCell ref="A1:B2"/>
    <mergeCell ref="C1:D1"/>
    <mergeCell ref="A30:C30"/>
    <mergeCell ref="A31:C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Components of Other Noninteres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Nonoperating [Abstract]</t>
        </is>
      </c>
      <c r="B3" s="4" t="inlineStr">
        <is>
          <t xml:space="preserve"> </t>
        </is>
      </c>
      <c r="C3" s="4" t="inlineStr">
        <is>
          <t xml:space="preserve"> </t>
        </is>
      </c>
      <c r="D3" s="4" t="inlineStr">
        <is>
          <t xml:space="preserve"> </t>
        </is>
      </c>
      <c r="E3" s="4" t="inlineStr">
        <is>
          <t xml:space="preserve"> </t>
        </is>
      </c>
    </row>
    <row r="4">
      <c r="A4" s="4" t="inlineStr">
        <is>
          <t>Income from bank-owned life insurance</t>
        </is>
      </c>
      <c r="B4" s="6" t="n">
        <v>4364</v>
      </c>
      <c r="C4" s="6" t="n">
        <v>3633</v>
      </c>
      <c r="D4" s="6" t="n">
        <v>12353</v>
      </c>
      <c r="E4" s="6" t="n">
        <v>10283</v>
      </c>
    </row>
    <row r="5">
      <c r="A5" s="4" t="inlineStr">
        <is>
          <t>Credit related fees</t>
        </is>
      </c>
      <c r="B5" s="5" t="n">
        <v>2905</v>
      </c>
      <c r="C5" s="5" t="n">
        <v>3253</v>
      </c>
      <c r="D5" s="5" t="n">
        <v>9166</v>
      </c>
      <c r="E5" s="5" t="n">
        <v>9249</v>
      </c>
    </row>
    <row r="6">
      <c r="A6" s="4" t="inlineStr">
        <is>
          <t>Income (loss) from customer and other derivatives</t>
        </is>
      </c>
      <c r="B6" s="5" t="n">
        <v>923</v>
      </c>
      <c r="C6" s="5" t="n">
        <v>418</v>
      </c>
      <c r="D6" s="5" t="n">
        <v>-2939</v>
      </c>
      <c r="E6" s="5" t="n">
        <v>1585</v>
      </c>
    </row>
    <row r="7">
      <c r="A7" s="4" t="inlineStr">
        <is>
          <t>Net gains on sales of premises, equipment and other assets</t>
        </is>
      </c>
      <c r="B7" s="5" t="n">
        <v>2943</v>
      </c>
      <c r="C7" s="5" t="n">
        <v>1297</v>
      </c>
      <c r="D7" s="5" t="n">
        <v>6765</v>
      </c>
      <c r="E7" s="5" t="n">
        <v>2310</v>
      </c>
    </row>
    <row r="8">
      <c r="A8" s="4" t="inlineStr">
        <is>
          <t>Other miscellaneous</t>
        </is>
      </c>
      <c r="B8" s="5" t="n">
        <v>7694</v>
      </c>
      <c r="C8" s="5" t="n">
        <v>6832</v>
      </c>
      <c r="D8" s="5" t="n">
        <v>19926</v>
      </c>
      <c r="E8" s="5" t="n">
        <v>16043</v>
      </c>
    </row>
    <row r="9">
      <c r="A9" s="4" t="inlineStr">
        <is>
          <t>Total other noninterest income</t>
        </is>
      </c>
      <c r="B9" s="6" t="n">
        <v>18829</v>
      </c>
      <c r="C9" s="6" t="n">
        <v>15433</v>
      </c>
      <c r="D9" s="6" t="n">
        <v>45271</v>
      </c>
      <c r="E9" s="6" t="n">
        <v>3947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Non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Expense, Nonoperating [Abstract]</t>
        </is>
      </c>
      <c r="B3" s="4" t="inlineStr">
        <is>
          <t xml:space="preserve"> </t>
        </is>
      </c>
      <c r="C3" s="4" t="inlineStr">
        <is>
          <t xml:space="preserve"> </t>
        </is>
      </c>
      <c r="D3" s="4" t="inlineStr">
        <is>
          <t xml:space="preserve"> </t>
        </is>
      </c>
      <c r="E3" s="4" t="inlineStr">
        <is>
          <t xml:space="preserve"> </t>
        </is>
      </c>
    </row>
    <row r="4">
      <c r="A4" s="4" t="inlineStr">
        <is>
          <t>Corporate value and franchise taxes and other non-income taxes</t>
        </is>
      </c>
      <c r="B4" s="6" t="n">
        <v>4691</v>
      </c>
      <c r="C4" s="6" t="n">
        <v>5238</v>
      </c>
      <c r="D4" s="6" t="n">
        <v>14848</v>
      </c>
      <c r="E4" s="6" t="n">
        <v>15732</v>
      </c>
    </row>
    <row r="5">
      <c r="A5" s="4" t="inlineStr">
        <is>
          <t>Advertising</t>
        </is>
      </c>
      <c r="B5" s="5" t="n">
        <v>3331</v>
      </c>
      <c r="C5" s="5" t="n">
        <v>3621</v>
      </c>
      <c r="D5" s="5" t="n">
        <v>9509</v>
      </c>
      <c r="E5" s="5" t="n">
        <v>10353</v>
      </c>
    </row>
    <row r="6">
      <c r="A6" s="4" t="inlineStr">
        <is>
          <t>Telecommunications and postage</t>
        </is>
      </c>
      <c r="B6" s="5" t="n">
        <v>2406</v>
      </c>
      <c r="C6" s="5" t="n">
        <v>2590</v>
      </c>
      <c r="D6" s="5" t="n">
        <v>7108</v>
      </c>
      <c r="E6" s="5" t="n">
        <v>8373</v>
      </c>
    </row>
    <row r="7">
      <c r="A7" s="4" t="inlineStr">
        <is>
          <t>Entertainment and contributions</t>
        </is>
      </c>
      <c r="B7" s="5" t="n">
        <v>2707</v>
      </c>
      <c r="C7" s="5" t="n">
        <v>2765</v>
      </c>
      <c r="D7" s="5" t="n">
        <v>8570</v>
      </c>
      <c r="E7" s="5" t="n">
        <v>7978</v>
      </c>
    </row>
    <row r="8">
      <c r="A8" s="4" t="inlineStr">
        <is>
          <t>Tax credit investment amortization</t>
        </is>
      </c>
      <c r="B8" s="5" t="n">
        <v>1585</v>
      </c>
      <c r="C8" s="5" t="n">
        <v>1494</v>
      </c>
      <c r="D8" s="5" t="n">
        <v>4694</v>
      </c>
      <c r="E8" s="5" t="n">
        <v>4297</v>
      </c>
    </row>
    <row r="9">
      <c r="A9" s="4" t="inlineStr">
        <is>
          <t>Printing and supplies</t>
        </is>
      </c>
      <c r="B9" s="5" t="n">
        <v>814</v>
      </c>
      <c r="C9" s="5" t="n">
        <v>968</v>
      </c>
      <c r="D9" s="5" t="n">
        <v>2768</v>
      </c>
      <c r="E9" s="5" t="n">
        <v>3107</v>
      </c>
    </row>
    <row r="10">
      <c r="A10" s="4" t="inlineStr">
        <is>
          <t>Travel expense</t>
        </is>
      </c>
      <c r="B10" s="5" t="n">
        <v>1534</v>
      </c>
      <c r="C10" s="5" t="n">
        <v>1368</v>
      </c>
      <c r="D10" s="5" t="n">
        <v>4233</v>
      </c>
      <c r="E10" s="5" t="n">
        <v>4065</v>
      </c>
    </row>
    <row r="11">
      <c r="A11" s="4" t="inlineStr">
        <is>
          <t>Net other retirement expense</t>
        </is>
      </c>
      <c r="B11" s="5" t="n">
        <v>-4396</v>
      </c>
      <c r="C11" s="5" t="n">
        <v>-3228</v>
      </c>
      <c r="D11" s="5" t="n">
        <v>-13727</v>
      </c>
      <c r="E11" s="5" t="n">
        <v>-10195</v>
      </c>
    </row>
    <row r="12">
      <c r="A12" s="4" t="inlineStr">
        <is>
          <t>Other miscellaneous</t>
        </is>
      </c>
      <c r="B12" s="5" t="n">
        <v>7800</v>
      </c>
      <c r="C12" s="5" t="n">
        <v>7404</v>
      </c>
      <c r="D12" s="5" t="n">
        <v>24070</v>
      </c>
      <c r="E12" s="5" t="n">
        <v>22536</v>
      </c>
    </row>
    <row r="13">
      <c r="A13" s="4" t="inlineStr">
        <is>
          <t>Total other noninterest expense</t>
        </is>
      </c>
      <c r="B13" s="6" t="n">
        <v>20472</v>
      </c>
      <c r="C13" s="6" t="n">
        <v>22220</v>
      </c>
      <c r="D13" s="6" t="n">
        <v>62073</v>
      </c>
      <c r="E13" s="6" t="n">
        <v>662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utation of Earning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to common shareholders</t>
        </is>
      </c>
      <c r="B4" s="6" t="n">
        <v>115572</v>
      </c>
      <c r="C4" s="6" t="n">
        <v>97738</v>
      </c>
      <c r="D4" s="6" t="n">
        <v>338741</v>
      </c>
      <c r="E4" s="6" t="n">
        <v>341999</v>
      </c>
    </row>
    <row r="5">
      <c r="A5" s="4" t="inlineStr">
        <is>
          <t>Net income allocated to participating securities - basic and diluted</t>
        </is>
      </c>
      <c r="B5" s="5" t="n">
        <v>772</v>
      </c>
      <c r="C5" s="5" t="n">
        <v>992</v>
      </c>
      <c r="D5" s="5" t="n">
        <v>2366</v>
      </c>
      <c r="E5" s="5" t="n">
        <v>3574</v>
      </c>
    </row>
    <row r="6">
      <c r="A6" s="4" t="inlineStr">
        <is>
          <t>Net income allocated to common shareholders - basic</t>
        </is>
      </c>
      <c r="B6" s="5" t="n">
        <v>114800</v>
      </c>
      <c r="C6" s="5" t="n">
        <v>96746</v>
      </c>
      <c r="D6" s="5" t="n">
        <v>336375</v>
      </c>
      <c r="E6" s="5" t="n">
        <v>338425</v>
      </c>
    </row>
    <row r="7">
      <c r="A7" s="4" t="inlineStr">
        <is>
          <t>Net income allocated to common shareholders - diluted</t>
        </is>
      </c>
      <c r="B7" s="6" t="n">
        <v>114800</v>
      </c>
      <c r="C7" s="6" t="n">
        <v>96746</v>
      </c>
      <c r="D7" s="6" t="n">
        <v>336375</v>
      </c>
      <c r="E7" s="6" t="n">
        <v>338425</v>
      </c>
    </row>
    <row r="8">
      <c r="A8" s="4" t="inlineStr">
        <is>
          <t>Weighted-average common shares - basic</t>
        </is>
      </c>
      <c r="B8" s="5" t="n">
        <v>86234</v>
      </c>
      <c r="C8" s="5" t="n">
        <v>86131</v>
      </c>
      <c r="D8" s="5" t="n">
        <v>86421</v>
      </c>
      <c r="E8" s="5" t="n">
        <v>86082</v>
      </c>
    </row>
    <row r="9">
      <c r="A9" s="4" t="inlineStr">
        <is>
          <t>Dilutive potential common shares</t>
        </is>
      </c>
      <c r="B9" s="5" t="n">
        <v>326</v>
      </c>
      <c r="C9" s="5" t="n">
        <v>306</v>
      </c>
      <c r="D9" s="5" t="n">
        <v>229</v>
      </c>
      <c r="E9" s="5" t="n">
        <v>286</v>
      </c>
    </row>
    <row r="10">
      <c r="A10" s="4" t="inlineStr">
        <is>
          <t>Weighted-average common shares - diluted</t>
        </is>
      </c>
      <c r="B10" s="5" t="n">
        <v>86560</v>
      </c>
      <c r="C10" s="5" t="n">
        <v>86437</v>
      </c>
      <c r="D10" s="5" t="n">
        <v>86650</v>
      </c>
      <c r="E10" s="5" t="n">
        <v>86368</v>
      </c>
    </row>
    <row r="11">
      <c r="A11" s="4" t="inlineStr">
        <is>
          <t>Earnings per common share: Basic</t>
        </is>
      </c>
      <c r="B11" s="7" t="n">
        <v>1.33</v>
      </c>
      <c r="C11" s="7" t="n">
        <v>1.12</v>
      </c>
      <c r="D11" s="7" t="n">
        <v>3.89</v>
      </c>
      <c r="E11" s="7" t="n">
        <v>3.93</v>
      </c>
    </row>
    <row r="12">
      <c r="A12" s="4" t="inlineStr">
        <is>
          <t>Earnings per common share: Diluted</t>
        </is>
      </c>
      <c r="B12" s="7" t="n">
        <v>1.33</v>
      </c>
      <c r="C12" s="7" t="n">
        <v>1.12</v>
      </c>
      <c r="D12" s="7" t="n">
        <v>3.88</v>
      </c>
      <c r="E12" s="7" t="n">
        <v>3.9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potential common shares with weighted averages excluded from calculation of earnings per share</t>
        </is>
      </c>
      <c r="B4" s="5" t="n">
        <v>10390</v>
      </c>
      <c r="C4" s="5" t="n">
        <v>97558</v>
      </c>
      <c r="D4" s="5" t="n">
        <v>13940</v>
      </c>
      <c r="E4" s="5" t="n">
        <v>1098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15" customWidth="1" min="2" max="2"/>
  </cols>
  <sheetData>
    <row r="1">
      <c r="A1" s="1" t="inlineStr">
        <is>
          <t>Retirement Plans (Narrative) (Details)</t>
        </is>
      </c>
      <c r="B1" s="2" t="inlineStr">
        <is>
          <t>9 Months Ended</t>
        </is>
      </c>
    </row>
    <row r="2">
      <c r="B2" s="2" t="inlineStr">
        <is>
          <t>Sep. 30, 2024</t>
        </is>
      </c>
    </row>
    <row r="3">
      <c r="A3" s="3" t="inlineStr">
        <is>
          <t>Defined Benefit Plan Disclosure [Line Items]</t>
        </is>
      </c>
      <c r="B3" s="4" t="inlineStr">
        <is>
          <t xml:space="preserve"> </t>
        </is>
      </c>
    </row>
    <row r="4">
      <c r="A4" s="4" t="inlineStr">
        <is>
          <t>Newly eligible associates initial savings rate</t>
        </is>
      </c>
      <c r="B4" s="10" t="n">
        <v>0.03</v>
      </c>
    </row>
    <row r="5">
      <c r="A5" s="4" t="inlineStr">
        <is>
          <t>First 1% Of Contribution Saved [Member]</t>
        </is>
      </c>
      <c r="B5" s="4" t="inlineStr">
        <is>
          <t xml:space="preserve"> </t>
        </is>
      </c>
    </row>
    <row r="6">
      <c r="A6" s="3" t="inlineStr">
        <is>
          <t>Defined Benefit Plan Disclosure [Line Items]</t>
        </is>
      </c>
      <c r="B6" s="4" t="inlineStr">
        <is>
          <t xml:space="preserve"> </t>
        </is>
      </c>
    </row>
    <row r="7">
      <c r="A7" s="4" t="inlineStr">
        <is>
          <t>Matching percentage</t>
        </is>
      </c>
      <c r="B7" s="10" t="n">
        <v>1</v>
      </c>
    </row>
    <row r="8">
      <c r="A8" s="4" t="inlineStr">
        <is>
          <t>Percentage of compensation saved</t>
        </is>
      </c>
      <c r="B8" s="10" t="n">
        <v>0.01</v>
      </c>
    </row>
    <row r="9">
      <c r="A9" s="4" t="inlineStr">
        <is>
          <t>Next 5% Of Contribution Saved [Member]</t>
        </is>
      </c>
      <c r="B9" s="4" t="inlineStr">
        <is>
          <t xml:space="preserve"> </t>
        </is>
      </c>
    </row>
    <row r="10">
      <c r="A10" s="3" t="inlineStr">
        <is>
          <t>Defined Benefit Plan Disclosure [Line Items]</t>
        </is>
      </c>
      <c r="B10" s="4" t="inlineStr">
        <is>
          <t xml:space="preserve"> </t>
        </is>
      </c>
    </row>
    <row r="11">
      <c r="A11" s="4" t="inlineStr">
        <is>
          <t>Matching percentage</t>
        </is>
      </c>
      <c r="B11" s="10" t="n">
        <v>0.5</v>
      </c>
    </row>
    <row r="12">
      <c r="A12" s="4" t="inlineStr">
        <is>
          <t>Percentage of compensation saved</t>
        </is>
      </c>
      <c r="B12" s="10" t="n">
        <v>0.05</v>
      </c>
    </row>
    <row r="13">
      <c r="A13" s="4" t="inlineStr">
        <is>
          <t>Amended Hancock 401K Plan [Member]</t>
        </is>
      </c>
      <c r="B13" s="4" t="inlineStr">
        <is>
          <t xml:space="preserve"> </t>
        </is>
      </c>
    </row>
    <row r="14">
      <c r="A14" s="3" t="inlineStr">
        <is>
          <t>Defined Benefit Plan Disclosure [Line Items]</t>
        </is>
      </c>
      <c r="B14" s="4" t="inlineStr">
        <is>
          <t xml:space="preserve"> </t>
        </is>
      </c>
    </row>
    <row r="15">
      <c r="A15" s="4" t="inlineStr">
        <is>
          <t>Additional matching percentage</t>
        </is>
      </c>
      <c r="B15" s="10" t="n">
        <v>0.02</v>
      </c>
    </row>
    <row r="16">
      <c r="A16" s="4" t="inlineStr">
        <is>
          <t>Period of employment for eligibility</t>
        </is>
      </c>
      <c r="B16" s="4" t="inlineStr">
        <is>
          <t>3 years</t>
        </is>
      </c>
    </row>
    <row r="17">
      <c r="A17" s="4" t="inlineStr">
        <is>
          <t>Amended Hancock 401K Plan [Member] | 4% Of Contribution [Member]</t>
        </is>
      </c>
      <c r="B17" s="4" t="inlineStr">
        <is>
          <t xml:space="preserve"> </t>
        </is>
      </c>
    </row>
    <row r="18">
      <c r="A18" s="3" t="inlineStr">
        <is>
          <t>Defined Benefit Plan Disclosure [Line Items]</t>
        </is>
      </c>
      <c r="B18" s="4" t="inlineStr">
        <is>
          <t xml:space="preserve"> </t>
        </is>
      </c>
    </row>
    <row r="19">
      <c r="A19" s="4" t="inlineStr">
        <is>
          <t>Matching percentage</t>
        </is>
      </c>
      <c r="B19" s="10" t="n">
        <v>0.04</v>
      </c>
    </row>
    <row r="20">
      <c r="A20" s="4" t="inlineStr">
        <is>
          <t>Amended Hancock 401K Plan [Member] | 6% Of Contribution [Member]</t>
        </is>
      </c>
      <c r="B20" s="4" t="inlineStr">
        <is>
          <t xml:space="preserve"> </t>
        </is>
      </c>
    </row>
    <row r="21">
      <c r="A21" s="3" t="inlineStr">
        <is>
          <t>Defined Benefit Plan Disclosure [Line Items]</t>
        </is>
      </c>
      <c r="B21" s="4" t="inlineStr">
        <is>
          <t xml:space="preserve"> </t>
        </is>
      </c>
    </row>
    <row r="22">
      <c r="A22" s="4" t="inlineStr">
        <is>
          <t>Matching percentage</t>
        </is>
      </c>
      <c r="B22" s="10" t="n">
        <v>0.06</v>
      </c>
    </row>
    <row r="23">
      <c r="A23" s="4" t="inlineStr">
        <is>
          <t>Amended Hancock 401K Plan [Member] | 2% Of Contribution [Member]</t>
        </is>
      </c>
      <c r="B23" s="4" t="inlineStr">
        <is>
          <t xml:space="preserve"> </t>
        </is>
      </c>
    </row>
    <row r="24">
      <c r="A24" s="3" t="inlineStr">
        <is>
          <t>Defined Benefit Plan Disclosure [Line Items]</t>
        </is>
      </c>
      <c r="B24" s="4" t="inlineStr">
        <is>
          <t xml:space="preserve"> </t>
        </is>
      </c>
    </row>
    <row r="25">
      <c r="A25" s="4" t="inlineStr">
        <is>
          <t>Matching percentage</t>
        </is>
      </c>
      <c r="B25" s="10" t="n">
        <v>0.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tirement Plans (Components of Net Periodic Benefits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benefit)</t>
        </is>
      </c>
      <c r="B5" s="6" t="n">
        <v>1900</v>
      </c>
      <c r="C5" s="6" t="n">
        <v>1979</v>
      </c>
      <c r="D5" s="6" t="n">
        <v>5806</v>
      </c>
      <c r="E5" s="6" t="n">
        <v>5938</v>
      </c>
    </row>
    <row r="6">
      <c r="A6" s="4" t="inlineStr">
        <is>
          <t>Interest cost</t>
        </is>
      </c>
      <c r="B6" s="5" t="n">
        <v>6056</v>
      </c>
      <c r="C6" s="5" t="n">
        <v>6052</v>
      </c>
      <c r="D6" s="5" t="n">
        <v>17986</v>
      </c>
      <c r="E6" s="5" t="n">
        <v>17803</v>
      </c>
    </row>
    <row r="7">
      <c r="A7" s="4" t="inlineStr">
        <is>
          <t>Expected return on plan assets</t>
        </is>
      </c>
      <c r="B7" s="5" t="n">
        <v>-11901</v>
      </c>
      <c r="C7" s="5" t="n">
        <v>-11177</v>
      </c>
      <c r="D7" s="5" t="n">
        <v>-35724</v>
      </c>
      <c r="E7" s="5" t="n">
        <v>-33533</v>
      </c>
    </row>
    <row r="8">
      <c r="A8" s="4" t="inlineStr">
        <is>
          <t>Amortization of net (gain) or loss and prior service costs</t>
        </is>
      </c>
      <c r="B8" s="5" t="n">
        <v>1530</v>
      </c>
      <c r="C8" s="5" t="n">
        <v>1981</v>
      </c>
      <c r="D8" s="5" t="n">
        <v>4154</v>
      </c>
      <c r="E8" s="5" t="n">
        <v>5662</v>
      </c>
    </row>
    <row r="9">
      <c r="A9" s="4" t="inlineStr">
        <is>
          <t>Net periodic benefit cost</t>
        </is>
      </c>
      <c r="B9" s="6" t="n">
        <v>-2415</v>
      </c>
      <c r="C9" s="6" t="n">
        <v>-1165</v>
      </c>
      <c r="D9" s="6" t="n">
        <v>-7778</v>
      </c>
      <c r="E9" s="6" t="n">
        <v>-4130</v>
      </c>
    </row>
    <row r="10">
      <c r="A10" s="4" t="inlineStr">
        <is>
          <t>Defined Benefit Plan, Net Periodic Benefit Cost (Credit), Interest Cost, Statement of Income or Comprehensive Income [Extensible Enumeration]</t>
        </is>
      </c>
      <c r="B10" s="4" t="inlineStr">
        <is>
          <t>Payroll Taxes Healthcare Costs Pension And Other Postretirement Benefit Expense</t>
        </is>
      </c>
      <c r="C10" s="4" t="inlineStr">
        <is>
          <t>Payroll Taxes Healthcare Costs Pension And Other Postretirement Benefit Expense</t>
        </is>
      </c>
      <c r="D10" s="4" t="inlineStr">
        <is>
          <t>Payroll Taxes Healthcare Costs Pension And Other Postretirement Benefit Expense</t>
        </is>
      </c>
      <c r="E10" s="4" t="inlineStr">
        <is>
          <t>Payroll Taxes Healthcare Costs Pension And Other Postretirement Benefit Expense</t>
        </is>
      </c>
    </row>
    <row r="11">
      <c r="A11" s="4" t="inlineStr">
        <is>
          <t>Defined Benefit Plan, Net Periodic Benefit (Cost) Credit, Expected Return (Loss), Statement of Income or Comprehensive Income [Extensible Enumeration]</t>
        </is>
      </c>
      <c r="B11" s="4" t="inlineStr">
        <is>
          <t>Payroll Taxes Healthcare Costs Pension And Other Postretirement Benefit Expense</t>
        </is>
      </c>
      <c r="C11" s="4" t="inlineStr">
        <is>
          <t>Payroll Taxes Healthcare Costs Pension And Other Postretirement Benefit Expense</t>
        </is>
      </c>
      <c r="D11" s="4" t="inlineStr">
        <is>
          <t>Payroll Taxes Healthcare Costs Pension And Other Postretirement Benefit Expense</t>
        </is>
      </c>
      <c r="E11" s="4" t="inlineStr">
        <is>
          <t>Payroll Taxes Healthcare Costs Pension And Other Postretirement Benefit Expense</t>
        </is>
      </c>
    </row>
    <row r="12">
      <c r="A12" s="4" t="inlineStr">
        <is>
          <t>Defined Benefit Plan, Net Periodic Benefit (Cost) Credit, Amortization of Gain (Loss), Statement of Income or Comprehensive Income [Extensible Enumeration]</t>
        </is>
      </c>
      <c r="B12" s="4" t="inlineStr">
        <is>
          <t>Payroll Taxes Healthcare Costs Pension And Other Postretirement Benefit Expense</t>
        </is>
      </c>
      <c r="C12" s="4" t="inlineStr">
        <is>
          <t>Payroll Taxes Healthcare Costs Pension And Other Postretirement Benefit Expense</t>
        </is>
      </c>
      <c r="D12" s="4" t="inlineStr">
        <is>
          <t>Payroll Taxes Healthcare Costs Pension And Other Postretirement Benefit Expense</t>
        </is>
      </c>
      <c r="E12" s="4" t="inlineStr">
        <is>
          <t>Payroll Taxes Healthcare Costs Pension And Other Postretirement Benefit Expense</t>
        </is>
      </c>
    </row>
    <row r="13">
      <c r="A13" s="4" t="inlineStr">
        <is>
          <t>Other Post-Retirement Benefit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 (benefit)</t>
        </is>
      </c>
      <c r="B15" s="6" t="n">
        <v>7</v>
      </c>
      <c r="C15" s="6" t="n">
        <v>8</v>
      </c>
      <c r="D15" s="6" t="n">
        <v>25</v>
      </c>
      <c r="E15" s="6" t="n">
        <v>-13</v>
      </c>
    </row>
    <row r="16">
      <c r="A16" s="4" t="inlineStr">
        <is>
          <t>Interest cost</t>
        </is>
      </c>
      <c r="B16" s="5" t="n">
        <v>135</v>
      </c>
      <c r="C16" s="5" t="n">
        <v>160</v>
      </c>
      <c r="D16" s="5" t="n">
        <v>443</v>
      </c>
      <c r="E16" s="5" t="n">
        <v>525</v>
      </c>
    </row>
    <row r="17">
      <c r="A17" s="4" t="inlineStr">
        <is>
          <t>Amortization of net (gain) or loss and prior service costs</t>
        </is>
      </c>
      <c r="B17" s="5" t="n">
        <v>-215</v>
      </c>
      <c r="C17" s="5" t="n">
        <v>-243</v>
      </c>
      <c r="D17" s="5" t="n">
        <v>-585</v>
      </c>
      <c r="E17" s="5" t="n">
        <v>-652</v>
      </c>
    </row>
    <row r="18">
      <c r="A18" s="4" t="inlineStr">
        <is>
          <t>Net periodic benefit cost</t>
        </is>
      </c>
      <c r="B18" s="6" t="n">
        <v>-73</v>
      </c>
      <c r="C18" s="6" t="n">
        <v>-75</v>
      </c>
      <c r="D18" s="6" t="n">
        <v>-117</v>
      </c>
      <c r="E18" s="6" t="n">
        <v>-140</v>
      </c>
    </row>
    <row r="19">
      <c r="A19" s="4" t="inlineStr">
        <is>
          <t>Defined Benefit Plan, Net Periodic Benefit Cost (Credit), Interest Cost, Statement of Income or Comprehensive Income [Extensible Enumeration]</t>
        </is>
      </c>
      <c r="B19" s="4" t="inlineStr">
        <is>
          <t>Payroll Taxes Healthcare Costs Pension And Other Postretirement Benefit Expense</t>
        </is>
      </c>
      <c r="C19" s="4" t="inlineStr">
        <is>
          <t>Payroll Taxes Healthcare Costs Pension And Other Postretirement Benefit Expense</t>
        </is>
      </c>
      <c r="D19" s="4" t="inlineStr">
        <is>
          <t>Payroll Taxes Healthcare Costs Pension And Other Postretirement Benefit Expense</t>
        </is>
      </c>
      <c r="E19" s="4" t="inlineStr">
        <is>
          <t>Payroll Taxes Healthcare Costs Pension And Other Postretirement Benefit Expense</t>
        </is>
      </c>
    </row>
    <row r="20">
      <c r="A20" s="4" t="inlineStr">
        <is>
          <t>Defined Benefit Plan, Net Periodic Benefit (Cost) Credit, Expected Return (Loss), Statement of Income or Comprehensive Income [Extensible Enumeration]</t>
        </is>
      </c>
      <c r="B20" s="4" t="inlineStr">
        <is>
          <t>Payroll Taxes Healthcare Costs Pension And Other Postretirement Benefit Expense</t>
        </is>
      </c>
      <c r="C20" s="4" t="inlineStr">
        <is>
          <t>Payroll Taxes Healthcare Costs Pension And Other Postretirement Benefit Expense</t>
        </is>
      </c>
      <c r="D20" s="4" t="inlineStr">
        <is>
          <t>Payroll Taxes Healthcare Costs Pension And Other Postretirement Benefit Expense</t>
        </is>
      </c>
      <c r="E20" s="4" t="inlineStr">
        <is>
          <t>Payroll Taxes Healthcare Costs Pension And Other Postretirement Benefit Expense</t>
        </is>
      </c>
    </row>
    <row r="21">
      <c r="A21" s="4" t="inlineStr">
        <is>
          <t>Defined Benefit Plan, Net Periodic Benefit (Cost) Credit, Amortization of Gain (Loss), Statement of Income or Comprehensive Income [Extensible Enumeration]</t>
        </is>
      </c>
      <c r="B21" s="4" t="inlineStr">
        <is>
          <t>Payroll Taxes Healthcare Costs Pension And Other Postretirement Benefit Expense</t>
        </is>
      </c>
      <c r="C21" s="4" t="inlineStr">
        <is>
          <t>Payroll Taxes Healthcare Costs Pension And Other Postretirement Benefit Expense</t>
        </is>
      </c>
      <c r="D21" s="4" t="inlineStr">
        <is>
          <t>Payroll Taxes Healthcare Costs Pension And Other Postretirement Benefit Expense</t>
        </is>
      </c>
      <c r="E21" s="4" t="inlineStr">
        <is>
          <t>Payroll Taxes Healthcare Costs Pension And Other Postretirement Benefit Expense</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Share-Based Payment Arrangements (Narrative) (Details) $ / shares in Units, $ in Millions</t>
        </is>
      </c>
      <c r="B1" s="2" t="inlineStr">
        <is>
          <t>9 Months Ended</t>
        </is>
      </c>
    </row>
    <row r="2">
      <c r="B2" s="2" t="inlineStr">
        <is>
          <t>Sep. 30, 2024 USD ($) Entity $ / shares shares</t>
        </is>
      </c>
    </row>
    <row r="3">
      <c r="A3" s="4" t="inlineStr">
        <is>
          <t>Restricted and 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expense | $</t>
        </is>
      </c>
      <c r="B5" s="6" t="n">
        <v>50</v>
      </c>
    </row>
    <row r="6">
      <c r="A6" s="4" t="inlineStr">
        <is>
          <t>Weighted-average period</t>
        </is>
      </c>
      <c r="B6" s="4" t="inlineStr">
        <is>
          <t>3 years 1 month 6 days</t>
        </is>
      </c>
    </row>
    <row r="7">
      <c r="A7" s="4" t="inlineStr">
        <is>
          <t>Total fair value of shares vested | $</t>
        </is>
      </c>
      <c r="B7" s="9" t="n">
        <v>18.2</v>
      </c>
    </row>
    <row r="8">
      <c r="A8" s="4" t="inlineStr">
        <is>
          <t>Shares granted</t>
        </is>
      </c>
      <c r="B8" s="5" t="n">
        <v>784293</v>
      </c>
    </row>
    <row r="9">
      <c r="A9" s="4" t="inlineStr">
        <is>
          <t>Grant date fair value per share | $ / shares</t>
        </is>
      </c>
      <c r="B9" s="7" t="n">
        <v>42.26</v>
      </c>
    </row>
    <row r="10">
      <c r="A10" s="4" t="inlineStr">
        <is>
          <t>Performance Shares [Member] | Executive Management [Member]</t>
        </is>
      </c>
      <c r="B10" s="4" t="inlineStr">
        <is>
          <t xml:space="preserve"> </t>
        </is>
      </c>
    </row>
    <row r="11">
      <c r="A11" s="3" t="inlineStr">
        <is>
          <t>Share-based Compensation Arrangement by Share-based Payment Award [Line Items]</t>
        </is>
      </c>
      <c r="B11" s="4" t="inlineStr">
        <is>
          <t xml:space="preserve"> </t>
        </is>
      </c>
    </row>
    <row r="12">
      <c r="A12" s="4" t="inlineStr">
        <is>
          <t>Service period</t>
        </is>
      </c>
      <c r="B12" s="4" t="inlineStr">
        <is>
          <t>3 years</t>
        </is>
      </c>
    </row>
    <row r="13">
      <c r="A13" s="4" t="inlineStr">
        <is>
          <t>Performance Shares [Member] | Total Shareholder Return [Member] | Executive Management [Member]</t>
        </is>
      </c>
      <c r="B13" s="4" t="inlineStr">
        <is>
          <t xml:space="preserve"> </t>
        </is>
      </c>
    </row>
    <row r="14">
      <c r="A14" s="3" t="inlineStr">
        <is>
          <t>Share-based Compensation Arrangement by Share-based Payment Award [Line Items]</t>
        </is>
      </c>
      <c r="B14" s="4" t="inlineStr">
        <is>
          <t xml:space="preserve"> </t>
        </is>
      </c>
    </row>
    <row r="15">
      <c r="A15" s="4" t="inlineStr">
        <is>
          <t>Shares granted</t>
        </is>
      </c>
      <c r="B15" s="5" t="n">
        <v>47734</v>
      </c>
    </row>
    <row r="16">
      <c r="A16" s="4" t="inlineStr">
        <is>
          <t>Grant date fair value per share | $ / shares</t>
        </is>
      </c>
      <c r="B16" s="7" t="n">
        <v>43.23</v>
      </c>
    </row>
    <row r="17">
      <c r="A17" s="4" t="inlineStr">
        <is>
          <t>Vesting performance period</t>
        </is>
      </c>
      <c r="B17" s="4" t="inlineStr">
        <is>
          <t>3 years</t>
        </is>
      </c>
    </row>
    <row r="18">
      <c r="A18" s="4" t="inlineStr">
        <is>
          <t>Number of peer group regional banks | Entity</t>
        </is>
      </c>
      <c r="B18" s="5" t="n">
        <v>49</v>
      </c>
    </row>
    <row r="19">
      <c r="A19" s="4" t="inlineStr">
        <is>
          <t>Performance Shares [Member] | Total Shareholder Return [Member] | Executive Management [Member] | Tranche One [Member]</t>
        </is>
      </c>
      <c r="B19" s="4" t="inlineStr">
        <is>
          <t xml:space="preserve"> </t>
        </is>
      </c>
    </row>
    <row r="20">
      <c r="A20" s="3" t="inlineStr">
        <is>
          <t>Share-based Compensation Arrangement by Share-based Payment Award [Line Items]</t>
        </is>
      </c>
      <c r="B20" s="4" t="inlineStr">
        <is>
          <t xml:space="preserve"> </t>
        </is>
      </c>
    </row>
    <row r="21">
      <c r="A21" s="4" t="inlineStr">
        <is>
          <t>Percentage of maximum number of shares vested</t>
        </is>
      </c>
      <c r="B21" s="10" t="n">
        <v>2</v>
      </c>
    </row>
    <row r="22">
      <c r="A22" s="4" t="inlineStr">
        <is>
          <t>Performance Shares [Member] | Adjusted Earnings Per Share [Member] | Executive Management [Member]</t>
        </is>
      </c>
      <c r="B22" s="4" t="inlineStr">
        <is>
          <t xml:space="preserve"> </t>
        </is>
      </c>
    </row>
    <row r="23">
      <c r="A23" s="3" t="inlineStr">
        <is>
          <t>Share-based Compensation Arrangement by Share-based Payment Award [Line Items]</t>
        </is>
      </c>
      <c r="B23" s="4" t="inlineStr">
        <is>
          <t xml:space="preserve"> </t>
        </is>
      </c>
    </row>
    <row r="24">
      <c r="A24" s="4" t="inlineStr">
        <is>
          <t>Shares granted</t>
        </is>
      </c>
      <c r="B24" s="5" t="n">
        <v>47734</v>
      </c>
    </row>
    <row r="25">
      <c r="A25" s="4" t="inlineStr">
        <is>
          <t>Grant date fair value per share | $ / shares</t>
        </is>
      </c>
      <c r="B25" s="7" t="n">
        <v>36.25</v>
      </c>
    </row>
    <row r="26">
      <c r="A26" s="4" t="inlineStr">
        <is>
          <t>Vesting performance period</t>
        </is>
      </c>
      <c r="B26" s="4" t="inlineStr">
        <is>
          <t>2 years</t>
        </is>
      </c>
    </row>
    <row r="27">
      <c r="A27" s="4" t="inlineStr">
        <is>
          <t>Restricted Stock Units (RSUs) [Member]</t>
        </is>
      </c>
      <c r="B27" s="4" t="inlineStr">
        <is>
          <t xml:space="preserve"> </t>
        </is>
      </c>
    </row>
    <row r="28">
      <c r="A28" s="3" t="inlineStr">
        <is>
          <t>Share-based Compensation Arrangement by Share-based Payment Award [Line Items]</t>
        </is>
      </c>
      <c r="B28" s="4" t="inlineStr">
        <is>
          <t xml:space="preserve"> </t>
        </is>
      </c>
    </row>
    <row r="29">
      <c r="A29" s="4" t="inlineStr">
        <is>
          <t>Shares granted</t>
        </is>
      </c>
      <c r="B29" s="5" t="n">
        <v>5456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rrangements (Summary of Nonvested Restricted and Performance Shares) (Details) - Restricted and Performance Share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Nonvested at Beginning | shares</t>
        </is>
      </c>
      <c r="B4" s="5" t="n">
        <v>1457401</v>
      </c>
    </row>
    <row r="5">
      <c r="A5" s="4" t="inlineStr">
        <is>
          <t>Number of Shares, Granted | shares</t>
        </is>
      </c>
      <c r="B5" s="5" t="n">
        <v>784293</v>
      </c>
    </row>
    <row r="6">
      <c r="A6" s="4" t="inlineStr">
        <is>
          <t>Number of Shares, Vested | shares</t>
        </is>
      </c>
      <c r="B6" s="5" t="n">
        <v>-496536</v>
      </c>
    </row>
    <row r="7">
      <c r="A7" s="4" t="inlineStr">
        <is>
          <t>Number of Shares, Forfeited | shares</t>
        </is>
      </c>
      <c r="B7" s="5" t="n">
        <v>-168740</v>
      </c>
    </row>
    <row r="8">
      <c r="A8" s="4" t="inlineStr">
        <is>
          <t>Number of Shares, Nonvested at Ending | shares</t>
        </is>
      </c>
      <c r="B8" s="5" t="n">
        <v>1576418</v>
      </c>
    </row>
    <row r="9">
      <c r="A9" s="4" t="inlineStr">
        <is>
          <t>Weighted Average Grant Date Fair Value, Nonvested at Beginning | $ / shares</t>
        </is>
      </c>
      <c r="B9" s="7" t="n">
        <v>44.65</v>
      </c>
    </row>
    <row r="10">
      <c r="A10" s="4" t="inlineStr">
        <is>
          <t>Weighted Average Grant Date Fair Value, Granted | $ / shares</t>
        </is>
      </c>
      <c r="B10" s="8" t="n">
        <v>42.26</v>
      </c>
    </row>
    <row r="11">
      <c r="A11" s="4" t="inlineStr">
        <is>
          <t>Weighted Average Grant Date Fair Value, Vested | $ / shares</t>
        </is>
      </c>
      <c r="B11" s="8" t="n">
        <v>41.15</v>
      </c>
    </row>
    <row r="12">
      <c r="A12" s="4" t="inlineStr">
        <is>
          <t>Weighted Average Grant Date Fair Value, Forfeited | $ / shares</t>
        </is>
      </c>
      <c r="B12" s="8" t="n">
        <v>43.89</v>
      </c>
    </row>
    <row r="13">
      <c r="A13" s="4" t="inlineStr">
        <is>
          <t>Weighted Average Grant Date Fair Value, Nonvested at Ending | $ / shares</t>
        </is>
      </c>
      <c r="B13" s="7" t="n">
        <v>44.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declared, per common share</t>
        </is>
      </c>
      <c r="B3" s="9" t="n">
        <v>0.4</v>
      </c>
      <c r="C3" s="9" t="n">
        <v>0.3</v>
      </c>
      <c r="D3" s="9" t="n">
        <v>1.1</v>
      </c>
      <c r="E3" s="9" t="n">
        <v>0.9</v>
      </c>
    </row>
    <row r="4">
      <c r="A4" s="4" t="inlineStr">
        <is>
          <t>Repurchase of common stock, shares</t>
        </is>
      </c>
      <c r="B4" s="5" t="n">
        <v>300000</v>
      </c>
      <c r="C4" s="4" t="inlineStr">
        <is>
          <t xml:space="preserve"> </t>
        </is>
      </c>
      <c r="D4" s="5" t="n">
        <v>612993</v>
      </c>
      <c r="E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Commitments and Contingencies (Narrative) (Details) - USD ($) $ in Thousands</t>
        </is>
      </c>
      <c r="B1" s="2" t="inlineStr">
        <is>
          <t>3 Months Ended</t>
        </is>
      </c>
      <c r="C1" s="2" t="inlineStr">
        <is>
          <t>9 Months Ended</t>
        </is>
      </c>
    </row>
    <row r="2">
      <c r="B2" s="2" t="inlineStr">
        <is>
          <t>Dec. 31, 2023</t>
        </is>
      </c>
      <c r="C2" s="2" t="inlineStr">
        <is>
          <t>Sep. 30, 2024</t>
        </is>
      </c>
      <c r="D2" s="2" t="inlineStr">
        <is>
          <t>Sep. 30,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Reserve for unfunded lending commitments</t>
        </is>
      </c>
      <c r="B4" s="6" t="n">
        <v>28894</v>
      </c>
      <c r="C4" s="6" t="n">
        <v>25493</v>
      </c>
      <c r="D4" s="6" t="n">
        <v>29613</v>
      </c>
      <c r="E4" s="6" t="n">
        <v>33309</v>
      </c>
    </row>
    <row r="5">
      <c r="A5" s="4" t="inlineStr">
        <is>
          <t>Federal Deposit Insurance Corporation (FDIC) Special Assessment [Member]</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Pre-tax special assessment expense</t>
        </is>
      </c>
      <c r="B7" s="6" t="n">
        <v>26100</v>
      </c>
      <c r="C7" s="4" t="inlineStr">
        <is>
          <t xml:space="preserve"> </t>
        </is>
      </c>
      <c r="D7" s="4" t="inlineStr">
        <is>
          <t xml:space="preserve"> </t>
        </is>
      </c>
      <c r="E7" s="4" t="inlineStr">
        <is>
          <t xml:space="preserve"> </t>
        </is>
      </c>
    </row>
    <row r="8">
      <c r="A8" s="4" t="inlineStr">
        <is>
          <t>Loss of contingency accrual</t>
        </is>
      </c>
      <c r="B8" s="4" t="inlineStr">
        <is>
          <t xml:space="preserve"> </t>
        </is>
      </c>
      <c r="C8" s="6" t="n">
        <v>30700</v>
      </c>
      <c r="D8" s="4" t="inlineStr">
        <is>
          <t xml:space="preserve"> </t>
        </is>
      </c>
      <c r="E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Financial Instruments) (Details) - USD ($) $ in Thousands</t>
        </is>
      </c>
      <c r="B1" s="2" t="inlineStr">
        <is>
          <t>Sep. 30, 2024</t>
        </is>
      </c>
      <c r="C1" s="2" t="inlineStr">
        <is>
          <t>Dec. 31, 2023</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ntract amounts</t>
        </is>
      </c>
      <c r="B4" s="6" t="n">
        <v>9201078</v>
      </c>
      <c r="C4" s="6" t="n">
        <v>9852367</v>
      </c>
    </row>
    <row r="5">
      <c r="A5" s="4" t="inlineStr">
        <is>
          <t>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ntract amounts</t>
        </is>
      </c>
      <c r="B7" s="6" t="n">
        <v>430127</v>
      </c>
      <c r="C7" s="6" t="n">
        <v>4819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inancial Assets and Liabilities Measured at Fair Value on Recurring Basis) (Details) - USD ($) $ in Thousand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 assets</t>
        </is>
      </c>
      <c r="C3" s="6" t="n">
        <v>55440</v>
      </c>
      <c r="D3" s="6" t="n">
        <v>84458</v>
      </c>
    </row>
    <row r="4">
      <c r="A4" s="4" t="inlineStr">
        <is>
          <t>Derivative liabilities</t>
        </is>
      </c>
      <c r="C4" s="5" t="n">
        <v>52690</v>
      </c>
      <c r="D4" s="5" t="n">
        <v>87567</v>
      </c>
    </row>
    <row r="5">
      <c r="A5" s="4" t="inlineStr">
        <is>
          <t>Total recurring fair value measurements - liabilities</t>
        </is>
      </c>
      <c r="C5" s="5" t="n">
        <v>2300</v>
      </c>
      <c r="D5" s="5" t="n">
        <v>1300</v>
      </c>
    </row>
    <row r="6">
      <c r="A6" s="4" t="inlineStr">
        <is>
          <t>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 for sale debt securities</t>
        </is>
      </c>
      <c r="C8" s="5" t="n">
        <v>5296147</v>
      </c>
      <c r="D8" s="5" t="n">
        <v>4915195</v>
      </c>
    </row>
    <row r="9">
      <c r="A9" s="4" t="inlineStr">
        <is>
          <t>Mortgage loans held for sale</t>
        </is>
      </c>
      <c r="C9" s="5" t="n">
        <v>23462</v>
      </c>
      <c r="D9" s="5" t="n">
        <v>13269</v>
      </c>
    </row>
    <row r="10">
      <c r="A10" s="4" t="inlineStr">
        <is>
          <t>Derivative assets</t>
        </is>
      </c>
      <c r="B10" s="4" t="inlineStr">
        <is>
          <t>[1]</t>
        </is>
      </c>
      <c r="C10" s="5" t="n">
        <v>69815</v>
      </c>
      <c r="D10" s="5" t="n">
        <v>90712</v>
      </c>
    </row>
    <row r="11">
      <c r="A11" s="4" t="inlineStr">
        <is>
          <t>Total fair value measurements</t>
        </is>
      </c>
      <c r="C11" s="5" t="n">
        <v>5389424</v>
      </c>
      <c r="D11" s="5" t="n">
        <v>5019176</v>
      </c>
    </row>
    <row r="12">
      <c r="A12" s="4" t="inlineStr">
        <is>
          <t>Derivative liabilities</t>
        </is>
      </c>
      <c r="B12" s="4" t="inlineStr">
        <is>
          <t>[1]</t>
        </is>
      </c>
      <c r="C12" s="5" t="n">
        <v>132029</v>
      </c>
      <c r="D12" s="5" t="n">
        <v>207138</v>
      </c>
    </row>
    <row r="13">
      <c r="A13" s="4" t="inlineStr">
        <is>
          <t>Total recurring fair value measurements - liabilities</t>
        </is>
      </c>
      <c r="C13" s="5" t="n">
        <v>132029</v>
      </c>
      <c r="D13" s="5" t="n">
        <v>207138</v>
      </c>
    </row>
    <row r="14">
      <c r="A14" s="4" t="inlineStr">
        <is>
          <t>Recurring [Member] | U.S. Treasury And Government Agency Securitie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vailable for sale debt securities</t>
        </is>
      </c>
      <c r="C16" s="5" t="n">
        <v>173768</v>
      </c>
      <c r="D16" s="5" t="n">
        <v>97808</v>
      </c>
    </row>
    <row r="17">
      <c r="A17" s="4" t="inlineStr">
        <is>
          <t>Recurring [Member] | Municipal Obligation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Available for sale debt securities</t>
        </is>
      </c>
      <c r="C19" s="5" t="n">
        <v>199359</v>
      </c>
      <c r="D19" s="5" t="n">
        <v>201412</v>
      </c>
    </row>
    <row r="20">
      <c r="A20" s="4" t="inlineStr">
        <is>
          <t>Recurring [Member] | Corporate Debt Secur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vailable for sale debt securities</t>
        </is>
      </c>
      <c r="C22" s="5" t="n">
        <v>21454</v>
      </c>
      <c r="D22" s="5" t="n">
        <v>20352</v>
      </c>
    </row>
    <row r="23">
      <c r="A23" s="4" t="inlineStr">
        <is>
          <t>Recurring [Member] | Residential Mortgage-Backed Securities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Available for sale debt securities</t>
        </is>
      </c>
      <c r="C25" s="5" t="n">
        <v>2195672</v>
      </c>
      <c r="D25" s="5" t="n">
        <v>2113866</v>
      </c>
    </row>
    <row r="26">
      <c r="A26" s="4" t="inlineStr">
        <is>
          <t>Recurring [Member] | Commercial Mortgage-Backed Securities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Available for sale debt securities</t>
        </is>
      </c>
      <c r="C28" s="5" t="n">
        <v>2667908</v>
      </c>
      <c r="D28" s="5" t="n">
        <v>2437472</v>
      </c>
    </row>
    <row r="29">
      <c r="A29" s="4" t="inlineStr">
        <is>
          <t>Recurring [Member] | Collateralized Mortgage Obligations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Available for sale debt securities</t>
        </is>
      </c>
      <c r="C31" s="5" t="n">
        <v>37986</v>
      </c>
      <c r="D31" s="5" t="n">
        <v>44285</v>
      </c>
    </row>
    <row r="32">
      <c r="A32" s="4" t="inlineStr">
        <is>
          <t>Recurring [Member] | Level 2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Available for sale debt securities</t>
        </is>
      </c>
      <c r="C34" s="5" t="n">
        <v>5296147</v>
      </c>
      <c r="D34" s="5" t="n">
        <v>4915195</v>
      </c>
    </row>
    <row r="35">
      <c r="A35" s="4" t="inlineStr">
        <is>
          <t>Mortgage loans held for sale</t>
        </is>
      </c>
      <c r="C35" s="5" t="n">
        <v>23462</v>
      </c>
      <c r="D35" s="5" t="n">
        <v>13269</v>
      </c>
    </row>
    <row r="36">
      <c r="A36" s="4" t="inlineStr">
        <is>
          <t>Derivative assets</t>
        </is>
      </c>
      <c r="B36" s="4" t="inlineStr">
        <is>
          <t>[1]</t>
        </is>
      </c>
      <c r="C36" s="5" t="n">
        <v>69815</v>
      </c>
      <c r="D36" s="5" t="n">
        <v>90712</v>
      </c>
    </row>
    <row r="37">
      <c r="A37" s="4" t="inlineStr">
        <is>
          <t>Total fair value measurements</t>
        </is>
      </c>
      <c r="C37" s="5" t="n">
        <v>5389424</v>
      </c>
      <c r="D37" s="5" t="n">
        <v>5019176</v>
      </c>
    </row>
    <row r="38">
      <c r="A38" s="4" t="inlineStr">
        <is>
          <t>Derivative liabilities</t>
        </is>
      </c>
      <c r="B38" s="4" t="inlineStr">
        <is>
          <t>[1]</t>
        </is>
      </c>
      <c r="C38" s="5" t="n">
        <v>129768</v>
      </c>
      <c r="D38" s="5" t="n">
        <v>205796</v>
      </c>
    </row>
    <row r="39">
      <c r="A39" s="4" t="inlineStr">
        <is>
          <t>Total recurring fair value measurements - liabilities</t>
        </is>
      </c>
      <c r="C39" s="5" t="n">
        <v>129768</v>
      </c>
      <c r="D39" s="5" t="n">
        <v>205796</v>
      </c>
    </row>
    <row r="40">
      <c r="A40" s="4" t="inlineStr">
        <is>
          <t>Recurring [Member] | Level 2 [Member] | U.S. Treasury And Government Agency Securitie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vailable for sale debt securities</t>
        </is>
      </c>
      <c r="C42" s="5" t="n">
        <v>173768</v>
      </c>
      <c r="D42" s="5" t="n">
        <v>97808</v>
      </c>
    </row>
    <row r="43">
      <c r="A43" s="4" t="inlineStr">
        <is>
          <t>Recurring [Member] | Level 2 [Member] | Municipal Obligation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vailable for sale debt securities</t>
        </is>
      </c>
      <c r="C45" s="5" t="n">
        <v>199359</v>
      </c>
      <c r="D45" s="5" t="n">
        <v>201412</v>
      </c>
    </row>
    <row r="46">
      <c r="A46" s="4" t="inlineStr">
        <is>
          <t>Recurring [Member] | Level 2 [Member] | Corporate Debt Securities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vailable for sale debt securities</t>
        </is>
      </c>
      <c r="C48" s="5" t="n">
        <v>21454</v>
      </c>
      <c r="D48" s="5" t="n">
        <v>20352</v>
      </c>
    </row>
    <row r="49">
      <c r="A49" s="4" t="inlineStr">
        <is>
          <t>Recurring [Member] | Level 2 [Member] | Residential Mortgage-Backed Securitie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vailable for sale debt securities</t>
        </is>
      </c>
      <c r="C51" s="5" t="n">
        <v>2195672</v>
      </c>
      <c r="D51" s="5" t="n">
        <v>2113866</v>
      </c>
    </row>
    <row r="52">
      <c r="A52" s="4" t="inlineStr">
        <is>
          <t>Recurring [Member] | Level 2 [Member] | Commercial Mortgage-Backed Securities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vailable for sale debt securities</t>
        </is>
      </c>
      <c r="C54" s="5" t="n">
        <v>2667908</v>
      </c>
      <c r="D54" s="5" t="n">
        <v>2437472</v>
      </c>
    </row>
    <row r="55">
      <c r="A55" s="4" t="inlineStr">
        <is>
          <t>Recurring [Member] | Level 2 [Member] | Collateralized Mortgage Obligation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vailable for sale debt securities</t>
        </is>
      </c>
      <c r="C57" s="5" t="n">
        <v>37986</v>
      </c>
      <c r="D57" s="5" t="n">
        <v>44285</v>
      </c>
    </row>
    <row r="58">
      <c r="A58" s="4" t="inlineStr">
        <is>
          <t>Recurring [Member] | Level 3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Derivative liabilities</t>
        </is>
      </c>
      <c r="B60" s="4" t="inlineStr">
        <is>
          <t>[1]</t>
        </is>
      </c>
      <c r="C60" s="5" t="n">
        <v>2261</v>
      </c>
      <c r="D60" s="5" t="n">
        <v>1342</v>
      </c>
    </row>
    <row r="61">
      <c r="A61" s="4" t="inlineStr">
        <is>
          <t>Total recurring fair value measurements - liabilities</t>
        </is>
      </c>
      <c r="C61" s="6" t="n">
        <v>2261</v>
      </c>
      <c r="D61" s="6" t="n">
        <v>1342</v>
      </c>
    </row>
    <row r="62"/>
    <row r="63">
      <c r="A63" s="4" t="inlineStr">
        <is>
          <t>[1] For further disaggregation of derivative assets and liabilities, see Note 6 - Derivatives.</t>
        </is>
      </c>
    </row>
  </sheetData>
  <mergeCells count="3">
    <mergeCell ref="A1:B1"/>
    <mergeCell ref="A62:C62"/>
    <mergeCell ref="A63:C6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Narrative) (Details) - Recurring [Member]</t>
        </is>
      </c>
      <c r="B1" s="2" t="inlineStr">
        <is>
          <t>Sep. 30, 2024 shares</t>
        </is>
      </c>
    </row>
    <row r="2">
      <c r="A2" s="4" t="inlineStr">
        <is>
          <t>Visa Inc [Member]</t>
        </is>
      </c>
      <c r="B2" s="4" t="inlineStr">
        <is>
          <t xml:space="preserve"> </t>
        </is>
      </c>
    </row>
    <row r="3">
      <c r="A3" s="3" t="inlineStr">
        <is>
          <t>Fair Value of Financial Instruments, Recurring and Nonrecurring, Valuation Techniques [Line Items]</t>
        </is>
      </c>
      <c r="B3" s="4" t="inlineStr">
        <is>
          <t xml:space="preserve"> </t>
        </is>
      </c>
    </row>
    <row r="4">
      <c r="A4" s="4" t="inlineStr">
        <is>
          <t>Number of shares of Visa Class B common stock</t>
        </is>
      </c>
      <c r="B4" s="5" t="n">
        <v>192163</v>
      </c>
    </row>
    <row r="5">
      <c r="A5" s="4" t="inlineStr">
        <is>
          <t>Investment Securities [Member] | Minimum [Member]</t>
        </is>
      </c>
      <c r="B5" s="4" t="inlineStr">
        <is>
          <t xml:space="preserve"> </t>
        </is>
      </c>
    </row>
    <row r="6">
      <c r="A6" s="3" t="inlineStr">
        <is>
          <t>Fair Value of Financial Instruments, Recurring and Nonrecurring, Valuation Techniques [Line Items]</t>
        </is>
      </c>
      <c r="B6" s="4" t="inlineStr">
        <is>
          <t xml:space="preserve"> </t>
        </is>
      </c>
    </row>
    <row r="7">
      <c r="A7" s="4" t="inlineStr">
        <is>
          <t>Targeted duration</t>
        </is>
      </c>
      <c r="B7" s="4" t="inlineStr">
        <is>
          <t>2 years</t>
        </is>
      </c>
    </row>
    <row r="8">
      <c r="A8" s="4" t="inlineStr">
        <is>
          <t>Investment Securities [Member] | Maximum [Member]</t>
        </is>
      </c>
      <c r="B8" s="4" t="inlineStr">
        <is>
          <t xml:space="preserve"> </t>
        </is>
      </c>
    </row>
    <row r="9">
      <c r="A9" s="3" t="inlineStr">
        <is>
          <t>Fair Value of Financial Instruments, Recurring and Nonrecurring, Valuation Techniques [Line Items]</t>
        </is>
      </c>
      <c r="B9" s="4" t="inlineStr">
        <is>
          <t xml:space="preserve"> </t>
        </is>
      </c>
    </row>
    <row r="10">
      <c r="A10" s="4" t="inlineStr">
        <is>
          <t>Targeted duration</t>
        </is>
      </c>
      <c r="B10" s="4" t="inlineStr">
        <is>
          <t>5 years 6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Level 3 Fair Value Rollforward) (Details) - Level 3 [Member] - Recurring [Member] - USD ($) $ in Thousands</t>
        </is>
      </c>
      <c r="B1" s="2" t="inlineStr">
        <is>
          <t>9 Months Ended</t>
        </is>
      </c>
      <c r="C1" s="2" t="inlineStr">
        <is>
          <t>12 Months Ended</t>
        </is>
      </c>
    </row>
    <row r="2">
      <c r="B2" s="2" t="inlineStr">
        <is>
          <t>Sep. 30,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1342</v>
      </c>
      <c r="C4" s="6" t="n">
        <v>1883</v>
      </c>
    </row>
    <row r="5">
      <c r="A5" s="4" t="inlineStr">
        <is>
          <t>Cash settlement</t>
        </is>
      </c>
      <c r="B5" s="5" t="n">
        <v>-1178</v>
      </c>
      <c r="C5" s="5" t="n">
        <v>-2547</v>
      </c>
    </row>
    <row r="6">
      <c r="A6" s="4" t="inlineStr">
        <is>
          <t>Losses included in earnings</t>
        </is>
      </c>
      <c r="B6" s="5" t="n">
        <v>2097</v>
      </c>
      <c r="C6" s="5" t="n">
        <v>2006</v>
      </c>
    </row>
    <row r="7">
      <c r="A7" s="4" t="inlineStr">
        <is>
          <t>Ending balance</t>
        </is>
      </c>
      <c r="B7" s="6" t="n">
        <v>2261</v>
      </c>
      <c r="C7" s="6" t="n">
        <v>13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Overview of the Valuation Techniques and Significant Unobservable Inputs) (Details) $ in Thousands</t>
        </is>
      </c>
      <c r="C1" s="2" t="inlineStr">
        <is>
          <t>9 Months Ended</t>
        </is>
      </c>
      <c r="D1" s="2" t="inlineStr">
        <is>
          <t>12 Months Ended</t>
        </is>
      </c>
    </row>
    <row r="2">
      <c r="C2" s="2" t="inlineStr">
        <is>
          <t>Sep. 30, 2024 USD ($)</t>
        </is>
      </c>
      <c r="D2" s="2" t="inlineStr">
        <is>
          <t>Dec. 31, 2023 USD ($)</t>
        </is>
      </c>
    </row>
    <row r="3">
      <c r="A3" s="3" t="inlineStr">
        <is>
          <t>Fair Value of Financial Instruments, Recurring and Nonrecurring, Valuation Techniques [Line Items]</t>
        </is>
      </c>
      <c r="C3" s="4" t="inlineStr">
        <is>
          <t xml:space="preserve"> </t>
        </is>
      </c>
      <c r="D3" s="4" t="inlineStr">
        <is>
          <t xml:space="preserve"> </t>
        </is>
      </c>
    </row>
    <row r="4">
      <c r="A4" s="4" t="inlineStr">
        <is>
          <t>Fair Values, Liabilities</t>
        </is>
      </c>
      <c r="C4" s="6" t="n">
        <v>52690</v>
      </c>
      <c r="D4" s="6" t="n">
        <v>87567</v>
      </c>
    </row>
    <row r="5">
      <c r="A5" s="4" t="inlineStr">
        <is>
          <t>Maximum [Member]</t>
        </is>
      </c>
      <c r="C5" s="4" t="inlineStr">
        <is>
          <t xml:space="preserve"> </t>
        </is>
      </c>
      <c r="D5" s="4" t="inlineStr">
        <is>
          <t xml:space="preserve"> </t>
        </is>
      </c>
    </row>
    <row r="6">
      <c r="A6" s="3" t="inlineStr">
        <is>
          <t>Fair Value of Financial Instruments, Recurring and Nonrecurring, Valuation Techniques [Line Items]</t>
        </is>
      </c>
      <c r="C6" s="4" t="inlineStr">
        <is>
          <t xml:space="preserve"> </t>
        </is>
      </c>
      <c r="D6" s="4" t="inlineStr">
        <is>
          <t xml:space="preserve"> </t>
        </is>
      </c>
    </row>
    <row r="7">
      <c r="A7" s="4" t="inlineStr">
        <is>
          <t>Values Utilized</t>
        </is>
      </c>
      <c r="C7" s="5" t="n">
        <v>12</v>
      </c>
      <c r="D7" s="5" t="n">
        <v>12</v>
      </c>
    </row>
    <row r="8">
      <c r="A8" s="4" t="inlineStr">
        <is>
          <t>Recurring [Member]</t>
        </is>
      </c>
      <c r="C8" s="4" t="inlineStr">
        <is>
          <t xml:space="preserve"> </t>
        </is>
      </c>
      <c r="D8" s="4" t="inlineStr">
        <is>
          <t xml:space="preserve"> </t>
        </is>
      </c>
    </row>
    <row r="9">
      <c r="A9" s="3" t="inlineStr">
        <is>
          <t>Fair Value of Financial Instruments, Recurring and Nonrecurring, Valuation Techniques [Line Items]</t>
        </is>
      </c>
      <c r="C9" s="4" t="inlineStr">
        <is>
          <t xml:space="preserve"> </t>
        </is>
      </c>
      <c r="D9" s="4" t="inlineStr">
        <is>
          <t xml:space="preserve"> </t>
        </is>
      </c>
    </row>
    <row r="10">
      <c r="A10" s="4" t="inlineStr">
        <is>
          <t>Fair Values, Liabilities</t>
        </is>
      </c>
      <c r="B10" s="4" t="inlineStr">
        <is>
          <t>[1]</t>
        </is>
      </c>
      <c r="C10" s="6" t="n">
        <v>132029</v>
      </c>
      <c r="D10" s="6" t="n">
        <v>207138</v>
      </c>
    </row>
    <row r="11">
      <c r="A11" s="4" t="inlineStr">
        <is>
          <t>Recurring [Member] | Level 3 [Member]</t>
        </is>
      </c>
      <c r="C11" s="4" t="inlineStr">
        <is>
          <t xml:space="preserve"> </t>
        </is>
      </c>
      <c r="D11" s="4" t="inlineStr">
        <is>
          <t xml:space="preserve"> </t>
        </is>
      </c>
    </row>
    <row r="12">
      <c r="A12" s="3" t="inlineStr">
        <is>
          <t>Fair Value of Financial Instruments, Recurring and Nonrecurring, Valuation Techniques [Line Items]</t>
        </is>
      </c>
      <c r="C12" s="4" t="inlineStr">
        <is>
          <t xml:space="preserve"> </t>
        </is>
      </c>
      <c r="D12" s="4" t="inlineStr">
        <is>
          <t xml:space="preserve"> </t>
        </is>
      </c>
    </row>
    <row r="13">
      <c r="A13" s="4" t="inlineStr">
        <is>
          <t>Fair Values, Liabilities</t>
        </is>
      </c>
      <c r="B13" s="4" t="inlineStr">
        <is>
          <t>[1]</t>
        </is>
      </c>
      <c r="C13" s="5" t="n">
        <v>2261</v>
      </c>
      <c r="D13" s="5" t="n">
        <v>1342</v>
      </c>
    </row>
    <row r="14">
      <c r="A14" s="4" t="inlineStr">
        <is>
          <t>Recurring [Member] | Level 3 [Member] | Valuation Technique, Discounted Cash Flow [Member]</t>
        </is>
      </c>
      <c r="C14" s="4" t="inlineStr">
        <is>
          <t xml:space="preserve"> </t>
        </is>
      </c>
      <c r="D14" s="4" t="inlineStr">
        <is>
          <t xml:space="preserve"> </t>
        </is>
      </c>
    </row>
    <row r="15">
      <c r="A15" s="3" t="inlineStr">
        <is>
          <t>Fair Value of Financial Instruments, Recurring and Nonrecurring, Valuation Techniques [Line Items]</t>
        </is>
      </c>
      <c r="C15" s="4" t="inlineStr">
        <is>
          <t xml:space="preserve"> </t>
        </is>
      </c>
      <c r="D15" s="4" t="inlineStr">
        <is>
          <t xml:space="preserve"> </t>
        </is>
      </c>
    </row>
    <row r="16">
      <c r="A16" s="4" t="inlineStr">
        <is>
          <t>Fair Values, Liabilities</t>
        </is>
      </c>
      <c r="C16" s="6" t="n">
        <v>2261</v>
      </c>
      <c r="D16" s="6" t="n">
        <v>1342</v>
      </c>
    </row>
    <row r="17">
      <c r="A17" s="4" t="inlineStr">
        <is>
          <t>Recurring [Member] | Level 3 [Member] | Valuation Technique, Discounted Cash Flow [Member] | Minimum [Member]</t>
        </is>
      </c>
      <c r="C17" s="4" t="inlineStr">
        <is>
          <t xml:space="preserve"> </t>
        </is>
      </c>
      <c r="D17" s="4" t="inlineStr">
        <is>
          <t xml:space="preserve"> </t>
        </is>
      </c>
    </row>
    <row r="18">
      <c r="A18" s="3" t="inlineStr">
        <is>
          <t>Fair Value of Financial Instruments, Recurring and Nonrecurring, Valuation Techniques [Line Items]</t>
        </is>
      </c>
      <c r="C18" s="4" t="inlineStr">
        <is>
          <t xml:space="preserve"> </t>
        </is>
      </c>
      <c r="D18" s="4" t="inlineStr">
        <is>
          <t xml:space="preserve"> </t>
        </is>
      </c>
    </row>
    <row r="19">
      <c r="A19" s="4" t="inlineStr">
        <is>
          <t>Time until resolution</t>
        </is>
      </c>
      <c r="C19" s="4" t="inlineStr">
        <is>
          <t>36 months</t>
        </is>
      </c>
      <c r="D19" s="4" t="inlineStr">
        <is>
          <t>3 months</t>
        </is>
      </c>
    </row>
    <row r="20">
      <c r="A20" s="4" t="inlineStr">
        <is>
          <t>Recurring [Member] | Level 3 [Member] | Valuation Technique, Discounted Cash Flow [Member] | Maximum [Member]</t>
        </is>
      </c>
      <c r="C20" s="4" t="inlineStr">
        <is>
          <t xml:space="preserve"> </t>
        </is>
      </c>
      <c r="D20" s="4" t="inlineStr">
        <is>
          <t xml:space="preserve"> </t>
        </is>
      </c>
    </row>
    <row r="21">
      <c r="A21" s="3" t="inlineStr">
        <is>
          <t>Fair Value of Financial Instruments, Recurring and Nonrecurring, Valuation Techniques [Line Items]</t>
        </is>
      </c>
      <c r="C21" s="4" t="inlineStr">
        <is>
          <t xml:space="preserve"> </t>
        </is>
      </c>
      <c r="D21" s="4" t="inlineStr">
        <is>
          <t xml:space="preserve"> </t>
        </is>
      </c>
    </row>
    <row r="22">
      <c r="A22" s="4" t="inlineStr">
        <is>
          <t>Time until resolution</t>
        </is>
      </c>
      <c r="C22" s="4" t="inlineStr">
        <is>
          <t>48 months</t>
        </is>
      </c>
      <c r="D22" s="4" t="inlineStr">
        <is>
          <t>9 months</t>
        </is>
      </c>
    </row>
    <row r="23">
      <c r="A23" s="4" t="inlineStr">
        <is>
          <t>Recurring [Member] | Level 3 [Member] | Valuation Technique, Discounted Cash Flow [Member] | Measurement Input, VISA Class A Appreciation [Member] | Minimum [Member]</t>
        </is>
      </c>
      <c r="C23" s="4" t="inlineStr">
        <is>
          <t xml:space="preserve"> </t>
        </is>
      </c>
      <c r="D23" s="4" t="inlineStr">
        <is>
          <t xml:space="preserve"> </t>
        </is>
      </c>
    </row>
    <row r="24">
      <c r="A24" s="3" t="inlineStr">
        <is>
          <t>Fair Value of Financial Instruments, Recurring and Nonrecurring, Valuation Techniques [Line Items]</t>
        </is>
      </c>
      <c r="C24" s="4" t="inlineStr">
        <is>
          <t xml:space="preserve"> </t>
        </is>
      </c>
      <c r="D24" s="4" t="inlineStr">
        <is>
          <t xml:space="preserve"> </t>
        </is>
      </c>
    </row>
    <row r="25">
      <c r="A25" s="4" t="inlineStr">
        <is>
          <t>Values Utilized</t>
        </is>
      </c>
      <c r="C25" s="5" t="n">
        <v>6</v>
      </c>
      <c r="D25" s="5" t="n">
        <v>6</v>
      </c>
    </row>
    <row r="26">
      <c r="A26" s="4" t="inlineStr">
        <is>
          <t>Recurring [Member] | Level 3 [Member] | Valuation Technique, Discounted Cash Flow [Member] | Measurement Input, VISA Class A Appreciation [Member] | Weighted Average [Member]</t>
        </is>
      </c>
      <c r="C26" s="4" t="inlineStr">
        <is>
          <t xml:space="preserve"> </t>
        </is>
      </c>
      <c r="D26" s="4" t="inlineStr">
        <is>
          <t xml:space="preserve"> </t>
        </is>
      </c>
    </row>
    <row r="27">
      <c r="A27" s="3" t="inlineStr">
        <is>
          <t>Fair Value of Financial Instruments, Recurring and Nonrecurring, Valuation Techniques [Line Items]</t>
        </is>
      </c>
      <c r="C27" s="4" t="inlineStr">
        <is>
          <t xml:space="preserve"> </t>
        </is>
      </c>
      <c r="D27" s="4" t="inlineStr">
        <is>
          <t xml:space="preserve"> </t>
        </is>
      </c>
    </row>
    <row r="28">
      <c r="A28" s="4" t="inlineStr">
        <is>
          <t>Values Utilized</t>
        </is>
      </c>
      <c r="C28" s="5" t="n">
        <v>9</v>
      </c>
      <c r="D28" s="5" t="n">
        <v>9</v>
      </c>
    </row>
    <row r="29">
      <c r="A29" s="4" t="inlineStr">
        <is>
          <t>Recurring [Member] | Level 3 [Member] | Valuation Technique, Discounted Cash Flow [Member] | Measurement Input, Conversion Rate [Member] | Minimum [Member]</t>
        </is>
      </c>
      <c r="C29" s="4" t="inlineStr">
        <is>
          <t xml:space="preserve"> </t>
        </is>
      </c>
      <c r="D29" s="4" t="inlineStr">
        <is>
          <t xml:space="preserve"> </t>
        </is>
      </c>
    </row>
    <row r="30">
      <c r="A30" s="3" t="inlineStr">
        <is>
          <t>Fair Value of Financial Instruments, Recurring and Nonrecurring, Valuation Techniques [Line Items]</t>
        </is>
      </c>
      <c r="C30" s="4" t="inlineStr">
        <is>
          <t xml:space="preserve"> </t>
        </is>
      </c>
      <c r="D30" s="4" t="inlineStr">
        <is>
          <t xml:space="preserve"> </t>
        </is>
      </c>
    </row>
    <row r="31">
      <c r="A31" s="4" t="inlineStr">
        <is>
          <t>Values Utilized</t>
        </is>
      </c>
      <c r="C31" s="12" t="n">
        <v>1.6</v>
      </c>
      <c r="D31" s="12" t="n">
        <v>1.6</v>
      </c>
    </row>
    <row r="32">
      <c r="A32" s="4" t="inlineStr">
        <is>
          <t>Recurring [Member] | Level 3 [Member] | Valuation Technique, Discounted Cash Flow [Member] | Measurement Input, Conversion Rate [Member] | Maximum [Member]</t>
        </is>
      </c>
      <c r="C32" s="4" t="inlineStr">
        <is>
          <t xml:space="preserve"> </t>
        </is>
      </c>
      <c r="D32" s="4" t="inlineStr">
        <is>
          <t xml:space="preserve"> </t>
        </is>
      </c>
    </row>
    <row r="33">
      <c r="A33" s="3" t="inlineStr">
        <is>
          <t>Fair Value of Financial Instruments, Recurring and Nonrecurring, Valuation Techniques [Line Items]</t>
        </is>
      </c>
      <c r="C33" s="4" t="inlineStr">
        <is>
          <t xml:space="preserve"> </t>
        </is>
      </c>
      <c r="D33" s="4" t="inlineStr">
        <is>
          <t xml:space="preserve"> </t>
        </is>
      </c>
    </row>
    <row r="34">
      <c r="A34" s="4" t="inlineStr">
        <is>
          <t>Values Utilized</t>
        </is>
      </c>
      <c r="C34" s="8" t="n">
        <v>1.59</v>
      </c>
      <c r="D34" s="8" t="n">
        <v>1.59</v>
      </c>
    </row>
    <row r="35">
      <c r="A35" s="4" t="inlineStr">
        <is>
          <t>Recurring [Member] | Level 3 [Member] | Valuation Technique, Discounted Cash Flow [Member] | Measurement Input, Conversion Rate [Member] | Weighted Average [Member]</t>
        </is>
      </c>
      <c r="C35" s="4" t="inlineStr">
        <is>
          <t xml:space="preserve"> </t>
        </is>
      </c>
      <c r="D35" s="4" t="inlineStr">
        <is>
          <t xml:space="preserve"> </t>
        </is>
      </c>
    </row>
    <row r="36">
      <c r="A36" s="3" t="inlineStr">
        <is>
          <t>Fair Value of Financial Instruments, Recurring and Nonrecurring, Valuation Techniques [Line Items]</t>
        </is>
      </c>
      <c r="C36" s="4" t="inlineStr">
        <is>
          <t xml:space="preserve"> </t>
        </is>
      </c>
      <c r="D36" s="4" t="inlineStr">
        <is>
          <t xml:space="preserve"> </t>
        </is>
      </c>
    </row>
    <row r="37">
      <c r="A37" s="4" t="inlineStr">
        <is>
          <t>Values Utilized</t>
        </is>
      </c>
      <c r="C37" s="13" t="n">
        <v>1.595</v>
      </c>
      <c r="D37" s="13" t="n">
        <v>1.595</v>
      </c>
    </row>
    <row r="38"/>
    <row r="39">
      <c r="A39" s="4" t="inlineStr">
        <is>
          <t>[1] For further disaggregation of derivative assets and liabilities, see Note 6 - Derivatives.</t>
        </is>
      </c>
    </row>
  </sheetData>
  <mergeCells count="3">
    <mergeCell ref="A1:B2"/>
    <mergeCell ref="A38:C38"/>
    <mergeCell ref="A39:C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Nonrecurring Basis) (Details) - Fair Value, Nonrecurring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 individually evaluated for credit loss</t>
        </is>
      </c>
      <c r="B3" s="6" t="n">
        <v>26016</v>
      </c>
      <c r="C3" s="6" t="n">
        <v>15882</v>
      </c>
    </row>
    <row r="4">
      <c r="A4" s="4" t="inlineStr">
        <is>
          <t>Other real estate owned and foreclosed assets, net</t>
        </is>
      </c>
      <c r="B4" s="5" t="n">
        <v>27732</v>
      </c>
      <c r="C4" s="5" t="n">
        <v>3628</v>
      </c>
    </row>
    <row r="5">
      <c r="A5" s="4" t="inlineStr">
        <is>
          <t>Total fair value measurements</t>
        </is>
      </c>
      <c r="B5" s="5" t="n">
        <v>53748</v>
      </c>
      <c r="C5" s="5" t="n">
        <v>19510</v>
      </c>
    </row>
    <row r="6">
      <c r="A6" s="4" t="inlineStr">
        <is>
          <t>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dependent loans individually evaluated for credit loss</t>
        </is>
      </c>
      <c r="B8" s="5" t="n">
        <v>26016</v>
      </c>
      <c r="C8" s="5" t="n">
        <v>15882</v>
      </c>
    </row>
    <row r="9">
      <c r="A9" s="4" t="inlineStr">
        <is>
          <t>Total fair value measurements</t>
        </is>
      </c>
      <c r="B9" s="5" t="n">
        <v>26016</v>
      </c>
      <c r="C9" s="5" t="n">
        <v>15882</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 net</t>
        </is>
      </c>
      <c r="B12" s="5" t="n">
        <v>27732</v>
      </c>
      <c r="C12" s="5" t="n">
        <v>3628</v>
      </c>
    </row>
    <row r="13">
      <c r="A13" s="4" t="inlineStr">
        <is>
          <t>Total fair value measurements</t>
        </is>
      </c>
      <c r="B13" s="6" t="n">
        <v>27732</v>
      </c>
      <c r="C13" s="6" t="n">
        <v>36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Financial Instru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Held to maturity securities</t>
        </is>
      </c>
      <c r="B3" s="6" t="n">
        <v>2473633</v>
      </c>
      <c r="C3" s="6" t="n">
        <v>2684779</v>
      </c>
    </row>
    <row r="4">
      <c r="A4" s="4" t="inlineStr">
        <is>
          <t>Loans held for sale</t>
        </is>
      </c>
      <c r="B4" s="5" t="n">
        <v>23462</v>
      </c>
      <c r="C4" s="5" t="n">
        <v>13269</v>
      </c>
    </row>
    <row r="5">
      <c r="A5" s="4" t="inlineStr">
        <is>
          <t>Derivative financial instruments, Financial assets</t>
        </is>
      </c>
      <c r="B5" s="5" t="n">
        <v>55440</v>
      </c>
      <c r="C5" s="5" t="n">
        <v>84458</v>
      </c>
    </row>
    <row r="6">
      <c r="A6" s="4" t="inlineStr">
        <is>
          <t>Derivative financial instruments, Financial liabilities</t>
        </is>
      </c>
      <c r="B6" s="5" t="n">
        <v>52690</v>
      </c>
      <c r="C6" s="5" t="n">
        <v>87567</v>
      </c>
    </row>
    <row r="7">
      <c r="A7" s="4" t="inlineStr">
        <is>
          <t>Total Fair Valu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interest-bearing bank deposits, and federal funds sold</t>
        </is>
      </c>
      <c r="B9" s="5" t="n">
        <v>1365107</v>
      </c>
      <c r="C9" s="5" t="n">
        <v>1188284</v>
      </c>
    </row>
    <row r="10">
      <c r="A10" s="4" t="inlineStr">
        <is>
          <t>Available for sale securities</t>
        </is>
      </c>
      <c r="B10" s="5" t="n">
        <v>5296147</v>
      </c>
      <c r="C10" s="5" t="n">
        <v>4915195</v>
      </c>
    </row>
    <row r="11">
      <c r="A11" s="4" t="inlineStr">
        <is>
          <t>Held to maturity securities</t>
        </is>
      </c>
      <c r="B11" s="5" t="n">
        <v>2325258</v>
      </c>
      <c r="C11" s="5" t="n">
        <v>2485918</v>
      </c>
    </row>
    <row r="12">
      <c r="A12" s="4" t="inlineStr">
        <is>
          <t>Loans, net</t>
        </is>
      </c>
      <c r="B12" s="5" t="n">
        <v>22908761</v>
      </c>
      <c r="C12" s="5" t="n">
        <v>23186259</v>
      </c>
    </row>
    <row r="13">
      <c r="A13" s="4" t="inlineStr">
        <is>
          <t>Loans held for sale</t>
        </is>
      </c>
      <c r="B13" s="5" t="n">
        <v>24624</v>
      </c>
      <c r="C13" s="5" t="n">
        <v>26124</v>
      </c>
    </row>
    <row r="14">
      <c r="A14" s="4" t="inlineStr">
        <is>
          <t>Derivative financial instruments, Financial assets</t>
        </is>
      </c>
      <c r="B14" s="5" t="n">
        <v>69815</v>
      </c>
      <c r="C14" s="5" t="n">
        <v>90712</v>
      </c>
    </row>
    <row r="15">
      <c r="A15" s="4" t="inlineStr">
        <is>
          <t>Deposits</t>
        </is>
      </c>
      <c r="B15" s="5" t="n">
        <v>28978151</v>
      </c>
      <c r="C15" s="5" t="n">
        <v>29679228</v>
      </c>
    </row>
    <row r="16">
      <c r="A16" s="4" t="inlineStr">
        <is>
          <t>Federal funds purchased</t>
        </is>
      </c>
      <c r="B16" s="5" t="n">
        <v>200275</v>
      </c>
      <c r="C16" s="5" t="n">
        <v>350</v>
      </c>
    </row>
    <row r="17">
      <c r="A17" s="4" t="inlineStr">
        <is>
          <t>Securities sold under agreements to repurchase</t>
        </is>
      </c>
      <c r="B17" s="5" t="n">
        <v>765669</v>
      </c>
      <c r="C17" s="5" t="n">
        <v>454479</v>
      </c>
    </row>
    <row r="18">
      <c r="A18" s="4" t="inlineStr">
        <is>
          <t>FHLB short-term borrowings</t>
        </is>
      </c>
      <c r="B18" s="5" t="n">
        <v>300000</v>
      </c>
      <c r="C18" s="5" t="n">
        <v>700000</v>
      </c>
    </row>
    <row r="19">
      <c r="A19" s="4" t="inlineStr">
        <is>
          <t>Long-term debt</t>
        </is>
      </c>
      <c r="B19" s="5" t="n">
        <v>202109</v>
      </c>
      <c r="C19" s="5" t="n">
        <v>196182</v>
      </c>
    </row>
    <row r="20">
      <c r="A20" s="4" t="inlineStr">
        <is>
          <t>Derivative financial instruments, Financial liabilities</t>
        </is>
      </c>
      <c r="B20" s="5" t="n">
        <v>132029</v>
      </c>
      <c r="C20" s="5" t="n">
        <v>207138</v>
      </c>
    </row>
    <row r="21">
      <c r="A21" s="4" t="inlineStr">
        <is>
          <t>Total Fair Value [Member] | Level 1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interest-bearing bank deposits, and federal funds sold</t>
        </is>
      </c>
      <c r="B23" s="5" t="n">
        <v>1364683</v>
      </c>
      <c r="C23" s="5" t="n">
        <v>1188284</v>
      </c>
    </row>
    <row r="24">
      <c r="A24" s="4" t="inlineStr">
        <is>
          <t>Federal funds purchased</t>
        </is>
      </c>
      <c r="B24" s="4" t="inlineStr">
        <is>
          <t xml:space="preserve"> </t>
        </is>
      </c>
      <c r="C24" s="5" t="n">
        <v>350</v>
      </c>
    </row>
    <row r="25">
      <c r="A25" s="4" t="inlineStr">
        <is>
          <t>Securities sold under agreements to repurchase</t>
        </is>
      </c>
      <c r="B25" s="4" t="inlineStr">
        <is>
          <t xml:space="preserve"> </t>
        </is>
      </c>
      <c r="C25" s="5" t="n">
        <v>454479</v>
      </c>
    </row>
    <row r="26">
      <c r="A26" s="4" t="inlineStr">
        <is>
          <t>FHLB short-term borrowings</t>
        </is>
      </c>
      <c r="B26" s="4" t="inlineStr">
        <is>
          <t xml:space="preserve"> </t>
        </is>
      </c>
      <c r="C26" s="5" t="n">
        <v>700000</v>
      </c>
    </row>
    <row r="27">
      <c r="A27" s="4" t="inlineStr">
        <is>
          <t>Total Fair Value [Member] | Level 2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interest-bearing bank deposits, and federal funds sold</t>
        </is>
      </c>
      <c r="B29" s="5" t="n">
        <v>424</v>
      </c>
      <c r="C29" s="4" t="inlineStr">
        <is>
          <t xml:space="preserve"> </t>
        </is>
      </c>
    </row>
    <row r="30">
      <c r="A30" s="4" t="inlineStr">
        <is>
          <t>Available for sale securities</t>
        </is>
      </c>
      <c r="B30" s="5" t="n">
        <v>5296147</v>
      </c>
      <c r="C30" s="5" t="n">
        <v>4915195</v>
      </c>
    </row>
    <row r="31">
      <c r="A31" s="4" t="inlineStr">
        <is>
          <t>Held to maturity securities</t>
        </is>
      </c>
      <c r="B31" s="5" t="n">
        <v>2325258</v>
      </c>
      <c r="C31" s="5" t="n">
        <v>2485918</v>
      </c>
    </row>
    <row r="32">
      <c r="A32" s="4" t="inlineStr">
        <is>
          <t>Loans, net</t>
        </is>
      </c>
      <c r="B32" s="5" t="n">
        <v>26016</v>
      </c>
      <c r="C32" s="5" t="n">
        <v>15882</v>
      </c>
    </row>
    <row r="33">
      <c r="A33" s="4" t="inlineStr">
        <is>
          <t>Loans held for sale</t>
        </is>
      </c>
      <c r="B33" s="5" t="n">
        <v>24624</v>
      </c>
      <c r="C33" s="5" t="n">
        <v>26124</v>
      </c>
    </row>
    <row r="34">
      <c r="A34" s="4" t="inlineStr">
        <is>
          <t>Derivative financial instruments, Financial assets</t>
        </is>
      </c>
      <c r="B34" s="5" t="n">
        <v>69815</v>
      </c>
      <c r="C34" s="5" t="n">
        <v>90712</v>
      </c>
    </row>
    <row r="35">
      <c r="A35" s="4" t="inlineStr">
        <is>
          <t>Federal funds purchased</t>
        </is>
      </c>
      <c r="B35" s="5" t="n">
        <v>200275</v>
      </c>
      <c r="C35" s="4" t="inlineStr">
        <is>
          <t xml:space="preserve"> </t>
        </is>
      </c>
    </row>
    <row r="36">
      <c r="A36" s="4" t="inlineStr">
        <is>
          <t>Securities sold under agreements to repurchase</t>
        </is>
      </c>
      <c r="B36" s="5" t="n">
        <v>765669</v>
      </c>
      <c r="C36" s="4" t="inlineStr">
        <is>
          <t xml:space="preserve"> </t>
        </is>
      </c>
    </row>
    <row r="37">
      <c r="A37" s="4" t="inlineStr">
        <is>
          <t>FHLB short-term borrowings</t>
        </is>
      </c>
      <c r="B37" s="5" t="n">
        <v>300000</v>
      </c>
      <c r="C37" s="4" t="inlineStr">
        <is>
          <t xml:space="preserve"> </t>
        </is>
      </c>
    </row>
    <row r="38">
      <c r="A38" s="4" t="inlineStr">
        <is>
          <t>Long-term debt</t>
        </is>
      </c>
      <c r="B38" s="5" t="n">
        <v>202109</v>
      </c>
      <c r="C38" s="5" t="n">
        <v>196182</v>
      </c>
    </row>
    <row r="39">
      <c r="A39" s="4" t="inlineStr">
        <is>
          <t>Derivative financial instruments, Financial liabilities</t>
        </is>
      </c>
      <c r="B39" s="5" t="n">
        <v>129768</v>
      </c>
      <c r="C39" s="5" t="n">
        <v>205796</v>
      </c>
    </row>
    <row r="40">
      <c r="A40" s="4" t="inlineStr">
        <is>
          <t>Total Fair Value [Member] | 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ans, net</t>
        </is>
      </c>
      <c r="B42" s="5" t="n">
        <v>22882745</v>
      </c>
      <c r="C42" s="5" t="n">
        <v>23170377</v>
      </c>
    </row>
    <row r="43">
      <c r="A43" s="4" t="inlineStr">
        <is>
          <t>Deposits</t>
        </is>
      </c>
      <c r="B43" s="5" t="n">
        <v>28978151</v>
      </c>
      <c r="C43" s="5" t="n">
        <v>29679228</v>
      </c>
    </row>
    <row r="44">
      <c r="A44" s="4" t="inlineStr">
        <is>
          <t>Derivative financial instruments, Financial liabilities</t>
        </is>
      </c>
      <c r="B44" s="5" t="n">
        <v>2261</v>
      </c>
      <c r="C44" s="5" t="n">
        <v>1342</v>
      </c>
    </row>
    <row r="45">
      <c r="A45" s="4" t="inlineStr">
        <is>
          <t>Carrying Amount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interest-bearing bank deposits, and federal funds sold</t>
        </is>
      </c>
      <c r="B47" s="5" t="n">
        <v>1365107</v>
      </c>
      <c r="C47" s="5" t="n">
        <v>1188284</v>
      </c>
    </row>
    <row r="48">
      <c r="A48" s="4" t="inlineStr">
        <is>
          <t>Available for sale securities</t>
        </is>
      </c>
      <c r="B48" s="5" t="n">
        <v>5296147</v>
      </c>
      <c r="C48" s="5" t="n">
        <v>4915195</v>
      </c>
    </row>
    <row r="49">
      <c r="A49" s="4" t="inlineStr">
        <is>
          <t>Held to maturity securities</t>
        </is>
      </c>
      <c r="B49" s="5" t="n">
        <v>2473633</v>
      </c>
      <c r="C49" s="5" t="n">
        <v>2684779</v>
      </c>
    </row>
    <row r="50">
      <c r="A50" s="4" t="inlineStr">
        <is>
          <t>Loans, net</t>
        </is>
      </c>
      <c r="B50" s="5" t="n">
        <v>23138316</v>
      </c>
      <c r="C50" s="5" t="n">
        <v>23614010</v>
      </c>
    </row>
    <row r="51">
      <c r="A51" s="4" t="inlineStr">
        <is>
          <t>Loans held for sale</t>
        </is>
      </c>
      <c r="B51" s="5" t="n">
        <v>24624</v>
      </c>
      <c r="C51" s="5" t="n">
        <v>26124</v>
      </c>
    </row>
    <row r="52">
      <c r="A52" s="4" t="inlineStr">
        <is>
          <t>Derivative financial instruments, Financial assets</t>
        </is>
      </c>
      <c r="B52" s="5" t="n">
        <v>69815</v>
      </c>
      <c r="C52" s="5" t="n">
        <v>90712</v>
      </c>
    </row>
    <row r="53">
      <c r="A53" s="4" t="inlineStr">
        <is>
          <t>Deposits</t>
        </is>
      </c>
      <c r="B53" s="5" t="n">
        <v>28982905</v>
      </c>
      <c r="C53" s="5" t="n">
        <v>29690059</v>
      </c>
    </row>
    <row r="54">
      <c r="A54" s="4" t="inlineStr">
        <is>
          <t>Federal funds purchased</t>
        </is>
      </c>
      <c r="B54" s="5" t="n">
        <v>200275</v>
      </c>
      <c r="C54" s="5" t="n">
        <v>350</v>
      </c>
    </row>
    <row r="55">
      <c r="A55" s="4" t="inlineStr">
        <is>
          <t>Securities sold under agreements to repurchase</t>
        </is>
      </c>
      <c r="B55" s="5" t="n">
        <v>765669</v>
      </c>
      <c r="C55" s="5" t="n">
        <v>454479</v>
      </c>
    </row>
    <row r="56">
      <c r="A56" s="4" t="inlineStr">
        <is>
          <t>FHLB short-term borrowings</t>
        </is>
      </c>
      <c r="B56" s="5" t="n">
        <v>300000</v>
      </c>
      <c r="C56" s="5" t="n">
        <v>700000</v>
      </c>
    </row>
    <row r="57">
      <c r="A57" s="4" t="inlineStr">
        <is>
          <t>Long-term debt</t>
        </is>
      </c>
      <c r="B57" s="5" t="n">
        <v>236431</v>
      </c>
      <c r="C57" s="5" t="n">
        <v>236317</v>
      </c>
    </row>
    <row r="58">
      <c r="A58" s="4" t="inlineStr">
        <is>
          <t>Derivative financial instruments, Financial liabilities</t>
        </is>
      </c>
      <c r="B58" s="6" t="n">
        <v>132029</v>
      </c>
      <c r="C58" s="6" t="n">
        <v>207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38741</v>
      </c>
      <c r="C4" s="6" t="n">
        <v>3419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530</v>
      </c>
      <c r="C6" s="5" t="n">
        <v>26183</v>
      </c>
    </row>
    <row r="7">
      <c r="A7" s="4" t="inlineStr">
        <is>
          <t>Provision for credit losses</t>
        </is>
      </c>
      <c r="B7" s="5" t="n">
        <v>40255</v>
      </c>
      <c r="C7" s="5" t="n">
        <v>42151</v>
      </c>
    </row>
    <row r="8">
      <c r="A8" s="4" t="inlineStr">
        <is>
          <t>Gain on other real estate and foreclosed assets</t>
        </is>
      </c>
      <c r="B8" s="5" t="n">
        <v>-1826</v>
      </c>
      <c r="C8" s="5" t="n">
        <v>-375</v>
      </c>
    </row>
    <row r="9">
      <c r="A9" s="4" t="inlineStr">
        <is>
          <t>Deferred tax expense</t>
        </is>
      </c>
      <c r="B9" s="5" t="n">
        <v>4640</v>
      </c>
      <c r="C9" s="5" t="n">
        <v>3266</v>
      </c>
    </row>
    <row r="10">
      <c r="A10" s="4" t="inlineStr">
        <is>
          <t>Increase cash surrender value of life insurance contracts</t>
        </is>
      </c>
      <c r="B10" s="5" t="n">
        <v>-21116</v>
      </c>
      <c r="C10" s="5" t="n">
        <v>-13452</v>
      </c>
    </row>
    <row r="11">
      <c r="A11" s="4" t="inlineStr">
        <is>
          <t>(Gain) loss on disposal of assets</t>
        </is>
      </c>
      <c r="B11" s="5" t="n">
        <v>-1365</v>
      </c>
      <c r="C11" s="5" t="n">
        <v>981</v>
      </c>
    </row>
    <row r="12">
      <c r="A12" s="4" t="inlineStr">
        <is>
          <t>Net (increase) decrease in loans held for sale</t>
        </is>
      </c>
      <c r="B12" s="5" t="n">
        <v>1614</v>
      </c>
      <c r="C12" s="5" t="n">
        <v>-14572</v>
      </c>
    </row>
    <row r="13">
      <c r="A13" s="4" t="inlineStr">
        <is>
          <t>Net amortization of securities premium/discount</t>
        </is>
      </c>
      <c r="B13" s="5" t="n">
        <v>10211</v>
      </c>
      <c r="C13" s="5" t="n">
        <v>14233</v>
      </c>
    </row>
    <row r="14">
      <c r="A14" s="4" t="inlineStr">
        <is>
          <t>Amortization of intangible assets</t>
        </is>
      </c>
      <c r="B14" s="5" t="n">
        <v>7207</v>
      </c>
      <c r="C14" s="5" t="n">
        <v>8884</v>
      </c>
    </row>
    <row r="15">
      <c r="A15" s="4" t="inlineStr">
        <is>
          <t>Stock-based compensation expense</t>
        </is>
      </c>
      <c r="B15" s="5" t="n">
        <v>17171</v>
      </c>
      <c r="C15" s="5" t="n">
        <v>18677</v>
      </c>
    </row>
    <row r="16">
      <c r="A16" s="4" t="inlineStr">
        <is>
          <t>Net change in derivative collateral liability</t>
        </is>
      </c>
      <c r="B16" s="5" t="n">
        <v>-31172</v>
      </c>
      <c r="C16" s="5" t="n">
        <v>101108</v>
      </c>
    </row>
    <row r="17">
      <c r="A17" s="4" t="inlineStr">
        <is>
          <t>Net increase (decrease) in interest payable and other liabilities</t>
        </is>
      </c>
      <c r="B17" s="5" t="n">
        <v>-781</v>
      </c>
      <c r="C17" s="5" t="n">
        <v>26642</v>
      </c>
    </row>
    <row r="18">
      <c r="A18" s="4" t="inlineStr">
        <is>
          <t>Net (Increase) decrease in other assets</t>
        </is>
      </c>
      <c r="B18" s="5" t="n">
        <v>52594</v>
      </c>
      <c r="C18" s="5" t="n">
        <v>-143211</v>
      </c>
    </row>
    <row r="19">
      <c r="A19" s="4" t="inlineStr">
        <is>
          <t>Other, net</t>
        </is>
      </c>
      <c r="B19" s="5" t="n">
        <v>-6520</v>
      </c>
      <c r="C19" s="5" t="n">
        <v>-10111</v>
      </c>
    </row>
    <row r="20">
      <c r="A20" s="4" t="inlineStr">
        <is>
          <t>Net cash provided by operating activities</t>
        </is>
      </c>
      <c r="B20" s="5" t="n">
        <v>434183</v>
      </c>
      <c r="C20" s="5" t="n">
        <v>402403</v>
      </c>
    </row>
    <row r="21">
      <c r="A21" s="3" t="inlineStr">
        <is>
          <t>CASH FLOWS FROM INVESTING ACTIVITIES:</t>
        </is>
      </c>
      <c r="B21" s="4" t="inlineStr">
        <is>
          <t xml:space="preserve"> </t>
        </is>
      </c>
      <c r="C21" s="4" t="inlineStr">
        <is>
          <t xml:space="preserve"> </t>
        </is>
      </c>
    </row>
    <row r="22">
      <c r="A22" s="4" t="inlineStr">
        <is>
          <t>Proceeds from maturities of securities available for sale</t>
        </is>
      </c>
      <c r="B22" s="5" t="n">
        <v>293734</v>
      </c>
      <c r="C22" s="5" t="n">
        <v>246825</v>
      </c>
    </row>
    <row r="23">
      <c r="A23" s="4" t="inlineStr">
        <is>
          <t>Purchases of securities available for sale</t>
        </is>
      </c>
      <c r="B23" s="5" t="n">
        <v>-542759</v>
      </c>
      <c r="C23" s="5" t="n">
        <v>-40047</v>
      </c>
    </row>
    <row r="24">
      <c r="A24" s="4" t="inlineStr">
        <is>
          <t>Proceeds from maturities of securities held to maturity</t>
        </is>
      </c>
      <c r="B24" s="5" t="n">
        <v>203433</v>
      </c>
      <c r="C24" s="5" t="n">
        <v>122782</v>
      </c>
    </row>
    <row r="25">
      <c r="A25" s="4" t="inlineStr">
        <is>
          <t>Purchases of securities held to maturity</t>
        </is>
      </c>
      <c r="B25" s="5" t="n">
        <v>0</v>
      </c>
      <c r="C25" s="5" t="n">
        <v>-6023</v>
      </c>
    </row>
    <row r="26">
      <c r="A26" s="4" t="inlineStr">
        <is>
          <t>Proceeds received upon termination of fair value hedge instruments</t>
        </is>
      </c>
      <c r="B26" s="5" t="n">
        <v>0</v>
      </c>
      <c r="C26" s="5" t="n">
        <v>16550</v>
      </c>
    </row>
    <row r="27">
      <c r="A27" s="4" t="inlineStr">
        <is>
          <t>Payments made to terminate cash flow hedge instruments</t>
        </is>
      </c>
      <c r="B27" s="5" t="n">
        <v>-13730</v>
      </c>
      <c r="C27" s="5" t="n">
        <v>-2915</v>
      </c>
    </row>
    <row r="28">
      <c r="A28" s="4" t="inlineStr">
        <is>
          <t>Net increase in short-term investments</t>
        </is>
      </c>
      <c r="B28" s="5" t="n">
        <v>-168149</v>
      </c>
      <c r="C28" s="5" t="n">
        <v>-493889</v>
      </c>
    </row>
    <row r="29">
      <c r="A29" s="4" t="inlineStr">
        <is>
          <t>Net redemption (purchases) of Federal Home Loan Bank stock</t>
        </is>
      </c>
      <c r="B29" s="5" t="n">
        <v>122528</v>
      </c>
      <c r="C29" s="5" t="n">
        <v>-68057</v>
      </c>
    </row>
    <row r="30">
      <c r="A30" s="4" t="inlineStr">
        <is>
          <t>Proceeds from sales of loans and leases</t>
        </is>
      </c>
      <c r="B30" s="5" t="n">
        <v>100518</v>
      </c>
      <c r="C30" s="5" t="n">
        <v>79422</v>
      </c>
    </row>
    <row r="31">
      <c r="A31" s="4" t="inlineStr">
        <is>
          <t>Net (increase) decrease in loans</t>
        </is>
      </c>
      <c r="B31" s="5" t="n">
        <v>307662</v>
      </c>
      <c r="C31" s="5" t="n">
        <v>-978775</v>
      </c>
    </row>
    <row r="32">
      <c r="A32" s="4" t="inlineStr">
        <is>
          <t>Purchases of property and equipment</t>
        </is>
      </c>
      <c r="B32" s="5" t="n">
        <v>-7500</v>
      </c>
      <c r="C32" s="5" t="n">
        <v>-24572</v>
      </c>
    </row>
    <row r="33">
      <c r="A33" s="4" t="inlineStr">
        <is>
          <t>Proceeds from sales of other real estate and foreclosed assets</t>
        </is>
      </c>
      <c r="B33" s="5" t="n">
        <v>5695</v>
      </c>
      <c r="C33" s="5" t="n">
        <v>1862</v>
      </c>
    </row>
    <row r="34">
      <c r="A34" s="4" t="inlineStr">
        <is>
          <t>Other, net</t>
        </is>
      </c>
      <c r="B34" s="5" t="n">
        <v>-1153</v>
      </c>
      <c r="C34" s="5" t="n">
        <v>-4325</v>
      </c>
    </row>
    <row r="35">
      <c r="A35" s="4" t="inlineStr">
        <is>
          <t>Net cash provided by (used in) investing activities</t>
        </is>
      </c>
      <c r="B35" s="5" t="n">
        <v>300279</v>
      </c>
      <c r="C35" s="5" t="n">
        <v>-1151162</v>
      </c>
    </row>
    <row r="36">
      <c r="A36" s="3" t="inlineStr">
        <is>
          <t>CASH FLOWS FROM FINANCING ACTIVITIES:</t>
        </is>
      </c>
      <c r="B36" s="4" t="inlineStr">
        <is>
          <t xml:space="preserve"> </t>
        </is>
      </c>
      <c r="C36" s="4" t="inlineStr">
        <is>
          <t xml:space="preserve"> </t>
        </is>
      </c>
    </row>
    <row r="37">
      <c r="A37" s="4" t="inlineStr">
        <is>
          <t>Net increase (decrease) in deposits</t>
        </is>
      </c>
      <c r="B37" s="5" t="n">
        <v>-707154</v>
      </c>
      <c r="C37" s="5" t="n">
        <v>1249988</v>
      </c>
    </row>
    <row r="38">
      <c r="A38" s="4" t="inlineStr">
        <is>
          <t>Net increase (decrease) in short-term borrowings</t>
        </is>
      </c>
      <c r="B38" s="5" t="n">
        <v>111115</v>
      </c>
      <c r="C38" s="5" t="n">
        <v>-445343</v>
      </c>
    </row>
    <row r="39">
      <c r="A39" s="4" t="inlineStr">
        <is>
          <t>Dividends paid</t>
        </is>
      </c>
      <c r="B39" s="5" t="n">
        <v>-96153</v>
      </c>
      <c r="C39" s="5" t="n">
        <v>-78531</v>
      </c>
    </row>
    <row r="40">
      <c r="A40" s="4" t="inlineStr">
        <is>
          <t>Payroll tax remitted on net share settlement of equity awards</t>
        </is>
      </c>
      <c r="B40" s="5" t="n">
        <v>-6880</v>
      </c>
      <c r="C40" s="5" t="n">
        <v>-3321</v>
      </c>
    </row>
    <row r="41">
      <c r="A41" s="4" t="inlineStr">
        <is>
          <t>Proceeds from dividend reinvestment and stock purchase plans</t>
        </is>
      </c>
      <c r="B41" s="5" t="n">
        <v>3095</v>
      </c>
      <c r="C41" s="5" t="n">
        <v>2858</v>
      </c>
    </row>
    <row r="42">
      <c r="A42" s="4" t="inlineStr">
        <is>
          <t>Repurchase of common stock</t>
        </is>
      </c>
      <c r="B42" s="5" t="n">
        <v>-29811</v>
      </c>
      <c r="C42" s="5" t="n">
        <v>0</v>
      </c>
    </row>
    <row r="43">
      <c r="A43" s="4" t="inlineStr">
        <is>
          <t>Net cash provided by (used in) financing activities</t>
        </is>
      </c>
      <c r="B43" s="5" t="n">
        <v>-725788</v>
      </c>
      <c r="C43" s="5" t="n">
        <v>725651</v>
      </c>
    </row>
    <row r="44">
      <c r="A44" s="4" t="inlineStr">
        <is>
          <t>NET INCREASE (DECREASE) IN CASH AND DUE FROM BANKS</t>
        </is>
      </c>
      <c r="B44" s="5" t="n">
        <v>8674</v>
      </c>
      <c r="C44" s="5" t="n">
        <v>-23108</v>
      </c>
    </row>
    <row r="45">
      <c r="A45" s="4" t="inlineStr">
        <is>
          <t>CASH AND DUE FROM BANKS, BEGINNING</t>
        </is>
      </c>
      <c r="B45" s="5" t="n">
        <v>561202</v>
      </c>
      <c r="C45" s="5" t="n">
        <v>564459</v>
      </c>
    </row>
    <row r="46">
      <c r="A46" s="4" t="inlineStr">
        <is>
          <t>CASH AND DUE FROM BANKS, ENDING</t>
        </is>
      </c>
      <c r="B46" s="5" t="n">
        <v>569876</v>
      </c>
      <c r="C46" s="5" t="n">
        <v>541351</v>
      </c>
    </row>
    <row r="47">
      <c r="A47" s="3" t="inlineStr">
        <is>
          <t>SUPPLEMENTAL INFORMATION FOR NON-CASH INVESTING AND FINANCING ACTIVITIES</t>
        </is>
      </c>
      <c r="B47" s="4" t="inlineStr">
        <is>
          <t xml:space="preserve"> </t>
        </is>
      </c>
      <c r="C47" s="4" t="inlineStr">
        <is>
          <t xml:space="preserve"> </t>
        </is>
      </c>
    </row>
    <row r="48">
      <c r="A48" s="4" t="inlineStr">
        <is>
          <t>Assets acquired in settlement of loans</t>
        </is>
      </c>
      <c r="B48" s="6" t="n">
        <v>28010</v>
      </c>
      <c r="C48" s="6" t="n">
        <v>40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6:58Z</dcterms:created>
  <dcterms:modified xmlns:dcterms="http://purl.org/dc/terms/" xmlns:xsi="http://www.w3.org/2001/XMLSchema-instance" xsi:type="dcterms:W3CDTF">2024-11-07T21:06:58Z</dcterms:modified>
</cp:coreProperties>
</file>